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Stock Transactions"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Share-Based Compensation" sheetId="19" state="visible" r:id="rId19"/>
    <sheet xmlns:r="http://schemas.openxmlformats.org/officeDocument/2006/relationships" name="Fair Value of Financial Instrum" sheetId="20" state="visible" r:id="rId20"/>
    <sheet xmlns:r="http://schemas.openxmlformats.org/officeDocument/2006/relationships" name="Derivative Instruments" sheetId="21" state="visible" r:id="rId21"/>
    <sheet xmlns:r="http://schemas.openxmlformats.org/officeDocument/2006/relationships" name="Offsetting Assets and Liabiliti"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Summary of Quarterly Results of" sheetId="25" state="visible" r:id="rId25"/>
    <sheet xmlns:r="http://schemas.openxmlformats.org/officeDocument/2006/relationships" name="Subsequent Events" sheetId="26" state="visible" r:id="rId26"/>
    <sheet xmlns:r="http://schemas.openxmlformats.org/officeDocument/2006/relationships" name="Schedule IV -  Mortgage Loans o" sheetId="27" state="visible" r:id="rId27"/>
    <sheet xmlns:r="http://schemas.openxmlformats.org/officeDocument/2006/relationships" name="Summary of Significant Accoun_2" sheetId="28" state="visible" r:id="rId28"/>
    <sheet xmlns:r="http://schemas.openxmlformats.org/officeDocument/2006/relationships" name="Commercial Mortgage Loans (Tabl" sheetId="29" state="visible" r:id="rId29"/>
    <sheet xmlns:r="http://schemas.openxmlformats.org/officeDocument/2006/relationships" name="Real Estate Securities (Tables)" sheetId="30" state="visible" r:id="rId30"/>
    <sheet xmlns:r="http://schemas.openxmlformats.org/officeDocument/2006/relationships" name="Real Estate Owned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arnings Per Share (Tables)" sheetId="34" state="visible" r:id="rId34"/>
    <sheet xmlns:r="http://schemas.openxmlformats.org/officeDocument/2006/relationships" name="Stock Transactions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an_2" sheetId="37" state="visible" r:id="rId37"/>
    <sheet xmlns:r="http://schemas.openxmlformats.org/officeDocument/2006/relationships" name="Fair Value of Financial Instr_2" sheetId="38" state="visible" r:id="rId38"/>
    <sheet xmlns:r="http://schemas.openxmlformats.org/officeDocument/2006/relationships" name="Derivative Instruments (Tables)" sheetId="39" state="visible" r:id="rId39"/>
    <sheet xmlns:r="http://schemas.openxmlformats.org/officeDocument/2006/relationships" name="Offsetting Assets and Liabili_2"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Summary of Quarterly Results _2" sheetId="43" state="visible" r:id="rId43"/>
    <sheet xmlns:r="http://schemas.openxmlformats.org/officeDocument/2006/relationships" name="Summary of Significant Accoun_3" sheetId="44" state="visible" r:id="rId44"/>
    <sheet xmlns:r="http://schemas.openxmlformats.org/officeDocument/2006/relationships" name="Commercial Mortgage Loans - Loa" sheetId="45" state="visible" r:id="rId45"/>
    <sheet xmlns:r="http://schemas.openxmlformats.org/officeDocument/2006/relationships" name="Commercial Mortgage Loans - Pro" sheetId="46" state="visible" r:id="rId46"/>
    <sheet xmlns:r="http://schemas.openxmlformats.org/officeDocument/2006/relationships" name="Commercial Mortgage Loans - Nar" sheetId="47" state="visible" r:id="rId47"/>
    <sheet xmlns:r="http://schemas.openxmlformats.org/officeDocument/2006/relationships" name="Commercial Mortgage Loans - Com" sheetId="48" state="visible" r:id="rId48"/>
    <sheet xmlns:r="http://schemas.openxmlformats.org/officeDocument/2006/relationships" name="Commercial Mortgage Loans - C_2" sheetId="49" state="visible" r:id="rId49"/>
    <sheet xmlns:r="http://schemas.openxmlformats.org/officeDocument/2006/relationships" name="Commercial Mortgage Loans - All" sheetId="50" state="visible" r:id="rId50"/>
    <sheet xmlns:r="http://schemas.openxmlformats.org/officeDocument/2006/relationships" name="Commercial Mortgage Loans - C_3" sheetId="51" state="visible" r:id="rId51"/>
    <sheet xmlns:r="http://schemas.openxmlformats.org/officeDocument/2006/relationships" name="Real Estate Securities - Summar" sheetId="52" state="visible" r:id="rId52"/>
    <sheet xmlns:r="http://schemas.openxmlformats.org/officeDocument/2006/relationships" name="Real Estate Securities - Summ_2" sheetId="53" state="visible" r:id="rId53"/>
    <sheet xmlns:r="http://schemas.openxmlformats.org/officeDocument/2006/relationships" name="Real Estate Securities - Narrat" sheetId="54" state="visible" r:id="rId54"/>
    <sheet xmlns:r="http://schemas.openxmlformats.org/officeDocument/2006/relationships" name="Real Estate Securities - Gains " sheetId="55" state="visible" r:id="rId55"/>
    <sheet xmlns:r="http://schemas.openxmlformats.org/officeDocument/2006/relationships" name="Real Estate Owned (Details)" sheetId="56" state="visible" r:id="rId56"/>
    <sheet xmlns:r="http://schemas.openxmlformats.org/officeDocument/2006/relationships" name="Leases - Narrative (Details)" sheetId="57" state="visible" r:id="rId57"/>
    <sheet xmlns:r="http://schemas.openxmlformats.org/officeDocument/2006/relationships" name="Leases - Operating Lease Right " sheetId="58" state="visible" r:id="rId58"/>
    <sheet xmlns:r="http://schemas.openxmlformats.org/officeDocument/2006/relationships" name="Leases - Minimum Future Lease P" sheetId="59" state="visible" r:id="rId59"/>
    <sheet xmlns:r="http://schemas.openxmlformats.org/officeDocument/2006/relationships" name="Leases - Intangible Leased Asse" sheetId="60" state="visible" r:id="rId60"/>
    <sheet xmlns:r="http://schemas.openxmlformats.org/officeDocument/2006/relationships" name="Leases - Future Minimum Payment" sheetId="61" state="visible" r:id="rId61"/>
    <sheet xmlns:r="http://schemas.openxmlformats.org/officeDocument/2006/relationships" name="Leases - Schedule of Expected A" sheetId="62" state="visible" r:id="rId62"/>
    <sheet xmlns:r="http://schemas.openxmlformats.org/officeDocument/2006/relationships" name="Debt - Narrative (Details)" sheetId="63" state="visible" r:id="rId63"/>
    <sheet xmlns:r="http://schemas.openxmlformats.org/officeDocument/2006/relationships" name="Debt - Schedule of Repurchase F" sheetId="64" state="visible" r:id="rId64"/>
    <sheet xmlns:r="http://schemas.openxmlformats.org/officeDocument/2006/relationships" name="Debt - Repurchase Agreements, R" sheetId="65" state="visible" r:id="rId65"/>
    <sheet xmlns:r="http://schemas.openxmlformats.org/officeDocument/2006/relationships" name="Debt - Collateralized Loan Obli" sheetId="66" state="visible" r:id="rId66"/>
    <sheet xmlns:r="http://schemas.openxmlformats.org/officeDocument/2006/relationships" name="Debt - Collateralized Loan Ob_2" sheetId="67" state="visible" r:id="rId67"/>
    <sheet xmlns:r="http://schemas.openxmlformats.org/officeDocument/2006/relationships" name="Earnings Per Share - Summary of" sheetId="68" state="visible" r:id="rId68"/>
    <sheet xmlns:r="http://schemas.openxmlformats.org/officeDocument/2006/relationships" name="Stock Transactions - Narrative " sheetId="69" state="visible" r:id="rId69"/>
    <sheet xmlns:r="http://schemas.openxmlformats.org/officeDocument/2006/relationships" name="Stock Transactions - Preferred " sheetId="70" state="visible" r:id="rId70"/>
    <sheet xmlns:r="http://schemas.openxmlformats.org/officeDocument/2006/relationships" name="Stock Transactions - Schedule o" sheetId="71" state="visible" r:id="rId71"/>
    <sheet xmlns:r="http://schemas.openxmlformats.org/officeDocument/2006/relationships" name="Commitments and Contingencies_2" sheetId="72" state="visible" r:id="rId72"/>
    <sheet xmlns:r="http://schemas.openxmlformats.org/officeDocument/2006/relationships" name="Related Party Transactions an_3" sheetId="73" state="visible" r:id="rId73"/>
    <sheet xmlns:r="http://schemas.openxmlformats.org/officeDocument/2006/relationships" name="Related Party Transactions an_4" sheetId="74" state="visible" r:id="rId74"/>
    <sheet xmlns:r="http://schemas.openxmlformats.org/officeDocument/2006/relationships" name="Share-Based Compensation - Narr"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Derivative Instruments - Narrat" sheetId="80" state="visible" r:id="rId80"/>
    <sheet xmlns:r="http://schemas.openxmlformats.org/officeDocument/2006/relationships" name="Derivative Instruments - Schedu" sheetId="81" state="visible" r:id="rId81"/>
    <sheet xmlns:r="http://schemas.openxmlformats.org/officeDocument/2006/relationships" name="Derivative Instruments - Net Re" sheetId="82" state="visible" r:id="rId82"/>
    <sheet xmlns:r="http://schemas.openxmlformats.org/officeDocument/2006/relationships" name="Offsetting Assets and Liabili_3" sheetId="83" state="visible" r:id="rId83"/>
    <sheet xmlns:r="http://schemas.openxmlformats.org/officeDocument/2006/relationships" name="Offsetting Assets and Liabili_4" sheetId="84" state="visible" r:id="rId84"/>
    <sheet xmlns:r="http://schemas.openxmlformats.org/officeDocument/2006/relationships" name="Segment Reporting - Schedule of" sheetId="85" state="visible" r:id="rId85"/>
    <sheet xmlns:r="http://schemas.openxmlformats.org/officeDocument/2006/relationships" name="Income Taxes - Narrative (Detai" sheetId="86" state="visible" r:id="rId86"/>
    <sheet xmlns:r="http://schemas.openxmlformats.org/officeDocument/2006/relationships" name="Income Taxes - Provision for In" sheetId="87" state="visible" r:id="rId87"/>
    <sheet xmlns:r="http://schemas.openxmlformats.org/officeDocument/2006/relationships" name="Summary of Quarterly Results _3" sheetId="88" state="visible" r:id="rId88"/>
    <sheet xmlns:r="http://schemas.openxmlformats.org/officeDocument/2006/relationships" name="Subsequent Events - Narrative (" sheetId="89" state="visible" r:id="rId89"/>
    <sheet xmlns:r="http://schemas.openxmlformats.org/officeDocument/2006/relationships" name="Schedule IV -  Mortgage Loans_2" sheetId="90" state="visible" r:id="rId90"/>
    <sheet xmlns:r="http://schemas.openxmlformats.org/officeDocument/2006/relationships" name="Schedule IV -  Mortgage Loans_3" sheetId="91" state="visible" r:id="rId91"/>
  </sheets>
  <definedNames/>
  <calcPr calcId="124519" fullCalcOnLoad="1"/>
</workbook>
</file>

<file path=xl/sharedStrings.xml><?xml version="1.0" encoding="utf-8"?>
<sst xmlns="http://schemas.openxmlformats.org/spreadsheetml/2006/main" uniqueCount="1340">
  <si>
    <t>Document and Entity Information - USD ($)</t>
  </si>
  <si>
    <t>12 Months Ended</t>
  </si>
  <si>
    <t>Dec. 31, 2019</t>
  </si>
  <si>
    <t>Feb. 28, 2020</t>
  </si>
  <si>
    <t>Jun. 30, 2019</t>
  </si>
  <si>
    <t>Document and Entity Information [Abstract]</t>
  </si>
  <si>
    <t>Entity Registrant Name</t>
  </si>
  <si>
    <t>Benefit Street Partners Realty Trust, Inc.</t>
  </si>
  <si>
    <t>Entity Central Index Key</t>
  </si>
  <si>
    <t>0001562528</t>
  </si>
  <si>
    <t>Current Fiscal Year End Date</t>
  </si>
  <si>
    <t>--12-31</t>
  </si>
  <si>
    <t>Entity Filer Category</t>
  </si>
  <si>
    <t>Non-accelerated Filer</t>
  </si>
  <si>
    <t>Document Type</t>
  </si>
  <si>
    <t>10-K/A</t>
  </si>
  <si>
    <t>Document Period End Date</t>
  </si>
  <si>
    <t>Dec. 31,
		2019</t>
  </si>
  <si>
    <t>Document Fiscal Year Focus</t>
  </si>
  <si>
    <t>2019</t>
  </si>
  <si>
    <t>Document Fiscal Period Focus</t>
  </si>
  <si>
    <t>FY</t>
  </si>
  <si>
    <t>Amendment Flag</t>
  </si>
  <si>
    <t>true</t>
  </si>
  <si>
    <t>Entity Shell Company</t>
  </si>
  <si>
    <t>false</t>
  </si>
  <si>
    <t>Entity Emerging Growth Company</t>
  </si>
  <si>
    <t>Entity Small Business</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ASSETS</t>
  </si>
  <si>
    <t>Cash and cash equivalents</t>
  </si>
  <si>
    <t>Restricted cash</t>
  </si>
  <si>
    <t>Commercial mortgage loans, held for investment, net of allowance of $921 and $4,836</t>
  </si>
  <si>
    <t>Commercial mortgage loans, held-for-sale, measured at fair value</t>
  </si>
  <si>
    <t>Real estate securities, available for sale, measured at fair value</t>
  </si>
  <si>
    <t>Derivative instruments, at fair value</t>
  </si>
  <si>
    <t>Other real estate investments, measured at fair value</t>
  </si>
  <si>
    <t>Receivable for loan repayment</t>
  </si>
  <si>
    <t>[1]</t>
  </si>
  <si>
    <t>Accrued interest receivable</t>
  </si>
  <si>
    <t>Prepaid expenses and other assets</t>
  </si>
  <si>
    <t>Intangible lease asset, net of amortization</t>
  </si>
  <si>
    <t>Operating right of use asset, net of amortization</t>
  </si>
  <si>
    <t>Real estate owned, net of depreciation</t>
  </si>
  <si>
    <t>Receivable for unsettled trades</t>
  </si>
  <si>
    <t>Total assets</t>
  </si>
  <si>
    <t>LIABILITIES AND STOCKHOLDERS' EQUITY</t>
  </si>
  <si>
    <t>Collateralized loan obligations</t>
  </si>
  <si>
    <t>Mortgage note payable</t>
  </si>
  <si>
    <t>Other financing and loan participation - commercial mortgage loans</t>
  </si>
  <si>
    <t>Interest payable</t>
  </si>
  <si>
    <t>Distributions payable</t>
  </si>
  <si>
    <t>Accounts payable and accrued expenses</t>
  </si>
  <si>
    <t>Due to affiliates</t>
  </si>
  <si>
    <t>Operating lease liability</t>
  </si>
  <si>
    <t>Deferred rent revenue</t>
  </si>
  <si>
    <t>Total liabilities</t>
  </si>
  <si>
    <t>Commitment and contingencies (See Note 10)</t>
  </si>
  <si>
    <t xml:space="preserve"> </t>
  </si>
  <si>
    <t>Preferred stock</t>
  </si>
  <si>
    <t>Common stock, $0.01 par value, 949,999,000 shares authorized, 43,916,815 and 39,303,710 shares issued and outstanding as of December 31, 2019 and December 31, 2018, respectively</t>
  </si>
  <si>
    <t>Additional paid-in capital</t>
  </si>
  <si>
    <t>Accumulated other comprehensive income (loss)</t>
  </si>
  <si>
    <t>Accumulated deficit</t>
  </si>
  <si>
    <t>Total stockholders' equity</t>
  </si>
  <si>
    <t>Total liabilities, redeemable convertible preferred stock and stockholders' equity</t>
  </si>
  <si>
    <t>CMBS</t>
  </si>
  <si>
    <t>Repurchase agreements</t>
  </si>
  <si>
    <t>Real Estate Securities</t>
  </si>
  <si>
    <t>Series A Preferred Stock</t>
  </si>
  <si>
    <t>Series C Preferred Stock</t>
  </si>
  <si>
    <t>Includes $89.3 million and $73.7 million of cash held by the servicer related to CLO loan payoffs as of December 31, 2019 and December 31, 2018.</t>
  </si>
  <si>
    <t>Consolidated Balance Sheets (Parenthetical) - USD ($) $ in Thousands</t>
  </si>
  <si>
    <t>Allowance for loan loss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llaterized loan obligation</t>
  </si>
  <si>
    <t>Consolidated Statements of Operations - USD ($) $ in Thousands</t>
  </si>
  <si>
    <t>Dec. 31, 2017</t>
  </si>
  <si>
    <t>Interest income:</t>
  </si>
  <si>
    <t>Interest income</t>
  </si>
  <si>
    <t>Interest expense</t>
  </si>
  <si>
    <t>Net interest income</t>
  </si>
  <si>
    <t>Total Income</t>
  </si>
  <si>
    <t>Expenses:</t>
  </si>
  <si>
    <t>Acquisition fees and acquisition expenses</t>
  </si>
  <si>
    <t>Administrative services expenses</t>
  </si>
  <si>
    <t>Professional fees</t>
  </si>
  <si>
    <t>Depreciation and Amortization</t>
  </si>
  <si>
    <t>Other expenses</t>
  </si>
  <si>
    <t>Total expenses</t>
  </si>
  <si>
    <t>Loan loss provision/(recovery)</t>
  </si>
  <si>
    <t>Realized (gain)/loss on sale of real estate securities</t>
  </si>
  <si>
    <t>Realized (gain)/loss on sale of commercial mortgage loan held-for-sale</t>
  </si>
  <si>
    <t>Realized (gain)/loss on sale of commercial mortgage loan, held-for-sale, measured at fair value</t>
  </si>
  <si>
    <t>Unrealized (gain)/loss on commercial mortgage loans held-for-sale</t>
  </si>
  <si>
    <t>Unrealized (gain)/loss on commercial mortgage loans, held-for-sale, measured at fair value</t>
  </si>
  <si>
    <t>Unrealized (gain)/loss on other real estate investments, measured at fair value</t>
  </si>
  <si>
    <t>Unrealized (gain)/loss on derivatives</t>
  </si>
  <si>
    <t>Realized (gain)/loss on derivatives</t>
  </si>
  <si>
    <t>Total other (income)/loss</t>
  </si>
  <si>
    <t>Income/(loss) before taxes</t>
  </si>
  <si>
    <t>Provision/(benefit) for income tax</t>
  </si>
  <si>
    <t>Net income</t>
  </si>
  <si>
    <t>Net income applicable to common stock</t>
  </si>
  <si>
    <t>Basic net income per share (in dollars per share)</t>
  </si>
  <si>
    <t>Diluted net income per share (in dollars per share)</t>
  </si>
  <si>
    <t>Basic weighted average shares outstanding (in shares)</t>
  </si>
  <si>
    <t>Diluted weighted average shares outstanding (in shares)</t>
  </si>
  <si>
    <t>Asset management and subordinated performance fee</t>
  </si>
  <si>
    <t>Real estate owned</t>
  </si>
  <si>
    <t>Consolidated Statements of Comprehensive Income - USD ($) $ in Thousands</t>
  </si>
  <si>
    <t>Statement of Comprehensive Income [Abstract]</t>
  </si>
  <si>
    <t>Unrealized gain/(loss) on available-for-sale securities</t>
  </si>
  <si>
    <t>Comprehensive income attributable to Benefit Street Partners Realty Trust, Inc.</t>
  </si>
  <si>
    <t>Consolidated Statements of Changes in Stockholders' Equity - USD ($) $ in Thousands</t>
  </si>
  <si>
    <t>Total</t>
  </si>
  <si>
    <t>Common Stock</t>
  </si>
  <si>
    <t>Additional Paid-In Capital</t>
  </si>
  <si>
    <t>Accumulated Other Comprehensive Loss</t>
  </si>
  <si>
    <t>Accumulated Deficit</t>
  </si>
  <si>
    <t>Beginning balance (in shares) at Dec. 31, 2016</t>
  </si>
  <si>
    <t>Beginning balance at Dec. 31, 2016</t>
  </si>
  <si>
    <t>Increase (Decrease) in Stockholders' Equity [Roll Forward]</t>
  </si>
  <si>
    <t>Common stock repurchases (in shares)</t>
  </si>
  <si>
    <t>Common stock repurchases</t>
  </si>
  <si>
    <t>Common stock issued through distribution reinvestment plan (in shares)</t>
  </si>
  <si>
    <t>Common stock issued through distribution reinvestment plan</t>
  </si>
  <si>
    <t>Share-based compensation (in shares)</t>
  </si>
  <si>
    <t>Share-based compensation</t>
  </si>
  <si>
    <t>Distributions declared</t>
  </si>
  <si>
    <t>Other comprehensive income (loss)</t>
  </si>
  <si>
    <t>Ending balance (in shares) at Dec. 31, 2017</t>
  </si>
  <si>
    <t>Ending balance at Dec. 31, 2017</t>
  </si>
  <si>
    <t>Issuance of common stock (in shares)</t>
  </si>
  <si>
    <t>Issuance of common stock</t>
  </si>
  <si>
    <t>Offering cost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Unrealized (gain)/losses on derivative instruments</t>
  </si>
  <si>
    <t>Loan loss (recovery)/provision</t>
  </si>
  <si>
    <t>Impairment losses on real estate securities</t>
  </si>
  <si>
    <t>Origination of commercial mortgage loans, held-for-sale</t>
  </si>
  <si>
    <t>Proceeds from sale of commercial mortgage loans, held-for-sale</t>
  </si>
  <si>
    <t>Changes in assets and liabilities:</t>
  </si>
  <si>
    <t>Net cash (used in)/provided by operating activities</t>
  </si>
  <si>
    <t>Cash flows from investing activities:</t>
  </si>
  <si>
    <t>Origination and purchase of commercial mortgage loans, held for investment</t>
  </si>
  <si>
    <t>Purchase of real estate owned</t>
  </si>
  <si>
    <t>Proceeds from sale of commercial mortgage loans, held for sale</t>
  </si>
  <si>
    <t>Principal repayments received on commercial mortgage loans, held for investment</t>
  </si>
  <si>
    <t>Purchase of real estate securities</t>
  </si>
  <si>
    <t>Purchase of other real estate investments</t>
  </si>
  <si>
    <t>Proceeds from sale of real estate securities</t>
  </si>
  <si>
    <t>Principal repayments received on real estate securities</t>
  </si>
  <si>
    <t>Proceeds from derivative instruments</t>
  </si>
  <si>
    <t>Purchase of derivative instruments</t>
  </si>
  <si>
    <t>Net cash (used in)/provided by investing activities</t>
  </si>
  <si>
    <t>Cash flows from financing activities:</t>
  </si>
  <si>
    <t>Proceeds from issuances of common stock</t>
  </si>
  <si>
    <t>Proceeds from issuances of redeemable convertible preferred stock</t>
  </si>
  <si>
    <t>Reimbursements/(payments) of offering costs and fees related to stock issuances</t>
  </si>
  <si>
    <t>Borrowings under collateralized loan obligation</t>
  </si>
  <si>
    <t>Repayments of collateralized loan obligation</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Proceeds from other financing and loan participation - commercial mortgage loans</t>
  </si>
  <si>
    <t>Repayments on other financing and loan participation - commercial mortgage loans</t>
  </si>
  <si>
    <t>Borrowing on mortgage note payable</t>
  </si>
  <si>
    <t>Payments of deferred financing costs</t>
  </si>
  <si>
    <t>Distributions paid</t>
  </si>
  <si>
    <t>Net cash (used in)/provided by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Taxes paid</t>
  </si>
  <si>
    <t>Interest paid</t>
  </si>
  <si>
    <t>Supplemental disclosures of non-cash flow information:</t>
  </si>
  <si>
    <t>Loans transferred to commercial real estate loans, held-for-sale, transferred at fair value</t>
  </si>
  <si>
    <t>Commercial mortgage loans transferred from HFS to HFI</t>
  </si>
  <si>
    <t>Organization and Business Operations</t>
  </si>
  <si>
    <t>Organization, Consolidation and Presentation of Financial Statements [Abstract]</t>
  </si>
  <si>
    <t>Organization and Business Operation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mended and Restated Advisory Agreement, dated January 19, 2018 (the "Advisory Agreement"). The Advisor is a wholly owned subsidiary of Franklin Resources, Inc. which, together with its various subsidiaries, operates as Franklin Templeton. Prior to February 1, 2019, the Advisor was in partnership with Providence Equity Partners L.L.C., a global private equity firm.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also invests in commercial real estate securities. Real estate securities may include CMBS, senior unsecured debt of publicly traded REITs, debt or equity securities of other publicly traded real estate companies and collateralized debt obligations ("CDOs").</t>
  </si>
  <si>
    <t>Summary of Significant Accounting Policies</t>
  </si>
  <si>
    <t>Accounting Policies [Abstract]</t>
  </si>
  <si>
    <t>Summary of Significant Accounting Policies 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Certain prior 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 Acquisition Fees and Acquisition Expenses The Company has historically incurred acquisition fees and acquisition expenses payable to the Advisor. The Company’s obligation to pay the Advisor acquisition fees terminated in September 2017. Prior to then, the Company paid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we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Pursuant to the Advisory Agreement, the Advisor is entitled to an acquisition fee of 1.0% of the principal amount funded by the Company to originate or acquire commercial mortgage loans (or anticipated net equity funded by the Company in the case of acquisition of real estate securities) until the aggregate purchase price for all investments acquired reaches $600,000,000 and reimbursement for insourced acquisition expenses of 0.5% . In September 2017, the Company's aggregate purchase price for all investments acquired reached $600,000,000 , which concurrently terminated the 1.0% acquisition fee payments to the Advisor for all investments subsequent to the limit being reached.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Cash equivalents includes a $10.3 million certificate of deposit.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s. Held-for-Sale - Commercial mortgage loans that are intended to be sold in the foreseeable future are reported as held-for 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For the year ended December 31, 2019 , the Company originated $5.0 million of commercial mortgage loans held-for-sale and sold these loans during the period for net proceeds of approximately $5.0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Real estate owned Real estate owned (“REO”) represents real estate acquired by the Company through foreclosure, deed in lieu of foreclosure, or purchase. For real estate acquired by the Company through foreclosure, REO assets are recorded at fair value at acquisition and are presented net of accumulated depreciation. For REO assets acquired through purchase, REO assets are recorded at cost at acquisition and are presented net of accumulated depreciation.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December 31, 2019 were operating leases. Separately, on October 15, 2019, the Company acquired certain real estate assets which had an existing in-place lease asset. This in-place lease asset is recorded as an Intangible lease asset on the consolidated balance sheet and amortized using the straight-line method over the contractual life of the lease.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significant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either the income approach through internally developed valuation models to estimate the fair value of the collateral for such loans or obtain external "as is"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generall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generally be suspended when a loan is designated non-performing unless the loan is well secured, and resumed only when the suspended loan becomes contractually current and performance is demonstrated to have resumed. A loan will be written off when it is no longer realizable and legally discharged. 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 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Repurchases pursuant to the SRP, when requested, generally will be made semiannually (each six -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ividend Reinvestment Plan ("DRIP") in effect from time to time, provided that the board of directors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 Offering and Related Costs The Company is currently offering shares of the Company’s common stock, Series A convertible preferred stock (“Series A Preferred Stock”) and Series C convertible preferred stock (the “Series C Preferred Stock,” and, together with the Series A Preferred stock, the “Preferred Stock”) in private placements exempt from the registration requirements of the Securities Act of 1933, as amended (the “Offering”). In connection with the Offering, the Company incurred various offering costs and will continue to incur these costs until the Offering is complete.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Redeemable convertible preferred stock Series A and Redeemable convertible preferred stock series C, respectively, on the Company’s consolidated balance sheets.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s in the period distributions are declared. 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 See Note 12 - Share-Based Compensation . 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years ended December 31, 2019 , December 31, 2018 and December 31, 2017 were $4.5 million , $0.1 million and $0.2 million respectively. The Company uses a more-likely-than-not threshold for recognition and derecognition of tax positions taken or to be taken in a tax return. The Company has assessed its tax positions for all open tax years beginning with December 31, 2016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 Per Share Data The Company’s Preferred Stock is considered a participating security. As such, the Company is required to include the Preferred Stock in the calculation of basic earnings per share and calculate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 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 See Note 16 - Segment Reporting for further information regarding the Company's segments. Redeemable Convertible Preferred Stock The Company’s Preferred Stock is classified outside of permanent equity in the consolidated balance sheets. Subject to certain conditions, the Preferred Stock is redeemable at the option of the holder of Preferred Stock, outside of the control of the Company. As set forth in the Articles Supplementary relating to each of the Series A Preferred Stock and the Series C Preferred Stock (the “Articles Supplementary”) to the Company’s Articles of Amendment and Restatement, the Preferred Stock is redeemable for shares of the Company's common stock, $0.01 par value per share (the "Common Stock") at the option of the share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Series A Preferred Stock shall convert into 299.2 shares of Common Stock, subject to anti-dilution adjustments (the “Conversion Rate”). Series C Preferred Stock will convert into shares of Common Stock at the same Conversion Rate on the one-year anniversary of a Liquidity Event, subject to the Company’s right to accelerate the conver</t>
  </si>
  <si>
    <t>Commercial Mortgage Loans</t>
  </si>
  <si>
    <t>Receivables [Abstract]</t>
  </si>
  <si>
    <t>Commercial Mortgage Loans The following table is a summary of the Company's commercial mortgage loans, held-for-investment, carrying values by class (dollars in thousands): December 31, 2019 December 31, 2018 Senior loans $ 2,721,325 $ 2,198,555 Mezzanine loans 41,638 13,111 Total gross carrying value of loans 2,762,963 2,211,666 Less: Allowance for loan losses (1) 921 4,836 Total commercial mortgage loans, held-for-investment, net $ 2,762,042 $ 2,206,830 ________________________ (1) Includes $0.0 million and $4.1 million of loan loss provision specifically reserved on 1 loan in non-performing status as of December 31, 2019 and December 31, 2018, respectively. The following table presents the activity in the Company's allowance for loan losses (dollars in thousands): Year Ended December 31, 2019 2018 Beginning of period $ 4,836 $ 1,466 Loan loss provision/(recovery) 3,007 3,370 Charge-offs (6,922 ) — Ending allowance for loan losses $ 921 $ 4,836 As of December 31, 2019 and December 31, 2018 , the Company's total commercial mortgage loan portfolio, excluding commercial mortgage loans accounted for under the fair value option, was comprised of 122 and 100 loans, respectively. The following table represents the composition by loan type of the Company's commercial mortgage loans portfolio, excluding commercial mortgage loans, held for investment (dollars in thousands). December 31, 2019 December 31, 2018 Loan Type Par Value Percentage Par Value Percentage Multifamily $ 1,491,971 53.9 % $ 1,001,540 45.2 % Office 414,772 15.0 % 357,819 16.1 % Hospitality 446,562 16.1 % 347,080 15.6 % Industrial 118,743 4.3 % 65,871 3.0 % Retail 111,620 4.0 % 262,622 11.8 % Mixed Use 58,808 2.1 % 120,647 5.4 % Self Storage 67,767 2.4 % 49,957 2.2 % Land 16,400 0.6 % 16,400 0.7 % Manufactured Housing 44,656 1.6 % — — % Total $ 2,771,299 100 % $ 2,221,936 100 % As of December 31, 2019 and December 31, 2018 , the Company's total commercial mortgage loans, held-for-sale, measured at fair value was comprised of 7 and 7 loans, respectively. As of December 31, 2019 and December 31, 2018 , the contractual principal outstanding of commercial mortgage loans, held-for-sale, measured at fair value was $112.5 million and $77.1 million , respectively. As of December 31, 2019 and December 31, 2018 , none of the Company's commercial mortgage loans, held-for-sale, measured at fair value were in default or greater than 90 days past due. The following table represents the composition by loan type of the Company's commercial mortgage loans, held-for-sale, measured at fair value (dollars in thousands): December 31, 2019 December 31, 2018 Loan Type Par Value Percentage Par Value Percentage Multifamily $ 78,250 69.6 % $ 34,000 44.1 % Industrial 23,625 21.0 % — — % Hospitality 8,000 7.1 % 27,800 36.1 % Retail 2,613 2.3 % — — % Office — — % 15,300 19.8 % Total $ 112,488 100.0 % $ 77,100 100.0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s, are assigned an initial risk rating of 2.0 . As of December 31, 2019 and December 31, 2018 , the weighted average risk ratings of loans were 2.1 and 2.1 , respectively. The following table represents the allocation by risk rating for the Company's commercial mortgage loans, excluding loans classified as commercial mortgage loans, held-for-sale, measured at fair value: December 31, 2019 December 31, 2018 Risk Rating Number of Loans Par Value Risk Rating Number of Loans Par Value 1 — $ — 1 2 23,250 2 113 2,452,330 2 87 1,965,186 3 8 298,994 3 9 202,400 4 1 19,975 4 1 14,300 5 — — 5 1 16,800 122 $ 2,771,299 100 $ 2,221,936 As of December 31, 2019 , the Company had 1 loan on non-accrual status with an unpaid principal balance of $57.1 million that had interest past due for greater than 90 days. As of December 31, 2018 , the Company had 1 loan on non-accrual status with an unpaid principal balance of $ 14.3 million that had interest past due for greater than 90 days. For the year ended December 31, 2019 and December 31, 2018 , the activity in the Company's commercial mortgage loans, held-for-investment portfolio was as follows (dollars in thousands): Year Ended December 31, 2019 2018 Balance at Beginning of Year $ 2,206,830 $ 1,402,046 Acquisitions and originations 1,326,983 1,608,512 Principal repayments (771,774 ) (778,520 ) Discount accretion/premium amortization 6,264 4,648 Loans transferred from/(to) commercial real estate loans, held-for-sale 10,100 (16,750 ) Net fees capitalized into carrying value of loans (5,339 ) (9,736 ) Loan Loss recovery/(provision) (3,007 ) (3,370 ) Charge-off from allowance 6,922 — Transfer on deed in lieu of foreclosure to real estate owned (14,937 ) — Balance at End of Period $ 2,762,042 $ 2,206,830 As of December 31, 2019 , the Company wrote off a commercial mortgage loan, held for investment, with a carrying value $14.9 million in exchange for the possession of a REO investment at a fair value of $8.1 million at the time of the transfer. The $8.1 million REO investment is comprised of $8.1 million of real property (building and improvements) and $0.0 million of personal property (furniture, fixture, and equipment). The transfer occurred when the Company took possession of the property by completing a deed-in-lieu of foreclosure transaction which resulted in a charge-off of $6.4 million that was taken through the loan loss provision in prior periods as well as $0.5 million of additional loan loss provision at the time of transfer. The Company accounted for the REO acquired during the period ended December 31, 2019 as an asset acquisition. The results of operations of the REO have been included in the Company’s consolidated statements of operations since the acquisition date.</t>
  </si>
  <si>
    <t>Investments, Debt and Equity Securities [Abstract]</t>
  </si>
  <si>
    <t>Real Estate Securities The following is a summary of the Company's real estate securities, CMBS (dollars in thousands): December 31, 2019 Type Interest Rate Maturity Par Value Fair Value CMBS 1 4.7% 5/15/2028 $13,250 $13,274 CMBS 2 3.8% 6/15/2032 12,131 12,151 CMBS 3 4.1% 2/15/2036 40,000 40,186 CMBS 4 3.7% 5/15/2036 18,500 18,535 CMBS 5 3.1% 4/15/2034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29 20,000 20,021 CMBS 21 3.4% 12/15/2029 25,000 25,025 December 31, 2018 Type Interest Rate Maturity Par Value Fair Value CMBS 1 5.4% 5/15/2022 $13,250 $13,164 CMBS 2 4.6% 6/26/2025 13,500 13,248 The Company classified its CMBS investments as available-for-sale as of December 31, 2019 and December 31, 2018 . These investments are reported at fair value in the consolidated balance sheets with changes in fair value recorded in accumulated other comprehensive income (loss). The following table shows the amortized cost, unrealized gain/(loss) and fair value of the Company's CMBS investments (dollars in thousands): Amortized Cost Unrealized Gain Unrealized Loss Fair Value December 31, 2019 $ 387,294 $ 1 $ (979 ) $ 386,316 December 31, 2018 $ 26,871 $ — (459 ) $ 26,412 As of December 31, 2019 the Company held 21 CMBS positions with an aggregate carrying value of $387.3 million and an unrealized loss of $1.0 million , of which 2 positions had an unrealized loss for a period greater than twelve months. As of December 31, 2018 , the Company held 2 CMBS positions with an aggregate carrying value of $26.9 million and an unrealized loss of $0.5 million of which no positions had an unrealized loss for a period greater than twelve months. The following table provides information on the amounts of gain/(loss) on the Company's real estate securities, CMBS, available-for-sale (dollars in thousands): Year Ended December 31, 2019 2018 2017 Unrealized gain/(loss) available-for-sale securities $ (978 ) $ (459 ) $ 19 Reclassification of net (gain)/loss on available-for-sale securities included in net income (loss) — — 481 Unrealized gain/(loss) available-for-sale securities, net of reclassification adjustment $ (978 ) $ (459 ) $ 500 The amounts reclassified for net (gain)/loss on available-for-sale securities are included in the realized (gain)/loss on sale of real estate securities in the Company's consolidated statements of operations. The Company's unrealized gain/(loss) on available-for-sale securities is net of tax. Due to the Company's designation as a REIT, there was no tax impact on unrealized gain/(loss) on available-for-sale securities.</t>
  </si>
  <si>
    <t>Real Estate Owned</t>
  </si>
  <si>
    <t>Banking and Thrift [Abstract]</t>
  </si>
  <si>
    <t>Real Estate Owned The following table summarizes the Company's real estate asset acquisitions for the twelve months ended December 31, 2019 (dollars in thousands): As of December 31, 2019 Acquisition Date Property Type Primary Location(s) Land Building and Improvements Furniture, Fixtures and Equipment Accumulated Depreciation Real Estate Owned, net August 2019 (1)(2) Hotel Chicago, IL $ — $ 8,110 $ — $ (86 ) $ 8,024 October 2019 (1) Office Jeffersonville, IN 1,887 25,554 — (133 ) 27,309 $ 1,887 $ 33,664 $ — $ (219 ) $ 35,333 ________________________ (1) Refer to Note 2 for the useful life of the above assets (2) Represents assets acquired by the Company by completing a deed-in-lieu of foreclosure transaction Depreciation expense for the twelve months ended December 31, 2019 totaled $0.2 million .</t>
  </si>
  <si>
    <t>Leases</t>
  </si>
  <si>
    <t>Leases [Abstract]</t>
  </si>
  <si>
    <t>Leases Operating Right of Use Asset The following table summarizes the Company's operating right of use asset recognized in the consolidated balance sheet for the twelve months ended December 31, 2019 (dollars in thousands): Acquisition Date Property Type Primary Location(s) Operating Right of Use Asset Gross Accumulated Amortization Operating Right of Use Asset, net of Amortization August 2019 Hotel Chicago, IL $ 6,109 $ (130 ) $ 5,979 $ 6,109 $ (130 ) $ 5,979 Operating Lease Liabilities On August 19, 2019, in conjunction with the deed-in-lieu of foreclosure transaction (see Note 3), the Company assumed a non-cancelable ground lease for the land on which the property is located and classified the lease as an operating lease. The ground lease requires monthly rental payments with annual increases of 3% . The initial term of the lease expires in 2067 and can be renewed for a sixty -year period. Rent expense for this operating lease for the twelve months ended December 31, 2019 totaled $0.3 million . The following table summarizes the Company's schedule of minimum future lease payments (dollars in thousands): Minimum Future Lease Payments December 31, 2019 2020 $ 398 2021 410 2022 422 2023 435 2024 448 2025 and beyond 39,438 Total undiscounted lease payments $ 41,551 Less: Amount representing interest (35,415 ) Present value of lease liability $ 6,136 The discount rate used to calculate the lease liability is 9% and the remaining lease term is 47.95 years. Intangible Lease Asset The following table summarizes the Company's intangible lease asset recognized in the consolidated balance sheet for the twelve months ended December 31, 2019 (dollars in thousands): Acquisition Date Property Type Primary Location(s) Intangible Lease Asset Gross Accumulated Amortization Intangible Lease Asset, net of Amortization October 2019 Office Jeffersonville, IN $ 14,509 $ (131 ) $ 14,377 $ 14,509 $ (131 ) $ 14,377 Rental Income On October 15, 2019, the Company purchased an existing triple net lease. The minimum rental amount due under the lease is subject to annual increases of 1.5% . The initial term of the lease expires in 2036 and contains renewal options for four consecutive five -year terms. The remaining lease term is 17.3 years . Rental income for this operating lease for the twelve months ended December 31, 2019 totaled $0.6 million . The following table summarizes the Company's schedule of future minimum rents to be received (dollars in thousands): Minimum Rent December 31, 2019 2020 $ 2,530 2021 2,568 2022 2,607 2023 2,646 2024 2,686 2025 and beyond 36,895 Total minimum rent $ 49,932 Amortization Expense Intangible lease assets are amortized using the straight-line method over the contractual life of the lease, of a period up to 20 years . The weighted average life of intangible assets as of December 31, 2019 is approximately 17.3 years . Amortization expense for the twelve months ended December 31, 2019 totaled $0.2 million . The following table summarizes the Company's expected amortization for intangible assets over the next five years, assuming no further acquisitions or dispositions (dollars in thousands): Amortization Expense December 31, 2019 2020 $ (825 ) 2021 (825 ) 2022 (825 ) 2023 (825 ) 2024 (825 )</t>
  </si>
  <si>
    <t xml:space="preserve"> Leases Operating Right of Use Asset The following table summarizes the Company's operating right of use asset recognized in the consolidated balance sheet for the twelve months ended December 31, 2019 (dollars in thousands): Acquisition Date Property Type Primary Location(s) Operating Right of Use Asset Gross Accumulated Amortization Operating Right of Use Asset, net of Amortization August 2019 Hotel Chicago, IL $ 6,109 $ (130 ) $ 5,979 $ 6,109 $ (130 ) $ 5,979 Operating Lease Liabilities On August 19, 2019, in conjunction with the deed-in-lieu of foreclosure transaction (see Note 3), the Company assumed a non-cancelable ground lease for the land on which the property is located and classified the lease as an operating lease. The ground lease requires monthly rental payments with annual increases of 3% . The initial term of the lease expires in 2067 and can be renewed for a sixty -year period. Rent expense for this operating lease for the twelve months ended December 31, 2019 totaled $0.3 million . The following table summarizes the Company's schedule of minimum future lease payments (dollars in thousands): Minimum Future Lease Payments December 31, 2019 2020 $ 398 2021 410 2022 422 2023 435 2024 448 2025 and beyond 39,438 Total undiscounted lease payments $ 41,551 Less: Amount representing interest (35,415 ) Present value of lease liability $ 6,136 The discount rate used to calculate the lease liability is 9% and the remaining lease term is 47.95 years. Intangible Lease Asset The following table summarizes the Company's intangible lease asset recognized in the consolidated balance sheet for the twelve months ended December 31, 2019 (dollars in thousands): Acquisition Date Property Type Primary Location(s) Intangible Lease Asset Gross Accumulated Amortization Intangible Lease Asset, net of Amortization October 2019 Office Jeffersonville, IN $ 14,509 $ (131 ) $ 14,377 $ 14,509 $ (131 ) $ 14,377 Rental Income On October 15, 2019, the Company purchased an existing triple net lease. The minimum rental amount due under the lease is subject to annual increases of 1.5% . The initial term of the lease expires in 2036 and contains renewal options for four consecutive five -year terms. The remaining lease term is 17.3 years . Rental income for this operating lease for the twelve months ended December 31, 2019 totaled $0.6 million . The following table summarizes the Company's schedule of future minimum rents to be received (dollars in thousands): Minimum Rent December 31, 2019 2020 $ 2,530 2021 2,568 2022 2,607 2023 2,646 2024 2,686 2025 and beyond 36,895 Total minimum rent $ 49,932 Amortization Expense Intangible lease assets are amortized using the straight-line method over the contractual life of the lease, of a period up to 20 years . The weighted average life of intangible assets as of December 31, 2019 is approximately 17.3 years . Amortization expense for the twelve months ended December 31, 2019 totaled $0.2 million . The following table summarizes the Company's expected amortization for intangible assets over the next five years, assuming no further acquisitions or dispositions (dollars in thousands): Amortization Expense December 31, 2019 2020 $ (825 ) 2021 (825 ) 2022 (825 ) 2023 (825 ) 2024 (825 )</t>
  </si>
  <si>
    <t>Debt</t>
  </si>
  <si>
    <t>Debt Disclosure [Abstract]</t>
  </si>
  <si>
    <t>Debt Repurchase Agreements - Commercial Mortgage Loans The Company entered into repurchase facilities with JPMorgan Chase Bank, National Association (the "JPM Repo Facility"), U.S Bank National Association (the "USB Repo Facility"), Barclays Bank PLC (the "Barclays Revolver Facility" and the "Barclays Repo Facility"), Wells Fargo Bank, National Association (the "WF Repo Facility"), and Credit Suisse AG (the "CS Repo Facility" and together with JPM Repo Facility, USB Repo Facility, WF Repo Facility, Barclays Revolver Facility, and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December 31, 2019 and December 31, 2018 are as follows (dollars in thousands): As of December 31, 2019 Repurchase Facility Committed Financing Amount Outstanding Interest Expense (1) Ending Weighted Average Interest Rate Initial Term Maturity JPM Repo Facility (2) $ 300,000 $ 107,526 $ 6,862 4.51 % 1/30/2021 USB Repo Facility (3) 100,000 — 622 N/A 6/15/2020 CS Repo Facility (4) 300,000 87,375 5,563 4.84 % 3/27/2020 WF Repo Facility (5) 175,000 24,942 1,333 3.65 % 11/21/2020 Barclays Revolver Facility (6) 100,000 — 976 N/A 9/20/2021 Barclays Repo Facility (7) 300,000 32,700 1,260 3.80 % 3/15/2022 Total $ 1,275,000 $ 252,543 $ 16,616 ________________________ (1) For the year ended December 31, 2019 . I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8 Repurchase Facility Committed Financing Amount Outstanding Interest Expense (1) Ending Weighted Average Interest Rate Initial Term Maturity JPM Repo Facility (2) $ 520,000 $ 72,906 $ 7,838 4.55 % 1/30/2020 GS Repo Facility (3) — — 470 N/A 12/27/2018 USB Repo Facility (4) 100,000 — 594 4.71 % 6/15/2020 CS Repo Facility (5) 300,000 76,534 6,594 4.69 % 6/19/2019 WF Repo Facility (6) 175,000 — 86 4.71 % 11/21/2020 Barclays Facility (7) 100,000 — 1,445 6.24 % 9/19/2019 Total $ 1,195,000 $ 149,440 $ 17,027 ________________________ (1) For the year ended December 31, 2018. Includes amortization of deferred financing costs. (2) On January 30, 2018 the committed financing amount was upsized from $ 300 million to $ 520 million and the maturity date was amended to January 30, 2020 . Includes a one -year extension at the Company's option. (3) Matured on December 27, 2018. Committed balance was $250 million prior to maturity. (4) Includes two one -year extensions at the option of an indirect wholly-owned subsidiary of the Company, which may be exercised upon the satisfaction of certain conditions. (5) On July 19, 2018, the committed financing amount was upsized from $ 250 million to $ 300 million . On June 20, 2018, the Company exercised the extension option upon the satisfaction of certain conditions, and extended the term maturity to June 19, 2019. (6) Includes three one -year extensions at the Company’s option, which may be exercised upon the satisfaction of certain conditions. (7) On July 30, 2018, the committed financing amount was upsized from $ 75 million to $ 100 million . Includes a one -year extension at the Company's option.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December 31, 2019 and December 31, 2018 , the Company is in compliance with all debt covenants. Other financing and loan participation - Commercial Mortgage Loans On December 11, 2018, the Company transferred $10.0 million of its interest in a term loan to City National Bank ("City National Financing") via a participation agreement. As of December 31, 2019 , the City National Financing accrued interest at an annual rate of 4.6% The Company incurred $0.2 million of interest expense on the City National Financing for the year ended December 31, 2019 . On April 10, 2019, the Company terminated the participation agreement with City National Bank and paid off the $ 10.0 million under the participation agreement. Mortgage Note Payable On October 15, 2019, the Company obtained a commercial mortgage loan for $29.2 million related to the real estate owned portfolio. As of December 31, 2019 the loan accrued interest at an annual rate of 3.85% . The Company incurred $0.2 million of interest expense for the year ended December 31, 2019 .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December 31, 2019 and 2018 (dollars in thousands): As of December 31, 2019 Weighted Average Counterparty Amount Outstanding Accrued Interest Collateral Pledged (1) Interest Rate Days to Maturity JP Morgan Securities LLC 83,353 124 93,500 2.53 % 20 Wells Fargo Securities, LLC 178,304 1,199 209,873 2.94 % 11 Barclays Capital Inc. 40,720 221 47,475 2.81 % 23 Citigroup Global Markets, Inc. 91,982 413 103,453 2.69 % 19 Total/Weighted Average 394,359 1,957 454,301 2.79 % 16 As of December 31,2018 Weighted Average Counterparty Amount Outstanding Accrued Interest Collateral Pledged (1) Interest Rate Days to Maturity JP Morgan Securities LLC 21,961 27 26,750 3.67 % 18 Wells Fargo Securities, LLC 22,578 47 28,223 3.93 % 11 Total/Weighted Average 44,539 74 54,973 3.80 % 15 ________________________ (1) Includes $68.5 million and $28.2 million of CLO notes, held by the Company, which is eliminated within the Real estate securities, at fair value line of the consolidated balance sheets as of as of December 31, 2019 and December 31, 2018 , respectively. Collateralized Loan Obligation On April 15, 2019 , the Company called all of the outstanding notes issued by BSPRT 2017-FL1 Issuer, Ltd., a wholly owned indirect subsidiary of the Company. The outstanding principal of the notes on the date of the call was $45.6 million . The Company recognized all the remaining unamortized deferred financing costs of $4.5 million recorded within the Interest expense line of the consolidated statements of operations, which was a non-cash charge. As of December 31, 2019 and December 31, 2018 the notes issued by BSPRT 2017-FL2 Issuer, a wholly owned indirect subsidiary of the Company, are collateralized by interests in a pool of 5 and 12 mortgage assets having a total principal balance of $100.8 million and $244.6 million , respectively (the “2017-FL2 Mortgage Assets”). The sale of the 2017-FL2 Mortgage Assets to BSPRT 2017-FL2 Issuer is governed by a Mortgage Asset Purchase Agreement dated as of November 29, 2017, between the Company and BSPRT 2017-FL2 Issuer. As of December 31, 2019 and December 31, 2018 the notes issued by BSPRT 2018-FL3 Issuer, Ltd. and BSPRT 2018-FL3 Co-Issuer, LLC, wholly owned indirect subsidiaries of the Company, are collateralized by interests in a pool of 41 and 41 mortgage assets having a principal balance of $523.2 million and $609.3 million , respectively (the "2018-FL3 Mortgage Assets"). The sale of the 2018-FL3 Mortgage Assets to BSPRT 2018-FL3 Issuer, Ltd. is governed by a Mortgage Asset Purchase Agreement dated as of April 5, 2018, between the Company and BSPRT 2018-FL3 Issuer, Ltd. As of December 31, 2019 and December 31, 2018 the notes issued by BSPRT 2018-FL4 Issuer, Ltd. and BSPRT 2018-FL4 Co-Issuer, LLC, each wholly owned indirect subsidiaries of the Company, are collateralized by interests in a pool of 49 and 41 mortgage assets having a principal balance of $867.9 million and $859.3 million , respectively (the "2018-FL4 Mortgage Assets"). The sale of the 2018-FL4 Mortgage Assets to BSPRT 2018-FL4 Issuer is governed by a Mortgage Asset Purchase Agreement dated as of October 12, 2018, between the Company and BSPRT 2018-FL4 Issuer. On May 30, 2019, BSPRT 2019-FL5 Issuer, Ltd. (the “Issuer”) and BSPRT 2019-FL5 Co-Issuer, LLC (the “Co-Issuer”), both wholly owned indirect subsidiaries of the Company, collateralized by interests in a pool of 49 mortgage assets having a principal balance of $810.0 million (the "2019-FL5 Mortgage Assets") entered into an indenture with the OP, as advancing agent, U.S. Bank National Association as note administrator and U.S. Bank National Association as trustee, which governs the issuance of approximately $ 714.8 million principal balance secured floating rate notes (the “Notes”), of which $ 639.9 million were purchased by third party investors and $ 74.9 million purchased by a wholly owned subsidiary of the OP. In addition, concurrently with the issuance of the Notes, the Issuer also issued 95,177 Preferred Shares, par value of $0.001 per share and with an aggregate liquidation preference and notional amount equal to $1,000 per share (the “Preferred Shares”), which were not offered as part of closing the indenture. For U.S. federal income tax purposes, the Issuer and Co-Issuer are disregarded entities. As of December 31, 2019 , the notes issued by BSPRT 2019-FL5 Issuer, Ltd. and BSPRT 2019-FL5 Co-Issuer, LLC, each wholly owned indirect subsidiaries of the Company, are collateralized by interests in a pool of 48 mortgage assets having a principal balance of $ 809.4 million, respectively (the "2019-FL5 Mortgage Assets"). The sale of the 2019-FL5 Mortgage Assets to BSPRT 2019-FL5 Issuer is governed by a Mortgage Asset Purchase Agreement dated as of May 30, 2019, between the Company and BSPRT 2019-FL5 Issuer. The Company, through its wholly-owned subsidiaries, holds the preferred equity tranches of all four of the above CLOs of approximately $305.4 million and $288.8 million as of December 31, 2019 and December 31, 2018 , respectively. The following table represents the terms of the notes issued by the 2017-FL1 Issuer, 2017-FL2 Issuer, 2018-FL3 Issuer, 2018-FL4 Issuer, and 2019-FL5 Issuer (the "CLOs), respectively,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________________________ (1) Excludes $261.4 million of CLO notes, held by the Company, which are eliminated within the collateralized loan obligation line of the consolidated balance sheets as of December 31, 2019 . The following table represents the terms of the notes issued by the 2017-FL1 Issuer, 2017-FL2 Issuer, 2018-FL3 Issuer, and 2018-FL4 Issuer, (the "CLOs), respectively, as of December 31, 2018 (dollars in thousands): CLO Facility Tranche Par Value Issued Par Value Outstanding (1) Interest Rate Maturity Date 2017-FL1 Issuer Tranche A $ 223,600 $ 48,557 1M LIBOR + 135 6/15/2027 2017-FL1 Issuer Tranche B 48,000 48,000 1M LIBOR + 240 6/15/2027 2017-FL1 Issuer Tranche C 67,900 67,900 1M LIBOR + 425 6/15/2027 2017-FL2 Issuer Tranche A 237,970 76,785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 1,861,864 $ 1,525,636 ________________________ (1) Excludes $186.5 million of CLO notes, held by the Company, which are eliminated within the collateralized loan obligation line of the consolidated balance sheets as of December 31, 2018 . The below table reflects the total assets and liabilities of the Company's four CLOs. The CLOs are considered VIEs and are consolidated into the Company's consolidated financial statements as of December 31, 2019 and December 31, 2018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19 December 31, 2018 Cash and cash equivalents (1) $ 89,946 $ 74,157 Commercial mortgage loans, held for investment, net (2) 2,294,663 1,921,428 Accrued interest receivable 6,254 6,353 Total Assets $ 2,390,863 $ 2,001,938 Liabilities Notes payable (3)(4) $ 2,064,601 $ 1,712,129 Accrued interest payable 2,576 3,163 Total Liabilities $ 2,067,177 $ 1,715,292 ________________________ (1) Includes $89.3 million and $73.7 million of cash held by the servicer related to CLO loan payoffs as of December 31, 2019 and December 31, 2018 . (2) The balance is presented net of allowance for loan loss of $0.8 million and $0.6 million as of December 31, 2019 and December 31, 2018 , respectively. (3) Includes $261.4 million and $186.5 million of CLO notes, held by the Company, which are eliminated within the collateralized loan obligation line of the consolidated balance sheets as of December 31, 2019 and December 31, 2018 . (4) The balance is presented net of deferred financing cost and discount of $19.2 million and $20.4 million as of December 31, 2019 and December 31, 2018 , respectively.</t>
  </si>
  <si>
    <t>Earnings Per Share</t>
  </si>
  <si>
    <t>Earnings Per Share [Abstract]</t>
  </si>
  <si>
    <t>Earnings Per Share The Company uses the two-class method in calculating basic and diluted earnings per share. Net income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years ended December 31, 2019 , 2018 and 2017 , respectively (dollars in thousands, except share amounts): Year Ended December 31, Numerator 2019 2018 2017 Net income $ 83,924 $ 52,825 $ 33,779 Less: Preferred stock dividends 15,337 3,644 — Less: Undistributed earnings allocated to preferred stock 1,673 — — Net income attributable to common shareholders (for basic and diluted earnings per share) 66,914 49,181 33,779 Denominator Weighted-average common shares outstanding for basic earnings per share 41,859,142 34,268,707 31,772,231 Effect of dilutive shares: Unvested restricted shares 12,504 14,229 12,658 Weighted-average common shares outstanding for diluted earnings per share 41,871,646 36,779,735 31,784,889 Basic earnings per share $ 1.60 $ 1.44 $ 1.06 Diluted earnings per share $ 1.60 $ 1.44 $ 1.06</t>
  </si>
  <si>
    <t>Stock Transactions</t>
  </si>
  <si>
    <t>Equity [Abstract]</t>
  </si>
  <si>
    <t>Stock Transactions As of December 31, 2019 and December 31, 2018 , the Company had 43,916,815 and 39,303,710 shares of common stock outstanding, respectively, including shares issued pursuant to the Company's distribution reinvestment plan (the "DRIP"), share repurchases and unvested restricted shares. As of December 31, 2019 , the Company had $10.7 million outstanding of binding purchase commitments for common stock. As of December 31, 2018 , the Company did not have any outstanding binding purchase commitments for common stock. As of December 31, 2019 and December 31, 2018 , the Company had 40,500 and 29,249 shares of Series A Preferred Stock outstanding, respectively and 1,400 and 0 shares of Series C Preferred Stock outstanding, respectively. As of December 31, 2019 and 2018, the Company did not have any outstanding of binding purchase commitments for Series A or Series C Preferred Stock. The following tables present the activity in the Company's Series A Preferred Stock for the periods ended December 31, 2019 and December 31, 2018 , respectively (dollars in thousands, except share amounts): Series A Preferred Stock Shares Amount Beginning Balance, December 31, 2018 29,249 $ 145,786 Issuance of Preferred Stock 11,247 56,233 Dividends paid in Preferred Stock 4 24 Offering costs — — Amortization of offering costs — 101 Ending Balance, December 31, 2019 40,500 $ 202,144 Shares Amount Beginning Balance, December 31, 2017 — $ — Issuance of Preferred Stock 29,249 146,245 Offering costs — (510 ) Amortization of offering costs — 51 Ending Balance, December 31, 2018 29,249 $ 145,786 The following tables present the activity in the Company's Series C Preferred Stock for the period ended December 31, 2019 , (dollars in thousands, except share amounts): Series C Preferred Stock Shares Amount Beginning Balance, December 31, 2018 — $ — Issuance of Preferred Stock 1,400 6,998 Dividends paid in Preferred Stock — — Offering costs — (33 ) Amortization of offering costs — 1 Ending Balance, December 31, 2019 1,400 $ 6,966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The Company's distributions are payable by the fif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s payments are not assured. For the years ended December 31, 2019 and December 31, 2018 , the Company declared daily common stock distributions equivalent to 1.44 per annum per share, respectively. For the years ended December 31, 2019 and December 31, 2018 , the Company declared monthly Preferred Stock dividends per share equivalent to the amount of common stock distributions that would be paid on a conversion of Preferred Stock into common stock. As of December 31, 2019 and December 31, 2018 , the Company had declared but unpaid common stock distributions of $5.4 million and $4.7 million , respectively. Additionally, as of December 31, 2019 and December 31, 2018 , the Company had declared but unpaid distributions of $1.5 million and $1.1 million for Series A Preferred Stock, respectively and $0.1 million and $0.0 million for Series C Preferred Stock, respectively. These amounts are included in Distributions payable on the Company’s consolidated balance sheets. The Company distributed $59.7 million during the year ended December 31, 2019 , comprised of $45.8 million in cash and $13.9 million in shares of common stock issued under the DRIP. The Company distributed $48.5 million during the year ended December 31, 2018 , comprised of $34.5 million in cash and $14.0 million in shares of common stock issued under the DRIP.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et asset value ("NAV"), as approved by the Company’s board of directors from time to time, and (ii) the Company’s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The Company’s most recent estimated per-share NAV is $18.57 , as determined by the board of directors, as of September 30, 2019. The Company’s GAAP book value per share as of December 31, 2019 is $18.60 .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December 31, 2019 : Number of Requests Number of Shares Repurchased Average Price per Share Cumulative as of December 31, 2018 3,845 2,800,414 $ 20.65 January 1 - January 31, 2019 (1) 845 387,530 18.60 February 1 - February 28, 2019 — — N/A March 1 - March 31, 2019 — — N/A April 1 - April 30, 2019 — — N/A May 1 - May 31, 2019 — — N/A June 1 - June 30, 2019 — — N/A July 1 - July 31, 2019 (2) 1,188 354,323 18.65 August 1 - August 31, 2019 — — N/A September 1 - September 30, 2019 — — N/A October 1 - October 31, 2019 — — N/A November 1 - November 30, 2019 — — N/A December 1 - December 31, 2019 — — N/A Cumulative as of December 31, 2019 5,878 3,542,267 $ 20.23 ________________________ (1) Reflects shares repurchased in January 2019 pursuant to repurchase requests submitted for the fiscal semester ended December 31, 2018. (2) Reflects shares repurchased in July 2019 pursuant to repurchase requests submitted for the fiscal semester ended June 30, 2019. Pursuant to the terms of the SRP, the Board only authorized repurchases up to the amount of proceeds reinvested through our DRIP. As a result, redemption requests for this semester in the amount of 1,934,369 shares were not fulfilled.</t>
  </si>
  <si>
    <t>Commitments and Contingencies</t>
  </si>
  <si>
    <t>Commitments and Contingencies Disclosure [Abstract]</t>
  </si>
  <si>
    <t>Commitments and Contingencies Unfunded Commitments Under Commercial Mortgage Loans As of December 31, 2019 and 2018 , the Company had the below unfunded commitments to the Company's borrowers (dollars in thousands): Funding Expiration December 31, 2019 December 31, 2018 2019 — 34,667 2020 90,519 176,760 2021 100,861 106,940 2022 56,863 — 2023 8,637 — 2024 5,450 — 2025 and beyond — — 262,330 318,367 The borrowers are required to meet or maintain certain metrics in order to qualify for the unfunded commitment amount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Related Party Transactions and Arrangements Advisory Agreement Fees and Reimbursements Pursuant to the Advisory Agreement, the Company makes or wa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years ended December 31, 2019 , 2018 and 2017 and the associated payable as of December 31, 2019 and 2018 (dollars in thousands): Year Ended December 31, Payable as of December 31, 2019 2018 2017 2019 2018 Acquisition fees and acquisition expenses (1) $ 900 $ 452 $ 4,197 $ 225 $ 1 Administrative services expenses 16,363 13,446 6,765 1,238 1,224 Asset management and subordinated performance fee 16,226 10,299 9,273 3,326 1,072 Other related party expenses (2) 1,610 1,259 394 — 932 Total related party fees and reimbursements $ 35,099 $ 25,456 $ 20,629 $ 4,789 $ 3,229 ________________________ (1) Total acquisition fees and expenses paid during the years ended December 31, 2019 , 2018 and 2017 were $8.4 million , $ 8.1 million and $ 10.2 million respectively, of which $7.5 million , $ 7.6 million and $ 6.0 million were capitalized within the commercial mortgage loans, held for investment line of the consolidated balance sheets for years ended December 31, 2019 , 2018 and 2017 . (2) These are primarily related to reimbursable costs incurred related to the increase in loan origination activities. These amounts are included in Other expenses in the Company's consolidated statements of operations. The payables as of December 31, 2019 and 2018 in the table above are included in Due to affiliates on the Company's consolidated balance sheets. Purchases of Common Stock and Preferred Stock Refer to Note 9 - Stock Transactions for a description of the Company’s private placements. Officers of the Company and other employees of the Advisor and its affiliates (“Manager Investors”), as well as members of the Company's board of directors, have acquired common stock and Series A preferred stock in these private placements on substantially the same terms applying to purchases by third party accredited investors unaffiliated with the Company or the Advisor. The Manager Investors acquired an aggregate of $2.4 million of common stock in these private placements during the year ended December 31, 2019. During the year ended December 31, 2019, each independent member of the Company's board of directors acquired 5,984 shares of common stock in these private placements for an aggregate purchase price of $0.4 million . Other Transactions On February 22, 2018, the Company purchased commercial mortgage loans, held-for-sale from an entity that is an affiliate of our Advisor, for an aggregate purchase price of $ 27.8 million . The purchase of the commercial mortgage loans and the $ 27.8 million purchase price were approved by the Company’s board of directors. On April 18, 2018, the Company sold $ 23.3 million of these commercial mortgage loans into a CMBS securitization. The remaining $4.5 million of principal, with carrying value of $3.9 million , of these commercial mortgage loans are recorded in commercial mortgage loans, held-for-investment, on the consolidated balance sheet as of December 31, 2019 .</t>
  </si>
  <si>
    <t>Share-Based Compensation</t>
  </si>
  <si>
    <t>Share-based Payment Arrangement [Abstract]</t>
  </si>
  <si>
    <t>Share-Based Compensation Restricted Share Plan 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the Advisor and its affiliates. The total number of common shares granted under the RSP shall not exceed 5.0% of the Company’s authorized common shares pursuant to the Offering, and in any event, will not exceed 4.0 million shares (as such number may be adjusted for stock splits, stock distribution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As of December 31, 2019 , the Company had granted 34,106 restricted shares to its independent directors, of which 5,333 were forfeited and 20,207 have vested, leaving a balance of 8,566 unvested restricted shares. As of December 31, 2018 , the Company had granted 31,970 restricted shares to its independent directors, of which 5,333 were forfeited and 12,935 have vested, leaving a balance of 13,702 unvested restricted shares. The compensation expense associated with the restricted share grants was $0.2 million , $0.2 million and $0.1 million , for the years ended December 31, 2019 , 2018 and 2017 , respectively and are included within Other expenses line on the consolidated statements of operation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i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19 , the Company obtained third party pricing for determining the fair value of each CMBS investment, which resulted in a Level II classification. As of December 31, 2018 , the Company classified the real estate securities, available for sale, measured at fair value as Level III.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six transfers out of Level III of the fair value hierarchy during the year ended December 31, 2019 . The following table presents the Company's financial instruments carried at fair value on a recurring basis in the consolidated balance sheets by its level in the fair value hierarchy as of December 31, 2019 and December 31, 2018 (dollars in thousands): Total Level I Level II Level III December 31, 2019 Assets, at fair value Real estate securities, available for 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V Credit default swaps $ 1,581 $ — $ 1,581 $ — Total liabilities, at fair value 1,581 — 1,581 — December 31, 2018 Assets, at fair value Real estate securities, available for sale, measured at fair value $ 26,412 $ — $ — $ 26,412 Commercial mortgage loans, held-for-sale, measured at fair value 76,863 — 76,863 Credit default swaps 640 — 640 — Interest rate swaps 206 — 206 — Total assets, at fair value $ 104,121 $ — $ 846 $ 103,275 Liabilities, at fair value Interest rate swaps $ 256 $ — $ 256 $ — Treasury note futures 1,063 1,063 — — Total liabilities, at fair value $ 1,319 $ 1,063 $ 256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9 and December 31, 2018 (dollars in thousands). Asset Category Fair Value Valuation Methodologies Unobservable Inputs (1) Weighted Average (2) Range December 31, 2019 Commercial mortgage loans, held-for-sale, measured at fair value $ 112,562 Discounted Cash Flow Yield 4.9% 4.7% - 5.2% Other real estate investments, measured at fair value 2,557 Discounted Cash Flow Yield 12.4% 11.4% - 13.4% December 31, 2018 Commercial mortgage loans, held-for-sale, measured at fair value $ 76,863 Discounted Cash Flow Yield 6.3% 4.7% - 11.3% Real estate securities, available for sale, measured at fair value 26,412 Broker Quotes Yield 5.5% 4.0% - 6.0%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December 31, 2019 and December 31, 2018 for which the Company has used Level III inputs to determine fair value (dollars in thousands): December 31, 2019 Commercial mortgage loans, held-for-sale, measured at fair value Real estate securities, available for sale, measured at fair value Other real estate investments, measured at fair value Beginning balance, January 1, 2019 $ 76,863 $ 26,412 $ — Transfers into Level III — — — Total realized and unrealized gain (loss) included in earnings: Realized gain (loss) on sale of real estate securities — — — Realized gain (loss) on sale of commercial mortgage loan held-for-sale 37,832 — — Unrealized gain (loss) on commercial mortgage loans held-for-sale and other real estate investments 312 — 47 Net accretion — — — Unrealized gain (loss) included in OCI (1) — — — Purchases 1,015,677 — 2,510 Sales / paydowns (1,008,050 ) — — Cash repayments / receipts — — — Transfers out of Level III (10,072 ) (26,412 ) — December 31, 2019 balance $ 112,562 $ — $ 2,557 December 31, 2018 Commercial mortgage loans, held-for-sale, measured at fair value Real estate securities, available for sale, measured at fair value Other real estate investments, measured at fair value Beginning balance, January 1, 2018 $ 28,531 $ — $ — Transfers into Level III — — — Total realized and unrealized gain (loss) included in earnings: Realized gain (loss) on sale of real estate securities — (107 ) — Realized gain (loss) on sale of commercial mortgage loan held-for-sale 11,288 — — Unrealized gain (loss) on commercial mortgage loans held-for-sale and other real estate investments (237 ) — — Net Accretion — (76 ) — Unrealized gains (losses) included in OCI (1) — (459 ) — Purchases 617,916 39,510 — Sales / paydowns (580,635 ) (12,456 ) — Cash repayments / receipts — — — Transfers out of Level III — — — December 31, 2018 balance $ 76,863 $ 26,412 $ — ________________________ (1) Unrealized losses included in Other comprehensive income ("OCI") are attributable to assets held at December 31, 2019 and December 31, 2018 .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for-investment and collateralized loan obligations, which are not reported at fair value on the consolidated balance sheets are reported below as of December 31, 2019 and 2018 (dollars in thousands) Level Carrying Amount Fair Value December 31, 2019 Commercial mortgage loans, held-for-investment (1) Asset III $ 2,762,963 $ 2,784,650 Collateralized loan obligation Liability III 1,803,185 1,822,386 Mortgage note payable Liability III 29,167 29,167 December 31, 2018 Commercial mortgage loans, held-for-investment (1) Asset III $ 2,211,666 $ 2,213,650 Collateralized loan obligation Liability III 1,505,279 1,518,127 Other financing and loan participation - commercial mortgage loans Liability III 9,902 9,902 ________________________ (1) The carrying value is gross of $0.9 million and $4.8 million of allowance for loan losses as of December 31, 2019 and December 31, 2018 , respectively. The fair value of the commercial mortgage loans, held-for-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 At December 31, 2019 , the Mortgage note payable was initially recorded at transaction proceeds, which are considered to be the best initial estimate of fair value.</t>
  </si>
  <si>
    <t>Derivative Instruments</t>
  </si>
  <si>
    <t>Derivative Instruments and Hedging Activities Disclosure [Abstract]</t>
  </si>
  <si>
    <t>Derivative Instruments The Company uses derivative instruments primarily to manage the fair value variability of fixed rate assets caused by interest rate fluctuations and overall portfolio market risk. As of December 31, 2019 , the net premiums received on derivative instrument assets were $5.7 million . The following derivative instruments were outstanding as of December 31, 2019 and December 31, 2018 (dollars in thousands) Fair Value Contract type Notional Assets Liabilities As of December 31, 2019 Credit default swaps $ 94,300 $ 59 $ 1,581 Interest rate swaps 42,546 325 — Treasury note futures 74,000 735 — Total $ 210,846 $ 1,119 $ 1,581 As of December 31, 2018 Credit default swaps $ 45,000 $ 640 $ — Interest rate swaps 37,965 206 256 Treasury note futures 49,000 — 1,063 Total $ 131,965 $ 846 $ 1,319 The following table indicates the net realized and unrealized gains and losses on derivatives, by primary underlying risk exposure, as included in loss on derivative instruments in the consolidated statements of operations for year ended December 31, 2019 and December 31, 2018 : Year Ended December 31, 2019 Year Ended December 31, 2018 Contract type Unrealized (Gain)/Loss Realized (Gain)/Loss Unrealized (Gain)/Loss Realized (Gain)/Loss Credit default swaps $ 456 $ 2,230 $ (139 ) $ (229 ) Interest rate swaps (380 ) (269 ) 351 136 Treasury note futures (1,798 ) 1,962 1,162 (1,734 ) Options — 401 — — Total $ (1,722 ) $ 4,324 $ 1,374 $ (1,827 )</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December 31, 2019 and December 31, 2018 (dollars in thousands): Gross Amounts Not Offset on the Balance Sheet Assets Gross Amounts of Recognized Assets Gross Amounts Offset on the Balance Sheet Net Amount of Assets Presented on the Balance Sheet Financial Instruments Cash Collateral Pledged (1) Net Amount December 31, 2019 Derivative instruments, at fair value $ 1,119 $ — $ 1,119 $ — $ 10,895 $ — December 31, 2018 Derivative instruments, at fair value $ 846 $ — $ 846 $ — $ — $ 846 Gross Amounts Not Offset on the Balance Sheet Liabilities Gross Amounts of Recognized Liabilities Gross Amounts Offset on the Balance Sheet Net Amount of Liabilities Presented on the Balance Sheet Financial Instruments Cash Collateral Pledged (1) Net Amount December 31, 2019 Repurchase agreements, commercial mortgage loans $ 252,543 $ — $ 252,543 $ 394,229 $ 5,011 $ — Repurchase agreements, real estate securities 394,359 — 394,359 455,301 1,657 — Derivative instruments, at fair value 1,581 — 1,581 — 3,679 — December 31, 2018 Repurchase agreements, commercial mortgage loans $ 149,440 $ — $ 149,440 $ 203,846 $ 5,010 $ — Repurchase agreements, real estate securities 44,539 — 44,539 54,973 305 — Derivative instruments, at fair value 1,319 — 1,319 — 7,232 — ________________________ (1) These cash collateral amounts are recorded within the Restricted cash balance on the consolidated balance sheets.</t>
  </si>
  <si>
    <t>Segment Reporting</t>
  </si>
  <si>
    <t>Segment Reporting [Abstract]</t>
  </si>
  <si>
    <t>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 The real estate owned business represents real estate acquired by the Company through foreclosure, deed in lieu of foreclosure, or purchase. The following table represents the Company's operations by segment for the years ended December 31, 2019 , December 31, 2018 and December 31, 2017 (dollars in thousands): December 31, 2019 Total Real Estate Debt and Other Real Estate Real Estate Securities TRS Real Estate Owned Interest income $ 195,299 $ 181,434 $ 6,149 $ 7,716 $ — Revenue from real estate owned 3,169 — — — 3,169 Interest expense 90,418 83,597 2,911 3,670 240 Net income 83,924 61,936 3,238 19,130 (380 ) Total assets as of December 31, 2019 3,540,620 2,964,233 388,170 131,193 57,024 December 31, 2018 Interest income $ 152,288 $ 144,967 $ 717 $ 6,604 $ — Interest expense 70,000 65,521 770 3,709 — Net income 52,825 50,041 (160 ) 2,944 — Total assets as of December 31, 2018 2,606,078 2,492,440 26,474 87,164 — December 31, 2017 Interest income $ 89,564 $ 87,014 $ 1,351 $ 1,199 $ — Interest expense 32,359 30,407 1,254 698 — Net income 33,779 33,184 269 326 — Total assets as of December 31, 2017 1,583,661 1,517,021 389 66,251 —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net and commercial mortgage loans, held-for-sale, measured at fair value as numerator.</t>
  </si>
  <si>
    <t>Income Taxes</t>
  </si>
  <si>
    <t>Income Tax Disclosure [Abstract]</t>
  </si>
  <si>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year ended December 31, 2019 , December 31, 2018 and December 31, 2017 were $4.5 million , $0.1 million and $0.2 million , respectively. The Company uses a more-likely-than-not threshold for recognition and derecognition of tax positions taken or to be taken in a tax return. The Company has assessed its tax positions for all open tax years beginning with December 31, 2015 and concluded that there were no uncertainties to be recognized. The Company’s accounting policy with respect to interest and penalties related to tax uncertainties is to classify these amounts as provision for income taxes. Components of the provision for income taxes consist of the following (dollars in thousands): Years Ended December 31, 2019 2018 2017 Current expense (benefit) U.S. Federal $ 4,076 $ 68 $ 140 State and local 397 12 61 Total current expense (benefit) 4,473 80 201 Deferred expense (benefit) U.S. Federal $ 10 $ (1 ) $ 18 State and local — — 6 Total deferred expense (benefit) 10 (1 ) 24 Provision for income tax expense (benefit) $ 4,483 $ 79 $ 225 The tax characteristic of $1.44 distributions per common share declared during 2019 was $1.20 ordinary income and $0.24 return of capital. Of the $1.20 of ordinary income, $1.20 represents the amount of the ordinary dividend that may be eligible for the 20% deduction applicable to qualified REIT dividends under Internal Revenue Code Section 199A. The tax characteristics of $430.88 per share of Series A Preferred stock declared during 2019 was all ordinary income. Of the $430.88 of ordinary income, $430.88 represents the amount of the ordinary dividend that may be eligible for the 20% deduction applicable to qualified REIT dividends under Section 199A. The tax characteristics of $35.41 per share of Series C Preferred stock declared during 2019 was all ordinary income. Of the $35.41 of ordinary income, $35.41 represents the amount of the ordinary dividend that may be eligible for the 20% deduction applicable to qualified REIT dividends under Section 199A. The tax characteristics of the $1.44 distributions per common share declared during 2018 was $1.43 ordinary income and $0.01 return of capital. The tax characteristics of the $216.03 distributions per share of Series A Preferred stock declared during 2018 was all ordinary income.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1) the federal income tax rate applicable to corporations is reduced to 21% , (2) the highest marginal individual income tax rate is reduced to 37% (through taxable years ending in 2025), (3) the corporate alternative minimum tax is repealed, and (4) the backup withholding rate for U.S. stockholders is reduced to 24% . Generally, under the new interest expense limitation rules, the Company’s business interest expense deduction cannot exceed the sum of business interest income, 30% of adjusted taxable income (cannot be less than zero), and any floor plan financing interest expense for the taxable year. The Company completed its assessment of the income tax provisions of the sections of the TCJA that were effective for the year ended December 31, 2019 , and there were no material amounts recorded.</t>
  </si>
  <si>
    <t>Summary of Quarterly Results of Operations (Unaudited)</t>
  </si>
  <si>
    <t>Quarterly Financial Information Disclosure [Abstract]</t>
  </si>
  <si>
    <t>Summary of Quarterly Results of Operations (Unaudited) The following is a summary of the unaudited quarterly results of operations for the years ended December 31, 2019 , 2018 and 2017 (dollars in thousands, except per share data): March 31 June 30 September 30 December 31 2019 Net interest income $ 26,145 $ 22,356 $ 29,349 $ 27,031 Net income applicable to common stock 16,108 11,036 20,460 19,310 Net income 19,890 14,526 25,913 23,595 Basic net income per share $ 0.40 $ 0.27 $ 0.48 $ 0.44 Diluted net income per share $ 0.40 $ 0.27 $ 0.48 $ 0.44 Basic weighted average shares outstanding 39,798,215 41,226,805 42,795,038 43,549,406 Diluted weighted average shares outstanding 39,811,304 41,239,548 42,807,773 43,560,937 2018 Net interest income $ 10,734 $ 19,738 $ 25,823 $ 25,993 Net income applicable to common stock 5,296 12,086 17,745 14,054 Net income 5,296 12,102 19,000 16,427 Basic net income per share $ 0.17 $ 0.38 $ 0.49 $ 0.37 Diluted net income per share $ 0.17 $ 0.38 $ 0.49 $ 0.37 Basic weighted average shares outstanding 31,670,518 31,762,199 35,468,648 38,088,364 Diluted weighted average shares outstanding 31,684,832 31,820,527 38,942,428 44,504,418 2017 Net interest income $ 13,451 $ 13,126 $ 13,350 $ 17,278 Net income applicable to common stock 6,049 6,281 6,975 14,474 Net income 6,049 6,281 6,975 14,474 Basic net income per share $ 0.19 $ 0.20 $ 0.22 $ 0.46 Diluted net income per share $ 0.19 $ 0.20 $ 0.22 $ 0.46 Basic weighted average shares outstanding 31,740,256 31,850,897 31,741,679 34,754,734 Diluted weighted average shares outstanding 31,750,045 31,860,444 31,756,503 31,769,048 Basic and diluted earnings per share are computed independently based on the weighted-average shares of common stock and restricted shares outstanding for each period. Accordingly, the sum of the quarterly earnings per share amounts may not agree to the total for the year.</t>
  </si>
  <si>
    <t>Subsequent Events</t>
  </si>
  <si>
    <t>Subsequent Events [Abstract]</t>
  </si>
  <si>
    <t>Subsequent Events The Company has evaluated subsequent events through the filing of this Annual Report on Form 10-K . Private Placements Subsequent to December 31, 2019 , the Company sold an additional $10.9 million of common stock at $16.71 per share and $0.1 million of Series A Preferred Stock at $5,000 per share plus accrued dividends to accredited investors.</t>
  </si>
  <si>
    <t>Schedule IV -  Mortgage Loans on Real Estate</t>
  </si>
  <si>
    <t>SEC Schedule, 12-29, Real Estate Companies, Investment in Mortgage Loans on Real Estate [Abstract]</t>
  </si>
  <si>
    <t>Schedule IV - Mortgage Loans on Real Estate</t>
  </si>
  <si>
    <t xml:space="preserve">SCHEDULE IV - MORTGAGE LOANS ON REAL ESTATE December 31, 2019 (Dollars in thousands) Description Property Type Face Amount Carrying Amount Interest Rate Payment Terms Maturity Date Senior Debt 1 Retail $ 9,450 $ 9,450 1 month LIBOR + 4.50% Interest Only 9/9/2020 Senior Debt 2 Office 10,699 10,699 1 month LIBOR + 4.65% Interest Only 6/9/2020 Senior Debt 3 Industrial 33,655 33,655 1 month LIBOR + 4.00% Interest Only 11/9/2020 Senior Debt 4 Mixed Use 12,952 12,952 1 month LIBOR + 5.00% Interest Only 4/9/2020 Senior Debt 5 Office 14,080 14,066 1 month LIBOR + 4.45% Interest Only 9/9/2020 Senior Debt 6 Office 10,533 10,533 1 month LIBOR + 6.00% Amortizing Balloon 10/9/2020 Senior Debt 7 Multifamily 38,248 38,249 1 month LIBOR + 3.35% Amortizing Balloon 1/9/2022 Senior Debt 8 Office 27,662 27,662 1 month LIBOR + 4.15% Amortizing Balloon 10/9/2020 Senior Debt 9 Multifamily 34,875 34,875 1 month LIBOR + 3.75% Interest Only 11/9/2020 Senior Debt 10 Hospitality 10,599 10,569 1 month LIBOR + 5.00% Interest Only 11/9/2020 Senior Debt 11 Hospitality 5,930 5,930 1 month LIBOR + 3.50% Amortizing Balloon 12/9/2021 Senior Debt 12 Multifamily 18,985 18,983 1 month LIBOR + 3.62% Interest Only 4/9/2020 Senior Debt 13 Hospitality 57,075 57,075 1 month LIBOR + 5.19% Interest Only 6/9/2019 Senior Debt 14 Multifamily 58,590 58,117 1 month LIBOR + 4.50% Interest Only 12/31/2021 Senior Debt 15 Hospitality 10,250 10,221 1 month LIBOR + 5.25% Interest Only 2/9/2021 Senior Debt 16 Hospitality 23,000 22,890 1 month LIBOR + 4.41% Interest Only 1/9/2021 Senior Debt 17 Multifamily 19,280 19,273 1 month LIBOR + 3.60% Interest Only 2/9/2020 Senior Debt 18 Multifamily 12,155 12,151 1 month LIBOR + 3.30% Interest Only 2/9/2020 Senior Debt 19 Office 24,426 24,429 1 month LIBOR + 4.65% Interest Only 2/9/2020 Senior Debt 20 Hospitality 21,000 20,951 1 month LIBOR + 4.00% Interest Only 2/9/2021 Senior Debt 21 Office 20,340 20,326 1 month LIBOR + 3.70% Interest Only 3/9/2020 Senior Debt 22 Multifamily 20,741 20,671 1 month LIBOR + 4.25% Interest Only 3/9/2021 Senior Debt 23 Multifamily 42,000 41,907 1 month LIBOR + 3.70% Interest Only 3/9/2021 Senior Debt 24 Hospitality 19,975 19,958 1 month LIBOR + 4.95% Interest Only 4/9/2020 Senior Debt 25 Hospitality 27,541 27,460 1 month LIBOR + 4.00% Interest Only 4/9/2021 Senior Debt 26 Hospitality 21,495 21,438 1 month LIBOR + 4.40% Interest Only 4/9/2021 Senior Debt 27 Multifamily 33,663 33,624 1 month LIBOR + 3.00% Interest Only 5/9/2021 Senior Debt 28 Self Storage 4,120 4,110 1 month LIBOR + 4.05% Interest Only 5/9/2021 Senior Debt 29 Self Storage 6,496 6,480 1 month LIBOR + 4.05% Interest Only 5/9/2021 Senior Debt 30 Self Storage 7,606 7,585 1 month LIBOR + 5.05% Interest Only 5/9/2021 Senior Debt 31 Multifamily 90,499 90,322 1 month LIBOR + 3.50% Interest Only 6/9/2020 Senior Debt 32 Self Storage 2,400 2,392 1 month LIBOR + 4.05% Interest Only 6/9/2021 Senior Debt 33 Self Storage 6,310 6,293 1 month LIBOR + 5.05% Interest Only 6/9/2021 Senior Debt 34 Multifamily 22,775 22,698 1 month LIBOR + 3.15% Interest Only 6/9/2021 Senior Debt 35 Multifamily 11,590 11,572 1 month LIBOR + 3.75% Interest Only 7/9/2020 Senior Debt 36 Multifamily 66,000 65,768 1 month LIBOR + 3.75% Interest Only 8/9/2020 Senior Debt 37 Multifamily 17,250 17,222 1 month LIBOR + 3.95% Interest Only 7/9/2020 Senior Debt 38 Hospitality 22,355 22,291 1 month LIBOR + 4.00% Interest Only 7/9/2021 Senior Debt 39 Hospitality 34,000 33,939 1 month LIBOR + 4.50% Interest Only 8/9/2020 Senior Debt 40 Mixed Use 45,856 45,874 1 month LIBOR + 4.87% Interest Only 7/9/2020 Description Property Type Face Amount Carrying Amount Interest Rate Payment Terms Maturity Date Senior Debt 41 Multifamily 12,007 11,994 1 month LIBOR + 3.50% Interest Only 8/9/2020 Senior Debt 42 Multifamily 18,000 17,965 1 month LIBOR + 3.30% Interest Only 9/9/2020 Senior Debt 43 Office 20,900 20,855 1 month LIBOR + 3.75% Interest Only 9/9/2020 Senior Debt 44 Office 50,000 49,984 1 month LIBOR + 4.23% Interest Only 3/9/2020 Senior Debt 45 Self Storage 6,600 6,592 1 month LIBOR + 6.00% Interest Only 9/9/2020 Senior Debt 46 Multifamily 7,250 7,237 1 month LIBOR + 4.00% Interest Only 9/9/2020 Senior Debt 47 Multifamily 115,069 114,809 1 month LIBOR + 3.10% Interest Only 9/9/2020 Senior Debt 48 Office 13,298 13,267 1 month LIBOR + 3.40% Amortizing Balloon 9/9/2020 Senior Debt 49 Retail 29,500 29,401 6.25% Interest Only 9/9/2023 Senior Debt 50 Multifamily 25,500 25,505 1 month LIBOR + 3.50% Interest Only 4/9/2020 Senior Debt 51 Self Storage 12,125 12,088 1 month LIBOR + 5.50% Interest Only 10/9/2020 Senior Debt 52 Office 37,550 37,464 1 month LIBOR + 3.74% Interest Only 10/9/2020 Senior Debt 53 Multifamily 15,045 15,016 1 month LIBOR + 3.15% Interest Only 11/9/2020 Senior Debt 54 Multifamily 21,276 21,227 1 month LIBOR + 3.40% Interest Only 11/9/2020 Senior Debt 55 Multifamily 29,900 29,834 1 month LIBOR + 3.35% Interest Only 11/9/2020 Senior Debt 56 Multifamily 38,928 38,821 1 month LIBOR + 3.10% Interest Only 12/9/2020 Senior Debt 57 Self Storage 17,400 17,358 1 month LIBOR + 4.00% Interest Only 11/9/2020 Senior Debt 58 Multifamily 10,020 9,986 1 month LIBOR + 3.45% Interest Only 12/9/2021 Senior Debt 59 Multifamily 73,620 73,322 1 month LIBOR + 3.45% Interest Only 12/9/2021 Senior Debt 60 Land 16,400 16,359 1 month LIBOR + 6.00% Interest Only 12/11/2020 Senior Debt 61 Hospitality 8,628 8,597 1 month LIBOR + 4.80% Amortizing Balloon 1/9/2022 Senior Debt 62 Retail 14,500 14,434 1 month LIBOR + 4.75% Interest Only 1/9/2021 Senior Debt 63 Industrial 11,358 11,312 1 month LIBOR + 3.95% Interest Only 1/9/2021 Senior Debt 64 Multifamily 87,700 88,002 1 month LIBOR + 2.99% Interest Only 1/9/2022 Senior Debt 65 Multifamily 48,500 48,388 1 month LIBOR + 3.75% Interest Only 1/9/2021 Senior Debt 66 Multifamily 31,906 31,844 1 month LIBOR + 3.25% Interest Only 2/9/2021 Senior Debt 67 Multifamily 52,031 51,773 1 month LIBOR + 5.20% Interest Only 8/9/2021 Senior Debt 68 Office 7,200 7,179 1 month LIBOR + 3.90% Interest Only 2/9/2021 Senior Debt 69 Hospitality 10,000 9,976 1 month LIBOR + 4.95% Interest Only 9/9/2020 Senior Debt 70 Manufactured Housing 8,356 8,307 1 month LIBOR + 3.90% Interest Only 3/9/2022 Senior Debt 71 Self Storage 4,710 4,703 1 month LIBOR + 5.00% Interest Only 4/9/2020 Senior Debt 72 Hospitality 7,620 7,552 1 month LIBOR + 3.44% Interest Only 4/9/2021 Senior Debt 73 Retail 14,250 14,294 1 month LIBOR + 3.95% Interest Only 4/9/2021 Senior Debt 74 Hospitality 21,000 20,928 1 month LIBOR + 4.14% Interest Only 5/9/2021 Senior Debt 75 Office 21,850 21,848 1 month LIBOR + 4.25% Interest Only 7/9/2020 Senior Debt 76 Multifamily 23,750 23,678 1 month LIBOR + 3.10% Interest Only 5/9/2022 Senior Debt 77 Multifamily 36,250 36,145 1 month LIBOR + 3.10% Interest Only 5/9/2022 Senior Debt 78 Retail 13,400 13,360 1 month LIBOR + 4.00% Interest Only 11/9/2020 Senior Debt 79 Office 41,293 41,104 1 month LIBOR + 3.50% Interest Only 5/9/2022 Senior Debt 80 Retail 8,500 8,473 1 month LIBOR + 5.00% Interest Only 12/9/2020 Senior Debt 81 Hospitality 8,180 8,126 1 month LIBOR + 4.50% Interest Only 6/9/2022 Senior Debt 82 Multifamily 18,100 18,091 1 month LIBOR + 3.40% Interest Only 6/9/2021 Senior Debt 83 Multifamily 28,250 28,236 1 month LIBOR + 3.40% Interest Only 6/9/2021 Senior Debt 84 Hospitality 19,900 19,817 1 month LIBOR + 3.48% Interest Only 6/9/2022 Senior Debt 85 Multifamily 18,553 18,469 1 month LIBOR + 3.10% Interest Only 6/9/2022 Description Property Type Face Amount Carrying Amount Interest Rate Payment Terms Maturity Date Senior Debt 86 Office 25,900 25,623 1 month LIBOR + 3.77% Interest Only 6/9/2022 Senior Debt 87 Hospitality 16,527 16,404 1 month LIBOR + 3.75% Interest Only 8/9/2022 Senior Debt 88 Hospitality 15,500 15,428 1 month LIBOR + 4.00% Interest Only 10/9/2022 Senior Debt 89 Hospitality 5,250 5,229 1 month LIBOR + 4.25% Interest Only 7/9/2021 Senior Debt 90 Hospitality 11,977 11,911 1 month LIBOR + 4.45% Interest Only 8/9/2022 Senior Debt 91 Multifamily 20,900 20,899 1 month LIBOR + 3.50% Interest Only 8/9/2020 Senior Debt 92 Hospitality 9,000 8,948 1 month LIBOR + 4.50% Interest Only 8/9/2021 Senior Debt 93 Multifamily 42,900 42,830 1 month LIBOR + 2.80% Interest Only 8/9/2021 Senior Debt 94 Retail 9,400 9,356 1 month LIBOR + 4.20% Interest Only 9/9/2022 Senior Debt 95 Manufactured Housing 12,200 12,142 1 month LIBOR + 3.65% Interest Only 10/9/2022 Senior Debt 96 Manufactured Housing 24,100 23,989 1 month LIBOR + 3.65% Interest Only 9/9/2022 Senior Debt 97 Multifamily 4,452 3,906 5.53% Amortizing Balloon 2/6/2027 Senior Debt 98 Multifamily 23,115 23,005 1 month LIBOR + 2.65% Interest Only 9/9/2021 Senior Debt 99 Office 29,750 29,643 1 month LIBOR + 3.35% Interest Only 9/9/2022 Senior Debt 100 Hospitality 34,914 34,752 1 month LIBOR + 3.99% Amortizing Balloon 11/9/2021 Senior Debt 101 Multifamily 11,490 11,413 1 month LIBOR + 2.65% Interest Only 11/9/2022 Senior Debt 102 Multifamily 34,733 34,604 1 month LIBOR + 2.75% Interest Only 11/9/2023 Senior Debt 103 Industrial 51,500 51,093 1 month LIBOR + 3.75% Interest Only 12/9/2021 Senior Debt 104 Office 21,825 21,682 1 month LIBOR + 3.50% Interest Only 12/9/2022 Senior Debt 105 Hospitality 7,100 7,064 1 month LIBOR + 4.00% Interest Only 12/9/2022 Senior Debt 106 Industrial 22,230 22,104 1 month LIBOR + 3.55% Interest Only 12/9/2023 Senior Debt 107 Multifamily 19,575 19,477 1 month LIBOR + 2.75% Interest Only 12/9/2022 Senior Debt 108 Multifamily 16,100 16,103 1 month LIBOR + 3.75% Interest Only 12/9/2020 Senior Debt 109 Multifamily 26,000 25,854 1 month LIBOR + 3.15% Interest Only 12/9/2022 Senior Debt 110 Retail 9,120 9,122 1 month LIBOR + 5.25% Interest Only 8/9/2020 Senior Debt 111 Multifamily 25,320 25,230 1 month LIBOR + 2.70% Interest Only 12/9/2022 Senior Debt 112 Multifamily 7,150 7,088 1 month LIBOR + 4.75% Interest Only 12/9/2022 Senior Debt 113 Multifamily 25,000 24,874 1 month LIBOR + 3.00% Interest Only 1/7/2022 Senior Debt 114 Multifamily 8,550 8,497 1 month LIBOR + 2.80% Interest Only 1/9/2023 Senior Debt 115 Office 27,500 27,308 1 month LIBOR + 5.50% Interest Only 1/9/2024 Senior Debt 116 Hospitality 17,746 17,367 5.75% Amortizing Balloon 10/6/2021 Mezzanine Loan 1 Multifamily 3,480 3,490 9.50% Interest Only 7/1/2024 Mezzanine Loan 2 Office 9,966 9,639 10.00% Amortizing Balloon 9/6/2024 Mezzanine Loan 3 Multifamily 22,800 22,880 1 month LIBOR + 8.01% Interest Only 1/9/2022 Mezzanine Loan 4 Retail 3,500 3,501 10.00% Interest Only 2/6/2029 Mezzanine Loan 5 Multifamily 1,100 1,122 11.01% Interest Only 12/6/2028 Mezzanine Loan 6 Multifamily 1,000 1,006 11.00% Interest Only 11/6/2028 $ 2,771,299 $ 2,762,963 </t>
  </si>
  <si>
    <t>Summary of Significant Accounting Policies (Policies)</t>
  </si>
  <si>
    <t>Basis of Accounting</t>
  </si>
  <si>
    <t>Basis of Accounting The accompanying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annual data includes all adjustments, of a normal and recurring nature, necessary for a fair statement of the results for the periods presented. Certain prior period amounts have been reclassified to conform with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t>
  </si>
  <si>
    <t>Acquisition Fees and Acquisition Expenses</t>
  </si>
  <si>
    <t xml:space="preserve">Acquisition Fees and Acquisition Expenses The Company has historically incurred acquisition fees and acquisition expenses payable to the Advisor. The Company’s obligation to pay the Advisor acquisition fees terminated in September 2017. Prior to then, the Company paid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we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t>
  </si>
  <si>
    <t>Cash and Cash Equivalents</t>
  </si>
  <si>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si>
  <si>
    <t>Restricted Cash</t>
  </si>
  <si>
    <t>Restricted Cash Restricted cash primarily consists of cash pledged as margin on repurchase agreements and derivative transactions. The duration of this restricted cash generally matches the duration of the related repurchase agreements or derivative transaction.</t>
  </si>
  <si>
    <t>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s. Held-for-Sale - Commercial mortgage loans that are intended to be sold in the foreseeable future are reported as held-for 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For the year ended December 31, 2019 , the Company originated $5.0 million of commercial mortgage loans held-for-sale and sold these loans during the period for net proceeds of approximately $5.0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Real estate owned Real estate owned (“REO”) represents real estate acquired by the Company through foreclosure, deed in lieu of foreclosure, or purchase. For real estate acquired by the Company through foreclosure, REO assets are recorded at fair value at acquisition and are presented net of accumulated depreciation. For REO assets acquired through purchase, REO assets are recorded at cost at acquisition and are presented net of accumulated depreciation.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Leases Operating right of use assets "ROU"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ll leases as of December 31, 2019 were operating leases. Separately, on October 15, 2019, the Company acquired certain real estate assets which had an existing in-place lease asset. This in-place lease asset is recorded as an Intangible lease asset on the consolidated balance sheet and amortized using the straight-line method over the contractual life of the lease.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significant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either the income approach through internally developed valuation models to estimate the fair value of the collateral for such loans or obtain external "as is"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generall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generally be suspended when a loan is designated non-performing unless the loan is well secured, and resumed only when the suspended loan becomes contractually current and performance is demonstrated to have resumed. A loan will be written off when it is no longer realizable and legally discharged.</t>
  </si>
  <si>
    <t xml:space="preserve">Real Estate Securities 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Impairment Analysis of Real Estate Securities 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 </t>
  </si>
  <si>
    <t>Repurchase Agreements</t>
  </si>
  <si>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s as an asset and cash received from the purchaser is recorded as a liability. Interest paid in accordance with repurchase agreements is recorded in interest expense on the Company's consolidated statements of operations. Share Repurchase Program The Company has a Share Repurchase Program (the "SRP"), which became effective as of February 28, 2016, that enables stockholders to sell their shares to the Company. Subject to certain conditions, stockholders that purchased shares of our common stock or received their shares from us (directly or indirectly) through one or more non-cash transactions and have held their shares for a period of at least one year may request that we repurchase their shares of common stock so long as the repurchase otherwise complies with the provisions of Maryland law. Repurchase requests made following the death or qualifying disability of a stockholder will not be subject to any minimum holding period. On August 10, 2017, our board of directors amended the SRP to provide that the repurchase price per share for requests will be equal to the lesser of (i) our most recent estimated per-share NAV, as approved by our board of directors from time to time, and (ii) our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Repurchases pursuant to the SRP, when requested, generally will be made semiannually (each six -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ividend Reinvestment Plan ("DRIP") in effect from time to time, provided that the board of directors has the power, in its sole discretion, to determine the amount of shares repurchased during any fiscal semester as well as the amount of funds to be used for that purpose. Due to these limitations, we cannot guarantee that we will be able to accommodate all repurchase requests made during any fiscal semester or fiscal year. However, a stockholder may withdraw its request at any time or ask that we honor the request when funds are available. Pending repurchase requests will be honored on a pro rata basis. We will generally pay repurchase proceeds, less any applicable tax or other withholding required by law, by the 31st day following the end of the fiscal semester during which the repurchase request was made. When a stockholder requests a redemption and the redemption is approved by the board of directors, the Company will reclassify such obligation from equity to a liability based on the settlement value of the obligation. Shares repurchased under the SRP will have the status of authorized but unissued shares.</t>
  </si>
  <si>
    <t>Deferred Financing Costs</t>
  </si>
  <si>
    <t>Deferred Financing Costs The deferred financing costs related to the Company's various Master Repurchase Agreements as well as certain prepaid subscription costs are included in Prepaid expenses and other assets on the consolidated balance sheets. Deferred financing cost on the Company's collateralized debt obligations ("CLO") are netted against the Company's CLO payable in the Collateralized debt obligations on the consolidated balance sheets. Deferred financing costs are amortized over the terms of the respective financing agreement using the effective interest method and included in interest expense on the Company's consolidated statements of operations. Unamortized deferred financing costs are generally expensed when the associated debt is refinanced or repaid before maturity.</t>
  </si>
  <si>
    <t>Share Repurchase Program</t>
  </si>
  <si>
    <t>Offering and Related Costs</t>
  </si>
  <si>
    <t>Offering and Related Costs The Company is currently offering shares of the Company’s common stock, Series A convertible preferred stock (“Series A Preferred Stock”) and Series C convertible preferred stock (the “Series C Preferred Stock,” and, together with the Series A Preferred stock, the “Preferred Stock”) in private placements exempt from the registration requirements of the Securities Act of 1933, as amended (the “Offering”). In connection with the Offering, the Company incurred various offering costs and will continue to incur these costs until the Offering is complete. These offering costs include but are not limited to legal, accounting, printing, mailing and filing fees, and diligence expenses of broker-dealers. Offering costs for the common stock are recorded in the Company’s stockholders’ equity, while the offering costs for the Preferred Stock are included within Redeemable convertible preferred stock Series A and Redeemable convertible preferred stock series C, respectively, on the Company’s consolidated balance sheet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 notice to participants. Shares issued under the DRIP are recorded to equity in the consolidated balance sheets in the period distributions are declared.</t>
  </si>
  <si>
    <t>Share-Based Compensation 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t>
  </si>
  <si>
    <t>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years ended December 31, 2019 , December 31, 2018 and December 31, 2017 were $4.5 million , $0.1 million and $0.2 million respectively. The Company uses a more-likely-than-not threshold for recognition and derecognition of tax positions taken or to be taken in a tax return. The Company has assessed its tax positions for all open tax years beginning with December 31, 2016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si>
  <si>
    <t>Per Share Data</t>
  </si>
  <si>
    <t>Per Share Data The Company’s Preferred Stock is considered a participating security. As such, the Company is required to include the Preferred Stock in the calculation of basic earnings per share and calculate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Preferred Stock, except when doing so would be anti-dilutive.</t>
  </si>
  <si>
    <t>Reportable Segments</t>
  </si>
  <si>
    <t>Reportable Segments The Company has determined that it has four reportable segments based on how the chief operating decision maker reviews and manages the business. The four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 The real estate owned business represents real estate acquired by the Company through foreclosure, deed in lieu of foreclosure, or purchase.</t>
  </si>
  <si>
    <t>Redeemable Convertible Preferred Stock</t>
  </si>
  <si>
    <t>Redeemable Convertible Preferred Stock The Company’s Preferred Stock is classified outside of permanent equity in the consolidated balance sheets. Subject to certain conditions, the Preferred Stock is redeemable at the option of the holder of Preferred Stock, outside of the control of the Company. As set forth in the Articles Supplementary relating to each of the Series A Preferred Stock and the Series C Preferred Stock (the “Articles Supplementary”) to the Company’s Articles of Amendment and Restatement, the Preferred Stock is redeemable for shares of the Company's common stock, $0.01 par value per share (the "Common Stock") at the option of the share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Series A Preferred Stock shall convert into 299.2 shares of Common Stock, subject to anti-dilution adjustments (the “Conversion Rate”). Series C Preferred Stock will convert into shares of Common Stock at the same Conversion Rate on the one-year anniversary of a Liquidity Event, subject to the Company’s right to accelerate the conversion to a date no earlier than six months after the Liquidity Event, upon at least ten days prior notice to the holders of the Series C Preferred Stock.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within six years from the initial issuance of the Preferred Stock, each holder of Preferred Stock shall have the right to convert all, but not less than all, of the Preferred Stock held by such holder into Common Stock at the Conversion Rate. Each holder also has the option to convert its shares of Preferred Stock into Common Stock upon a change in control (as defined in the respective Articles Supplementary for the Series A Preferred Stock and Series C Preferred Stock) of the Company. In addition, neither the Company nor a holder of shares of Preferred Stock may redeem shares of the Preferred Stock until six years from the initial issuance of the Preferred Stock, except in cases of a change in control (as defined in the respective Articles Supplementary). Holders of the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Preferred Stock will be equal to the number of shares of Common Stock a share of Preferred Stock could have been converted into as of the record date set for purposes of such stockholder vote (rounded down to the nearest whole number of shares of Common Stock). In addition, the affirmative vote of the holders of two-thirds of the outstanding shares of Preferred Stock is required to approve the issuance of any equity securities senior to the Preferred Stock and to take certain actions materially adverse to the holders of the Preferred Stock.</t>
  </si>
  <si>
    <t>Recently Adopted Accounting Pronouncements and Accounting Pronouncements Not Yet Adopted</t>
  </si>
  <si>
    <t>Recently Adopted Accounting Pronouncements In February 2016, the Financial Accounting Standards Board ("FASB") issued Accounting Standard Update ("ASU") 2016-02 ("ASC 842"), Leases, which replaced Topic 840, Leases, and requires lessees to recognize leases on the balance sheet and disclose key information about leasing arrangements ("ASU 2016-02"). ASC 842 was subsequently amended by ASU 2018-01, “Land Easement Practical Expedient for Transition to ASC 842” ("ASU 2018-01"); ASU 2018-10, Codification Improvements to ASC 842, Leases” ("ASU 2018-10"); and ASU 2018-11, “Targeted Improvements” ("ASU 2018-11"). The new standard establishes a right-of-use ("ROU") model that requires a lessee to recognize a ROU asset and lease liability on the balance sheet for all leases with a term longer than 12 months. The Company adopted ASC 842 on January 1, 2019. Accounting Pronouncements Not Yet Adopted In June 2016, the FASB issued Accounting Standards Update (“ASU”) 2016-13, Financial Instruments-Credit Losses (Topic 326): Measurement of Credit Losses on Financial Instruments. The standard and subsequent amendments, known as the Current Expected Credit Loss (“CECL”) model, significantly changes how entities will measure credit losses for most financial assets and certain other instruments that are not measured at fair value through net income. CECL amends the existing credit loss model to reflect a reporting entity's current estimate of all expected credit losses, not only based on historical experience and current conditions, but also by including reasonable and supportable forecasts incorporating forward-looking information. For available-for-sale (“AFS”) debt securities, unrealized credit losses will be recognized as allowances rather than reductions in amortized cost basis and elimination of the OTTI concept will result in more frequent estimation of credit losses. ASU No. 2016-13 is effective for fiscal years and interim periods beginning after December 15, 2019, and will be adopted through a cumulative-effect adjustment to accumulated deficit as of January 1, 2020. The CECL reserve required under ASU 2016-13 is a valuation account that is deducted from the amortized cost basis of the related loans and AFS debt securities on our consolidated balance sheets, which will reduce our stockholders’ equity. The initial CECL reserve recorded on January 1, 2020 will be reflected as a direct charge against retained earnings; however, future net changes to the CECL reserve will be recognized in net income on our consolidated statement of operations. ASU 2016-13 does not require use of a particular method for determining the CECL reserve, but it does specify the allowance should be based on relevant information about past events, including historical loss experience, composition of the current loan and AFS debt securities portfolio, current conditions, and reasonable and supportable forecasts for the expected term of each loan. We expect that recognition of credit losses will generally be accelerated under the CECL model. Additionally, but for a few narrow exceptions, ASU 2016-13 does not have a minimum threshold for recognition of impairment losses and requires that all financial instruments, including those for which there is a low risk of loss, incur some amount of valuation reserve to reflect the inherent risk of loss regardless of credit quality, amount of subordinate capital, or other risk mitigants. As part of the implementation process, we have utilized loan loss forecasting models and have implemented policies, systems and controls necessary for the implementation and ongoing measurement of the CECL reserve. We elected to utilize a widely-used analytical model incorporating a loss-given-default methodology and loan performance data for commercial real estate loans dating back to 1998. Our loans may include commitments to fund incremental proceeds to our borrowers over the life of the loan, which are also subject to the CECL model. The CECL reserve related to future loan funding will be recorded as a component of Other Liabilities on our balance sheet and be estimated using the same process as for our outstanding loan balances. Changes in this component of the CECL reserve will similarly impact our consolidated net income. Upon adoption of ASU 2016-13 on January 1, 2020, we expect to record a cumulative-effect adjustment to our accumulated deficit of $7.8 million , or $0.18 book value per share, which is 0.27% of the aggregate commitment amount of the Company’s loan portfolio at December 31, 2019. We do not expect the impact of CECL on our portfolio of AFS debt securities to be material. In August 2018, the FASB issued ASU 2018-13, "Fair Value Measurement (Topic 820), Disclosure Framework - Changes to the Disclosure Requirements for Fair Value Measurement" ("ASU 2018-13"). The guidance provides amendments to the fair value measurement disclosure requirements of ASC 820. ASU 2018-13 is effective for all entities for fiscal years beginning after December 15, 2019, including interim periods therein. Early adoption is permitted for any eliminated or modified disclosures upon issuance of this ASU. The Company is currently evaluating the impact of this new guidance. The Company does not expect the adoption of ASU 2018-13 to have a material impact on its financial statements and related discourses.</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is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December 31, 2019 , the Company obtained third party pricing for determining the fair value of each CMBS investment, which resulted in a Level II classification. As of December 31, 2018 , the Company classified the real estate securities, available for sale, measured at fair value as Level III.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t>
  </si>
  <si>
    <t>Commercial Mortgage Loans (Tables)</t>
  </si>
  <si>
    <t>Summary of Loans Receivable by Class</t>
  </si>
  <si>
    <t>The following table represents the composition by loan type of the Company's commercial mortgage loans, held-for-sale, measured at fair value (dollars in thousands): December 31, 2019 December 31, 2018 Loan Type Par Value Percentage Par Value Percentage Multifamily $ 78,250 69.6 % $ 34,000 44.1 % Industrial 23,625 21.0 % — — % Hospitality 8,000 7.1 % 27,800 36.1 % Retail 2,613 2.3 % — — % Office — — % 15,300 19.8 % Total $ 112,488 100.0 % $ 77,100 100.0 % The following table represents the composition by loan type of the Company's commercial mortgage loans portfolio, excluding commercial mortgage loans, held for investment (dollars in thousands). December 31, 2019 December 31, 2018 Loan Type Par Value Percentage Par Value Percentage Multifamily $ 1,491,971 53.9 % $ 1,001,540 45.2 % Office 414,772 15.0 % 357,819 16.1 % Hospitality 446,562 16.1 % 347,080 15.6 % Industrial 118,743 4.3 % 65,871 3.0 % Retail 111,620 4.0 % 262,622 11.8 % Mixed Use 58,808 2.1 % 120,647 5.4 % Self Storage 67,767 2.4 % 49,957 2.2 % Land 16,400 0.6 % 16,400 0.7 % Manufactured Housing 44,656 1.6 % — — % Total $ 2,771,299 100 % $ 2,221,936 100 % The following table presents the activity in the Company's allowance for loan losses (dollars in thousands): Year Ended December 31, 2019 2018 Beginning of period $ 4,836 $ 1,466 Loan loss provision/(recovery) 3,007 3,370 Charge-offs (6,922 ) — Ending allowance for loan losses $ 921 $ 4,836 The following table is a summary of the Company's commercial mortgage loans, held-for-investment, carrying values by class (dollars in thousands): December 31, 2019 December 31, 2018 Senior loans $ 2,721,325 $ 2,198,555 Mezzanine loans 41,638 13,111 Total gross carrying value of loans 2,762,963 2,211,666 Less: Allowance for loan losses (1) 921 4,836 Total commercial mortgage loans, held-for-investment, net $ 2,762,042 $ 2,206,830 ________________________ (1) Includes $0.0 million and $4.1 million of loan loss provision specifically reserved on 1 loan in non-performing status as of December 31, 2019 and December 31, 2018, respectively.</t>
  </si>
  <si>
    <t>Loan Portfolio Assessment and Risk Ratings</t>
  </si>
  <si>
    <t>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Allocation by Risk Rating</t>
  </si>
  <si>
    <t>The following table represents the allocation by risk rating for the Company's commercial mortgage loans, excluding loans classified as commercial mortgage loans, held-for-sale, measured at fair value: December 31, 2019 December 31, 2018 Risk Rating Number of Loans Par Value Risk Rating Number of Loans Par Value 1 — $ — 1 2 23,250 2 113 2,452,330 2 87 1,965,186 3 8 298,994 3 9 202,400 4 1 19,975 4 1 14,300 5 — — 5 1 16,800 122 $ 2,771,299 100 $ 2,221,936</t>
  </si>
  <si>
    <t>Real Estate Notes Receivable Rollforward</t>
  </si>
  <si>
    <t>For the year ended December 31, 2019 and December 31, 2018 , the activity in the Company's commercial mortgage loans, held-for-investment portfolio was as follows (dollars in thousands): Year Ended December 31, 2019 2018 Balance at Beginning of Year $ 2,206,830 $ 1,402,046 Acquisitions and originations 1,326,983 1,608,512 Principal repayments (771,774 ) (778,520 ) Discount accretion/premium amortization 6,264 4,648 Loans transferred from/(to) commercial real estate loans, held-for-sale 10,100 (16,750 ) Net fees capitalized into carrying value of loans (5,339 ) (9,736 ) Loan Loss recovery/(provision) (3,007 ) (3,370 ) Charge-off from allowance 6,922 — Transfer on deed in lieu of foreclosure to real estate owned (14,937 ) — Balance at End of Period $ 2,762,042 $ 2,206,830</t>
  </si>
  <si>
    <t>Real Estate Securities (Tables)</t>
  </si>
  <si>
    <t>Summary of Real Estate Securities</t>
  </si>
  <si>
    <t>The following is a summary of the Company's real estate securities, CMBS (dollars in thousands): December 31, 2019 Type Interest Rate Maturity Par Value Fair Value CMBS 1 4.7% 5/15/2028 $13,250 $13,274 CMBS 2 3.8% 6/15/2032 12,131 12,151 CMBS 3 4.1% 2/15/2036 40,000 40,186 CMBS 4 3.7% 5/15/2036 18,500 18,535 CMBS 5 3.1% 4/15/2034 15,000 15,019 CMBS 6 3.2% 5/15/2037 13,500 13,525 CMBS 7 3.4% 5/15/2037 15,000 15,028 CMBS 8 3.2% 6/15/2037 7,000 7,013 CMBS 9 3.6% 2/15/2036 9,600 9,641 CMBS 10 3.5% 8/15/2036 10,000 10,027 CMBS 11 3.6% 6/15/2037 8,000 8,015 CMBS 12 3.3% 7/15/2038 13,000 13,022 CMBS 13 3.3% 9/15/2037 32,000 32,074 CMBS 14 3.7% 9/15/2037 24,000 24,084 CMBS 15 3.3% 10/19/2038 50,000 50,094 CMBS 16 3.7% 10/19/2038 26,000 26,029 CMBS 17 3.2% 6/15/2034 15,000 15,022 CMBS 18 3.5% 6/15/2034 6,500 6,509 CMBS 19 3.9% 6/15/2034 12,000 12,022 CMBS 20 3.1% 12/15/2029 20,000 20,021 CMBS 21 3.4% 12/15/2029 25,000 25,025 December 31, 2018 Type Interest Rate Maturity Par Value Fair Value CMBS 1 5.4% 5/15/2022 $13,250 $13,164 CMBS 2 4.6% 6/26/2025 13,500 13,248</t>
  </si>
  <si>
    <t>Available-for-Sale Securities</t>
  </si>
  <si>
    <t>The following table provides information on the amounts of gain/(loss) on the Company's real estate securities, CMBS, available-for-sale (dollars in thousands): Year Ended December 31, 2019 2018 2017 Unrealized gain/(loss) available-for-sale securities $ (978 ) $ (459 ) $ 19 Reclassification of net (gain)/loss on available-for-sale securities included in net income (loss) — — 481 Unrealized gain/(loss) available-for-sale securities, net of reclassification adjustment $ (978 ) $ (459 ) $ 500 The following table shows the amortized cost, unrealized gain/(loss) and fair value of the Company's CMBS investments (dollars in thousands): Amortized Cost Unrealized Gain Unrealized Loss Fair Value December 31, 2019 $ 387,294 $ 1 $ (979 ) $ 386,316 December 31, 2018 $ 26,871 $ — (459 ) $ 26,412</t>
  </si>
  <si>
    <t>Real Estate Owned (Tables)</t>
  </si>
  <si>
    <t>The following table summarizes the Company's real estate asset acquisitions for the twelve months ended December 31, 2019 (dollars in thousands): As of December 31, 2019 Acquisition Date Property Type Primary Location(s) Land Building and Improvements Furniture, Fixtures and Equipment Accumulated Depreciation Real Estate Owned, net August 2019 (1)(2) Hotel Chicago, IL $ — $ 8,110 $ — $ (86 ) $ 8,024 October 2019 (1) Office Jeffersonville, IN 1,887 25,554 — (133 ) 27,309 $ 1,887 $ 33,664 $ — $ (219 ) $ 35,333 ________________________ (1) Refer to Note 2 for the useful life of the above assets (2) Represents assets acquired by the Company by completing a deed-in-lieu of foreclosure transaction</t>
  </si>
  <si>
    <t>Leases (Tables)</t>
  </si>
  <si>
    <t>Operating Lease Right of Use Assets</t>
  </si>
  <si>
    <t>operating right of use asset recognized in the consolidated balance sheet for the twelve months ended December 31, 2019 (dollars in thousands): Acquisition Date Property Type Primary Location(s) Operating Right of Use Asset Gross Accumulated Amortization Operating Right of Use Asset, net of Amortization August 2019 Hotel Chicago, IL $ 6,109 $ (130 ) $ 5,979 $ 6,109 $ (130 ) $ 5,979</t>
  </si>
  <si>
    <t>Maturity of Operating Lease Liability</t>
  </si>
  <si>
    <t>schedule of minimum future lease payments (dollars in thousands): Minimum Future Lease Payments December 31, 2019 2020 $ 398 2021 410 2022 422 2023 435 2024 448 2025 and beyond 39,438 Total undiscounted lease payments $ 41,551 Less: Amount representing interest (35,415 ) Present value of lease liability $ 6,136</t>
  </si>
  <si>
    <t>Schedule of Intangible Leased Assets</t>
  </si>
  <si>
    <t>The following table summarizes the Company's intangible lease asset recognized in the consolidated balance sheet for the twelve months ended December 31, 2019 (dollars in thousands): Acquisition Date Property Type Primary Location(s) Intangible Lease Asset Gross Accumulated Amortization Intangible Lease Asset, net of Amortization October 2019 Office Jeffersonville, IN $ 14,509 $ (131 ) $ 14,377 $ 14,509 $ (131 ) $ 14,377</t>
  </si>
  <si>
    <t>Schedule of Future Minimum Payments to be Received</t>
  </si>
  <si>
    <t>The following table summarizes the Company's schedule of future minimum rents to be received (dollars in thousands): Minimum Rent December 31, 2019 2020 $ 2,530 2021 2,568 2022 2,607 2023 2,646 2024 2,686 2025 and beyond 36,895 Total minimum rent $ 49,932</t>
  </si>
  <si>
    <t>Schedule of Expected Future Amortization Expense</t>
  </si>
  <si>
    <t>The following table summarizes the Company's expected amortization for intangible assets over the next five years, assuming no further acquisitions or dispositions (dollars in thousands): Amortization Expense December 31, 2019 2020 $ (825 ) 2021 (825 ) 2022 (825 ) 2023 (825 ) 2024 (825 )</t>
  </si>
  <si>
    <t>Debt (Tables)</t>
  </si>
  <si>
    <t>Schedule of Repurchase Facilities and Agreements</t>
  </si>
  <si>
    <t xml:space="preserve">The details of the Company's Repo Facilities at December 31, 2019 and December 31, 2018 are as follows (dollars in thousands): As of December 31, 2019 Repurchase Facility Committed Financing Amount Outstanding Interest Expense (1) Ending Weighted Average Interest Rate Initial Term Maturity JPM Repo Facility (2) $ 300,000 $ 107,526 $ 6,862 4.51 % 1/30/2021 USB Repo Facility (3) 100,000 — 622 N/A 6/15/2020 CS Repo Facility (4) 300,000 87,375 5,563 4.84 % 3/27/2020 WF Repo Facility (5) 175,000 24,942 1,333 3.65 % 11/21/2020 Barclays Revolver Facility (6) 100,000 — 976 N/A 9/20/2021 Barclays Repo Facility (7) 300,000 32,700 1,260 3.80 % 3/15/2022 Total $ 1,275,000 $ 252,543 $ 16,616 ________________________ (1) For the year ended December 31, 2019 . I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8 Repurchase Facility Committed Financing Amount Outstanding Interest Expense (1) Ending Weighted Average Interest Rate Initial Term Maturity JPM Repo Facility (2) $ 520,000 $ 72,906 $ 7,838 4.55 % 1/30/2020 GS Repo Facility (3) — — 470 N/A 12/27/2018 USB Repo Facility (4) 100,000 — 594 4.71 % 6/15/2020 CS Repo Facility (5) 300,000 76,534 6,594 4.69 % 6/19/2019 WF Repo Facility (6) 175,000 — 86 4.71 % 11/21/2020 Barclays Facility (7) 100,000 — 1,445 6.24 % 9/19/2019 Total $ 1,195,000 $ 149,440 $ 17,027 ________________________ (1) For the year ended December 31, 2018. Includes amortization of deferred financing costs. (2) On January 30, 2018 the committed financing amount was upsized from $ 300 million to $ 520 million and the maturity date was amended to January 30, 2020 . Includes a one -year extension at the Company's option. (3) Matured on December 27, 2018. Committed balance was $250 million prior to maturity. (4) Includes two one -year extensions at the option of an indirect wholly-owned subsidiary of the Company, which may be exercised upon the satisfaction of certain conditions. (5) On July 19, 2018, the committed financing amount was upsized from $ 250 million to $ 300 million . On June 20, 2018, the Company exercised the extension option upon the satisfaction of certain conditions, and extended the term maturity to June 19, 2019. (6) Includes three one -year extensions at the Company’s option, which may be exercised upon the satisfaction of certain conditions. (7) On July 30, 2018, the committed financing amount was upsized from $ 75 million to $ 100 million . Includes a one -year extension at the Company's option. Below is a summary of the Company's MRAs as of December 31, 2019 and 2018 (dollars in thousands): As of December 31, 2019 Weighted Average Counterparty Amount Outstanding Accrued Interest Collateral Pledged (1) Interest Rate Days to Maturity JP Morgan Securities LLC 83,353 124 93,500 2.53 % 20 Wells Fargo Securities, LLC 178,304 1,199 209,873 2.94 % 11 Barclays Capital Inc. 40,720 221 47,475 2.81 % 23 Citigroup Global Markets, Inc. 91,982 413 103,453 2.69 % 19 Total/Weighted Average 394,359 1,957 454,301 2.79 % 16 As of December 31,2018 Weighted Average Counterparty Amount Outstanding Accrued Interest Collateral Pledged (1) Interest Rate Days to Maturity JP Morgan Securities LLC 21,961 27 26,750 3.67 % 18 Wells Fargo Securities, LLC 22,578 47 28,223 3.93 % 11 Total/Weighted Average 44,539 74 54,973 3.80 % 15 ________________________ (1) Includes $68.5 million and $28.2 million of CLO notes, held by the Company, which is eliminated within the Real estate securities, at fair value line of the consolidated balance sheets as of as of December 31, 2019 and December 31, 2018 , respectively. </t>
  </si>
  <si>
    <t>Schedule of Collateralized Loan Obligations by Tranche</t>
  </si>
  <si>
    <t>The following table represents the terms of the notes issued by the 2017-FL1 Issuer, 2017-FL2 Issuer, 2018-FL3 Issuer, 2018-FL4 Issuer, and 2019-FL5 Issuer (the "CLOs), respectively, as of December 31,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21,444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22,345 ________________________ (1) Excludes $261.4 million of CLO notes, held by the Company, which are eliminated within the collateralized loan obligation line of the consolidated balance sheets as of December 31, 2019 . The following table represents the terms of the notes issued by the 2017-FL1 Issuer, 2017-FL2 Issuer, 2018-FL3 Issuer, and 2018-FL4 Issuer, (the "CLOs), respectively, as of December 31, 2018 (dollars in thousands): CLO Facility Tranche Par Value Issued Par Value Outstanding (1) Interest Rate Maturity Date 2017-FL1 Issuer Tranche A $ 223,600 $ 48,557 1M LIBOR + 135 6/15/2027 2017-FL1 Issuer Tranche B 48,000 48,000 1M LIBOR + 240 6/15/2027 2017-FL1 Issuer Tranche C 67,900 67,900 1M LIBOR + 425 6/15/2027 2017-FL2 Issuer Tranche A 237,970 76,785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 1,861,864 $ 1,525,636 ________________________ (1) Excludes $186.5 million of CLO notes, held by the Company, which are eliminated within the collateralized loan obligation line of the consolidated balance sheets as of December 31, 2018 .</t>
  </si>
  <si>
    <t>Schedule of Collateralized Loan Obligations</t>
  </si>
  <si>
    <t>The below table reflects the total assets and liabilities of the Company's four CLOs. The CLOs are considered VIEs and are consolidated into the Company's consolidated financial statements as of December 31, 2019 and December 31, 2018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December 31, 2019 December 31, 2018 Cash and cash equivalents (1) $ 89,946 $ 74,157 Commercial mortgage loans, held for investment, net (2) 2,294,663 1,921,428 Accrued interest receivable 6,254 6,353 Total Assets $ 2,390,863 $ 2,001,938 Liabilities Notes payable (3)(4) $ 2,064,601 $ 1,712,129 Accrued interest payable 2,576 3,163 Total Liabilities $ 2,067,177 $ 1,715,292 ________________________ (1) Includes $89.3 million and $73.7 million of cash held by the servicer related to CLO loan payoffs as of December 31, 2019 and December 31, 2018 . (2) The balance is presented net of allowance for loan loss of $0.8 million and $0.6 million as of December 31, 2019 and December 31, 2018 , respectively. (3) Includes $261.4 million and $186.5 million of CLO notes, held by the Company, which are eliminated within the collateralized loan obligation line of the consolidated balance sheets as of December 31, 2019 and December 31, 2018 . (4) The balance is presented net of deferred financing cost and discount of $19.2 million and $20.4 million as of December 31, 2019 and December 31, 2018 , respectively.</t>
  </si>
  <si>
    <t>Earnings Per Share (Tables)</t>
  </si>
  <si>
    <t>Summary of the Basic and Diluted Earnings Per Share</t>
  </si>
  <si>
    <t>The following table presents a reconciliation of the numerators and denominators of the basic and diluted earnings per share computations and the calculation of basic and diluted earnings per share for the years ended December 31, 2019 , 2018 and 2017 , respectively (dollars in thousands, except share amounts): Year Ended December 31, Numerator 2019 2018 2017 Net income $ 83,924 $ 52,825 $ 33,779 Less: Preferred stock dividends 15,337 3,644 — Less: Undistributed earnings allocated to preferred stock 1,673 — — Net income attributable to common shareholders (for basic and diluted earnings per share) 66,914 49,181 33,779 Denominator Weighted-average common shares outstanding for basic earnings per share 41,859,142 34,268,707 31,772,231 Effect of dilutive shares: Unvested restricted shares 12,504 14,229 12,658 Weighted-average common shares outstanding for diluted earnings per share 41,871,646 36,779,735 31,784,889 Basic earnings per share $ 1.60 $ 1.44 $ 1.06 Diluted earnings per share $ 1.60 $ 1.44 $ 1.06</t>
  </si>
  <si>
    <t>Stock Transactions (Tables)</t>
  </si>
  <si>
    <t>Schedule of Share Repurchases</t>
  </si>
  <si>
    <t>The following tables present the activity in the Company's Series A Preferred Stock for the periods ended December 31, 2019 and December 31, 2018 , respectively (dollars in thousands, except share amounts): Series A Preferred Stock Shares Amount Beginning Balance, December 31, 2018 29,249 $ 145,786 Issuance of Preferred Stock 11,247 56,233 Dividends paid in Preferred Stock 4 24 Offering costs — — Amortization of offering costs — 101 Ending Balance, December 31, 2019 40,500 $ 202,144 Shares Amount Beginning Balance, December 31, 2017 — $ — Issuance of Preferred Stock 29,249 146,245 Offering costs — (510 ) Amortization of offering costs — 51 Ending Balance, December 31, 2018 29,249 $ 145,786 The following tables present the activity in the Company's Series C Preferred Stock for the period ended December 31, 2019 , (dollars in thousands, except share amounts): Series C Preferred Stock Shares Amount Beginning Balance, December 31, 2018 — $ — Issuance of Preferred Stock 1,400 6,998 Dividends paid in Preferred Stock — — Offering costs — (33 ) Amortization of offering costs — 1 Ending Balance, December 31, 2019 1,400 $ 6,966 The following table reflects the number of shares repurchased under the SRP cumulatively through December 31, 2019 : Number of Requests Number of Shares Repurchased Average Price per Share Cumulative as of December 31, 2018 3,845 2,800,414 $ 20.65 January 1 - January 31, 2019 (1) 845 387,530 18.60 February 1 - February 28, 2019 — — N/A March 1 - March 31, 2019 — — N/A April 1 - April 30, 2019 — — N/A May 1 - May 31, 2019 — — N/A June 1 - June 30, 2019 — — N/A July 1 - July 31, 2019 (2) 1,188 354,323 18.65 August 1 - August 31, 2019 — — N/A September 1 - September 30, 2019 — — N/A October 1 - October 31, 2019 — — N/A November 1 - November 30, 2019 — — N/A December 1 - December 31, 2019 — — N/A Cumulative as of December 31, 2019 5,878 3,542,267 $ 20.23 ________________________ (1) Reflects shares repurchased in January 2019 pursuant to repurchase requests submitted for the fiscal semester ended December 31, 2018. (2) Reflects shares repurchased in July 2019 pursuant to repurchase requests submitted for the fiscal semester ended June 30, 2019. Pursuant to the terms of the SRP, the Board only authorized repurchases up to the amount of proceeds reinvested through our DRIP. As a result, redemption requests for this semester in the amount of 1,934,369 shares were not fulfilled.</t>
  </si>
  <si>
    <t>Commitments and Contingencies (Tables)</t>
  </si>
  <si>
    <t>Unfunded Commitments Under Commercial Mortgage Loans</t>
  </si>
  <si>
    <t>As of December 31, 2019 and 2018 , the Company had the below unfunded commitments to the Company's borrowers (dollars in thousands): Funding Expiration December 31, 2019 December 31, 2018 2019 — 34,667 2020 90,519 176,760 2021 100,861 106,940 2022 56,863 — 2023 8,637 — 2024 5,450 — 2025 and beyond — — 262,330 318,367</t>
  </si>
  <si>
    <t>Related Party Transactions and Arrangements (Tables)</t>
  </si>
  <si>
    <t>Schedule of Amount Contractually Due and Forgiven in Connection With Operation Related Services</t>
  </si>
  <si>
    <t>The table below shows the costs incurred due to arrangements with our Advisor and its affiliates during the years ended December 31, 2019 , 2018 and 2017 and the associated payable as of December 31, 2019 and 2018 (dollars in thousands): Year Ended December 31, Payable as of December 31, 2019 2018 2017 2019 2018 Acquisition fees and acquisition expenses (1) $ 900 $ 452 $ 4,197 $ 225 $ 1 Administrative services expenses 16,363 13,446 6,765 1,238 1,224 Asset management and subordinated performance fee 16,226 10,299 9,273 3,326 1,072 Other related party expenses (2) 1,610 1,259 394 — 932 Total related party fees and reimbursements $ 35,099 $ 25,456 $ 20,629 $ 4,789 $ 3,229 ________________________ (1) Total acquisition fees and expenses paid during the years ended December 31, 2019 , 2018 and 2017 were $8.4 million , $ 8.1 million and $ 10.2 million respectively, of which $7.5 million , $ 7.6 million and $ 6.0 million were capitalized within the commercial mortgage loans, held for investment line of the consolidated balance sheets for years ended December 31, 2019 , 2018 and 2017 . (2) These are primarily related to reimbursable costs incurred related to the increase in loan origination activities. These amounts are included in Other expenses in the Company's consolidated statements of operations.</t>
  </si>
  <si>
    <t>Fair Value of Financial Instruments (Tables)</t>
  </si>
  <si>
    <t>Financial instruments carried at fair value on a recurring basis</t>
  </si>
  <si>
    <t>The following table presents additional information about the Company’s financial instruments which are measured at fair value on a recurring basis as of December 31, 2019 and December 31, 2018 for which the Company has used Level III inputs to determine fair value (dollars in thousands): December 31, 2019 Commercial mortgage loans, held-for-sale, measured at fair value Real estate securities, available for sale, measured at fair value Other real estate investments, measured at fair value Beginning balance, January 1, 2019 $ 76,863 $ 26,412 $ — Transfers into Level III — — — Total realized and unrealized gain (loss) included in earnings: Realized gain (loss) on sale of real estate securities — — — Realized gain (loss) on sale of commercial mortgage loan held-for-sale 37,832 — — Unrealized gain (loss) on commercial mortgage loans held-for-sale and other real estate investments 312 — 47 Net accretion — — — Unrealized gain (loss) included in OCI (1) — — — Purchases 1,015,677 — 2,510 Sales / paydowns (1,008,050 ) — — Cash repayments / receipts — — — Transfers out of Level III (10,072 ) (26,412 ) — December 31, 2019 balance $ 112,562 $ — $ 2,557 December 31, 2018 Commercial mortgage loans, held-for-sale, measured at fair value Real estate securities, available for sale, measured at fair value Other real estate investments, measured at fair value Beginning balance, January 1, 2018 $ 28,531 $ — $ — Transfers into Level III — — — Total realized and unrealized gain (loss) included in earnings: Realized gain (loss) on sale of real estate securities — (107 ) — Realized gain (loss) on sale of commercial mortgage loan held-for-sale 11,288 — — Unrealized gain (loss) on commercial mortgage loans held-for-sale and other real estate investments (237 ) — — Net Accretion — (76 ) — Unrealized gains (losses) included in OCI (1) — (459 ) — Purchases 617,916 39,510 — Sales / paydowns (580,635 ) (12,456 ) — Cash repayments / receipts — — — Transfers out of Level III — — — December 31, 2018 balance $ 76,863 $ 26,412 $ — ________________________ (1) Unrealized losses included in Other comprehensive income ("OCI") are attributable to assets held at December 31, 2019 and December 31, 2018 . The following table presents the Company's financial instruments carried at fair value on a recurring basis in the consolidated balance sheets by its level in the fair value hierarchy as of December 31, 2019 and December 31, 2018 (dollars in thousands): Total Level I Level II Level III December 31, 2019 Assets, at fair value Real estate securities, available for sale, measured at fair value $ 386,316 $ — $ 386,316 $ — Commercial mortgage loans, held-for-sale, measured at fair value 112,562 — — 112,562 Other real estate investments, measured at fair value 2,557 — — 2,557 Credit default swaps 59 — 59 — Interest rate swaps 325 — 325 — Treasury note futures 735 735 — — Total assets, at fair value $ 502,554 $ 735 $ 386,700 $ 115,119 Liabilities at FV Credit default swaps $ 1,581 $ — $ 1,581 $ — Total liabilities, at fair value 1,581 — 1,581 — December 31, 2018 Assets, at fair value Real estate securities, available for sale, measured at fair value $ 26,412 $ — $ — $ 26,412 Commercial mortgage loans, held-for-sale, measured at fair value 76,863 — 76,863 Credit default swaps 640 — 640 — Interest rate swaps 206 — 206 — Total assets, at fair value $ 104,121 $ — $ 846 $ 103,275 Liabilities, at fair value Interest rate swaps $ 256 $ — $ 256 $ — Treasury note futures 1,063 1,063 — — Total liabilities, at fair value $ 1,319 $ 1,063 $ 256 $ —</t>
  </si>
  <si>
    <t>Fair Value Measurements, Recurring and Nonrecurring, Valuation Techniques</t>
  </si>
  <si>
    <t>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December 31, 2019 and December 31, 2018 (dollars in thousands). Asset Category Fair Value Valuation Methodologies Unobservable Inputs (1) Weighted Average (2) Range December 31, 2019 Commercial mortgage loans, held-for-sale, measured at fair value $ 112,562 Discounted Cash Flow Yield 4.9% 4.7% - 5.2% Other real estate investments, measured at fair value 2,557 Discounted Cash Flow Yield 12.4% 11.4% - 13.4% December 31, 2018 Commercial mortgage loans, held-for-sale, measured at fair value $ 76,863 Discounted Cash Flow Yield 6.3% 4.7% - 11.3% Real estate securities, available for sale, measured at fair value 26,412 Broker Quotes Yield 5.5% 4.0% - 6.0%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si>
  <si>
    <t>Financial instruments not carried at fair value</t>
  </si>
  <si>
    <t>The fair values of the Company's commercial mortgage loans, held-for-investment and collateralized loan obligations, which are not reported at fair value on the consolidated balance sheets are reported below as of December 31, 2019 and 2018 (dollars in thousands) Level Carrying Amount Fair Value December 31, 2019 Commercial mortgage loans, held-for-investment (1) Asset III $ 2,762,963 $ 2,784,650 Collateralized loan obligation Liability III 1,803,185 1,822,386 Mortgage note payable Liability III 29,167 29,167 December 31, 2018 Commercial mortgage loans, held-for-investment (1) Asset III $ 2,211,666 $ 2,213,650 Collateralized loan obligation Liability III 1,505,279 1,518,127 Other financing and loan participation - commercial mortgage loans Liability III 9,902 9,902 ________________________ (1) The carrying value is gross of $0.9 million and $4.8 million of allowance for loan losses as of December 31, 2019 and December 31, 2018 , respectively.</t>
  </si>
  <si>
    <t>Derivative Instruments (Tables)</t>
  </si>
  <si>
    <t>Schedule of Derivative Assets at Fair Value</t>
  </si>
  <si>
    <t>The following derivative instruments were outstanding as of December 31, 2019 and December 31, 2018 (dollars in thousands) Fair Value Contract type Notional Assets Liabilities As of December 31, 2019 Credit default swaps $ 94,300 $ 59 $ 1,581 Interest rate swaps 42,546 325 — Treasury note futures 74,000 735 — Total $ 210,846 $ 1,119 $ 1,581 As of December 31, 2018 Credit default swaps $ 45,000 $ 640 $ — Interest rate swaps 37,965 206 256 Treasury note futures 49,000 — 1,063 Total $ 131,965 $ 846 $ 1,319</t>
  </si>
  <si>
    <t>Schedule of Derivative Liabilities at Fair Value</t>
  </si>
  <si>
    <t>Derivative Instruments, Gain (Loss)</t>
  </si>
  <si>
    <t>The following table indicates the net realized and unrealized gains and losses on derivatives, by primary underlying risk exposure, as included in loss on derivative instruments in the consolidated statements of operations for year ended December 31, 2019 and December 31, 2018 : Year Ended December 31, 2019 Year Ended December 31, 2018 Contract type Unrealized (Gain)/Loss Realized (Gain)/Loss Unrealized (Gain)/Loss Realized (Gain)/Loss Credit default swaps $ 456 $ 2,230 $ (139 ) $ (229 ) Interest rate swaps (380 ) (269 ) 351 136 Treasury note futures (1,798 ) 1,962 1,162 (1,734 ) Options — 401 — — Total $ (1,722 ) $ 4,324 $ 1,374 $ (1,827 )</t>
  </si>
  <si>
    <t>Offsetting Assets and Liabilities (Tables)</t>
  </si>
  <si>
    <t>Offsetting Assets</t>
  </si>
  <si>
    <t>The table below provides a gross presentation, the effects of offsetting and a net presentation of the Company's derivative instruments and repurchase agreements within the scope of ASC 210-20, Balance Sheet—Offsetting , as of December 31, 2019 and December 31, 2018 (dollars in thousands): Gross Amounts Not Offset on the Balance Sheet Assets Gross Amounts of Recognized Assets Gross Amounts Offset on the Balance Sheet Net Amount of Assets Presented on the Balance Sheet Financial Instruments Cash Collateral Pledged (1) Net Amount December 31, 2019 Derivative instruments, at fair value $ 1,119 $ — $ 1,119 $ — $ 10,895 $ — December 31, 2018 Derivative instruments, at fair value $ 846 $ — $ 846 $ — $ — $ 846</t>
  </si>
  <si>
    <t>Offsetting Liabilities</t>
  </si>
  <si>
    <t xml:space="preserve"> Gross Amounts Not Offset on the Balance Sheet Liabilities Gross Amounts of Recognized Liabilities Gross Amounts Offset on the Balance Sheet Net Amount of Liabilities Presented on the Balance Sheet Financial Instruments Cash Collateral Pledged (1) Net Amount December 31, 2019 Repurchase agreements, commercial mortgage loans $ 252,543 $ — $ 252,543 $ 394,229 $ 5,011 $ — Repurchase agreements, real estate securities 394,359 — 394,359 455,301 1,657 — Derivative instruments, at fair value 1,581 — 1,581 — 3,679 — December 31, 2018 Repurchase agreements, commercial mortgage loans $ 149,440 $ — $ 149,440 $ 203,846 $ 5,010 $ — Repurchase agreements, real estate securities 44,539 — 44,539 54,973 305 — Derivative instruments, at fair value 1,319 — 1,319 — 7,232 — ________________________ (1) These cash collateral amounts are recorded within the Restricted cash balance on the consolidated balance sheets. </t>
  </si>
  <si>
    <t>Segment Reporting (Tables)</t>
  </si>
  <si>
    <t>Schedule of Segment Reporting Information, by Segment</t>
  </si>
  <si>
    <t>The following table represents the Company's operations by segment for the years ended December 31, 2019 , December 31, 2018 and December 31, 2017 (dollars in thousands): December 31, 2019 Total Real Estate Debt and Other Real Estate Real Estate Securities TRS Real Estate Owned Interest income $ 195,299 $ 181,434 $ 6,149 $ 7,716 $ — Revenue from real estate owned 3,169 — — — 3,169 Interest expense 90,418 83,597 2,911 3,670 240 Net income 83,924 61,936 3,238 19,130 (380 ) Total assets as of December 31, 2019 3,540,620 2,964,233 388,170 131,193 57,024 December 31, 2018 Interest income $ 152,288 $ 144,967 $ 717 $ 6,604 $ — Interest expense 70,000 65,521 770 3,709 — Net income 52,825 50,041 (160 ) 2,944 — Total assets as of December 31, 2018 2,606,078 2,492,440 26,474 87,164 — December 31, 2017 Interest income $ 89,564 $ 87,014 $ 1,351 $ 1,199 $ — Interest expense 32,359 30,407 1,254 698 — Net income 33,779 33,184 269 326 — Total assets as of December 31, 2017 1,583,661 1,517,021 389 66,251 —</t>
  </si>
  <si>
    <t>Income Taxes (Tables)</t>
  </si>
  <si>
    <t>Schedule of Components of Income Tax Expense (Benefit)</t>
  </si>
  <si>
    <t>Components of the provision for income taxes consist of the following (dollars in thousands): Years Ended December 31, 2019 2018 2017 Current expense (benefit) U.S. Federal $ 4,076 $ 68 $ 140 State and local 397 12 61 Total current expense (benefit) 4,473 80 201 Deferred expense (benefit) U.S. Federal $ 10 $ (1 ) $ 18 State and local — — 6 Total deferred expense (benefit) 10 (1 ) 24 Provision for income tax expense (benefit) $ 4,483 $ 79 $ 225</t>
  </si>
  <si>
    <t>Summary of Quarterly Results of Operations (Unaudited) (Tables)</t>
  </si>
  <si>
    <t>The following is a summary of the unaudited quarterly results of operations for the years ended December 31, 2019 , 2018 and 2017 (dollars in thousands, except per share data): March 31 June 30 September 30 December 31 2019 Net interest income $ 26,145 $ 22,356 $ 29,349 $ 27,031 Net income applicable to common stock 16,108 11,036 20,460 19,310 Net income 19,890 14,526 25,913 23,595 Basic net income per share $ 0.40 $ 0.27 $ 0.48 $ 0.44 Diluted net income per share $ 0.40 $ 0.27 $ 0.48 $ 0.44 Basic weighted average shares outstanding 39,798,215 41,226,805 42,795,038 43,549,406 Diluted weighted average shares outstanding 39,811,304 41,239,548 42,807,773 43,560,937 2018 Net interest income $ 10,734 $ 19,738 $ 25,823 $ 25,993 Net income applicable to common stock 5,296 12,086 17,745 14,054 Net income 5,296 12,102 19,000 16,427 Basic net income per share $ 0.17 $ 0.38 $ 0.49 $ 0.37 Diluted net income per share $ 0.17 $ 0.38 $ 0.49 $ 0.37 Basic weighted average shares outstanding 31,670,518 31,762,199 35,468,648 38,088,364 Diluted weighted average shares outstanding 31,684,832 31,820,527 38,942,428 44,504,418 2017 Net interest income $ 13,451 $ 13,126 $ 13,350 $ 17,278 Net income applicable to common stock 6,049 6,281 6,975 14,474 Net income 6,049 6,281 6,975 14,474 Basic net income per share $ 0.19 $ 0.20 $ 0.22 $ 0.46 Diluted net income per share $ 0.19 $ 0.20 $ 0.22 $ 0.46 Basic weighted average shares outstanding 31,740,256 31,850,897 31,741,679 34,754,734 Diluted weighted average shares outstanding 31,750,045 31,860,444 31,756,503 31,769,048</t>
  </si>
  <si>
    <t>Summary of Significant Accounting Policies - Narrative (Details) $ / shares in Units, $ in Thousands</t>
  </si>
  <si>
    <t>Aug. 10, 2017</t>
  </si>
  <si>
    <t>Feb. 28, 2016</t>
  </si>
  <si>
    <t>Sep. 30, 2019</t>
  </si>
  <si>
    <t>Dec. 31, 2019USD ($)segment$ / shares</t>
  </si>
  <si>
    <t>Dec. 31, 2018USD ($)$ / shares</t>
  </si>
  <si>
    <t>Dec. 31, 2017USD ($)</t>
  </si>
  <si>
    <t>Jan. 01, 2020USD ($)$ / shares</t>
  </si>
  <si>
    <t>May 30, 2019$ / shares</t>
  </si>
  <si>
    <t>Sep. 30, 2017USD ($)</t>
  </si>
  <si>
    <t>Dec. 31, 2016USD ($)</t>
  </si>
  <si>
    <t>Equity, Class of Treasury Stock [Line Items]</t>
  </si>
  <si>
    <t>Real estate acquisition fee, percentage</t>
  </si>
  <si>
    <t>1.00%</t>
  </si>
  <si>
    <t>Real estate acquisition expense, percent</t>
  </si>
  <si>
    <t>0.50%</t>
  </si>
  <si>
    <t>Investment amount</t>
  </si>
  <si>
    <t>Certificates of deposit</t>
  </si>
  <si>
    <t>Origination of mortgage loans held-for-sale</t>
  </si>
  <si>
    <t>Share repurchase program, period in force</t>
  </si>
  <si>
    <t>1 year</t>
  </si>
  <si>
    <t>Repurchase price percent of NAV per share year one</t>
  </si>
  <si>
    <t>92.50%</t>
  </si>
  <si>
    <t>Repurchase price percent of NAV per share year two</t>
  </si>
  <si>
    <t>95.00%</t>
  </si>
  <si>
    <t>Repurchase price percent of NAV per share year three</t>
  </si>
  <si>
    <t>97.50%</t>
  </si>
  <si>
    <t>Repurchase price percent of NAV per share year four</t>
  </si>
  <si>
    <t>100.00%</t>
  </si>
  <si>
    <t>Repurchase period</t>
  </si>
  <si>
    <t>6 months</t>
  </si>
  <si>
    <t>Repurchase limit percent per fiscal semester</t>
  </si>
  <si>
    <t>2.50%</t>
  </si>
  <si>
    <t>Repurchase limit percent per fiscal year</t>
  </si>
  <si>
    <t>5.00%</t>
  </si>
  <si>
    <t>DRIP amendment notice period</t>
  </si>
  <si>
    <t>10 days</t>
  </si>
  <si>
    <t>Minimum distribution percentage to qualify for REIT taxation status</t>
  </si>
  <si>
    <t>90.00%</t>
  </si>
  <si>
    <t>Income tax expense</t>
  </si>
  <si>
    <t>Number of reportable segments | segment</t>
  </si>
  <si>
    <t>Preferred stock, par value per share (in dollars per share) | $ / shares</t>
  </si>
  <si>
    <t>Convertible Preferred Stock</t>
  </si>
  <si>
    <t>Percentage of voters required to issue Preferred Stock</t>
  </si>
  <si>
    <t>66.66%</t>
  </si>
  <si>
    <t>Convertible Preferred Stock Purchase Agreements | Convertible Preferred Stock</t>
  </si>
  <si>
    <t>Dividend payment terms stock price per share (in usd per share) | $ / shares</t>
  </si>
  <si>
    <t>Conversion basis of preferred stock (in shares)</t>
  </si>
  <si>
    <t>Terms of liquidity event period</t>
  </si>
  <si>
    <t>6 years</t>
  </si>
  <si>
    <t>Portion at Other than Fair Value Measurement</t>
  </si>
  <si>
    <t>Building and Building Improvements</t>
  </si>
  <si>
    <t>Weighted average useful life</t>
  </si>
  <si>
    <t>40 years</t>
  </si>
  <si>
    <t>Furniture and Fixtures</t>
  </si>
  <si>
    <t>15 years</t>
  </si>
  <si>
    <t>Subsequent Event | Accounting Standards Update 2016-13</t>
  </si>
  <si>
    <t>Effect of adoption on EPS (in dollars per share) | $ / shares</t>
  </si>
  <si>
    <t>Effect on loan portfolio</t>
  </si>
  <si>
    <t>0.27%</t>
  </si>
  <si>
    <t>Accumulated Deficit | Subsequent Event | Accounting Standards Update 2016-13</t>
  </si>
  <si>
    <t>Cumulative effect of adoption of new accounting principle</t>
  </si>
  <si>
    <t>Commercial Mortgage Loans - Loans Receivable by Class (Details) $ in Thousands</t>
  </si>
  <si>
    <t>Dec. 31, 2019USD ($)loan</t>
  </si>
  <si>
    <t>Dec. 31, 2018USD ($)</t>
  </si>
  <si>
    <t>Financing Receivable, Credit Quality Indicator [Line Items]</t>
  </si>
  <si>
    <t>Senior loans</t>
  </si>
  <si>
    <t>Mezzanine loans</t>
  </si>
  <si>
    <t>Total gross carrying value of loans</t>
  </si>
  <si>
    <t>Total commercial mortgage loans, held-for-investment, net</t>
  </si>
  <si>
    <t>REO investment</t>
  </si>
  <si>
    <t>Commercial Mortgage Receivable, Held-For-Investment, Specifically Reserved | Nonperforming Financial Instruments</t>
  </si>
  <si>
    <t>Number of mezzanine loans funded | loan</t>
  </si>
  <si>
    <t>Commercial Mortgage Loans - Provision for Loan Losses (Details) - USD ($) $ in Thousands</t>
  </si>
  <si>
    <t>Allowance for Loan and Lease Losses [Roll Forward]</t>
  </si>
  <si>
    <t>Beginning of period</t>
  </si>
  <si>
    <t>Charge-offs</t>
  </si>
  <si>
    <t>Ending allowance for loan losses</t>
  </si>
  <si>
    <t>Commercial Mortgage Loans - Narrative (Details) $ in Thousands</t>
  </si>
  <si>
    <t>Dec. 31, 2019USD ($)ratingloan</t>
  </si>
  <si>
    <t>Dec. 31, 2018USD ($)ratingloan</t>
  </si>
  <si>
    <t>Accounts, Notes, Loans and Financing Receivable [Line Items]</t>
  </si>
  <si>
    <t>Initial risk rating of loans | rating</t>
  </si>
  <si>
    <t>Weighted average risk rating of loans | rating</t>
  </si>
  <si>
    <t>Mortgage loans written-off</t>
  </si>
  <si>
    <t>Real Estate Acquired in Satisfaction of Debt</t>
  </si>
  <si>
    <t>Losses previously expensed</t>
  </si>
  <si>
    <t>Land, Buildings and Improvements</t>
  </si>
  <si>
    <t>Commercial Mortgage Receivable, Held-For-Sale</t>
  </si>
  <si>
    <t>Commercial Mortgage Receivable, Held-For-Investment</t>
  </si>
  <si>
    <t>Nonperforming Financial Instruments | Commercial Mortgage Receivable, Held-For-Investment</t>
  </si>
  <si>
    <t>Nonperforming Financial Instruments | Commercial Mortgage Receivable, Held-For-Investment | Financial Asset, Equal to or Greater than 90 Days Past Due</t>
  </si>
  <si>
    <t>Commercial Mortgage Loans - Commercial Mortgage Loan Portfolio, Excluding Fair Value (Details) - USD ($) $ in Thousands</t>
  </si>
  <si>
    <t>Par Value</t>
  </si>
  <si>
    <t>Percentage</t>
  </si>
  <si>
    <t>Commercial Mortgage Receivable, Held-For-Investment | Multifamily</t>
  </si>
  <si>
    <t>53.90%</t>
  </si>
  <si>
    <t>45.20%</t>
  </si>
  <si>
    <t>Commercial Mortgage Receivable, Held-For-Investment | Office</t>
  </si>
  <si>
    <t>15.00%</t>
  </si>
  <si>
    <t>16.10%</t>
  </si>
  <si>
    <t>Commercial Mortgage Receivable, Held-For-Investment | Hospitality</t>
  </si>
  <si>
    <t>15.60%</t>
  </si>
  <si>
    <t>Commercial Mortgage Receivable, Held-For-Investment | Industrial</t>
  </si>
  <si>
    <t>4.30%</t>
  </si>
  <si>
    <t>3.00%</t>
  </si>
  <si>
    <t>Commercial Mortgage Receivable, Held-For-Investment | Retail</t>
  </si>
  <si>
    <t>4.00%</t>
  </si>
  <si>
    <t>11.80%</t>
  </si>
  <si>
    <t>Commercial Mortgage Receivable, Held-For-Investment | Mixed Use</t>
  </si>
  <si>
    <t>2.10%</t>
  </si>
  <si>
    <t>5.40%</t>
  </si>
  <si>
    <t>Commercial Mortgage Receivable, Held-For-Investment | Self Storage</t>
  </si>
  <si>
    <t>2.40%</t>
  </si>
  <si>
    <t>2.20%</t>
  </si>
  <si>
    <t>Commercial Mortgage Receivable, Held-For-Investment | Land</t>
  </si>
  <si>
    <t>0.60%</t>
  </si>
  <si>
    <t>0.70%</t>
  </si>
  <si>
    <t>Commercial Mortgage Receivable, Held-For-Investment | Manufactured Housing</t>
  </si>
  <si>
    <t>1.60%</t>
  </si>
  <si>
    <t>0.00%</t>
  </si>
  <si>
    <t>Commercial Mortgage Loans - Commercial Mortgage Loan Portfolio, Held-For-Sale, Measured at Fair Value (Details) - USD ($) $ in Thousands</t>
  </si>
  <si>
    <t>Commercial Mortgage Receivable, Held-For-Sale | Multifamily</t>
  </si>
  <si>
    <t>69.60%</t>
  </si>
  <si>
    <t>44.10%</t>
  </si>
  <si>
    <t>Commercial Mortgage Receivable, Held-For-Sale | Industrial</t>
  </si>
  <si>
    <t>21.00%</t>
  </si>
  <si>
    <t>Commercial Mortgage Receivable, Held-For-Sale | Hospitality</t>
  </si>
  <si>
    <t>7.10%</t>
  </si>
  <si>
    <t>36.10%</t>
  </si>
  <si>
    <t>Commercial Mortgage Receivable, Held-For-Sale | Retail</t>
  </si>
  <si>
    <t>2.30%</t>
  </si>
  <si>
    <t>Commercial Mortgage Receivable, Held-For-Sale | Office</t>
  </si>
  <si>
    <t>19.80%</t>
  </si>
  <si>
    <t>Commercial Mortgage Loans - Allocation by Risk Rating (Details) $ in Thousands</t>
  </si>
  <si>
    <t>Dec. 31, 2018USD ($)loan</t>
  </si>
  <si>
    <t>Commercial Mortgage Receivable, Held-For-Investment | 1</t>
  </si>
  <si>
    <t>Commercial Mortgage Receivable, Held-For-Investment | 2</t>
  </si>
  <si>
    <t>Commercial Mortgage Receivable, Held-For-Investment | 3</t>
  </si>
  <si>
    <t>Commercial Mortgage Receivable, Held-For-Investment | 4</t>
  </si>
  <si>
    <t>Commercial Mortgage Receivable, Held-For-Investment | 5</t>
  </si>
  <si>
    <t>Commercial Mortgage Loans - Commercial Mortgage Loan Portfolio, Held-For-Investment (Details) - USD ($) $ in Thousands</t>
  </si>
  <si>
    <t>SEC Schedule, 12-29, Real Estate Companies, Investment in Movement in Mortgage Loans on Real Estate [Roll Forward]</t>
  </si>
  <si>
    <t>Balance at Beginning of Year</t>
  </si>
  <si>
    <t>Acquisitions and originations</t>
  </si>
  <si>
    <t>Principal repayments</t>
  </si>
  <si>
    <t>Discount accretion/premium amortization</t>
  </si>
  <si>
    <t>Loans transferred from/(to) commercial real estate loans, held-for-sale</t>
  </si>
  <si>
    <t>Net fees capitalized into carrying value of loans</t>
  </si>
  <si>
    <t>Loan Loss recovery/(provision)</t>
  </si>
  <si>
    <t>Charge-off from allowance</t>
  </si>
  <si>
    <t>Transfer on deed in lieu of foreclosure to real estate owned</t>
  </si>
  <si>
    <t>Balance at End of Period</t>
  </si>
  <si>
    <t>Real Estate Securities - Summary of Company's Real Estate Securities, CMBS (Details) - USD ($) $ in Thousands</t>
  </si>
  <si>
    <t>Debt Securities, Available-for-sale [Line Items]</t>
  </si>
  <si>
    <t>Fair Value</t>
  </si>
  <si>
    <t>CMBS 1</t>
  </si>
  <si>
    <t>Interest Rate</t>
  </si>
  <si>
    <t>4.70%</t>
  </si>
  <si>
    <t>CMBS 2</t>
  </si>
  <si>
    <t>3.80%</t>
  </si>
  <si>
    <t>4.60%</t>
  </si>
  <si>
    <t>CMBS 3</t>
  </si>
  <si>
    <t>4.10%</t>
  </si>
  <si>
    <t>CMBS 4</t>
  </si>
  <si>
    <t>3.70%</t>
  </si>
  <si>
    <t>CMBS 5</t>
  </si>
  <si>
    <t>3.10%</t>
  </si>
  <si>
    <t>CMBS 6</t>
  </si>
  <si>
    <t>3.20%</t>
  </si>
  <si>
    <t>CMBS 7</t>
  </si>
  <si>
    <t>3.40%</t>
  </si>
  <si>
    <t>CMBS 8</t>
  </si>
  <si>
    <t>CMBS 9</t>
  </si>
  <si>
    <t>3.60%</t>
  </si>
  <si>
    <t>CMBS 10</t>
  </si>
  <si>
    <t>3.50%</t>
  </si>
  <si>
    <t>CMBS 11</t>
  </si>
  <si>
    <t>CMBS 12</t>
  </si>
  <si>
    <t>3.30%</t>
  </si>
  <si>
    <t>CMBS 13</t>
  </si>
  <si>
    <t>CMBS 14</t>
  </si>
  <si>
    <t>CMBS 15</t>
  </si>
  <si>
    <t>CMBS 16</t>
  </si>
  <si>
    <t>CMBS 17</t>
  </si>
  <si>
    <t>CMBS 18</t>
  </si>
  <si>
    <t>CMBS 19</t>
  </si>
  <si>
    <t>3.90%</t>
  </si>
  <si>
    <t>CMBS 20</t>
  </si>
  <si>
    <t>CMBS 21</t>
  </si>
  <si>
    <t>Real Estate Securities - Summary of Changes in Fair Value of CMBS Investments (Details) - USD ($) $ in Thousands</t>
  </si>
  <si>
    <t>Amortized Cost</t>
  </si>
  <si>
    <t>Unrealized Gain</t>
  </si>
  <si>
    <t>Unrealized Loss</t>
  </si>
  <si>
    <t>Real Estate Securities - Narrative (Details) - CMBS $ in Thousands</t>
  </si>
  <si>
    <t>Dec. 31, 2019USD ($)investment</t>
  </si>
  <si>
    <t>Dec. 31, 2018USD ($)investment</t>
  </si>
  <si>
    <t>Number of Investments Held | investment</t>
  </si>
  <si>
    <t>Aggregate carrying value | $</t>
  </si>
  <si>
    <t>Unrealized loss | $</t>
  </si>
  <si>
    <t>Nonperforming Financial Instruments</t>
  </si>
  <si>
    <t>Real Estate Securities - Gains (Losses) On Real Estate Securities (Details) - CMBS - USD ($) $ in Thousands</t>
  </si>
  <si>
    <t>Unrealized gain/(loss) available-for-sale securities</t>
  </si>
  <si>
    <t>Reclassification of net (gain)/loss on available-for-sale securities included in net income (loss)</t>
  </si>
  <si>
    <t>Unrealized gain/(loss) available-for-sale securities, net of reclassification adjustment</t>
  </si>
  <si>
    <t>Real Estate Owned (Details) - USD ($) $ in Thousands</t>
  </si>
  <si>
    <t>Real Estate [Line Items]</t>
  </si>
  <si>
    <t>Accumulated Depreciation</t>
  </si>
  <si>
    <t>Real Estate Owned, net</t>
  </si>
  <si>
    <t>Depreciation expense</t>
  </si>
  <si>
    <t>Land</t>
  </si>
  <si>
    <t>Furniture Fixtures and Equipment</t>
  </si>
  <si>
    <t>Hotel | Chicago, Illinois</t>
  </si>
  <si>
    <t>Hotel | Chicago, Illinois | Land</t>
  </si>
  <si>
    <t>Hotel | Chicago, Illinois | Building and Building Improvements</t>
  </si>
  <si>
    <t>Hotel | Chicago, Illinois | Furniture Fixtures and Equipment</t>
  </si>
  <si>
    <t>Office | Jeffersonville, Indiana</t>
  </si>
  <si>
    <t>Office | Jeffersonville, Indiana | Land</t>
  </si>
  <si>
    <t>Office | Jeffersonville, Indiana | Building and Building Improvements</t>
  </si>
  <si>
    <t>Office | Jeffersonville, Indiana | Furniture Fixtures and Equipment</t>
  </si>
  <si>
    <t>Leases - Narrative (Details) $ in Millions</t>
  </si>
  <si>
    <t>Dec. 31, 2019USD ($)</t>
  </si>
  <si>
    <t>Oct. 15, 2019extension</t>
  </si>
  <si>
    <t>Aug. 19, 2019</t>
  </si>
  <si>
    <t>Percent of annual lease rate increase</t>
  </si>
  <si>
    <t>Lease renewal term</t>
  </si>
  <si>
    <t>60 years</t>
  </si>
  <si>
    <t>Operating lease rent expense</t>
  </si>
  <si>
    <t>Lease liability discount rate</t>
  </si>
  <si>
    <t>9.00%</t>
  </si>
  <si>
    <t>Remaining lease term</t>
  </si>
  <si>
    <t>47 years 11 months 12 days</t>
  </si>
  <si>
    <t>Operating lease minimal annual rate increase</t>
  </si>
  <si>
    <t>1.50%</t>
  </si>
  <si>
    <t>Number of options to extend operating lease | extension</t>
  </si>
  <si>
    <t>Operating lease renewal term</t>
  </si>
  <si>
    <t>5 years</t>
  </si>
  <si>
    <t>Remaining term of operating lease</t>
  </si>
  <si>
    <t>17 years 3 months 18 days</t>
  </si>
  <si>
    <t>Rental income</t>
  </si>
  <si>
    <t>Intangible lease contractual life of lease</t>
  </si>
  <si>
    <t>20 years</t>
  </si>
  <si>
    <t>Weighted average life of intangible asset</t>
  </si>
  <si>
    <t>Amortization</t>
  </si>
  <si>
    <t>Leases - Operating Lease Right of Use Assets (Details) $ in Thousands</t>
  </si>
  <si>
    <t>Operating Leased Assets [Line Items]</t>
  </si>
  <si>
    <t>Operating Right of Use Asset Gross</t>
  </si>
  <si>
    <t>Accumulated Amortization</t>
  </si>
  <si>
    <t>Operating Right of Use Asset, net of Amortization</t>
  </si>
  <si>
    <t>Leases - Minimum Future Lease Payments (Details) $ in Thousands</t>
  </si>
  <si>
    <t>2020</t>
  </si>
  <si>
    <t>2021</t>
  </si>
  <si>
    <t>2022</t>
  </si>
  <si>
    <t>2023</t>
  </si>
  <si>
    <t>2024</t>
  </si>
  <si>
    <t>2025 and beyond</t>
  </si>
  <si>
    <t>Total undiscounted lease payments</t>
  </si>
  <si>
    <t>Less: Amount representing interest</t>
  </si>
  <si>
    <t>Present value of lease liability</t>
  </si>
  <si>
    <t>Leases - Intangible Leased Assets (Details) $ in Thousands</t>
  </si>
  <si>
    <t>Finite-Lived Intangible Assets [Line Items]</t>
  </si>
  <si>
    <t>Intangible Lease Asset Gross</t>
  </si>
  <si>
    <t>Intangible Lease Asset, net of Amortization</t>
  </si>
  <si>
    <t>Leases - Future Minimum Payments to be Received (Details) $ in Thousands</t>
  </si>
  <si>
    <t>Total minimum rent</t>
  </si>
  <si>
    <t>Leases - Schedule of Expected Amortization Expense (Details) $ in Thousands</t>
  </si>
  <si>
    <t>Debt - Narrative (Details) $ / shares in Units, $ in Thousands</t>
  </si>
  <si>
    <t>May 30, 2019USD ($)mortgage_asset$ / sharesshares</t>
  </si>
  <si>
    <t>Apr. 10, 2019USD ($)</t>
  </si>
  <si>
    <t>Dec. 11, 2018USD ($)</t>
  </si>
  <si>
    <t>Dec. 31, 2019USD ($)loanmortgage_asset$ / sharesshares</t>
  </si>
  <si>
    <t>Dec. 31, 2018USD ($)mortgage_asset$ / sharesshares</t>
  </si>
  <si>
    <t>Oct. 15, 2019USD ($)</t>
  </si>
  <si>
    <t>Apr. 15, 2019USD ($)</t>
  </si>
  <si>
    <t>Line of Credit Facility [Line Items]</t>
  </si>
  <si>
    <t>Preferred stock, shares issued (in shares) | shares</t>
  </si>
  <si>
    <t>Aggregate liquidation preference (in usd per share) | $ / shares</t>
  </si>
  <si>
    <t>Number of CDO's | loan</t>
  </si>
  <si>
    <t>Minimum</t>
  </si>
  <si>
    <t>Advance rate of mortgage loan (percent)</t>
  </si>
  <si>
    <t>65.00%</t>
  </si>
  <si>
    <t>Master repurchase agreements maturity (days)</t>
  </si>
  <si>
    <t>30 days</t>
  </si>
  <si>
    <t>Maximum</t>
  </si>
  <si>
    <t>80.00%</t>
  </si>
  <si>
    <t>90 days</t>
  </si>
  <si>
    <t>Mortgages</t>
  </si>
  <si>
    <t>Annual interest rate (percent)</t>
  </si>
  <si>
    <t>3.85%</t>
  </si>
  <si>
    <t>Face amount of debt</t>
  </si>
  <si>
    <t>Secured Debt | U.S. Bank National Association | Collateralized Loan Obligations Issued in 2017-FL1</t>
  </si>
  <si>
    <t>Collateral amount</t>
  </si>
  <si>
    <t>Debt issuance costs</t>
  </si>
  <si>
    <t>Secured Debt | U.S. Bank National Association | Collateralized Loan Obligations Issued in 2017-FL2</t>
  </si>
  <si>
    <t>Collateral (mortgage asset) | mortgage_asset</t>
  </si>
  <si>
    <t>Secured Debt | U.S. Bank National Association | Collateralized Loan Obligations Issued in 2018-FL3</t>
  </si>
  <si>
    <t>Secured Debt | U.S. Bank National Association | Collateralized Loan Obligations Issued in 2018-FL4</t>
  </si>
  <si>
    <t>Secured Debt | U.S. Bank National Association | Collateralized Loan Obligations Issued in 2019-FL5</t>
  </si>
  <si>
    <t>Proceeds from related party debt</t>
  </si>
  <si>
    <t>Secured Debt | U.S. Bank National Association | BSPRT 2017-FL1, BSPRT 2017-FL2 and BSPRT 2018-FL3</t>
  </si>
  <si>
    <t>City National Bank</t>
  </si>
  <si>
    <t>Amount of interest in loan transferred</t>
  </si>
  <si>
    <t>Debt - Schedule of Repurchase Facilities (Details)</t>
  </si>
  <si>
    <t>Sep. 13, 2019extension</t>
  </si>
  <si>
    <t>Jan. 30, 2018USD ($)</t>
  </si>
  <si>
    <t>Dec. 31, 2019USD ($)extension</t>
  </si>
  <si>
    <t>Dec. 31, 2018USD ($)extension</t>
  </si>
  <si>
    <t>Sep. 03, 2019USD ($)</t>
  </si>
  <si>
    <t>Sep. 02, 2019USD ($)</t>
  </si>
  <si>
    <t>Dec. 27, 2018USD ($)</t>
  </si>
  <si>
    <t>Jul. 30, 2018USD ($)</t>
  </si>
  <si>
    <t>Jul. 29, 2018USD ($)</t>
  </si>
  <si>
    <t>Jul. 19, 2018USD ($)</t>
  </si>
  <si>
    <t>Jul. 18, 2018USD ($)</t>
  </si>
  <si>
    <t>Jan. 29, 2018USD ($)</t>
  </si>
  <si>
    <t>Assets Sold under Agreements to Repurchase [Line Items]</t>
  </si>
  <si>
    <t>Committed Financing</t>
  </si>
  <si>
    <t>Amount Outstanding</t>
  </si>
  <si>
    <t>USB Repo Facility</t>
  </si>
  <si>
    <t>Extension on initial maturity date</t>
  </si>
  <si>
    <t>Number of extension options | extension</t>
  </si>
  <si>
    <t>WF Repo Facility</t>
  </si>
  <si>
    <t>Ending Weighted Average Interest Rate</t>
  </si>
  <si>
    <t>4.71%</t>
  </si>
  <si>
    <t>Barclays Revolver Facility</t>
  </si>
  <si>
    <t>Barclays Repo Facility</t>
  </si>
  <si>
    <t>Secured Debt | Barclays Repo Facility</t>
  </si>
  <si>
    <t>Revolving Credit Facility</t>
  </si>
  <si>
    <t>2.79%</t>
  </si>
  <si>
    <t>Revolving Credit Facility | JPM Repo Facility</t>
  </si>
  <si>
    <t>4.51%</t>
  </si>
  <si>
    <t>4.55%</t>
  </si>
  <si>
    <t>Revolving Credit Facility | GS Repo Facility</t>
  </si>
  <si>
    <t>Revolving Credit Facility | USB Repo Facility</t>
  </si>
  <si>
    <t>Revolving Credit Facility | CS Repo Facility</t>
  </si>
  <si>
    <t>4.84%</t>
  </si>
  <si>
    <t>4.69%</t>
  </si>
  <si>
    <t>Revolving Credit Facility | WF Repo Facility</t>
  </si>
  <si>
    <t>3.65%</t>
  </si>
  <si>
    <t>Revolving Credit Facility | Secured Debt | Barclays Revolver Facility</t>
  </si>
  <si>
    <t>6.24%</t>
  </si>
  <si>
    <t>Debt - Repurchase Agreements, Real Estate Securities (Details) - USD ($) $ in Thousands</t>
  </si>
  <si>
    <t>Accrued Interest</t>
  </si>
  <si>
    <t>Secured Debt | U.S. Bank National Association | Class C Notes</t>
  </si>
  <si>
    <t>Collateral Pledged</t>
  </si>
  <si>
    <t>Days to Maturity</t>
  </si>
  <si>
    <t>16 days</t>
  </si>
  <si>
    <t>15 days</t>
  </si>
  <si>
    <t>Revolving Credit Facility | JP Morgan Securities LLC</t>
  </si>
  <si>
    <t>2.53%</t>
  </si>
  <si>
    <t>3.67%</t>
  </si>
  <si>
    <t>20 days</t>
  </si>
  <si>
    <t>18 days</t>
  </si>
  <si>
    <t>Revolving Credit Facility | Wells Fargo Securities, LLC</t>
  </si>
  <si>
    <t>2.94%</t>
  </si>
  <si>
    <t>3.93%</t>
  </si>
  <si>
    <t>11 days</t>
  </si>
  <si>
    <t>Revolving Credit Facility | Barclays Capital Inc</t>
  </si>
  <si>
    <t>2.81%</t>
  </si>
  <si>
    <t>23 days</t>
  </si>
  <si>
    <t>Revolving Credit Facility | Citigroup Global Markets Inc</t>
  </si>
  <si>
    <t>2.69%</t>
  </si>
  <si>
    <t>19 days</t>
  </si>
  <si>
    <t>Debt - Collateralized Loan Obligation by Tranche (Details) - USD ($) $ in Thousands</t>
  </si>
  <si>
    <t>Debt Instrument [Line Items]</t>
  </si>
  <si>
    <t>Par Value Issued</t>
  </si>
  <si>
    <t>U.S. Bank National Association | Secured Debt</t>
  </si>
  <si>
    <t>Par Value Outstanding</t>
  </si>
  <si>
    <t>Collateralized loan obligation excluded</t>
  </si>
  <si>
    <t>U.S. Bank National Association | Secured Debt | Tranche A Notes - 2017-FL1 Issuer</t>
  </si>
  <si>
    <t>U.S. Bank National Association | Secured Debt | Tranche B Notes - 2017-FL1 Issuer</t>
  </si>
  <si>
    <t>U.S. Bank National Association | Secured Debt | Tranche C Notes - 2017-FL1 Issuer</t>
  </si>
  <si>
    <t>U.S. Bank National Association | Secured Debt | Tranche A Notes - 2017-FL2 Issuer</t>
  </si>
  <si>
    <t>U.S. Bank National Association | Secured Debt | Tranche A-S Notes - 2017-FL2 Issuer</t>
  </si>
  <si>
    <t>U.S. Bank National Association | Secured Debt | Tranche B Notes - 2017-FL2 Issuer</t>
  </si>
  <si>
    <t>U.S. Bank National Association | Secured Debt | Tranche C Notes - 2017-FL2 Issuer</t>
  </si>
  <si>
    <t>U.S. Bank National Association | Secured Debt | Tranche D Notes - 2017-FL2 Issuer</t>
  </si>
  <si>
    <t>U.S. Bank National Association | Secured Debt | Tranche A Notes - 2018-FL3 Issuer</t>
  </si>
  <si>
    <t>U.S. Bank National Association | Secured Debt | Tranche A-S Notes - 2018-FL3 Issuer</t>
  </si>
  <si>
    <t>U.S. Bank National Association | Secured Debt | Tranche B Notes - 2018-FL3 Issuer</t>
  </si>
  <si>
    <t>U.S. Bank National Association | Secured Debt | Tranche C Notes - 2018-FL3 Issuer</t>
  </si>
  <si>
    <t>U.S. Bank National Association | Secured Debt | Tranche D Notes - 2018-FL3 Issuer</t>
  </si>
  <si>
    <t>U.S. Bank National Association | Secured Debt | Tranche A Notes - 2018-FL4 Issuer</t>
  </si>
  <si>
    <t>U.S. Bank National Association | Secured Debt | Tranche A-S Notes - 2018-FL4 Issuer</t>
  </si>
  <si>
    <t>U.S. Bank National Association | Secured Debt | Tranche B Notes - 2018-FL4 Issuer</t>
  </si>
  <si>
    <t>U.S. Bank National Association | Secured Debt | Tranche C Notes - 2018-FL4 Issuer</t>
  </si>
  <si>
    <t>U.S. Bank National Association | Secured Debt | Tranche D Notes - 2018-FL4 Issuer</t>
  </si>
  <si>
    <t>U.S. Bank National Association | Secured Debt | Tranche A Notes - 2019-FL5 Issuer</t>
  </si>
  <si>
    <t>U.S. Bank National Association | Secured Debt | Tranche A-S Notes - 2019-FL5 Issuer</t>
  </si>
  <si>
    <t>U.S. Bank National Association | Secured Debt | Tranche B Notes - 2019-FL5 Issuer</t>
  </si>
  <si>
    <t>U.S. Bank National Association | Secured Debt | Tranche C Notes - 2019-FL5 Issuer</t>
  </si>
  <si>
    <t>U.S. Bank National Association | Secured Debt | Tranche D Notes - 2019-FL5 Issuer</t>
  </si>
  <si>
    <t>U.S. Bank National Association | Secured Debt | Tranche E Notes - 2019-FL5 Issuer</t>
  </si>
  <si>
    <t>1M LIBOR | U.S. Bank National Association | Secured Debt | Tranche A Notes - 2017-FL1 Issuer</t>
  </si>
  <si>
    <t>1.35%</t>
  </si>
  <si>
    <t>1M LIBOR | U.S. Bank National Association | Secured Debt | Tranche B Notes - 2017-FL1 Issuer</t>
  </si>
  <si>
    <t>1M LIBOR | U.S. Bank National Association | Secured Debt | Tranche C Notes - 2017-FL1 Issuer</t>
  </si>
  <si>
    <t>4.25%</t>
  </si>
  <si>
    <t>1M LIBOR | U.S. Bank National Association | Secured Debt | Tranche A Notes - 2017-FL2 Issuer</t>
  </si>
  <si>
    <t>0.82%</t>
  </si>
  <si>
    <t>1M LIBOR | U.S. Bank National Association | Secured Debt | Tranche A-S Notes - 2017-FL2 Issuer</t>
  </si>
  <si>
    <t>1.10%</t>
  </si>
  <si>
    <t>1M LIBOR | U.S. Bank National Association | Secured Debt | Tranche B Notes - 2017-FL2 Issuer</t>
  </si>
  <si>
    <t>1.40%</t>
  </si>
  <si>
    <t>1M LIBOR | U.S. Bank National Association | Secured Debt | Tranche C Notes - 2017-FL2 Issuer</t>
  </si>
  <si>
    <t>2.15%</t>
  </si>
  <si>
    <t>1M LIBOR | U.S. Bank National Association | Secured Debt | Tranche D Notes - 2017-FL2 Issuer</t>
  </si>
  <si>
    <t>3.45%</t>
  </si>
  <si>
    <t>1M LIBOR | U.S. Bank National Association | Secured Debt | Tranche A Notes - 2018-FL3 Issuer</t>
  </si>
  <si>
    <t>1.05%</t>
  </si>
  <si>
    <t>1M LIBOR | U.S. Bank National Association | Secured Debt | Tranche A-S Notes - 2018-FL3 Issuer</t>
  </si>
  <si>
    <t>1M LIBOR | U.S. Bank National Association | Secured Debt | Tranche B Notes - 2018-FL3 Issuer</t>
  </si>
  <si>
    <t>1.65%</t>
  </si>
  <si>
    <t>1M LIBOR | U.S. Bank National Association | Secured Debt | Tranche C Notes - 2018-FL3 Issuer</t>
  </si>
  <si>
    <t>2.55%</t>
  </si>
  <si>
    <t>1M LIBOR | U.S. Bank National Association | Secured Debt | Tranche D Notes - 2018-FL3 Issuer</t>
  </si>
  <si>
    <t>1M LIBOR | U.S. Bank National Association | Secured Debt | Tranche A Notes - 2018-FL4 Issuer</t>
  </si>
  <si>
    <t>1M LIBOR | U.S. Bank National Association | Secured Debt | Tranche A-S Notes - 2018-FL4 Issuer</t>
  </si>
  <si>
    <t>1.30%</t>
  </si>
  <si>
    <t>1M LIBOR | U.S. Bank National Association | Secured Debt | Tranche B Notes - 2018-FL4 Issuer</t>
  </si>
  <si>
    <t>1M LIBOR | U.S. Bank National Association | Secured Debt | Tranche C Notes - 2018-FL4 Issuer</t>
  </si>
  <si>
    <t>1M LIBOR | U.S. Bank National Association | Secured Debt | Tranche D Notes - 2018-FL4 Issuer</t>
  </si>
  <si>
    <t>2.75%</t>
  </si>
  <si>
    <t>1M LIBOR | U.S. Bank National Association | Secured Debt | Tranche A Notes - 2019-FL5 Issuer</t>
  </si>
  <si>
    <t>1.15%</t>
  </si>
  <si>
    <t>1M LIBOR | U.S. Bank National Association | Secured Debt | Tranche A-S Notes - 2019-FL5 Issuer</t>
  </si>
  <si>
    <t>1.48%</t>
  </si>
  <si>
    <t>1M LIBOR | U.S. Bank National Association | Secured Debt | Tranche B Notes - 2019-FL5 Issuer</t>
  </si>
  <si>
    <t>1M LIBOR | U.S. Bank National Association | Secured Debt | Tranche C Notes - 2019-FL5 Issuer</t>
  </si>
  <si>
    <t>2.00%</t>
  </si>
  <si>
    <t>1M LIBOR | U.S. Bank National Association | Secured Debt | Tranche D Notes - 2019-FL5 Issuer</t>
  </si>
  <si>
    <t>1M LIBOR | U.S. Bank National Association | Secured Debt | Tranche E Notes - 2019-FL5 Issuer</t>
  </si>
  <si>
    <t>2.85%</t>
  </si>
  <si>
    <t>Debt - Collateralized Loan Obligation (Details) - USD ($) $ in Thousands</t>
  </si>
  <si>
    <t>Variable Interest Entity [Line Items]</t>
  </si>
  <si>
    <t>Commercial mortgage loans</t>
  </si>
  <si>
    <t>Notes payable</t>
  </si>
  <si>
    <t>Deferred financing cost and discount</t>
  </si>
  <si>
    <t>Earnings Per Share - Summary of the Basic and Diluted EPS (Details) - USD ($) $ / shares in Units, $ in Thousands</t>
  </si>
  <si>
    <t>3 Months Ended</t>
  </si>
  <si>
    <t>Mar. 31, 2019</t>
  </si>
  <si>
    <t>Sep. 30, 2018</t>
  </si>
  <si>
    <t>Jun. 30, 2018</t>
  </si>
  <si>
    <t>Mar. 31, 2018</t>
  </si>
  <si>
    <t>Sep. 30, 2017</t>
  </si>
  <si>
    <t>Jun. 30, 2017</t>
  </si>
  <si>
    <t>Mar. 31, 2017</t>
  </si>
  <si>
    <t>Less: Preferred stock dividends</t>
  </si>
  <si>
    <t>Less: Undistributed earnings allocated to preferred stock</t>
  </si>
  <si>
    <t>Weighted-average common shares outstanding for basic earnings per share (in shares)</t>
  </si>
  <si>
    <t>Unvested restricted shares (in shares)</t>
  </si>
  <si>
    <t>Weighted-average common shares outstanding for diluted earnings per share (in shares)</t>
  </si>
  <si>
    <t>Basic earnings per share (in dollars per share)</t>
  </si>
  <si>
    <t>Diluted earnings per share (in dollars per share)</t>
  </si>
  <si>
    <t>Stock Transactions - Narrative (Details) - USD ($)</t>
  </si>
  <si>
    <t>Dec. 31, 2016</t>
  </si>
  <si>
    <t>Class of Stock [Line Items]</t>
  </si>
  <si>
    <t>Distribution percentage required to avoid paying federal income taxes</t>
  </si>
  <si>
    <t>Common stock, dividends, per share per annum, declared (in dollars per share)</t>
  </si>
  <si>
    <t>Total distributions</t>
  </si>
  <si>
    <t>Cash distributions</t>
  </si>
  <si>
    <t>Common stock issued under DRIP</t>
  </si>
  <si>
    <t>NAV per share (in dollars per share)</t>
  </si>
  <si>
    <t>Common Stock, DRIP (in dollars per share)</t>
  </si>
  <si>
    <t>Shares outstanding (in shares)</t>
  </si>
  <si>
    <t>Warrants and rights outstanding</t>
  </si>
  <si>
    <t>Stock Transactions - Preferred Stock Activity (Details) - USD ($) $ in Thousands</t>
  </si>
  <si>
    <t>Beginning balance (in shares)</t>
  </si>
  <si>
    <t>Beginning balance</t>
  </si>
  <si>
    <t>Dividends paid in Preferred Stock</t>
  </si>
  <si>
    <t>Ending balance (in shares)</t>
  </si>
  <si>
    <t>Ending balance</t>
  </si>
  <si>
    <t>Issuance of preferred stock (in shares)</t>
  </si>
  <si>
    <t>Issuance of preferred stock</t>
  </si>
  <si>
    <t>Dividends paid in Preferred Stock (in shares)</t>
  </si>
  <si>
    <t>Amortization of offering costs</t>
  </si>
  <si>
    <t>Stock Transactions - Schedule of Shares Repurchased (Details) - Share Repurchase Program (SRP) - Common Stock</t>
  </si>
  <si>
    <t>Apr. 01, 2019share_repurchase_requestshares</t>
  </si>
  <si>
    <t>Dec. 31, 2019share_repurchase_request$ / sharesshares</t>
  </si>
  <si>
    <t>Nov. 30, 2019share_repurchase_requestshares</t>
  </si>
  <si>
    <t>Oct. 31, 2019share_repurchase_requestshares</t>
  </si>
  <si>
    <t>Sep. 30, 2019share_repurchase_requestshares</t>
  </si>
  <si>
    <t>Aug. 31, 2019share_repurchase_requestshares</t>
  </si>
  <si>
    <t>Jul. 31, 2019share_repurchase_request$ / sharesshares</t>
  </si>
  <si>
    <t>Jun. 30, 2019share_repurchase_requestshares</t>
  </si>
  <si>
    <t>May 31, 2019share_repurchase_requestshares</t>
  </si>
  <si>
    <t>Mar. 31, 2019share_repurchase_requestshares</t>
  </si>
  <si>
    <t>Feb. 28, 2019share_repurchase_requestshares</t>
  </si>
  <si>
    <t>Jan. 31, 2019share_repurchase_request$ / sharesshares</t>
  </si>
  <si>
    <t>Beginning balance, number of requests (share repurchase request) | share_repurchase_request</t>
  </si>
  <si>
    <t>Number of requests during period (share repurchase request) | share_repurchase_request</t>
  </si>
  <si>
    <t>Ending balance, number of requests (share repurchase request) | share_repurchase_request</t>
  </si>
  <si>
    <t>Beginning balance, number of shares repurchased (in shares)</t>
  </si>
  <si>
    <t>Number of shares repurchased during period (in shares)</t>
  </si>
  <si>
    <t>Ending balance, number of shares repurchased (in shares)</t>
  </si>
  <si>
    <t>Beginning balance, average price per share (usd per share) | $ / shares</t>
  </si>
  <si>
    <t>Repurchases during period, average price per share (usd per share) | $ / shares</t>
  </si>
  <si>
    <t>Ending balance, average price per share (usd per share) | $ / shares</t>
  </si>
  <si>
    <t>Unfulfilled redemption requests (shares)</t>
  </si>
  <si>
    <t>Commitments and Contingencies (Details) - Unfunded Commitments Under Commercial Mortgage Loans - USD ($) $ in Thousands</t>
  </si>
  <si>
    <t>Loss Contingencies [Line Items]</t>
  </si>
  <si>
    <t>Year One</t>
  </si>
  <si>
    <t>Year Two</t>
  </si>
  <si>
    <t>Year Three</t>
  </si>
  <si>
    <t>Year Four</t>
  </si>
  <si>
    <t>Year Five</t>
  </si>
  <si>
    <t>Year Six and Thereafter</t>
  </si>
  <si>
    <t>Related Party Transactions and Arrangements - Narrative (Details) - USD ($) $ in Thousands</t>
  </si>
  <si>
    <t>Apr. 18, 2018</t>
  </si>
  <si>
    <t>Feb. 22, 2018</t>
  </si>
  <si>
    <t>Related Party Transaction [Line Items]</t>
  </si>
  <si>
    <t>Aggregate purchase price of commercial mortgage loans</t>
  </si>
  <si>
    <t>Affiliated Entity | CMBS</t>
  </si>
  <si>
    <t>Proceeds from CBMS sold into securitization</t>
  </si>
  <si>
    <t>Benefit Street Partners LLC | Affiliated Entity</t>
  </si>
  <si>
    <t>Monthly asset management fee, percent of equity</t>
  </si>
  <si>
    <t>0.125%</t>
  </si>
  <si>
    <t>Annual asset management fee, percent of stockholder's equity</t>
  </si>
  <si>
    <t>Subordinated performance fee, percent that total return exceeds per year</t>
  </si>
  <si>
    <t>6.00%</t>
  </si>
  <si>
    <t>Percent of excess total return</t>
  </si>
  <si>
    <t>Maximum annual subordinated performance fee payable percent of total return</t>
  </si>
  <si>
    <t>10.00%</t>
  </si>
  <si>
    <t>Benefit Street Partners LLC | Fee to Acquire and Originate Real Estate Debt | Affiliated Entity</t>
  </si>
  <si>
    <t>Transaction rate</t>
  </si>
  <si>
    <t>Common Stock and Series A Preferred Stock | Manager Investors</t>
  </si>
  <si>
    <t>Amounts of transaction</t>
  </si>
  <si>
    <t>Common Stock | Director</t>
  </si>
  <si>
    <t>Shares purchased during period, per board member (in shares)</t>
  </si>
  <si>
    <t>Aggregate purchase price of shares</t>
  </si>
  <si>
    <t>Related Party Transactions and Arrangements - Schedule of Amount Contractually Due and Forgiven in Connection With Operation Related Services (Details) - USD ($) $ in Thousands</t>
  </si>
  <si>
    <t>Payable to related party</t>
  </si>
  <si>
    <t>Affiliated Entity</t>
  </si>
  <si>
    <t>Total expenses from transactions with related party</t>
  </si>
  <si>
    <t>Affiliated Entity | Acquisition fees and acquisition expenses | Nonrecurring Fees</t>
  </si>
  <si>
    <t>Affiliated Entity | Administrative services expenses | Nonrecurring Fees</t>
  </si>
  <si>
    <t>Affiliated Entity | Asset management and subordinated performance fee | Nonrecurring Fees</t>
  </si>
  <si>
    <t>Affiliated Entity | Other related party expenses | Nonrecurring Fees</t>
  </si>
  <si>
    <t>Affiliated Entity | Acquisition fees and expenses, including amount capitalized | Nonrecurring Fees</t>
  </si>
  <si>
    <t>Affiliated Entity | Acquisition fees and expenses, amount capitalized | Nonrecurring Fees</t>
  </si>
  <si>
    <t>Share-Based Compensation - Narrative (Details) - USD ($) $ in Millions</t>
  </si>
  <si>
    <t>Restricted Shares and Unvested Restricted Shares</t>
  </si>
  <si>
    <t>Share-based Compensation Arrangement by Share-based Payment Award [Line Items]</t>
  </si>
  <si>
    <t>Antidilutive securities excluded from computation (in shares)</t>
  </si>
  <si>
    <t>Restricted Unvested Common Stock</t>
  </si>
  <si>
    <t>Forfeited Restricted Shares</t>
  </si>
  <si>
    <t>Restricted Stock Units (RSUs)</t>
  </si>
  <si>
    <t>Restricted Share Plan</t>
  </si>
  <si>
    <t>Shares granted under restricted share plan, maximum percentage of total shares allowed</t>
  </si>
  <si>
    <t>Maximum shares allowed to be granted under restricted share plan (in shares)</t>
  </si>
  <si>
    <t>Restricted Share Plan | Restricted Common Stock | Board of Directors</t>
  </si>
  <si>
    <t>Compensation expense</t>
  </si>
  <si>
    <t>Fair Value of Financial Instruments - Financial Instruments Carried at Fair Value on a Recurring Basis (Details) $ in Thousands</t>
  </si>
  <si>
    <t>Dec. 31, 2019USD ($)transfer</t>
  </si>
  <si>
    <t>Number of transfers out of Level III (in transfers) | transfer</t>
  </si>
  <si>
    <t>Fair Value, Assets and Liabilities Measured on Recurring and Nonrecurring Basis [Line Items]</t>
  </si>
  <si>
    <t>Liabilities</t>
  </si>
  <si>
    <t>Fair Value, Measurements, Recurring</t>
  </si>
  <si>
    <t>Total assets, at fair value</t>
  </si>
  <si>
    <t>Total liabilities, at fair value</t>
  </si>
  <si>
    <t>Level I | Fair Value, Measurements, Recurring</t>
  </si>
  <si>
    <t>Level II | Fair Value, Measurements, Recurring</t>
  </si>
  <si>
    <t>Level III | Fair Value, Measurements, Recurring</t>
  </si>
  <si>
    <t>Credit default swaps</t>
  </si>
  <si>
    <t>Credit default swaps | Fair Value, Measurements, Recurring</t>
  </si>
  <si>
    <t>Credit default swaps | Level I | Fair Value, Measurements, Recurring</t>
  </si>
  <si>
    <t>Credit default swaps | Level II | Fair Value, Measurements, Recurring</t>
  </si>
  <si>
    <t>Credit default swaps | Level III | Fair Value, Measurements, Recurring</t>
  </si>
  <si>
    <t>Interest rate swaps</t>
  </si>
  <si>
    <t>Interest rate swaps | Fair Value, Measurements, Recurring</t>
  </si>
  <si>
    <t>Interest rate swaps | Level I | Fair Value, Measurements, Recurring</t>
  </si>
  <si>
    <t>Interest rate swaps | Level II | Fair Value, Measurements, Recurring</t>
  </si>
  <si>
    <t>Interest rate swaps | Level III | Fair Value, Measurements, Recurring</t>
  </si>
  <si>
    <t>Treasury note futures</t>
  </si>
  <si>
    <t>Treasury note futures | Fair Value, Measurements, Recurring</t>
  </si>
  <si>
    <t>Treasury note futures | Level I | Fair Value, Measurements, Recurring</t>
  </si>
  <si>
    <t>Treasury note futures | Level II | Fair Value, Measurements, Recurring</t>
  </si>
  <si>
    <t>Treasury note futures | Level III | Fair Value, Measurements, Recurring</t>
  </si>
  <si>
    <t>Fair Value of Financial Instruments - Valuation Method Of Level 3 Financial Instruments Measured on a Recurring Basis (Details) - USD ($) $ in Thousands</t>
  </si>
  <si>
    <t>Fair Value, Measurements, Recurring | Level III</t>
  </si>
  <si>
    <t>Commercial mortgage loans, held-for-sale, measured at fair value | Fair Value, Measurements, Recurring | Level III</t>
  </si>
  <si>
    <t>Income Approach Valuation Technique | Weighted Average | Commercial mortgage loans, held-for-sale, measured at fair value | Fair Value, Measurements, Recurring | Level III</t>
  </si>
  <si>
    <t>Yield</t>
  </si>
  <si>
    <t>4.90%</t>
  </si>
  <si>
    <t>6.30%</t>
  </si>
  <si>
    <t>Income Approach Valuation Technique | Weighted Average | Other real estate investments, measured at fair value | Fair Value, Measurements, Recurring | Level III</t>
  </si>
  <si>
    <t>12.40%</t>
  </si>
  <si>
    <t>Income Approach Valuation Technique | Minimum | Commercial mortgage loans, held-for-sale, measured at fair value | Fair Value, Measurements, Recurring | Level III</t>
  </si>
  <si>
    <t>Income Approach Valuation Technique | Maximum | Commercial mortgage loans, held-for-sale, measured at fair value | Fair Value, Measurements, Recurring | Level III</t>
  </si>
  <si>
    <t>5.20%</t>
  </si>
  <si>
    <t>11.30%</t>
  </si>
  <si>
    <t>Cost Approach Valuation Technique | Weighted Average | Real Estate Securities | Fair Value, Measurements, Recurring | Level III</t>
  </si>
  <si>
    <t>5.50%</t>
  </si>
  <si>
    <t>Cost Approach Valuation Technique | Minimum | Other real estate investments, measured at fair value | Fair Value, Measurements, Recurring | Level III</t>
  </si>
  <si>
    <t>Cost Approach Valuation Technique | Minimum | Real Estate Securities | Fair Value, Measurements, Recurring | Level III</t>
  </si>
  <si>
    <t>11.40%</t>
  </si>
  <si>
    <t>Cost Approach Valuation Technique | Maximum | Other real estate investments, measured at fair value | Fair Value, Measurements, Recurring | Level III</t>
  </si>
  <si>
    <t>Cost Approach Valuation Technique | Maximum | Real Estate Securities | Fair Value, Measurements, Recurring | Level III</t>
  </si>
  <si>
    <t>13.40%</t>
  </si>
  <si>
    <t>Fair Value of Financial Instruments - Changes in the Company's Financial Instruments Classified as Level III (Details) - USD ($) $ in Thousands</t>
  </si>
  <si>
    <t>Fair Value, Assets Measured on Recurring Basis, Unobservable Input Reconciliation, Calculation [Roll Forward]</t>
  </si>
  <si>
    <t>Net Accretion</t>
  </si>
  <si>
    <t>Cash repayments / receipts</t>
  </si>
  <si>
    <t>Transfers into Level III</t>
  </si>
  <si>
    <t>Realized and unrealized gains (losses) included in earnings</t>
  </si>
  <si>
    <t>Unrealized gain (loss) on commercial mortgage loans held-for-sale and other real estate investments</t>
  </si>
  <si>
    <t>Unrealized gain (losses) included in OCI</t>
  </si>
  <si>
    <t>Purchases</t>
  </si>
  <si>
    <t>Sales / paydowns</t>
  </si>
  <si>
    <t>Transfers out of Level III</t>
  </si>
  <si>
    <t>Other real estate investments, measured at fair value | Fair Value, Measurements, Recurring | Level III</t>
  </si>
  <si>
    <t>Real Estate Securities | Fair Value, Measurements, Recurring | Level III</t>
  </si>
  <si>
    <t>Fair Value of Financial Instruments - Financial Instruments Not Measured at Fair Value (Details) - USD ($) $ in Thousands</t>
  </si>
  <si>
    <t>Fair Value, Balance Sheet Grouping, Financial Statement Captions [Line Items]</t>
  </si>
  <si>
    <t>Carrying Amount | Level III</t>
  </si>
  <si>
    <t>Commercial mortgage loans, held-for-investment</t>
  </si>
  <si>
    <t>Collateralized loan obligation</t>
  </si>
  <si>
    <t>Fair Value | Level III</t>
  </si>
  <si>
    <t>Derivative Instruments - Narrative (Details) $ in Millions</t>
  </si>
  <si>
    <t>Net premiums received on derivative instrument assets</t>
  </si>
  <si>
    <t>Derivative Instruments - Schedule of Outstanding Derivatives (Details) - USD ($) $ in Thousands</t>
  </si>
  <si>
    <t>Derivative [Line Items]</t>
  </si>
  <si>
    <t>Notional</t>
  </si>
  <si>
    <t>Assets</t>
  </si>
  <si>
    <t>Derivative Instruments - Net Realized and Unrealized Losses on Derivatives (Details) - USD ($) $ in Thousands</t>
  </si>
  <si>
    <t>Derivative Instruments, Gain (Loss) [Line Items]</t>
  </si>
  <si>
    <t>Unrealized (Gain)/Loss</t>
  </si>
  <si>
    <t>Realized (Gain)/Loss</t>
  </si>
  <si>
    <t>Options</t>
  </si>
  <si>
    <t>Offsetting Assets and Liabilities - Offsetting Assets (Details) - USD ($) $ in Thousands</t>
  </si>
  <si>
    <t>Offsetting Derivative Assets [Abstract]</t>
  </si>
  <si>
    <t>Gross Amounts of Recognized Assets</t>
  </si>
  <si>
    <t>Gross Amounts Offset on the Balance Sheet</t>
  </si>
  <si>
    <t>Net Amount of Assets Presented on the Balance Sheet</t>
  </si>
  <si>
    <t>Derivative Assets, Gross Amounts Not Offset on the Balance Sheet, Financial Instruments</t>
  </si>
  <si>
    <t>Derivative Assets, Gross Amounts Not Offset on the Balance Sheet, Cash Collateral Pledged</t>
  </si>
  <si>
    <t>Net Amount</t>
  </si>
  <si>
    <t>Offsetting Assets and Liabilities - Offsetting Liabilities (Details) - USD ($) $ in Thousands</t>
  </si>
  <si>
    <t>Offsetting Derivative Liabilities [Abstract]</t>
  </si>
  <si>
    <t>Derivative instruments, at fair value, Gross Amounts Recognized</t>
  </si>
  <si>
    <t>Derivative instruments, at fair value, Gross Amounts Offset on the Balance Sheet</t>
  </si>
  <si>
    <t>Derivative instruments, at fair value, Net Amount of Liabilities Presented on the Balance Sheet</t>
  </si>
  <si>
    <t>Derivative instruments, at fair value, Gross Amounts Not Offset on Balance Sheet, Financial Instruments</t>
  </si>
  <si>
    <t>Derivative instruments, at fair value, Gross Amounts Not Offset on the Balance Sheet, Cash Collateral Pledged</t>
  </si>
  <si>
    <t>Derivative instruments, at fair value, Net Amount</t>
  </si>
  <si>
    <t>Repurchase agreements, commercial mortgage loans</t>
  </si>
  <si>
    <t>Offsetting Securities Sold under Agreements to Repurchase [Abstract]</t>
  </si>
  <si>
    <t>Repurchase agreements, Gross Amounts of Recognized Liabilities</t>
  </si>
  <si>
    <t>Repurchase agreements, Gross Amounts Offset on the Balance Sheet</t>
  </si>
  <si>
    <t>Repurchase agreements, Net Amount of Liabilities Presented on the Balance Sheet</t>
  </si>
  <si>
    <t>Repurchase agreements, Gross Amounts Not Offset on the Balance Sheet, Financial Instruments</t>
  </si>
  <si>
    <t>Repurchase agreements, Gross Amounts Not Offset on the Balance Sheet, Cash Collateral Pledged</t>
  </si>
  <si>
    <t>Repurchase agreements, Net Amount</t>
  </si>
  <si>
    <t>Segment Reporting - Schedule of Segment Reporting Information, by Segment (Details) - USD ($) $ in Thousands</t>
  </si>
  <si>
    <t>Segment Reporting Information [Line Items]</t>
  </si>
  <si>
    <t>Revenue from real estate owned</t>
  </si>
  <si>
    <t>Real Estate Debt and Other Real Estate</t>
  </si>
  <si>
    <t>TRS</t>
  </si>
  <si>
    <t>Income Taxes - Narrative (Details) - USD ($) $ / shares in Units, $ in Thousands</t>
  </si>
  <si>
    <t>Income Tax Examination [Line Items]</t>
  </si>
  <si>
    <t>Ordinary income declared per share (in dollars per share)</t>
  </si>
  <si>
    <t>Return of capital declared per share (in dollars per share)</t>
  </si>
  <si>
    <t>Preferred stock dividends declared (in dollars per share)</t>
  </si>
  <si>
    <t>Preferred stock qualified dividend declared (in dollars per share)</t>
  </si>
  <si>
    <t>Preferred stock ordinary dividend declared (in dollars per share)</t>
  </si>
  <si>
    <t>Income Taxes - Provision for Income Taxes (Details) - USD ($) $ in Thousands</t>
  </si>
  <si>
    <t>Current expense (benefit)</t>
  </si>
  <si>
    <t>U.S. Federal</t>
  </si>
  <si>
    <t>State and local</t>
  </si>
  <si>
    <t>Total current expense (benefit)</t>
  </si>
  <si>
    <t>Deferred expense (benefit)</t>
  </si>
  <si>
    <t>Total deferred expense (benefit)</t>
  </si>
  <si>
    <t>Provision for income tax expense (benefit)</t>
  </si>
  <si>
    <t>Summary of Quarterly Results of Operations (Unaudited) (Details) - USD ($) $ / shares in Units, $ in Thousands</t>
  </si>
  <si>
    <t>Subsequent Events - Narrative (Details) - Private Placement - Subsequent Event $ / shares in Units, $ in Millions</t>
  </si>
  <si>
    <t>2 Months Ended</t>
  </si>
  <si>
    <t>Mar. 13, 2020USD ($)$ / shares</t>
  </si>
  <si>
    <t>Subsequent Event [Line Items]</t>
  </si>
  <si>
    <t>Aggregate amount of shares committed for purchase | $</t>
  </si>
  <si>
    <t>Price per share of stock sold (in usd per share) | $ / shares</t>
  </si>
  <si>
    <t>Schedule IV -  Mortgage Loans on Real Estate (Details) - USD ($) $ in Thousands</t>
  </si>
  <si>
    <t>SEC Schedule, 12-29, Real Estate Companies, Investment in Mortgage Loans on Real Estate [Line Items]</t>
  </si>
  <si>
    <t>First Mortgage</t>
  </si>
  <si>
    <t>Face Amount</t>
  </si>
  <si>
    <t>First Mortgage | Senior 70</t>
  </si>
  <si>
    <t>First Mortgage | Senior 103</t>
  </si>
  <si>
    <t>3.75%</t>
  </si>
  <si>
    <t>First Mortgage | Retail | Senior 1</t>
  </si>
  <si>
    <t>4.50%</t>
  </si>
  <si>
    <t>First Mortgage | Retail | Senior 49</t>
  </si>
  <si>
    <t>6.25%</t>
  </si>
  <si>
    <t>First Mortgage | Retail | Senior 62</t>
  </si>
  <si>
    <t>4.75%</t>
  </si>
  <si>
    <t>First Mortgage | Retail | Senior 73</t>
  </si>
  <si>
    <t>3.95%</t>
  </si>
  <si>
    <t>First Mortgage | Retail | Senior 78</t>
  </si>
  <si>
    <t>First Mortgage | Retail | Senior 80</t>
  </si>
  <si>
    <t>First Mortgage | Retail | Senior 94</t>
  </si>
  <si>
    <t>4.20%</t>
  </si>
  <si>
    <t>First Mortgage | Retail | Senior 110</t>
  </si>
  <si>
    <t>5.25%</t>
  </si>
  <si>
    <t>First Mortgage | Retail | Mezzanine 4</t>
  </si>
  <si>
    <t>First Mortgage | Office | Senior 2</t>
  </si>
  <si>
    <t>4.65%</t>
  </si>
  <si>
    <t>First Mortgage | Office | Senior 5</t>
  </si>
  <si>
    <t>4.45%</t>
  </si>
  <si>
    <t>First Mortgage | Office | Senior 6</t>
  </si>
  <si>
    <t>First Mortgage | Office | Senior 8</t>
  </si>
  <si>
    <t>4.15%</t>
  </si>
  <si>
    <t>First Mortgage | Office | Senior 19</t>
  </si>
  <si>
    <t>First Mortgage | Office | Senior 21</t>
  </si>
  <si>
    <t>First Mortgage | Office | Senior 43</t>
  </si>
  <si>
    <t>First Mortgage | Office | Senior 44</t>
  </si>
  <si>
    <t>4.23%</t>
  </si>
  <si>
    <t>First Mortgage | Office | Senior 48</t>
  </si>
  <si>
    <t>First Mortgage | Office | Senior 52</t>
  </si>
  <si>
    <t>3.74%</t>
  </si>
  <si>
    <t>First Mortgage | Office | Senior 68</t>
  </si>
  <si>
    <t>First Mortgage | Office | Senior 75</t>
  </si>
  <si>
    <t>First Mortgage | Office | Senior 79</t>
  </si>
  <si>
    <t>First Mortgage | Office | Senior 86</t>
  </si>
  <si>
    <t>3.77%</t>
  </si>
  <si>
    <t>First Mortgage | Office | Senior 99</t>
  </si>
  <si>
    <t>3.35%</t>
  </si>
  <si>
    <t>First Mortgage | Office | Senior 104</t>
  </si>
  <si>
    <t>First Mortgage | Office | Senior 115</t>
  </si>
  <si>
    <t>First Mortgage | Office | Mezzanine 2</t>
  </si>
  <si>
    <t>First Mortgage | Industrial | Senior 3</t>
  </si>
  <si>
    <t>First Mortgage | Industrial | Senior 63</t>
  </si>
  <si>
    <t>First Mortgage | Industrial | Senior 106</t>
  </si>
  <si>
    <t>3.55%</t>
  </si>
  <si>
    <t>First Mortgage | Mixed Use | Senior 4</t>
  </si>
  <si>
    <t>First Mortgage | Mixed Use | Senior 40</t>
  </si>
  <si>
    <t>4.87%</t>
  </si>
  <si>
    <t>First Mortgage | Multifamily | Senior 7</t>
  </si>
  <si>
    <t>First Mortgage | Multifamily | Senior 9</t>
  </si>
  <si>
    <t>First Mortgage | Multifamily | Senior 12</t>
  </si>
  <si>
    <t>3.62%</t>
  </si>
  <si>
    <t>First Mortgage | Multifamily | Senior 14</t>
  </si>
  <si>
    <t>First Mortgage | Multifamily | Senior 17</t>
  </si>
  <si>
    <t>First Mortgage | Multifamily | Senior 18</t>
  </si>
  <si>
    <t>First Mortgage | Multifamily | Senior 22</t>
  </si>
  <si>
    <t>First Mortgage | Multifamily | Senior 23</t>
  </si>
  <si>
    <t>First Mortgage | Multifamily | Senior 27</t>
  </si>
  <si>
    <t>First Mortgage | Multifamily | Senior 31</t>
  </si>
  <si>
    <t>First Mortgage | Multifamily | Senior 34</t>
  </si>
  <si>
    <t>3.15%</t>
  </si>
  <si>
    <t>First Mortgage | Multifamily | Senior 35</t>
  </si>
  <si>
    <t>First Mortgage | Multifamily | Senior 36</t>
  </si>
  <si>
    <t>First Mortgage | Multifamily | Senior 37</t>
  </si>
  <si>
    <t>First Mortgage | Multifamily | Senior 41</t>
  </si>
  <si>
    <t>First Mortgage | Multifamily | Senior 42</t>
  </si>
  <si>
    <t>First Mortgage | Multifamily | Senior 46</t>
  </si>
  <si>
    <t>First Mortgage | Multifamily | Senior 47</t>
  </si>
  <si>
    <t>First Mortgage | Multifamily | Senior 50</t>
  </si>
  <si>
    <t>First Mortgage | Multifamily | Senior 53</t>
  </si>
  <si>
    <t>First Mortgage | Multifamily | Senior 54</t>
  </si>
  <si>
    <t>First Mortgage | Multifamily | Senior 55</t>
  </si>
  <si>
    <t>First Mortgage | Multifamily | Senior 56</t>
  </si>
  <si>
    <t>First Mortgage | Multifamily | Senior 58</t>
  </si>
  <si>
    <t>First Mortgage | Multifamily | Senior 59</t>
  </si>
  <si>
    <t>First Mortgage | Multifamily | Senior 64</t>
  </si>
  <si>
    <t>2.99%</t>
  </si>
  <si>
    <t>First Mortgage | Multifamily | Senior 65</t>
  </si>
  <si>
    <t>First Mortgage | Multifamily | Senior 66</t>
  </si>
  <si>
    <t>3.25%</t>
  </si>
  <si>
    <t>First Mortgage | Multifamily | Senior 67</t>
  </si>
  <si>
    <t>First Mortgage | Multifamily | Senior 76</t>
  </si>
  <si>
    <t>First Mortgage | Multifamily | Senior 77</t>
  </si>
  <si>
    <t>First Mortgage | Multifamily | Senior 82</t>
  </si>
  <si>
    <t>First Mortgage | Multifamily | Senior 83</t>
  </si>
  <si>
    <t>First Mortgage | Multifamily | Senior 85</t>
  </si>
  <si>
    <t>First Mortgage | Multifamily | Senior 91</t>
  </si>
  <si>
    <t>First Mortgage | Multifamily | Senior 93</t>
  </si>
  <si>
    <t>2.80%</t>
  </si>
  <si>
    <t>First Mortgage | Multifamily | Senior 97</t>
  </si>
  <si>
    <t>First Mortgage | Multifamily | Senior 98</t>
  </si>
  <si>
    <t>2.65%</t>
  </si>
  <si>
    <t>First Mortgage | Multifamily | Senior 101</t>
  </si>
  <si>
    <t>First Mortgage | Multifamily | Senior 102</t>
  </si>
  <si>
    <t>First Mortgage | Multifamily | Senior 107</t>
  </si>
  <si>
    <t>First Mortgage | Multifamily | Senior 108</t>
  </si>
  <si>
    <t>First Mortgage | Multifamily | Senior 109</t>
  </si>
  <si>
    <t>First Mortgage | Multifamily | Senior 111</t>
  </si>
  <si>
    <t>2.70%</t>
  </si>
  <si>
    <t>First Mortgage | Multifamily | Senior 112</t>
  </si>
  <si>
    <t>First Mortgage | Multifamily | Senior 113</t>
  </si>
  <si>
    <t>First Mortgage | Multifamily | Senior 114</t>
  </si>
  <si>
    <t>First Mortgage | Multifamily | Mezzanine 1</t>
  </si>
  <si>
    <t>9.50%</t>
  </si>
  <si>
    <t>First Mortgage | Multifamily | Mezzanine 3</t>
  </si>
  <si>
    <t>8.01%</t>
  </si>
  <si>
    <t>First Mortgage | Multifamily | Mezzanine 5</t>
  </si>
  <si>
    <t>11.00%</t>
  </si>
  <si>
    <t>First Mortgage | Multifamily | Mezzanine 6</t>
  </si>
  <si>
    <t>First Mortgage | Hospitality | Senior 10</t>
  </si>
  <si>
    <t>First Mortgage | Hospitality | Senior 11</t>
  </si>
  <si>
    <t>First Mortgage | Hospitality | Senior 13</t>
  </si>
  <si>
    <t>5.19%</t>
  </si>
  <si>
    <t>First Mortgage | Hospitality | Senior 15</t>
  </si>
  <si>
    <t>First Mortgage | Hospitality | Senior 16</t>
  </si>
  <si>
    <t>4.41%</t>
  </si>
  <si>
    <t>First Mortgage | Hospitality | Senior 20</t>
  </si>
  <si>
    <t>First Mortgage | Hospitality | Senior 24</t>
  </si>
  <si>
    <t>4.95%</t>
  </si>
  <si>
    <t>First Mortgage | Hospitality | Senior 25</t>
  </si>
  <si>
    <t>First Mortgage | Hospitality | Senior 26</t>
  </si>
  <si>
    <t>4.40%</t>
  </si>
  <si>
    <t>First Mortgage | Hospitality | Senior 38</t>
  </si>
  <si>
    <t>First Mortgage | Hospitality | Senior 39</t>
  </si>
  <si>
    <t>First Mortgage | Hospitality | Senior 61</t>
  </si>
  <si>
    <t>4.80%</t>
  </si>
  <si>
    <t>First Mortgage | Hospitality | Senior 69</t>
  </si>
  <si>
    <t>First Mortgage | Hospitality | Senior 72</t>
  </si>
  <si>
    <t>3.44%</t>
  </si>
  <si>
    <t>First Mortgage | Hospitality | Senior 74</t>
  </si>
  <si>
    <t>4.14%</t>
  </si>
  <si>
    <t>First Mortgage | Hospitality | Senior 81</t>
  </si>
  <si>
    <t>First Mortgage | Hospitality | Senior 84</t>
  </si>
  <si>
    <t>3.48%</t>
  </si>
  <si>
    <t>First Mortgage | Hospitality | Senior 87</t>
  </si>
  <si>
    <t>First Mortgage | Hospitality | Senior 88</t>
  </si>
  <si>
    <t>First Mortgage | Hospitality | Senior 89</t>
  </si>
  <si>
    <t>First Mortgage | Hospitality | Senior 90</t>
  </si>
  <si>
    <t>First Mortgage | Hospitality | Senior 92</t>
  </si>
  <si>
    <t>First Mortgage | Hospitality | Senior 100</t>
  </si>
  <si>
    <t>3.99%</t>
  </si>
  <si>
    <t>First Mortgage | Hospitality | Senior 105</t>
  </si>
  <si>
    <t>First Mortgage | Hospitality | Senior 116</t>
  </si>
  <si>
    <t>5.80%</t>
  </si>
  <si>
    <t>First Mortgage | Self Storage | Senior 28</t>
  </si>
  <si>
    <t>4.05%</t>
  </si>
  <si>
    <t>First Mortgage | Self Storage | Senior 29</t>
  </si>
  <si>
    <t>First Mortgage | Self Storage | Senior 30</t>
  </si>
  <si>
    <t>5.05%</t>
  </si>
  <si>
    <t>First Mortgage | Self Storage | Senior 32</t>
  </si>
  <si>
    <t>First Mortgage | Self Storage | Senior 33</t>
  </si>
  <si>
    <t>First Mortgage | Self Storage | Senior 45</t>
  </si>
  <si>
    <t>First Mortgage | Self Storage | Senior 51</t>
  </si>
  <si>
    <t>First Mortgage | Self Storage | Senior 57</t>
  </si>
  <si>
    <t>First Mortgage | Self Storage | Senior 71</t>
  </si>
  <si>
    <t>First Mortgage | Land | Senior 60</t>
  </si>
  <si>
    <t>First Mortgage | Manufactured Housing | Senior 95</t>
  </si>
  <si>
    <t>First Mortgage | Manufactured Housing | Senior 96</t>
  </si>
  <si>
    <t>Schedule IV -  Mortgage Loans on Real Estate Phantom (Details) - First Mortgage</t>
  </si>
  <si>
    <t>Senior 70</t>
  </si>
  <si>
    <t>Senior 103</t>
  </si>
  <si>
    <t>Retail | Senior 1</t>
  </si>
  <si>
    <t>Retail | Senior 49</t>
  </si>
  <si>
    <t>Retail | Senior 62</t>
  </si>
  <si>
    <t>Retail | Senior 73</t>
  </si>
  <si>
    <t>Retail | Senior 78</t>
  </si>
  <si>
    <t>Retail | Senior 80</t>
  </si>
  <si>
    <t>Retail | Senior 94</t>
  </si>
  <si>
    <t>Retail | Senior 110</t>
  </si>
  <si>
    <t>Retail | Mezzanine 4</t>
  </si>
  <si>
    <t>Office | Senior 2</t>
  </si>
  <si>
    <t>Office | Senior 5</t>
  </si>
  <si>
    <t>Office | Senior 6</t>
  </si>
  <si>
    <t>Office | Senior 8</t>
  </si>
  <si>
    <t>Office | Senior 19</t>
  </si>
  <si>
    <t>Office | Senior 21</t>
  </si>
  <si>
    <t>Office | Senior 43</t>
  </si>
  <si>
    <t>Office | Senior 44</t>
  </si>
  <si>
    <t>Office | Senior 48</t>
  </si>
  <si>
    <t>Office | Senior 52</t>
  </si>
  <si>
    <t>Office | Senior 68</t>
  </si>
  <si>
    <t>Office | Senior 75</t>
  </si>
  <si>
    <t>Office | Senior 79</t>
  </si>
  <si>
    <t>Office | Senior 86</t>
  </si>
  <si>
    <t>Office | Senior 99</t>
  </si>
  <si>
    <t>Office | Senior 104</t>
  </si>
  <si>
    <t>Office | Senior 115</t>
  </si>
  <si>
    <t>Office | Mezzanine 2</t>
  </si>
  <si>
    <t>Industrial | Senior 3</t>
  </si>
  <si>
    <t>Industrial | Senior 63</t>
  </si>
  <si>
    <t>Industrial | Senior 106</t>
  </si>
  <si>
    <t>Mixed Use | Senior 4</t>
  </si>
  <si>
    <t>Mixed Use | Senior 40</t>
  </si>
  <si>
    <t>Multifamily | Senior 7</t>
  </si>
  <si>
    <t>Multifamily | Senior 9</t>
  </si>
  <si>
    <t>Multifamily | Senior 12</t>
  </si>
  <si>
    <t>Multifamily | Senior 14</t>
  </si>
  <si>
    <t>Multifamily | Senior 17</t>
  </si>
  <si>
    <t>Multifamily | Senior 18</t>
  </si>
  <si>
    <t>Multifamily | Senior 22</t>
  </si>
  <si>
    <t>Multifamily | Senior 23</t>
  </si>
  <si>
    <t>Multifamily | Senior 27</t>
  </si>
  <si>
    <t>Multifamily | Senior 31</t>
  </si>
  <si>
    <t>Multifamily | Senior 34</t>
  </si>
  <si>
    <t>Multifamily | Senior 35</t>
  </si>
  <si>
    <t>Multifamily | Senior 36</t>
  </si>
  <si>
    <t>Multifamily | Senior 37</t>
  </si>
  <si>
    <t>Multifamily | Senior 41</t>
  </si>
  <si>
    <t>Multifamily | Senior 42</t>
  </si>
  <si>
    <t>Multifamily | Senior 46</t>
  </si>
  <si>
    <t>Multifamily | Senior 47</t>
  </si>
  <si>
    <t>Multifamily | Senior 50</t>
  </si>
  <si>
    <t>Multifamily | Senior 53</t>
  </si>
  <si>
    <t>Multifamily | Senior 54</t>
  </si>
  <si>
    <t>Multifamily | Senior 55</t>
  </si>
  <si>
    <t>Multifamily | Senior 56</t>
  </si>
  <si>
    <t>Multifamily | Senior 58</t>
  </si>
  <si>
    <t>Multifamily | Senior 59</t>
  </si>
  <si>
    <t>Multifamily | Senior 64</t>
  </si>
  <si>
    <t>Multifamily | Senior 65</t>
  </si>
  <si>
    <t>Multifamily | Senior 66</t>
  </si>
  <si>
    <t>Multifamily | Senior 67</t>
  </si>
  <si>
    <t>Multifamily | Senior 76</t>
  </si>
  <si>
    <t>Multifamily | Senior 77</t>
  </si>
  <si>
    <t>Multifamily | Senior 82</t>
  </si>
  <si>
    <t>Multifamily | Senior 83</t>
  </si>
  <si>
    <t>Multifamily | Senior 85</t>
  </si>
  <si>
    <t>Multifamily | Senior 91</t>
  </si>
  <si>
    <t>Multifamily | Senior 93</t>
  </si>
  <si>
    <t>Multifamily | Senior 97</t>
  </si>
  <si>
    <t>Multifamily | Senior 98</t>
  </si>
  <si>
    <t>Multifamily | Senior 101</t>
  </si>
  <si>
    <t>Multifamily | Senior 102</t>
  </si>
  <si>
    <t>Multifamily | Senior 107</t>
  </si>
  <si>
    <t>Multifamily | Senior 108</t>
  </si>
  <si>
    <t>Multifamily | Senior 109</t>
  </si>
  <si>
    <t>Multifamily | Senior 111</t>
  </si>
  <si>
    <t>Multifamily | Senior 112</t>
  </si>
  <si>
    <t>Multifamily | Senior 113</t>
  </si>
  <si>
    <t>Multifamily | Senior 114</t>
  </si>
  <si>
    <t>Multifamily | Mezzanine 1</t>
  </si>
  <si>
    <t>Multifamily | Mezzanine 3</t>
  </si>
  <si>
    <t>Multifamily | Mezzanine 5</t>
  </si>
  <si>
    <t>Multifamily | Mezzanine 6</t>
  </si>
  <si>
    <t>Hospitality | Senior 10</t>
  </si>
  <si>
    <t>Hospitality | Senior 11</t>
  </si>
  <si>
    <t>Hospitality | Senior 13</t>
  </si>
  <si>
    <t>Hospitality | Senior 15</t>
  </si>
  <si>
    <t>Hospitality | Senior 16</t>
  </si>
  <si>
    <t>Hospitality | Senior 20</t>
  </si>
  <si>
    <t>Hospitality | Senior 24</t>
  </si>
  <si>
    <t>Hospitality | Senior 25</t>
  </si>
  <si>
    <t>Hospitality | Senior 26</t>
  </si>
  <si>
    <t>Hospitality | Senior 38</t>
  </si>
  <si>
    <t>Hospitality | Senior 39</t>
  </si>
  <si>
    <t>Hospitality | Senior 61</t>
  </si>
  <si>
    <t>Hospitality | Senior 69</t>
  </si>
  <si>
    <t>Hospitality | Senior 72</t>
  </si>
  <si>
    <t>Hospitality | Senior 74</t>
  </si>
  <si>
    <t>Hospitality | Senior 81</t>
  </si>
  <si>
    <t>Hospitality | Senior 84</t>
  </si>
  <si>
    <t>Hospitality | Senior 87</t>
  </si>
  <si>
    <t>Hospitality | Senior 88</t>
  </si>
  <si>
    <t>Hospitality | Senior 89</t>
  </si>
  <si>
    <t>Hospitality | Senior 90</t>
  </si>
  <si>
    <t>Hospitality | Senior 92</t>
  </si>
  <si>
    <t>Hospitality | Senior 100</t>
  </si>
  <si>
    <t>Hospitality | Senior 105</t>
  </si>
  <si>
    <t>Hospitality | Senior 116</t>
  </si>
  <si>
    <t>Self Storage | Senior 28</t>
  </si>
  <si>
    <t>Self Storage | Senior 29</t>
  </si>
  <si>
    <t>Self Storage | Senior 30</t>
  </si>
  <si>
    <t>Self Storage | Senior 32</t>
  </si>
  <si>
    <t>Self Storage | Senior 33</t>
  </si>
  <si>
    <t>Self Storage | Senior 45</t>
  </si>
  <si>
    <t>Self Storage | Senior 51</t>
  </si>
  <si>
    <t>Self Storage | Senior 57</t>
  </si>
  <si>
    <t>Self Storage | Senior 71</t>
  </si>
  <si>
    <t>Land | Senior 60</t>
  </si>
  <si>
    <t>Manufactured Housing | Senior 95</t>
  </si>
  <si>
    <t>Manufactured Housing | Senior 9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C16" s="5" t="n">
        <v>44385162</v>
      </c>
    </row>
    <row r="17" spans="1:4">
      <c r="A17" s="4" t="s">
        <v>29</v>
      </c>
      <c r="B17" s="4" t="s">
        <v>30</v>
      </c>
    </row>
    <row r="18" spans="1:4">
      <c r="A18" s="4" t="s">
        <v>31</v>
      </c>
      <c r="B18" s="4" t="s">
        <v>30</v>
      </c>
    </row>
    <row r="19" spans="1:4">
      <c r="A19" s="4" t="s">
        <v>32</v>
      </c>
      <c r="B19" s="4" t="s">
        <v>33</v>
      </c>
    </row>
    <row r="20" spans="1:4">
      <c r="A20" s="4" t="s">
        <v>34</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6</v>
      </c>
      <c r="B1" s="2" t="s">
        <v>1</v>
      </c>
    </row>
    <row r="2" spans="1:2">
      <c r="B2" s="2" t="s">
        <v>2</v>
      </c>
    </row>
    <row r="3" spans="1:2">
      <c r="A3" s="3" t="s">
        <v>214</v>
      </c>
    </row>
    <row r="4" spans="1:2">
      <c r="A4" s="4" t="s">
        <v>76</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87246</v>
      </c>
      <c r="D3" s="6" t="n">
        <v>191390</v>
      </c>
    </row>
    <row r="4" spans="1:4">
      <c r="A4" s="4" t="s">
        <v>39</v>
      </c>
      <c r="C4" s="5" t="n">
        <v>21876</v>
      </c>
      <c r="D4" s="5" t="n">
        <v>13029</v>
      </c>
    </row>
    <row r="5" spans="1:4">
      <c r="A5" s="4" t="s">
        <v>40</v>
      </c>
      <c r="C5" s="5" t="n">
        <v>2762042</v>
      </c>
      <c r="D5" s="5" t="n">
        <v>2206830</v>
      </c>
    </row>
    <row r="6" spans="1:4">
      <c r="A6" s="4" t="s">
        <v>41</v>
      </c>
      <c r="C6" s="5" t="n">
        <v>112562</v>
      </c>
      <c r="D6" s="5" t="n">
        <v>76863</v>
      </c>
    </row>
    <row r="7" spans="1:4">
      <c r="A7" s="4" t="s">
        <v>42</v>
      </c>
      <c r="C7" s="5" t="n">
        <v>386316</v>
      </c>
      <c r="D7" s="5" t="n">
        <v>26412</v>
      </c>
    </row>
    <row r="8" spans="1:4">
      <c r="A8" s="4" t="s">
        <v>43</v>
      </c>
      <c r="C8" s="5" t="n">
        <v>1119</v>
      </c>
      <c r="D8" s="5" t="n">
        <v>846</v>
      </c>
    </row>
    <row r="9" spans="1:4">
      <c r="A9" s="4" t="s">
        <v>44</v>
      </c>
      <c r="C9" s="5" t="n">
        <v>2557</v>
      </c>
      <c r="D9" s="5" t="n">
        <v>0</v>
      </c>
    </row>
    <row r="10" spans="1:4">
      <c r="A10" s="4" t="s">
        <v>45</v>
      </c>
      <c r="B10" s="4" t="s">
        <v>46</v>
      </c>
      <c r="C10" s="5" t="n">
        <v>89317</v>
      </c>
      <c r="D10" s="5" t="n">
        <v>73684</v>
      </c>
    </row>
    <row r="11" spans="1:4">
      <c r="A11" s="4" t="s">
        <v>47</v>
      </c>
      <c r="C11" s="5" t="n">
        <v>16308</v>
      </c>
      <c r="D11" s="5" t="n">
        <v>12789</v>
      </c>
    </row>
    <row r="12" spans="1:4">
      <c r="A12" s="4" t="s">
        <v>48</v>
      </c>
      <c r="C12" s="5" t="n">
        <v>5322</v>
      </c>
      <c r="D12" s="5" t="n">
        <v>4235</v>
      </c>
    </row>
    <row r="13" spans="1:4">
      <c r="A13" s="4" t="s">
        <v>49</v>
      </c>
      <c r="C13" s="5" t="n">
        <v>14377</v>
      </c>
    </row>
    <row r="14" spans="1:4">
      <c r="A14" s="4" t="s">
        <v>50</v>
      </c>
      <c r="C14" s="5" t="n">
        <v>5979</v>
      </c>
    </row>
    <row r="15" spans="1:4">
      <c r="A15" s="4" t="s">
        <v>51</v>
      </c>
      <c r="C15" s="5" t="n">
        <v>35333</v>
      </c>
      <c r="D15" s="5" t="n">
        <v>0</v>
      </c>
    </row>
    <row r="16" spans="1:4">
      <c r="A16" s="4" t="s">
        <v>52</v>
      </c>
      <c r="C16" s="5" t="n">
        <v>266</v>
      </c>
      <c r="D16" s="5" t="n">
        <v>0</v>
      </c>
    </row>
    <row r="17" spans="1:4">
      <c r="A17" s="4" t="s">
        <v>53</v>
      </c>
      <c r="C17" s="5" t="n">
        <v>3540620</v>
      </c>
      <c r="D17" s="5" t="n">
        <v>2606078</v>
      </c>
    </row>
    <row r="18" spans="1:4">
      <c r="A18" s="3" t="s">
        <v>54</v>
      </c>
    </row>
    <row r="19" spans="1:4">
      <c r="A19" s="4" t="s">
        <v>55</v>
      </c>
      <c r="C19" s="5" t="n">
        <v>1803185</v>
      </c>
      <c r="D19" s="5" t="n">
        <v>1505279</v>
      </c>
    </row>
    <row r="20" spans="1:4">
      <c r="A20" s="4" t="s">
        <v>56</v>
      </c>
      <c r="C20" s="5" t="n">
        <v>29167</v>
      </c>
      <c r="D20" s="5" t="n">
        <v>0</v>
      </c>
    </row>
    <row r="21" spans="1:4">
      <c r="A21" s="4" t="s">
        <v>57</v>
      </c>
      <c r="C21" s="5" t="n">
        <v>0</v>
      </c>
      <c r="D21" s="5" t="n">
        <v>9902</v>
      </c>
    </row>
    <row r="22" spans="1:4">
      <c r="A22" s="4" t="s">
        <v>43</v>
      </c>
      <c r="C22" s="5" t="n">
        <v>1581</v>
      </c>
      <c r="D22" s="5" t="n">
        <v>1319</v>
      </c>
    </row>
    <row r="23" spans="1:4">
      <c r="A23" s="4" t="s">
        <v>58</v>
      </c>
      <c r="C23" s="5" t="n">
        <v>4958</v>
      </c>
      <c r="D23" s="5" t="n">
        <v>3025</v>
      </c>
    </row>
    <row r="24" spans="1:4">
      <c r="A24" s="4" t="s">
        <v>59</v>
      </c>
      <c r="C24" s="5" t="n">
        <v>6912</v>
      </c>
      <c r="D24" s="5" t="n">
        <v>5834</v>
      </c>
    </row>
    <row r="25" spans="1:4">
      <c r="A25" s="4" t="s">
        <v>60</v>
      </c>
      <c r="C25" s="5" t="n">
        <v>10925</v>
      </c>
      <c r="D25" s="5" t="n">
        <v>4497</v>
      </c>
    </row>
    <row r="26" spans="1:4">
      <c r="A26" s="4" t="s">
        <v>61</v>
      </c>
      <c r="C26" s="5" t="n">
        <v>4789</v>
      </c>
      <c r="D26" s="5" t="n">
        <v>3229</v>
      </c>
    </row>
    <row r="27" spans="1:4">
      <c r="A27" s="4" t="s">
        <v>62</v>
      </c>
      <c r="C27" s="5" t="n">
        <v>6136</v>
      </c>
    </row>
    <row r="28" spans="1:4">
      <c r="A28" s="4" t="s">
        <v>63</v>
      </c>
      <c r="C28" s="5" t="n">
        <v>150</v>
      </c>
      <c r="D28" s="5" t="n">
        <v>0</v>
      </c>
    </row>
    <row r="29" spans="1:4">
      <c r="A29" s="4" t="s">
        <v>64</v>
      </c>
      <c r="C29" s="5" t="n">
        <v>2514705</v>
      </c>
      <c r="D29" s="5" t="n">
        <v>1727064</v>
      </c>
    </row>
    <row r="30" spans="1:4">
      <c r="A30" s="4" t="s">
        <v>65</v>
      </c>
      <c r="C30" s="4" t="s">
        <v>66</v>
      </c>
      <c r="D30" s="4" t="s">
        <v>66</v>
      </c>
    </row>
    <row r="31" spans="1:4">
      <c r="A31" s="4" t="s">
        <v>67</v>
      </c>
      <c r="C31" s="5" t="n">
        <v>0</v>
      </c>
      <c r="D31" s="5" t="n">
        <v>0</v>
      </c>
    </row>
    <row r="32" spans="1:4">
      <c r="A32" s="4" t="s">
        <v>68</v>
      </c>
      <c r="C32" s="5" t="n">
        <v>441</v>
      </c>
      <c r="D32" s="5" t="n">
        <v>395</v>
      </c>
    </row>
    <row r="33" spans="1:4">
      <c r="A33" s="4" t="s">
        <v>69</v>
      </c>
      <c r="C33" s="5" t="n">
        <v>903310</v>
      </c>
      <c r="D33" s="5" t="n">
        <v>827558</v>
      </c>
    </row>
    <row r="34" spans="1:4">
      <c r="A34" s="4" t="s">
        <v>70</v>
      </c>
      <c r="C34" s="5" t="n">
        <v>-978</v>
      </c>
      <c r="D34" s="5" t="n">
        <v>-459</v>
      </c>
    </row>
    <row r="35" spans="1:4">
      <c r="A35" s="4" t="s">
        <v>71</v>
      </c>
      <c r="C35" s="5" t="n">
        <v>-85968</v>
      </c>
      <c r="D35" s="5" t="n">
        <v>-94266</v>
      </c>
    </row>
    <row r="36" spans="1:4">
      <c r="A36" s="4" t="s">
        <v>72</v>
      </c>
      <c r="C36" s="5" t="n">
        <v>816805</v>
      </c>
      <c r="D36" s="5" t="n">
        <v>733228</v>
      </c>
    </row>
    <row r="37" spans="1:4">
      <c r="A37" s="4" t="s">
        <v>73</v>
      </c>
      <c r="C37" s="5" t="n">
        <v>3540620</v>
      </c>
      <c r="D37" s="5" t="n">
        <v>2606078</v>
      </c>
    </row>
    <row r="38" spans="1:4">
      <c r="A38" s="4" t="s">
        <v>74</v>
      </c>
    </row>
    <row r="39" spans="1:4">
      <c r="A39" s="3" t="s">
        <v>37</v>
      </c>
    </row>
    <row r="40" spans="1:4">
      <c r="A40" s="4" t="s">
        <v>44</v>
      </c>
      <c r="C40" s="5" t="n">
        <v>386316</v>
      </c>
      <c r="D40" s="5" t="n">
        <v>26412</v>
      </c>
    </row>
    <row r="41" spans="1:4">
      <c r="A41" s="3" t="s">
        <v>54</v>
      </c>
    </row>
    <row r="42" spans="1:4">
      <c r="A42" s="4" t="s">
        <v>75</v>
      </c>
      <c r="C42" s="5" t="n">
        <v>252543</v>
      </c>
      <c r="D42" s="5" t="n">
        <v>149440</v>
      </c>
    </row>
    <row r="43" spans="1:4">
      <c r="A43" s="4" t="s">
        <v>76</v>
      </c>
    </row>
    <row r="44" spans="1:4">
      <c r="A44" s="3" t="s">
        <v>54</v>
      </c>
    </row>
    <row r="45" spans="1:4">
      <c r="A45" s="4" t="s">
        <v>75</v>
      </c>
      <c r="C45" s="5" t="n">
        <v>394359</v>
      </c>
      <c r="D45" s="5" t="n">
        <v>44539</v>
      </c>
    </row>
    <row r="46" spans="1:4">
      <c r="A46" s="4" t="s">
        <v>77</v>
      </c>
    </row>
    <row r="47" spans="1:4">
      <c r="A47" s="3" t="s">
        <v>54</v>
      </c>
    </row>
    <row r="48" spans="1:4">
      <c r="A48" s="4" t="s">
        <v>59</v>
      </c>
      <c r="C48" s="5" t="n">
        <v>1500</v>
      </c>
      <c r="D48" s="5" t="n">
        <v>1100</v>
      </c>
    </row>
    <row r="49" spans="1:4">
      <c r="A49" s="4" t="s">
        <v>67</v>
      </c>
      <c r="C49" s="5" t="n">
        <v>202144</v>
      </c>
      <c r="D49" s="5" t="n">
        <v>145786</v>
      </c>
    </row>
    <row r="50" spans="1:4">
      <c r="A50" s="4" t="s">
        <v>78</v>
      </c>
    </row>
    <row r="51" spans="1:4">
      <c r="A51" s="3" t="s">
        <v>54</v>
      </c>
    </row>
    <row r="52" spans="1:4">
      <c r="A52" s="4" t="s">
        <v>59</v>
      </c>
      <c r="C52" s="5" t="n">
        <v>100</v>
      </c>
      <c r="D52" s="5" t="n">
        <v>0</v>
      </c>
    </row>
    <row r="53" spans="1:4">
      <c r="A53" s="4" t="s">
        <v>67</v>
      </c>
      <c r="C53" s="6" t="n">
        <v>6966</v>
      </c>
      <c r="D53" s="6" t="n">
        <v>0</v>
      </c>
    </row>
    <row r="54" spans="1:4"/>
    <row r="55" spans="1:4">
      <c r="A55" s="4" t="s">
        <v>46</v>
      </c>
      <c r="B55" s="4" t="s">
        <v>79</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11</v>
      </c>
      <c r="B9" s="4" t="s">
        <v>277</v>
      </c>
    </row>
    <row r="10" spans="1:2">
      <c r="A10" s="4" t="s">
        <v>76</v>
      </c>
      <c r="B10" s="4" t="s">
        <v>278</v>
      </c>
    </row>
    <row r="11" spans="1:2">
      <c r="A11" s="4" t="s">
        <v>279</v>
      </c>
      <c r="B11" s="4" t="s">
        <v>280</v>
      </c>
    </row>
    <row r="12" spans="1:2">
      <c r="A12" s="4" t="s">
        <v>281</v>
      </c>
      <c r="B12" s="4" t="s">
        <v>282</v>
      </c>
    </row>
    <row r="13" spans="1:2">
      <c r="A13" s="4" t="s">
        <v>283</v>
      </c>
      <c r="B13" s="4" t="s">
        <v>280</v>
      </c>
    </row>
    <row r="14" spans="1:2">
      <c r="A14" s="4" t="s">
        <v>284</v>
      </c>
      <c r="B14" s="4" t="s">
        <v>285</v>
      </c>
    </row>
    <row r="15" spans="1:2">
      <c r="A15" s="4" t="s">
        <v>286</v>
      </c>
      <c r="B15" s="4" t="s">
        <v>287</v>
      </c>
    </row>
    <row r="16" spans="1:2">
      <c r="A16" s="4" t="s">
        <v>238</v>
      </c>
      <c r="B16" s="4" t="s">
        <v>288</v>
      </c>
    </row>
    <row r="17" spans="1:2">
      <c r="A17" s="4" t="s">
        <v>253</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241</v>
      </c>
      <c r="B23"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6</v>
      </c>
    </row>
    <row r="2" spans="1:3">
      <c r="A2" s="4" t="s">
        <v>39</v>
      </c>
      <c r="B2" s="6" t="n">
        <v>21876</v>
      </c>
      <c r="C2" s="6" t="n">
        <v>13029</v>
      </c>
    </row>
    <row r="3" spans="1:3">
      <c r="A3" s="4" t="s">
        <v>81</v>
      </c>
      <c r="B3" s="6" t="n">
        <v>921</v>
      </c>
      <c r="C3" s="6" t="n">
        <v>4836</v>
      </c>
    </row>
    <row r="4" spans="1:3">
      <c r="A4" s="4" t="s">
        <v>82</v>
      </c>
      <c r="B4" s="7" t="n">
        <v>0.01</v>
      </c>
      <c r="C4" s="7" t="n">
        <v>0.01</v>
      </c>
    </row>
    <row r="5" spans="1:3">
      <c r="A5" s="4" t="s">
        <v>83</v>
      </c>
      <c r="B5" s="5" t="n">
        <v>50000000</v>
      </c>
      <c r="C5" s="5" t="n">
        <v>50000000</v>
      </c>
    </row>
    <row r="6" spans="1:3">
      <c r="A6" s="4" t="s">
        <v>84</v>
      </c>
      <c r="B6" s="5" t="n">
        <v>0</v>
      </c>
      <c r="C6" s="5" t="n">
        <v>0</v>
      </c>
    </row>
    <row r="7" spans="1:3">
      <c r="A7" s="4" t="s">
        <v>85</v>
      </c>
      <c r="B7" s="5" t="n">
        <v>0</v>
      </c>
      <c r="C7" s="5" t="n">
        <v>0</v>
      </c>
    </row>
    <row r="8" spans="1:3">
      <c r="A8" s="4" t="s">
        <v>86</v>
      </c>
      <c r="B8" s="7" t="n">
        <v>0.01</v>
      </c>
      <c r="C8" s="7" t="n">
        <v>0.01</v>
      </c>
    </row>
    <row r="9" spans="1:3">
      <c r="A9" s="4" t="s">
        <v>87</v>
      </c>
      <c r="B9" s="5" t="n">
        <v>949999000</v>
      </c>
      <c r="C9" s="5" t="n">
        <v>949999000</v>
      </c>
    </row>
    <row r="10" spans="1:3">
      <c r="A10" s="4" t="s">
        <v>88</v>
      </c>
      <c r="B10" s="5" t="n">
        <v>43916815</v>
      </c>
      <c r="C10" s="5" t="n">
        <v>39303710</v>
      </c>
    </row>
    <row r="11" spans="1:3">
      <c r="A11" s="4" t="s">
        <v>89</v>
      </c>
      <c r="B11" s="5" t="n">
        <v>43916815</v>
      </c>
      <c r="C11" s="5" t="n">
        <v>39303710</v>
      </c>
    </row>
    <row r="12" spans="1:3">
      <c r="A12" s="4" t="s">
        <v>77</v>
      </c>
    </row>
    <row r="13" spans="1:3">
      <c r="A13" s="4" t="s">
        <v>82</v>
      </c>
      <c r="B13" s="7" t="n">
        <v>0.01</v>
      </c>
      <c r="C13" s="7" t="n">
        <v>0.01</v>
      </c>
    </row>
    <row r="14" spans="1:3">
      <c r="A14" s="4" t="s">
        <v>83</v>
      </c>
      <c r="B14" s="5" t="n">
        <v>60000</v>
      </c>
      <c r="C14" s="5" t="n">
        <v>60000</v>
      </c>
    </row>
    <row r="15" spans="1:3">
      <c r="A15" s="4" t="s">
        <v>84</v>
      </c>
      <c r="B15" s="5" t="n">
        <v>40500</v>
      </c>
      <c r="C15" s="5" t="n">
        <v>29249</v>
      </c>
    </row>
    <row r="16" spans="1:3">
      <c r="A16" s="4" t="s">
        <v>85</v>
      </c>
      <c r="B16" s="5" t="n">
        <v>40500</v>
      </c>
      <c r="C16" s="5" t="n">
        <v>29249</v>
      </c>
    </row>
    <row r="17" spans="1:3">
      <c r="A17" s="4" t="s">
        <v>78</v>
      </c>
    </row>
    <row r="18" spans="1:3">
      <c r="A18" s="4" t="s">
        <v>82</v>
      </c>
      <c r="B18" s="7" t="n">
        <v>0.01</v>
      </c>
      <c r="C18" s="7" t="n">
        <v>0.01</v>
      </c>
    </row>
    <row r="19" spans="1:3">
      <c r="A19" s="4" t="s">
        <v>83</v>
      </c>
      <c r="B19" s="5" t="n">
        <v>20000</v>
      </c>
      <c r="C19" s="5" t="n">
        <v>20000</v>
      </c>
    </row>
    <row r="20" spans="1:3">
      <c r="A20" s="4" t="s">
        <v>84</v>
      </c>
      <c r="B20" s="5" t="n">
        <v>1400</v>
      </c>
      <c r="C20" s="5" t="n">
        <v>0</v>
      </c>
    </row>
    <row r="21" spans="1:3">
      <c r="A21" s="4" t="s">
        <v>85</v>
      </c>
      <c r="B21" s="5" t="n">
        <v>1400</v>
      </c>
      <c r="C21" s="5" t="n">
        <v>0</v>
      </c>
    </row>
    <row r="22" spans="1:3">
      <c r="A22" s="4" t="s">
        <v>90</v>
      </c>
    </row>
    <row r="23" spans="1:3">
      <c r="A23" s="4" t="s">
        <v>39</v>
      </c>
      <c r="B23" s="6" t="n">
        <v>89300</v>
      </c>
      <c r="C23" s="6" t="n">
        <v>73700</v>
      </c>
    </row>
    <row r="24" spans="1:3">
      <c r="A24" s="4" t="s">
        <v>81</v>
      </c>
      <c r="B24" s="6" t="n">
        <v>800</v>
      </c>
      <c r="C24" s="6" t="n">
        <v>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17</v>
      </c>
    </row>
    <row r="4" spans="1:2">
      <c r="A4" s="4" t="s">
        <v>216</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3</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4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6</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6</v>
      </c>
      <c r="D2" s="2" t="s">
        <v>92</v>
      </c>
    </row>
    <row r="3" spans="1:4">
      <c r="A3" s="3" t="s">
        <v>93</v>
      </c>
    </row>
    <row r="4" spans="1:4">
      <c r="A4" s="4" t="s">
        <v>94</v>
      </c>
      <c r="B4" s="6" t="n">
        <v>195299</v>
      </c>
      <c r="C4" s="6" t="n">
        <v>152288</v>
      </c>
      <c r="D4" s="6" t="n">
        <v>89564</v>
      </c>
    </row>
    <row r="5" spans="1:4">
      <c r="A5" s="4" t="s">
        <v>95</v>
      </c>
      <c r="B5" s="5" t="n">
        <v>90418</v>
      </c>
      <c r="C5" s="5" t="n">
        <v>70000</v>
      </c>
      <c r="D5" s="5" t="n">
        <v>32359</v>
      </c>
    </row>
    <row r="6" spans="1:4">
      <c r="A6" s="4" t="s">
        <v>96</v>
      </c>
      <c r="B6" s="5" t="n">
        <v>104881</v>
      </c>
      <c r="C6" s="5" t="n">
        <v>82288</v>
      </c>
      <c r="D6" s="5" t="n">
        <v>57205</v>
      </c>
    </row>
    <row r="7" spans="1:4">
      <c r="A7" s="4" t="s">
        <v>97</v>
      </c>
      <c r="B7" s="5" t="n">
        <v>108050</v>
      </c>
      <c r="C7" s="5" t="n">
        <v>82288</v>
      </c>
      <c r="D7" s="5" t="n">
        <v>57205</v>
      </c>
    </row>
    <row r="8" spans="1:4">
      <c r="A8" s="3" t="s">
        <v>98</v>
      </c>
    </row>
    <row r="9" spans="1:4">
      <c r="A9" s="4" t="s">
        <v>99</v>
      </c>
      <c r="B9" s="5" t="n">
        <v>900</v>
      </c>
      <c r="C9" s="5" t="n">
        <v>452</v>
      </c>
      <c r="D9" s="5" t="n">
        <v>4197</v>
      </c>
    </row>
    <row r="10" spans="1:4">
      <c r="A10" s="4" t="s">
        <v>100</v>
      </c>
      <c r="B10" s="5" t="n">
        <v>16363</v>
      </c>
      <c r="C10" s="5" t="n">
        <v>13446</v>
      </c>
      <c r="D10" s="5" t="n">
        <v>6765</v>
      </c>
    </row>
    <row r="11" spans="1:4">
      <c r="A11" s="4" t="s">
        <v>101</v>
      </c>
      <c r="B11" s="5" t="n">
        <v>11631</v>
      </c>
      <c r="C11" s="5" t="n">
        <v>8318</v>
      </c>
      <c r="D11" s="5" t="n">
        <v>5444</v>
      </c>
    </row>
    <row r="12" spans="1:4">
      <c r="A12" s="4" t="s">
        <v>102</v>
      </c>
      <c r="B12" s="5" t="n">
        <v>507</v>
      </c>
      <c r="C12" s="5" t="n">
        <v>0</v>
      </c>
      <c r="D12" s="5" t="n">
        <v>0</v>
      </c>
    </row>
    <row r="13" spans="1:4">
      <c r="A13" s="4" t="s">
        <v>103</v>
      </c>
      <c r="B13" s="5" t="n">
        <v>3771</v>
      </c>
      <c r="C13" s="5" t="n">
        <v>4887</v>
      </c>
      <c r="D13" s="5" t="n">
        <v>3837</v>
      </c>
    </row>
    <row r="14" spans="1:4">
      <c r="A14" s="4" t="s">
        <v>104</v>
      </c>
      <c r="B14" s="5" t="n">
        <v>52200</v>
      </c>
      <c r="C14" s="5" t="n">
        <v>37402</v>
      </c>
      <c r="D14" s="5" t="n">
        <v>29516</v>
      </c>
    </row>
    <row r="15" spans="1:4">
      <c r="A15" s="4" t="s">
        <v>105</v>
      </c>
      <c r="B15" s="5" t="n">
        <v>3007</v>
      </c>
      <c r="C15" s="5" t="n">
        <v>3370</v>
      </c>
      <c r="D15" s="5" t="n">
        <v>-715</v>
      </c>
    </row>
    <row r="16" spans="1:4">
      <c r="A16" s="4" t="s">
        <v>106</v>
      </c>
      <c r="B16" s="5" t="n">
        <v>0</v>
      </c>
      <c r="C16" s="5" t="n">
        <v>107</v>
      </c>
      <c r="D16" s="5" t="n">
        <v>-172</v>
      </c>
    </row>
    <row r="17" spans="1:4">
      <c r="A17" s="4" t="s">
        <v>107</v>
      </c>
      <c r="B17" s="5" t="n">
        <v>25</v>
      </c>
      <c r="C17" s="5" t="n">
        <v>9</v>
      </c>
      <c r="D17" s="5" t="n">
        <v>-120</v>
      </c>
    </row>
    <row r="18" spans="1:4">
      <c r="A18" s="4" t="s">
        <v>108</v>
      </c>
      <c r="B18" s="5" t="n">
        <v>-37832</v>
      </c>
      <c r="C18" s="5" t="n">
        <v>-11288</v>
      </c>
      <c r="D18" s="5" t="n">
        <v>-4523</v>
      </c>
    </row>
    <row r="19" spans="1:4">
      <c r="A19" s="4" t="s">
        <v>109</v>
      </c>
      <c r="B19" s="5" t="n">
        <v>0</v>
      </c>
      <c r="C19" s="5" t="n">
        <v>0</v>
      </c>
      <c r="D19" s="5" t="n">
        <v>-247</v>
      </c>
    </row>
    <row r="20" spans="1:4">
      <c r="A20" s="4" t="s">
        <v>110</v>
      </c>
      <c r="B20" s="5" t="n">
        <v>-312</v>
      </c>
      <c r="C20" s="5" t="n">
        <v>237</v>
      </c>
      <c r="D20" s="5" t="n">
        <v>0</v>
      </c>
    </row>
    <row r="21" spans="1:4">
      <c r="A21" s="4" t="s">
        <v>111</v>
      </c>
      <c r="B21" s="5" t="n">
        <v>-47</v>
      </c>
      <c r="C21" s="5" t="n">
        <v>0</v>
      </c>
      <c r="D21" s="5" t="n">
        <v>0</v>
      </c>
    </row>
    <row r="22" spans="1:4">
      <c r="A22" s="4" t="s">
        <v>112</v>
      </c>
      <c r="B22" s="5" t="n">
        <v>-1722</v>
      </c>
      <c r="C22" s="5" t="n">
        <v>1374</v>
      </c>
      <c r="D22" s="5" t="n">
        <v>17</v>
      </c>
    </row>
    <row r="23" spans="1:4">
      <c r="A23" s="4" t="s">
        <v>113</v>
      </c>
      <c r="B23" s="5" t="n">
        <v>4324</v>
      </c>
      <c r="C23" s="5" t="n">
        <v>-1827</v>
      </c>
      <c r="D23" s="5" t="n">
        <v>-555</v>
      </c>
    </row>
    <row r="24" spans="1:4">
      <c r="A24" s="4" t="s">
        <v>114</v>
      </c>
      <c r="B24" s="5" t="n">
        <v>-32557</v>
      </c>
      <c r="C24" s="5" t="n">
        <v>-8018</v>
      </c>
      <c r="D24" s="5" t="n">
        <v>-6315</v>
      </c>
    </row>
    <row r="25" spans="1:4">
      <c r="A25" s="4" t="s">
        <v>115</v>
      </c>
      <c r="B25" s="5" t="n">
        <v>88407</v>
      </c>
      <c r="C25" s="5" t="n">
        <v>52904</v>
      </c>
      <c r="D25" s="5" t="n">
        <v>34004</v>
      </c>
    </row>
    <row r="26" spans="1:4">
      <c r="A26" s="4" t="s">
        <v>116</v>
      </c>
      <c r="B26" s="5" t="n">
        <v>4483</v>
      </c>
      <c r="C26" s="5" t="n">
        <v>79</v>
      </c>
      <c r="D26" s="5" t="n">
        <v>225</v>
      </c>
    </row>
    <row r="27" spans="1:4">
      <c r="A27" s="4" t="s">
        <v>117</v>
      </c>
      <c r="B27" s="5" t="n">
        <v>83924</v>
      </c>
      <c r="C27" s="5" t="n">
        <v>52825</v>
      </c>
      <c r="D27" s="5" t="n">
        <v>33779</v>
      </c>
    </row>
    <row r="28" spans="1:4">
      <c r="A28" s="4" t="s">
        <v>118</v>
      </c>
      <c r="B28" s="6" t="n">
        <v>66914</v>
      </c>
      <c r="C28" s="6" t="n">
        <v>49181</v>
      </c>
      <c r="D28" s="6" t="n">
        <v>33779</v>
      </c>
    </row>
    <row r="29" spans="1:4">
      <c r="A29" s="4" t="s">
        <v>119</v>
      </c>
      <c r="B29" s="7" t="n">
        <v>1.6</v>
      </c>
      <c r="C29" s="7" t="n">
        <v>1.44</v>
      </c>
      <c r="D29" s="7" t="n">
        <v>1.06</v>
      </c>
    </row>
    <row r="30" spans="1:4">
      <c r="A30" s="4" t="s">
        <v>120</v>
      </c>
      <c r="B30" s="7" t="n">
        <v>1.6</v>
      </c>
      <c r="C30" s="7" t="n">
        <v>1.44</v>
      </c>
      <c r="D30" s="7" t="n">
        <v>1.06</v>
      </c>
    </row>
    <row r="31" spans="1:4">
      <c r="A31" s="4" t="s">
        <v>121</v>
      </c>
      <c r="B31" s="5" t="n">
        <v>41859142</v>
      </c>
      <c r="C31" s="5" t="n">
        <v>34268707</v>
      </c>
      <c r="D31" s="5" t="n">
        <v>31772231</v>
      </c>
    </row>
    <row r="32" spans="1:4">
      <c r="A32" s="4" t="s">
        <v>122</v>
      </c>
      <c r="B32" s="5" t="n">
        <v>41871646</v>
      </c>
      <c r="C32" s="5" t="n">
        <v>36779735</v>
      </c>
      <c r="D32" s="5" t="n">
        <v>31784889</v>
      </c>
    </row>
    <row r="33" spans="1:4">
      <c r="A33" s="4" t="s">
        <v>123</v>
      </c>
    </row>
    <row r="34" spans="1:4">
      <c r="A34" s="3" t="s">
        <v>98</v>
      </c>
    </row>
    <row r="35" spans="1:4">
      <c r="A35" s="4" t="s">
        <v>104</v>
      </c>
      <c r="B35" s="6" t="n">
        <v>16226</v>
      </c>
      <c r="C35" s="6" t="n">
        <v>10299</v>
      </c>
      <c r="D35" s="6" t="n">
        <v>9273</v>
      </c>
    </row>
    <row r="36" spans="1:4">
      <c r="A36" s="4" t="s">
        <v>124</v>
      </c>
    </row>
    <row r="37" spans="1:4">
      <c r="A37" s="3" t="s">
        <v>93</v>
      </c>
    </row>
    <row r="38" spans="1:4">
      <c r="A38" s="4" t="s">
        <v>97</v>
      </c>
      <c r="B38" s="5" t="n">
        <v>3169</v>
      </c>
      <c r="C38" s="5" t="n">
        <v>0</v>
      </c>
      <c r="D38" s="5" t="n">
        <v>0</v>
      </c>
    </row>
    <row r="39" spans="1:4">
      <c r="A39" s="3" t="s">
        <v>98</v>
      </c>
    </row>
    <row r="40" spans="1:4">
      <c r="A40" s="4" t="s">
        <v>104</v>
      </c>
      <c r="B40" s="6" t="n">
        <v>2802</v>
      </c>
      <c r="C40" s="6" t="n">
        <v>0</v>
      </c>
      <c r="D4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57</v>
      </c>
    </row>
    <row r="4" spans="1:2">
      <c r="A4" s="4" t="s">
        <v>256</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8"/>
    <col customWidth="1" max="6" min="6" width="31"/>
    <col customWidth="1" max="7" min="7" width="21"/>
    <col customWidth="1" max="8" min="8" width="31"/>
    <col customWidth="1" max="9" min="9" width="23"/>
    <col customWidth="1" max="10" min="10" width="21"/>
    <col customWidth="1" max="11" min="11" width="21"/>
  </cols>
  <sheetData>
    <row r="1" spans="1:11">
      <c r="A1" s="1" t="s">
        <v>373</v>
      </c>
      <c r="B1" s="2" t="s">
        <v>374</v>
      </c>
      <c r="C1" s="2" t="s">
        <v>375</v>
      </c>
      <c r="D1" s="2" t="s">
        <v>376</v>
      </c>
      <c r="E1" s="2" t="s">
        <v>377</v>
      </c>
      <c r="F1" s="2" t="s">
        <v>378</v>
      </c>
      <c r="G1" s="2" t="s">
        <v>379</v>
      </c>
      <c r="H1" s="2" t="s">
        <v>380</v>
      </c>
      <c r="I1" s="2" t="s">
        <v>381</v>
      </c>
      <c r="J1" s="2" t="s">
        <v>382</v>
      </c>
      <c r="K1" s="2" t="s">
        <v>383</v>
      </c>
    </row>
    <row r="2" spans="1:11">
      <c r="A2" s="3" t="s">
        <v>384</v>
      </c>
    </row>
    <row r="3" spans="1:11">
      <c r="A3" s="4" t="s">
        <v>385</v>
      </c>
      <c r="J3" s="4" t="s">
        <v>386</v>
      </c>
      <c r="K3" s="4" t="s">
        <v>386</v>
      </c>
    </row>
    <row r="4" spans="1:11">
      <c r="A4" s="4" t="s">
        <v>387</v>
      </c>
      <c r="K4" s="4" t="s">
        <v>388</v>
      </c>
    </row>
    <row r="5" spans="1:11">
      <c r="A5" s="4" t="s">
        <v>389</v>
      </c>
      <c r="J5" s="6" t="n">
        <v>600000</v>
      </c>
      <c r="K5" s="6" t="n">
        <v>600000</v>
      </c>
    </row>
    <row r="6" spans="1:11">
      <c r="A6" s="4" t="s">
        <v>390</v>
      </c>
      <c r="E6" s="6" t="n">
        <v>10300</v>
      </c>
    </row>
    <row r="7" spans="1:11">
      <c r="A7" s="4" t="s">
        <v>391</v>
      </c>
      <c r="E7" s="5" t="n">
        <v>1020702</v>
      </c>
      <c r="F7" s="6" t="n">
        <v>621597</v>
      </c>
      <c r="G7" s="6" t="n">
        <v>156101</v>
      </c>
    </row>
    <row r="8" spans="1:11">
      <c r="A8" s="4" t="s">
        <v>171</v>
      </c>
      <c r="E8" s="6" t="n">
        <v>0</v>
      </c>
      <c r="F8" s="5" t="n">
        <v>16910</v>
      </c>
      <c r="G8" s="5" t="n">
        <v>121658</v>
      </c>
    </row>
    <row r="9" spans="1:11">
      <c r="A9" s="4" t="s">
        <v>392</v>
      </c>
      <c r="C9" s="4" t="s">
        <v>393</v>
      </c>
    </row>
    <row r="10" spans="1:11">
      <c r="A10" s="4" t="s">
        <v>394</v>
      </c>
      <c r="B10" s="4" t="s">
        <v>395</v>
      </c>
    </row>
    <row r="11" spans="1:11">
      <c r="A11" s="4" t="s">
        <v>396</v>
      </c>
      <c r="B11" s="4" t="s">
        <v>397</v>
      </c>
    </row>
    <row r="12" spans="1:11">
      <c r="A12" s="4" t="s">
        <v>398</v>
      </c>
      <c r="B12" s="4" t="s">
        <v>399</v>
      </c>
    </row>
    <row r="13" spans="1:11">
      <c r="A13" s="4" t="s">
        <v>400</v>
      </c>
      <c r="B13" s="4" t="s">
        <v>401</v>
      </c>
    </row>
    <row r="14" spans="1:11">
      <c r="A14" s="4" t="s">
        <v>402</v>
      </c>
      <c r="E14" s="4" t="s">
        <v>403</v>
      </c>
    </row>
    <row r="15" spans="1:11">
      <c r="A15" s="4" t="s">
        <v>404</v>
      </c>
      <c r="C15" s="4" t="s">
        <v>405</v>
      </c>
      <c r="E15" s="4" t="s">
        <v>405</v>
      </c>
    </row>
    <row r="16" spans="1:11">
      <c r="A16" s="4" t="s">
        <v>406</v>
      </c>
      <c r="C16" s="4" t="s">
        <v>407</v>
      </c>
      <c r="E16" s="4" t="s">
        <v>407</v>
      </c>
    </row>
    <row r="17" spans="1:11">
      <c r="A17" s="4" t="s">
        <v>408</v>
      </c>
      <c r="E17" s="4" t="s">
        <v>409</v>
      </c>
    </row>
    <row r="18" spans="1:11">
      <c r="A18" s="4" t="s">
        <v>410</v>
      </c>
      <c r="D18" s="4" t="s">
        <v>411</v>
      </c>
      <c r="E18" s="4" t="s">
        <v>411</v>
      </c>
    </row>
    <row r="19" spans="1:11">
      <c r="A19" s="4" t="s">
        <v>412</v>
      </c>
      <c r="E19" s="6" t="n">
        <v>4483</v>
      </c>
      <c r="F19" s="6" t="n">
        <v>79</v>
      </c>
      <c r="G19" s="6" t="n">
        <v>225</v>
      </c>
    </row>
    <row r="20" spans="1:11">
      <c r="A20" s="4" t="s">
        <v>413</v>
      </c>
      <c r="E20" s="5" t="n">
        <v>4</v>
      </c>
    </row>
    <row r="21" spans="1:11">
      <c r="A21" s="4" t="s">
        <v>414</v>
      </c>
      <c r="E21" s="7" t="n">
        <v>0.01</v>
      </c>
      <c r="F21" s="7" t="n">
        <v>0.01</v>
      </c>
      <c r="I21" s="8" t="n">
        <v>0.001</v>
      </c>
    </row>
    <row r="22" spans="1:11">
      <c r="A22" s="4" t="s">
        <v>415</v>
      </c>
    </row>
    <row r="23" spans="1:11">
      <c r="A23" s="3" t="s">
        <v>384</v>
      </c>
    </row>
    <row r="24" spans="1:11">
      <c r="A24" s="4" t="s">
        <v>416</v>
      </c>
      <c r="E24" s="4" t="s">
        <v>417</v>
      </c>
    </row>
    <row r="25" spans="1:11">
      <c r="A25" s="4" t="s">
        <v>418</v>
      </c>
    </row>
    <row r="26" spans="1:11">
      <c r="A26" s="3" t="s">
        <v>384</v>
      </c>
    </row>
    <row r="27" spans="1:11">
      <c r="A27" s="4" t="s">
        <v>414</v>
      </c>
      <c r="E27" s="7" t="n">
        <v>0.01</v>
      </c>
    </row>
    <row r="28" spans="1:11">
      <c r="A28" s="4" t="s">
        <v>419</v>
      </c>
      <c r="E28" s="7" t="n">
        <v>16.67</v>
      </c>
    </row>
    <row r="29" spans="1:11">
      <c r="A29" s="4" t="s">
        <v>420</v>
      </c>
      <c r="E29" s="9" t="n">
        <v>299.2</v>
      </c>
    </row>
    <row r="30" spans="1:11">
      <c r="A30" s="4" t="s">
        <v>421</v>
      </c>
      <c r="E30" s="4" t="s">
        <v>422</v>
      </c>
    </row>
    <row r="31" spans="1:11">
      <c r="A31" s="4" t="s">
        <v>423</v>
      </c>
    </row>
    <row r="32" spans="1:11">
      <c r="A32" s="3" t="s">
        <v>384</v>
      </c>
    </row>
    <row r="33" spans="1:11">
      <c r="A33" s="4" t="s">
        <v>391</v>
      </c>
      <c r="E33" s="6" t="n">
        <v>5000</v>
      </c>
    </row>
    <row r="34" spans="1:11">
      <c r="A34" s="4" t="s">
        <v>171</v>
      </c>
      <c r="E34" s="6" t="n">
        <v>5000</v>
      </c>
    </row>
    <row r="35" spans="1:11">
      <c r="A35" s="4" t="s">
        <v>424</v>
      </c>
    </row>
    <row r="36" spans="1:11">
      <c r="A36" s="3" t="s">
        <v>384</v>
      </c>
    </row>
    <row r="37" spans="1:11">
      <c r="A37" s="4" t="s">
        <v>425</v>
      </c>
      <c r="E37" s="4" t="s">
        <v>426</v>
      </c>
    </row>
    <row r="38" spans="1:11">
      <c r="A38" s="4" t="s">
        <v>427</v>
      </c>
    </row>
    <row r="39" spans="1:11">
      <c r="A39" s="3" t="s">
        <v>384</v>
      </c>
    </row>
    <row r="40" spans="1:11">
      <c r="A40" s="4" t="s">
        <v>425</v>
      </c>
      <c r="E40" s="4" t="s">
        <v>428</v>
      </c>
    </row>
    <row r="41" spans="1:11">
      <c r="A41" s="4" t="s">
        <v>429</v>
      </c>
    </row>
    <row r="42" spans="1:11">
      <c r="A42" s="3" t="s">
        <v>384</v>
      </c>
    </row>
    <row r="43" spans="1:11">
      <c r="A43" s="4" t="s">
        <v>430</v>
      </c>
      <c r="H43" s="7" t="n">
        <v>-0.18</v>
      </c>
    </row>
    <row r="44" spans="1:11">
      <c r="A44" s="4" t="s">
        <v>431</v>
      </c>
      <c r="H44" s="4" t="s">
        <v>432</v>
      </c>
    </row>
    <row r="45" spans="1:11">
      <c r="A45" s="4" t="s">
        <v>433</v>
      </c>
    </row>
    <row r="46" spans="1:11">
      <c r="A46" s="3" t="s">
        <v>384</v>
      </c>
    </row>
    <row r="47" spans="1:11">
      <c r="A47" s="4" t="s">
        <v>434</v>
      </c>
      <c r="H47" s="6" t="n">
        <v>7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5</v>
      </c>
      <c r="B1" s="2" t="s">
        <v>1</v>
      </c>
    </row>
    <row r="2" spans="1:4">
      <c r="B2" s="2" t="s">
        <v>436</v>
      </c>
      <c r="C2" s="2" t="s">
        <v>437</v>
      </c>
      <c r="D2" s="2" t="s">
        <v>379</v>
      </c>
    </row>
    <row r="3" spans="1:4">
      <c r="A3" s="3" t="s">
        <v>438</v>
      </c>
    </row>
    <row r="4" spans="1:4">
      <c r="A4" s="4" t="s">
        <v>439</v>
      </c>
      <c r="B4" s="6" t="n">
        <v>2721325</v>
      </c>
      <c r="C4" s="6" t="n">
        <v>2198555</v>
      </c>
    </row>
    <row r="5" spans="1:4">
      <c r="A5" s="4" t="s">
        <v>440</v>
      </c>
      <c r="B5" s="5" t="n">
        <v>41638</v>
      </c>
      <c r="C5" s="5" t="n">
        <v>13111</v>
      </c>
    </row>
    <row r="6" spans="1:4">
      <c r="A6" s="4" t="s">
        <v>441</v>
      </c>
      <c r="B6" s="5" t="n">
        <v>2762963</v>
      </c>
      <c r="C6" s="5" t="n">
        <v>2211666</v>
      </c>
    </row>
    <row r="7" spans="1:4">
      <c r="A7" s="4" t="s">
        <v>81</v>
      </c>
      <c r="B7" s="5" t="n">
        <v>921</v>
      </c>
      <c r="C7" s="5" t="n">
        <v>4836</v>
      </c>
      <c r="D7" s="6" t="n">
        <v>1466</v>
      </c>
    </row>
    <row r="8" spans="1:4">
      <c r="A8" s="4" t="s">
        <v>442</v>
      </c>
      <c r="B8" s="5" t="n">
        <v>2762042</v>
      </c>
      <c r="C8" s="5" t="n">
        <v>2206830</v>
      </c>
    </row>
    <row r="9" spans="1:4">
      <c r="A9" s="4" t="s">
        <v>443</v>
      </c>
      <c r="B9" s="6" t="n">
        <v>35333</v>
      </c>
      <c r="C9" s="5" t="n">
        <v>0</v>
      </c>
    </row>
    <row r="10" spans="1:4">
      <c r="A10" s="4" t="s">
        <v>444</v>
      </c>
    </row>
    <row r="11" spans="1:4">
      <c r="A11" s="3" t="s">
        <v>438</v>
      </c>
    </row>
    <row r="12" spans="1:4">
      <c r="A12" s="4" t="s">
        <v>81</v>
      </c>
      <c r="C12" s="6" t="n">
        <v>4100</v>
      </c>
    </row>
    <row r="13" spans="1:4">
      <c r="A13" s="4" t="s">
        <v>445</v>
      </c>
      <c r="B13" s="5" t="n">
        <v>1</v>
      </c>
    </row>
    <row r="14" spans="1:4">
      <c r="A14" s="4" t="s">
        <v>427</v>
      </c>
    </row>
    <row r="15" spans="1:4">
      <c r="A15" s="3" t="s">
        <v>438</v>
      </c>
    </row>
    <row r="16" spans="1:4">
      <c r="A16" s="4" t="s">
        <v>443</v>
      </c>
      <c r="B1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6</v>
      </c>
      <c r="D2" s="2" t="s">
        <v>92</v>
      </c>
    </row>
    <row r="3" spans="1:4">
      <c r="A3" s="3" t="s">
        <v>447</v>
      </c>
    </row>
    <row r="4" spans="1:4">
      <c r="A4" s="4" t="s">
        <v>448</v>
      </c>
      <c r="B4" s="6" t="n">
        <v>4836</v>
      </c>
      <c r="C4" s="6" t="n">
        <v>1466</v>
      </c>
    </row>
    <row r="5" spans="1:4">
      <c r="A5" s="4" t="s">
        <v>105</v>
      </c>
      <c r="B5" s="5" t="n">
        <v>3007</v>
      </c>
      <c r="C5" s="5" t="n">
        <v>3370</v>
      </c>
      <c r="D5" s="6" t="n">
        <v>-715</v>
      </c>
    </row>
    <row r="6" spans="1:4">
      <c r="A6" s="4" t="s">
        <v>449</v>
      </c>
      <c r="B6" s="5" t="n">
        <v>-6922</v>
      </c>
      <c r="C6" s="5" t="n">
        <v>0</v>
      </c>
    </row>
    <row r="7" spans="1:4">
      <c r="A7" s="4" t="s">
        <v>450</v>
      </c>
      <c r="B7" s="6" t="n">
        <v>921</v>
      </c>
      <c r="C7" s="6" t="n">
        <v>4836</v>
      </c>
      <c r="D7" s="6" t="n">
        <v>14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51</v>
      </c>
      <c r="B1" s="2" t="s">
        <v>1</v>
      </c>
    </row>
    <row r="2" spans="1:4">
      <c r="B2" s="2" t="s">
        <v>452</v>
      </c>
      <c r="C2" s="2" t="s">
        <v>453</v>
      </c>
      <c r="D2" s="2" t="s">
        <v>379</v>
      </c>
    </row>
    <row r="3" spans="1:4">
      <c r="A3" s="3" t="s">
        <v>454</v>
      </c>
    </row>
    <row r="4" spans="1:4">
      <c r="A4" s="4" t="s">
        <v>441</v>
      </c>
      <c r="B4" s="6" t="n">
        <v>2762963</v>
      </c>
      <c r="C4" s="6" t="n">
        <v>2211666</v>
      </c>
    </row>
    <row r="5" spans="1:4">
      <c r="A5" s="4" t="s">
        <v>455</v>
      </c>
      <c r="B5" s="5" t="n">
        <v>2</v>
      </c>
    </row>
    <row r="6" spans="1:4">
      <c r="A6" s="4" t="s">
        <v>456</v>
      </c>
      <c r="B6" s="9" t="n">
        <v>2.1</v>
      </c>
      <c r="C6" s="9" t="n">
        <v>2.1</v>
      </c>
    </row>
    <row r="7" spans="1:4">
      <c r="A7" s="4" t="s">
        <v>457</v>
      </c>
      <c r="B7" s="6" t="n">
        <v>14937</v>
      </c>
      <c r="C7" s="6" t="n">
        <v>0</v>
      </c>
    </row>
    <row r="8" spans="1:4">
      <c r="A8" s="4" t="s">
        <v>443</v>
      </c>
      <c r="B8" s="5" t="n">
        <v>35333</v>
      </c>
      <c r="C8" s="5" t="n">
        <v>0</v>
      </c>
    </row>
    <row r="9" spans="1:4">
      <c r="A9" s="4" t="s">
        <v>105</v>
      </c>
      <c r="B9" s="5" t="n">
        <v>3007</v>
      </c>
      <c r="C9" s="6" t="n">
        <v>3370</v>
      </c>
      <c r="D9" s="6" t="n">
        <v>-715</v>
      </c>
    </row>
    <row r="10" spans="1:4">
      <c r="A10" s="4" t="s">
        <v>458</v>
      </c>
    </row>
    <row r="11" spans="1:4">
      <c r="A11" s="3" t="s">
        <v>454</v>
      </c>
    </row>
    <row r="12" spans="1:4">
      <c r="A12" s="4" t="s">
        <v>459</v>
      </c>
      <c r="B12" s="5" t="n">
        <v>6400</v>
      </c>
    </row>
    <row r="13" spans="1:4">
      <c r="A13" s="4" t="s">
        <v>105</v>
      </c>
      <c r="B13" s="5" t="n">
        <v>500</v>
      </c>
    </row>
    <row r="14" spans="1:4">
      <c r="A14" s="4" t="s">
        <v>460</v>
      </c>
    </row>
    <row r="15" spans="1:4">
      <c r="A15" s="3" t="s">
        <v>454</v>
      </c>
    </row>
    <row r="16" spans="1:4">
      <c r="A16" s="4" t="s">
        <v>443</v>
      </c>
      <c r="B16" s="5" t="n">
        <v>8100</v>
      </c>
    </row>
    <row r="17" spans="1:4">
      <c r="A17" s="4" t="s">
        <v>427</v>
      </c>
    </row>
    <row r="18" spans="1:4">
      <c r="A18" s="3" t="s">
        <v>454</v>
      </c>
    </row>
    <row r="19" spans="1:4">
      <c r="A19" s="4" t="s">
        <v>443</v>
      </c>
      <c r="B19" s="6" t="n">
        <v>0</v>
      </c>
    </row>
    <row r="20" spans="1:4">
      <c r="A20" s="4" t="s">
        <v>461</v>
      </c>
    </row>
    <row r="21" spans="1:4">
      <c r="A21" s="3" t="s">
        <v>454</v>
      </c>
    </row>
    <row r="22" spans="1:4">
      <c r="A22" s="4" t="s">
        <v>445</v>
      </c>
      <c r="B22" s="5" t="n">
        <v>7</v>
      </c>
      <c r="C22" s="5" t="n">
        <v>7</v>
      </c>
    </row>
    <row r="23" spans="1:4">
      <c r="A23" s="4" t="s">
        <v>441</v>
      </c>
      <c r="B23" s="6" t="n">
        <v>112488</v>
      </c>
      <c r="C23" s="6" t="n">
        <v>77100</v>
      </c>
    </row>
    <row r="24" spans="1:4">
      <c r="A24" s="4" t="s">
        <v>462</v>
      </c>
    </row>
    <row r="25" spans="1:4">
      <c r="A25" s="3" t="s">
        <v>454</v>
      </c>
    </row>
    <row r="26" spans="1:4">
      <c r="A26" s="4" t="s">
        <v>445</v>
      </c>
      <c r="B26" s="5" t="n">
        <v>122</v>
      </c>
      <c r="C26" s="5" t="n">
        <v>100</v>
      </c>
    </row>
    <row r="27" spans="1:4">
      <c r="A27" s="4" t="s">
        <v>441</v>
      </c>
      <c r="B27" s="6" t="n">
        <v>2771299</v>
      </c>
      <c r="C27" s="6" t="n">
        <v>2221936</v>
      </c>
    </row>
    <row r="28" spans="1:4">
      <c r="A28" s="4" t="s">
        <v>463</v>
      </c>
    </row>
    <row r="29" spans="1:4">
      <c r="A29" s="3" t="s">
        <v>454</v>
      </c>
    </row>
    <row r="30" spans="1:4">
      <c r="A30" s="4" t="s">
        <v>445</v>
      </c>
      <c r="B30" s="5" t="n">
        <v>1</v>
      </c>
      <c r="C30" s="5" t="n">
        <v>1</v>
      </c>
    </row>
    <row r="31" spans="1:4">
      <c r="A31" s="4" t="s">
        <v>464</v>
      </c>
    </row>
    <row r="32" spans="1:4">
      <c r="A32" s="3" t="s">
        <v>454</v>
      </c>
    </row>
    <row r="33" spans="1:4">
      <c r="A33" s="4" t="s">
        <v>441</v>
      </c>
      <c r="B33" s="6" t="n">
        <v>57100</v>
      </c>
      <c r="C33" s="6" t="n">
        <v>14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6</v>
      </c>
    </row>
    <row r="3" spans="1:3">
      <c r="A3" s="3" t="s">
        <v>454</v>
      </c>
    </row>
    <row r="4" spans="1:3">
      <c r="A4" s="4" t="s">
        <v>466</v>
      </c>
      <c r="B4" s="6" t="n">
        <v>2762963</v>
      </c>
      <c r="C4" s="6" t="n">
        <v>2211666</v>
      </c>
    </row>
    <row r="5" spans="1:3">
      <c r="A5" s="4" t="s">
        <v>462</v>
      </c>
    </row>
    <row r="6" spans="1:3">
      <c r="A6" s="3" t="s">
        <v>454</v>
      </c>
    </row>
    <row r="7" spans="1:3">
      <c r="A7" s="4" t="s">
        <v>466</v>
      </c>
      <c r="B7" s="6" t="n">
        <v>2771299</v>
      </c>
      <c r="C7" s="6" t="n">
        <v>2221936</v>
      </c>
    </row>
    <row r="8" spans="1:3">
      <c r="A8" s="4" t="s">
        <v>467</v>
      </c>
      <c r="B8" s="4" t="s">
        <v>401</v>
      </c>
      <c r="C8" s="4" t="s">
        <v>401</v>
      </c>
    </row>
    <row r="9" spans="1:3">
      <c r="A9" s="4" t="s">
        <v>468</v>
      </c>
    </row>
    <row r="10" spans="1:3">
      <c r="A10" s="3" t="s">
        <v>454</v>
      </c>
    </row>
    <row r="11" spans="1:3">
      <c r="A11" s="4" t="s">
        <v>466</v>
      </c>
      <c r="B11" s="6" t="n">
        <v>1491971</v>
      </c>
      <c r="C11" s="6" t="n">
        <v>1001540</v>
      </c>
    </row>
    <row r="12" spans="1:3">
      <c r="A12" s="4" t="s">
        <v>467</v>
      </c>
      <c r="B12" s="4" t="s">
        <v>469</v>
      </c>
      <c r="C12" s="4" t="s">
        <v>470</v>
      </c>
    </row>
    <row r="13" spans="1:3">
      <c r="A13" s="4" t="s">
        <v>471</v>
      </c>
    </row>
    <row r="14" spans="1:3">
      <c r="A14" s="3" t="s">
        <v>454</v>
      </c>
    </row>
    <row r="15" spans="1:3">
      <c r="A15" s="4" t="s">
        <v>466</v>
      </c>
      <c r="B15" s="6" t="n">
        <v>414772</v>
      </c>
      <c r="C15" s="6" t="n">
        <v>357819</v>
      </c>
    </row>
    <row r="16" spans="1:3">
      <c r="A16" s="4" t="s">
        <v>467</v>
      </c>
      <c r="B16" s="4" t="s">
        <v>472</v>
      </c>
      <c r="C16" s="4" t="s">
        <v>473</v>
      </c>
    </row>
    <row r="17" spans="1:3">
      <c r="A17" s="4" t="s">
        <v>474</v>
      </c>
    </row>
    <row r="18" spans="1:3">
      <c r="A18" s="3" t="s">
        <v>454</v>
      </c>
    </row>
    <row r="19" spans="1:3">
      <c r="A19" s="4" t="s">
        <v>466</v>
      </c>
      <c r="B19" s="6" t="n">
        <v>446562</v>
      </c>
      <c r="C19" s="6" t="n">
        <v>347080</v>
      </c>
    </row>
    <row r="20" spans="1:3">
      <c r="A20" s="4" t="s">
        <v>467</v>
      </c>
      <c r="B20" s="4" t="s">
        <v>473</v>
      </c>
      <c r="C20" s="4" t="s">
        <v>475</v>
      </c>
    </row>
    <row r="21" spans="1:3">
      <c r="A21" s="4" t="s">
        <v>476</v>
      </c>
    </row>
    <row r="22" spans="1:3">
      <c r="A22" s="3" t="s">
        <v>454</v>
      </c>
    </row>
    <row r="23" spans="1:3">
      <c r="A23" s="4" t="s">
        <v>466</v>
      </c>
      <c r="B23" s="6" t="n">
        <v>118743</v>
      </c>
      <c r="C23" s="6" t="n">
        <v>65871</v>
      </c>
    </row>
    <row r="24" spans="1:3">
      <c r="A24" s="4" t="s">
        <v>467</v>
      </c>
      <c r="B24" s="4" t="s">
        <v>477</v>
      </c>
      <c r="C24" s="4" t="s">
        <v>478</v>
      </c>
    </row>
    <row r="25" spans="1:3">
      <c r="A25" s="4" t="s">
        <v>479</v>
      </c>
    </row>
    <row r="26" spans="1:3">
      <c r="A26" s="3" t="s">
        <v>454</v>
      </c>
    </row>
    <row r="27" spans="1:3">
      <c r="A27" s="4" t="s">
        <v>466</v>
      </c>
      <c r="B27" s="6" t="n">
        <v>111620</v>
      </c>
      <c r="C27" s="6" t="n">
        <v>262622</v>
      </c>
    </row>
    <row r="28" spans="1:3">
      <c r="A28" s="4" t="s">
        <v>467</v>
      </c>
      <c r="B28" s="4" t="s">
        <v>480</v>
      </c>
      <c r="C28" s="4" t="s">
        <v>481</v>
      </c>
    </row>
    <row r="29" spans="1:3">
      <c r="A29" s="4" t="s">
        <v>482</v>
      </c>
    </row>
    <row r="30" spans="1:3">
      <c r="A30" s="3" t="s">
        <v>454</v>
      </c>
    </row>
    <row r="31" spans="1:3">
      <c r="A31" s="4" t="s">
        <v>466</v>
      </c>
      <c r="B31" s="6" t="n">
        <v>58808</v>
      </c>
      <c r="C31" s="6" t="n">
        <v>120647</v>
      </c>
    </row>
    <row r="32" spans="1:3">
      <c r="A32" s="4" t="s">
        <v>467</v>
      </c>
      <c r="B32" s="4" t="s">
        <v>483</v>
      </c>
      <c r="C32" s="4" t="s">
        <v>484</v>
      </c>
    </row>
    <row r="33" spans="1:3">
      <c r="A33" s="4" t="s">
        <v>485</v>
      </c>
    </row>
    <row r="34" spans="1:3">
      <c r="A34" s="3" t="s">
        <v>454</v>
      </c>
    </row>
    <row r="35" spans="1:3">
      <c r="A35" s="4" t="s">
        <v>466</v>
      </c>
      <c r="B35" s="6" t="n">
        <v>67767</v>
      </c>
      <c r="C35" s="6" t="n">
        <v>49957</v>
      </c>
    </row>
    <row r="36" spans="1:3">
      <c r="A36" s="4" t="s">
        <v>467</v>
      </c>
      <c r="B36" s="4" t="s">
        <v>486</v>
      </c>
      <c r="C36" s="4" t="s">
        <v>487</v>
      </c>
    </row>
    <row r="37" spans="1:3">
      <c r="A37" s="4" t="s">
        <v>488</v>
      </c>
    </row>
    <row r="38" spans="1:3">
      <c r="A38" s="3" t="s">
        <v>454</v>
      </c>
    </row>
    <row r="39" spans="1:3">
      <c r="A39" s="4" t="s">
        <v>466</v>
      </c>
      <c r="B39" s="6" t="n">
        <v>16400</v>
      </c>
      <c r="C39" s="6" t="n">
        <v>16400</v>
      </c>
    </row>
    <row r="40" spans="1:3">
      <c r="A40" s="4" t="s">
        <v>467</v>
      </c>
      <c r="B40" s="4" t="s">
        <v>489</v>
      </c>
      <c r="C40" s="4" t="s">
        <v>490</v>
      </c>
    </row>
    <row r="41" spans="1:3">
      <c r="A41" s="4" t="s">
        <v>491</v>
      </c>
    </row>
    <row r="42" spans="1:3">
      <c r="A42" s="3" t="s">
        <v>454</v>
      </c>
    </row>
    <row r="43" spans="1:3">
      <c r="A43" s="4" t="s">
        <v>466</v>
      </c>
      <c r="B43" s="6" t="n">
        <v>44656</v>
      </c>
      <c r="C43" s="6" t="n">
        <v>0</v>
      </c>
    </row>
    <row r="44" spans="1:3">
      <c r="A44" s="4" t="s">
        <v>467</v>
      </c>
      <c r="B44" s="4" t="s">
        <v>492</v>
      </c>
      <c r="C44" s="4" t="s">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6</v>
      </c>
    </row>
    <row r="3" spans="1:3">
      <c r="A3" s="3" t="s">
        <v>454</v>
      </c>
    </row>
    <row r="4" spans="1:3">
      <c r="A4" s="4" t="s">
        <v>466</v>
      </c>
      <c r="B4" s="6" t="n">
        <v>2762963</v>
      </c>
      <c r="C4" s="6" t="n">
        <v>2211666</v>
      </c>
    </row>
    <row r="5" spans="1:3">
      <c r="A5" s="4" t="s">
        <v>461</v>
      </c>
    </row>
    <row r="6" spans="1:3">
      <c r="A6" s="3" t="s">
        <v>454</v>
      </c>
    </row>
    <row r="7" spans="1:3">
      <c r="A7" s="4" t="s">
        <v>466</v>
      </c>
      <c r="B7" s="6" t="n">
        <v>112488</v>
      </c>
      <c r="C7" s="6" t="n">
        <v>77100</v>
      </c>
    </row>
    <row r="8" spans="1:3">
      <c r="A8" s="4" t="s">
        <v>467</v>
      </c>
      <c r="B8" s="4" t="s">
        <v>401</v>
      </c>
      <c r="C8" s="4" t="s">
        <v>401</v>
      </c>
    </row>
    <row r="9" spans="1:3">
      <c r="A9" s="4" t="s">
        <v>495</v>
      </c>
    </row>
    <row r="10" spans="1:3">
      <c r="A10" s="3" t="s">
        <v>454</v>
      </c>
    </row>
    <row r="11" spans="1:3">
      <c r="A11" s="4" t="s">
        <v>466</v>
      </c>
      <c r="B11" s="6" t="n">
        <v>78250</v>
      </c>
      <c r="C11" s="6" t="n">
        <v>34000</v>
      </c>
    </row>
    <row r="12" spans="1:3">
      <c r="A12" s="4" t="s">
        <v>467</v>
      </c>
      <c r="B12" s="4" t="s">
        <v>496</v>
      </c>
      <c r="C12" s="4" t="s">
        <v>497</v>
      </c>
    </row>
    <row r="13" spans="1:3">
      <c r="A13" s="4" t="s">
        <v>498</v>
      </c>
    </row>
    <row r="14" spans="1:3">
      <c r="A14" s="3" t="s">
        <v>454</v>
      </c>
    </row>
    <row r="15" spans="1:3">
      <c r="A15" s="4" t="s">
        <v>466</v>
      </c>
      <c r="B15" s="6" t="n">
        <v>23625</v>
      </c>
      <c r="C15" s="6" t="n">
        <v>0</v>
      </c>
    </row>
    <row r="16" spans="1:3">
      <c r="A16" s="4" t="s">
        <v>467</v>
      </c>
      <c r="B16" s="4" t="s">
        <v>499</v>
      </c>
      <c r="C16" s="4" t="s">
        <v>493</v>
      </c>
    </row>
    <row r="17" spans="1:3">
      <c r="A17" s="4" t="s">
        <v>500</v>
      </c>
    </row>
    <row r="18" spans="1:3">
      <c r="A18" s="3" t="s">
        <v>454</v>
      </c>
    </row>
    <row r="19" spans="1:3">
      <c r="A19" s="4" t="s">
        <v>466</v>
      </c>
      <c r="B19" s="6" t="n">
        <v>8000</v>
      </c>
      <c r="C19" s="6" t="n">
        <v>27800</v>
      </c>
    </row>
    <row r="20" spans="1:3">
      <c r="A20" s="4" t="s">
        <v>467</v>
      </c>
      <c r="B20" s="4" t="s">
        <v>501</v>
      </c>
      <c r="C20" s="4" t="s">
        <v>502</v>
      </c>
    </row>
    <row r="21" spans="1:3">
      <c r="A21" s="4" t="s">
        <v>503</v>
      </c>
    </row>
    <row r="22" spans="1:3">
      <c r="A22" s="3" t="s">
        <v>454</v>
      </c>
    </row>
    <row r="23" spans="1:3">
      <c r="A23" s="4" t="s">
        <v>466</v>
      </c>
      <c r="B23" s="6" t="n">
        <v>2613</v>
      </c>
      <c r="C23" s="6" t="n">
        <v>0</v>
      </c>
    </row>
    <row r="24" spans="1:3">
      <c r="A24" s="4" t="s">
        <v>467</v>
      </c>
      <c r="B24" s="4" t="s">
        <v>504</v>
      </c>
      <c r="C24" s="4" t="s">
        <v>493</v>
      </c>
    </row>
    <row r="25" spans="1:3">
      <c r="A25" s="4" t="s">
        <v>505</v>
      </c>
    </row>
    <row r="26" spans="1:3">
      <c r="A26" s="3" t="s">
        <v>454</v>
      </c>
    </row>
    <row r="27" spans="1:3">
      <c r="A27" s="4" t="s">
        <v>466</v>
      </c>
      <c r="B27" s="6" t="n">
        <v>0</v>
      </c>
      <c r="C27" s="6" t="n">
        <v>15300</v>
      </c>
    </row>
    <row r="28" spans="1:3">
      <c r="A28" s="4" t="s">
        <v>467</v>
      </c>
      <c r="B28" s="4" t="s">
        <v>493</v>
      </c>
      <c r="C28" s="4" t="s">
        <v>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92</v>
      </c>
    </row>
    <row r="3" spans="1:4">
      <c r="A3" s="3" t="s">
        <v>126</v>
      </c>
    </row>
    <row r="4" spans="1:4">
      <c r="A4" s="4" t="s">
        <v>117</v>
      </c>
      <c r="B4" s="6" t="n">
        <v>83924</v>
      </c>
      <c r="C4" s="6" t="n">
        <v>52825</v>
      </c>
      <c r="D4" s="6" t="n">
        <v>33779</v>
      </c>
    </row>
    <row r="5" spans="1:4">
      <c r="A5" s="4" t="s">
        <v>127</v>
      </c>
      <c r="B5" s="5" t="n">
        <v>-978</v>
      </c>
      <c r="C5" s="5" t="n">
        <v>-459</v>
      </c>
      <c r="D5" s="5" t="n">
        <v>500</v>
      </c>
    </row>
    <row r="6" spans="1:4">
      <c r="A6" s="4" t="s">
        <v>128</v>
      </c>
      <c r="B6" s="6" t="n">
        <v>82946</v>
      </c>
      <c r="C6" s="6" t="n">
        <v>52366</v>
      </c>
      <c r="D6" s="6" t="n">
        <v>34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07</v>
      </c>
      <c r="B1" s="2" t="s">
        <v>1</v>
      </c>
    </row>
    <row r="2" spans="1:3">
      <c r="B2" s="2" t="s">
        <v>436</v>
      </c>
      <c r="C2" s="2" t="s">
        <v>508</v>
      </c>
    </row>
    <row r="3" spans="1:3">
      <c r="A3" s="3" t="s">
        <v>454</v>
      </c>
    </row>
    <row r="4" spans="1:3">
      <c r="A4" s="4" t="s">
        <v>466</v>
      </c>
      <c r="B4" s="6" t="n">
        <v>2762963</v>
      </c>
      <c r="C4" s="6" t="n">
        <v>2211666</v>
      </c>
    </row>
    <row r="5" spans="1:3">
      <c r="A5" s="4" t="s">
        <v>462</v>
      </c>
    </row>
    <row r="6" spans="1:3">
      <c r="A6" s="3" t="s">
        <v>454</v>
      </c>
    </row>
    <row r="7" spans="1:3">
      <c r="A7" s="4" t="s">
        <v>445</v>
      </c>
      <c r="B7" s="5" t="n">
        <v>122</v>
      </c>
      <c r="C7" s="5" t="n">
        <v>100</v>
      </c>
    </row>
    <row r="8" spans="1:3">
      <c r="A8" s="4" t="s">
        <v>466</v>
      </c>
      <c r="B8" s="6" t="n">
        <v>2771299</v>
      </c>
      <c r="C8" s="6" t="n">
        <v>2221936</v>
      </c>
    </row>
    <row r="9" spans="1:3">
      <c r="A9" s="4" t="s">
        <v>509</v>
      </c>
    </row>
    <row r="10" spans="1:3">
      <c r="A10" s="3" t="s">
        <v>454</v>
      </c>
    </row>
    <row r="11" spans="1:3">
      <c r="A11" s="4" t="s">
        <v>445</v>
      </c>
      <c r="B11" s="5" t="n">
        <v>0</v>
      </c>
      <c r="C11" s="5" t="n">
        <v>2</v>
      </c>
    </row>
    <row r="12" spans="1:3">
      <c r="A12" s="4" t="s">
        <v>466</v>
      </c>
      <c r="B12" s="6" t="n">
        <v>0</v>
      </c>
      <c r="C12" s="6" t="n">
        <v>23250</v>
      </c>
    </row>
    <row r="13" spans="1:3">
      <c r="A13" s="4" t="s">
        <v>510</v>
      </c>
    </row>
    <row r="14" spans="1:3">
      <c r="A14" s="3" t="s">
        <v>454</v>
      </c>
    </row>
    <row r="15" spans="1:3">
      <c r="A15" s="4" t="s">
        <v>445</v>
      </c>
      <c r="B15" s="5" t="n">
        <v>113</v>
      </c>
      <c r="C15" s="5" t="n">
        <v>87</v>
      </c>
    </row>
    <row r="16" spans="1:3">
      <c r="A16" s="4" t="s">
        <v>466</v>
      </c>
      <c r="B16" s="6" t="n">
        <v>2452330</v>
      </c>
      <c r="C16" s="6" t="n">
        <v>1965186</v>
      </c>
    </row>
    <row r="17" spans="1:3">
      <c r="A17" s="4" t="s">
        <v>511</v>
      </c>
    </row>
    <row r="18" spans="1:3">
      <c r="A18" s="3" t="s">
        <v>454</v>
      </c>
    </row>
    <row r="19" spans="1:3">
      <c r="A19" s="4" t="s">
        <v>445</v>
      </c>
      <c r="B19" s="5" t="n">
        <v>8</v>
      </c>
      <c r="C19" s="5" t="n">
        <v>9</v>
      </c>
    </row>
    <row r="20" spans="1:3">
      <c r="A20" s="4" t="s">
        <v>466</v>
      </c>
      <c r="B20" s="6" t="n">
        <v>298994</v>
      </c>
      <c r="C20" s="6" t="n">
        <v>202400</v>
      </c>
    </row>
    <row r="21" spans="1:3">
      <c r="A21" s="4" t="s">
        <v>512</v>
      </c>
    </row>
    <row r="22" spans="1:3">
      <c r="A22" s="3" t="s">
        <v>454</v>
      </c>
    </row>
    <row r="23" spans="1:3">
      <c r="A23" s="4" t="s">
        <v>445</v>
      </c>
      <c r="B23" s="5" t="n">
        <v>1</v>
      </c>
      <c r="C23" s="5" t="n">
        <v>1</v>
      </c>
    </row>
    <row r="24" spans="1:3">
      <c r="A24" s="4" t="s">
        <v>466</v>
      </c>
      <c r="B24" s="6" t="n">
        <v>19975</v>
      </c>
      <c r="C24" s="6" t="n">
        <v>14300</v>
      </c>
    </row>
    <row r="25" spans="1:3">
      <c r="A25" s="4" t="s">
        <v>513</v>
      </c>
    </row>
    <row r="26" spans="1:3">
      <c r="A26" s="3" t="s">
        <v>454</v>
      </c>
    </row>
    <row r="27" spans="1:3">
      <c r="A27" s="4" t="s">
        <v>445</v>
      </c>
      <c r="B27" s="5" t="n">
        <v>0</v>
      </c>
      <c r="C27" s="5" t="n">
        <v>1</v>
      </c>
    </row>
    <row r="28" spans="1:3">
      <c r="A28" s="4" t="s">
        <v>466</v>
      </c>
      <c r="B28" s="6" t="n">
        <v>0</v>
      </c>
      <c r="C28" s="6" t="n">
        <v>16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6</v>
      </c>
      <c r="D2" s="2" t="s">
        <v>92</v>
      </c>
    </row>
    <row r="3" spans="1:4">
      <c r="A3" s="3" t="s">
        <v>515</v>
      </c>
    </row>
    <row r="4" spans="1:4">
      <c r="A4" s="4" t="s">
        <v>516</v>
      </c>
      <c r="B4" s="6" t="n">
        <v>2206830</v>
      </c>
      <c r="C4" s="6" t="n">
        <v>1402046</v>
      </c>
    </row>
    <row r="5" spans="1:4">
      <c r="A5" s="4" t="s">
        <v>517</v>
      </c>
      <c r="B5" s="5" t="n">
        <v>1326983</v>
      </c>
      <c r="C5" s="5" t="n">
        <v>1608512</v>
      </c>
    </row>
    <row r="6" spans="1:4">
      <c r="A6" s="4" t="s">
        <v>518</v>
      </c>
      <c r="B6" s="5" t="n">
        <v>-771774</v>
      </c>
      <c r="C6" s="5" t="n">
        <v>-778520</v>
      </c>
    </row>
    <row r="7" spans="1:4">
      <c r="A7" s="4" t="s">
        <v>519</v>
      </c>
      <c r="B7" s="5" t="n">
        <v>6264</v>
      </c>
      <c r="C7" s="5" t="n">
        <v>4648</v>
      </c>
    </row>
    <row r="8" spans="1:4">
      <c r="A8" s="4" t="s">
        <v>520</v>
      </c>
      <c r="B8" s="5" t="n">
        <v>10100</v>
      </c>
      <c r="C8" s="5" t="n">
        <v>-16750</v>
      </c>
    </row>
    <row r="9" spans="1:4">
      <c r="A9" s="4" t="s">
        <v>521</v>
      </c>
      <c r="B9" s="5" t="n">
        <v>-5339</v>
      </c>
      <c r="C9" s="5" t="n">
        <v>-9736</v>
      </c>
    </row>
    <row r="10" spans="1:4">
      <c r="A10" s="4" t="s">
        <v>522</v>
      </c>
      <c r="B10" s="5" t="n">
        <v>-3007</v>
      </c>
      <c r="C10" s="5" t="n">
        <v>-3370</v>
      </c>
      <c r="D10" s="6" t="n">
        <v>715</v>
      </c>
    </row>
    <row r="11" spans="1:4">
      <c r="A11" s="4" t="s">
        <v>523</v>
      </c>
      <c r="B11" s="5" t="n">
        <v>6922</v>
      </c>
      <c r="C11" s="5" t="n">
        <v>0</v>
      </c>
    </row>
    <row r="12" spans="1:4">
      <c r="A12" s="4" t="s">
        <v>524</v>
      </c>
      <c r="B12" s="5" t="n">
        <v>-14937</v>
      </c>
      <c r="C12" s="5" t="n">
        <v>0</v>
      </c>
    </row>
    <row r="13" spans="1:4">
      <c r="A13" s="4" t="s">
        <v>525</v>
      </c>
      <c r="B13" s="6" t="n">
        <v>2762042</v>
      </c>
      <c r="C13" s="6" t="n">
        <v>2206830</v>
      </c>
      <c r="D13" s="6" t="n">
        <v>14020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v>
      </c>
    </row>
    <row r="2" spans="1:3">
      <c r="A2" s="3" t="s">
        <v>527</v>
      </c>
    </row>
    <row r="3" spans="1:3">
      <c r="A3" s="4" t="s">
        <v>528</v>
      </c>
      <c r="B3" s="6" t="n">
        <v>2557</v>
      </c>
      <c r="C3" s="6" t="n">
        <v>0</v>
      </c>
    </row>
    <row r="4" spans="1:3">
      <c r="A4" s="4" t="s">
        <v>529</v>
      </c>
    </row>
    <row r="5" spans="1:3">
      <c r="A5" s="3" t="s">
        <v>527</v>
      </c>
    </row>
    <row r="6" spans="1:3">
      <c r="A6" s="4" t="s">
        <v>530</v>
      </c>
      <c r="B6" s="4" t="s">
        <v>531</v>
      </c>
      <c r="C6" s="4" t="s">
        <v>484</v>
      </c>
    </row>
    <row r="7" spans="1:3">
      <c r="A7" s="4" t="s">
        <v>466</v>
      </c>
      <c r="B7" s="6" t="n">
        <v>13250</v>
      </c>
      <c r="C7" s="6" t="n">
        <v>13250</v>
      </c>
    </row>
    <row r="8" spans="1:3">
      <c r="A8" s="4" t="s">
        <v>528</v>
      </c>
      <c r="B8" s="6" t="n">
        <v>13274</v>
      </c>
      <c r="C8" s="6" t="n">
        <v>13164</v>
      </c>
    </row>
    <row r="9" spans="1:3">
      <c r="A9" s="4" t="s">
        <v>532</v>
      </c>
    </row>
    <row r="10" spans="1:3">
      <c r="A10" s="3" t="s">
        <v>527</v>
      </c>
    </row>
    <row r="11" spans="1:3">
      <c r="A11" s="4" t="s">
        <v>530</v>
      </c>
      <c r="B11" s="4" t="s">
        <v>533</v>
      </c>
      <c r="C11" s="4" t="s">
        <v>534</v>
      </c>
    </row>
    <row r="12" spans="1:3">
      <c r="A12" s="4" t="s">
        <v>466</v>
      </c>
      <c r="B12" s="6" t="n">
        <v>12131</v>
      </c>
      <c r="C12" s="6" t="n">
        <v>13500</v>
      </c>
    </row>
    <row r="13" spans="1:3">
      <c r="A13" s="4" t="s">
        <v>528</v>
      </c>
      <c r="B13" s="6" t="n">
        <v>12151</v>
      </c>
      <c r="C13" s="6" t="n">
        <v>13248</v>
      </c>
    </row>
    <row r="14" spans="1:3">
      <c r="A14" s="4" t="s">
        <v>535</v>
      </c>
    </row>
    <row r="15" spans="1:3">
      <c r="A15" s="3" t="s">
        <v>527</v>
      </c>
    </row>
    <row r="16" spans="1:3">
      <c r="A16" s="4" t="s">
        <v>530</v>
      </c>
      <c r="B16" s="4" t="s">
        <v>536</v>
      </c>
    </row>
    <row r="17" spans="1:3">
      <c r="A17" s="4" t="s">
        <v>466</v>
      </c>
      <c r="B17" s="6" t="n">
        <v>40000</v>
      </c>
    </row>
    <row r="18" spans="1:3">
      <c r="A18" s="4" t="s">
        <v>528</v>
      </c>
      <c r="B18" s="6" t="n">
        <v>40186</v>
      </c>
    </row>
    <row r="19" spans="1:3">
      <c r="A19" s="4" t="s">
        <v>537</v>
      </c>
    </row>
    <row r="20" spans="1:3">
      <c r="A20" s="3" t="s">
        <v>527</v>
      </c>
    </row>
    <row r="21" spans="1:3">
      <c r="A21" s="4" t="s">
        <v>530</v>
      </c>
      <c r="B21" s="4" t="s">
        <v>538</v>
      </c>
    </row>
    <row r="22" spans="1:3">
      <c r="A22" s="4" t="s">
        <v>466</v>
      </c>
      <c r="B22" s="6" t="n">
        <v>18500</v>
      </c>
    </row>
    <row r="23" spans="1:3">
      <c r="A23" s="4" t="s">
        <v>528</v>
      </c>
      <c r="B23" s="6" t="n">
        <v>18535</v>
      </c>
    </row>
    <row r="24" spans="1:3">
      <c r="A24" s="4" t="s">
        <v>539</v>
      </c>
    </row>
    <row r="25" spans="1:3">
      <c r="A25" s="3" t="s">
        <v>527</v>
      </c>
    </row>
    <row r="26" spans="1:3">
      <c r="A26" s="4" t="s">
        <v>530</v>
      </c>
      <c r="B26" s="4" t="s">
        <v>540</v>
      </c>
    </row>
    <row r="27" spans="1:3">
      <c r="A27" s="4" t="s">
        <v>466</v>
      </c>
      <c r="B27" s="6" t="n">
        <v>15000</v>
      </c>
    </row>
    <row r="28" spans="1:3">
      <c r="A28" s="4" t="s">
        <v>528</v>
      </c>
      <c r="B28" s="6" t="n">
        <v>15019</v>
      </c>
    </row>
    <row r="29" spans="1:3">
      <c r="A29" s="4" t="s">
        <v>541</v>
      </c>
    </row>
    <row r="30" spans="1:3">
      <c r="A30" s="3" t="s">
        <v>527</v>
      </c>
    </row>
    <row r="31" spans="1:3">
      <c r="A31" s="4" t="s">
        <v>530</v>
      </c>
      <c r="B31" s="4" t="s">
        <v>542</v>
      </c>
    </row>
    <row r="32" spans="1:3">
      <c r="A32" s="4" t="s">
        <v>466</v>
      </c>
      <c r="B32" s="6" t="n">
        <v>13500</v>
      </c>
    </row>
    <row r="33" spans="1:3">
      <c r="A33" s="4" t="s">
        <v>528</v>
      </c>
      <c r="B33" s="6" t="n">
        <v>13525</v>
      </c>
    </row>
    <row r="34" spans="1:3">
      <c r="A34" s="4" t="s">
        <v>543</v>
      </c>
    </row>
    <row r="35" spans="1:3">
      <c r="A35" s="3" t="s">
        <v>527</v>
      </c>
    </row>
    <row r="36" spans="1:3">
      <c r="A36" s="4" t="s">
        <v>530</v>
      </c>
      <c r="B36" s="4" t="s">
        <v>544</v>
      </c>
    </row>
    <row r="37" spans="1:3">
      <c r="A37" s="4" t="s">
        <v>466</v>
      </c>
      <c r="B37" s="6" t="n">
        <v>15000</v>
      </c>
    </row>
    <row r="38" spans="1:3">
      <c r="A38" s="4" t="s">
        <v>528</v>
      </c>
      <c r="B38" s="6" t="n">
        <v>15028</v>
      </c>
    </row>
    <row r="39" spans="1:3">
      <c r="A39" s="4" t="s">
        <v>545</v>
      </c>
    </row>
    <row r="40" spans="1:3">
      <c r="A40" s="3" t="s">
        <v>527</v>
      </c>
    </row>
    <row r="41" spans="1:3">
      <c r="A41" s="4" t="s">
        <v>530</v>
      </c>
      <c r="B41" s="4" t="s">
        <v>542</v>
      </c>
    </row>
    <row r="42" spans="1:3">
      <c r="A42" s="4" t="s">
        <v>466</v>
      </c>
      <c r="B42" s="6" t="n">
        <v>7000</v>
      </c>
    </row>
    <row r="43" spans="1:3">
      <c r="A43" s="4" t="s">
        <v>528</v>
      </c>
      <c r="B43" s="6" t="n">
        <v>7013</v>
      </c>
    </row>
    <row r="44" spans="1:3">
      <c r="A44" s="4" t="s">
        <v>546</v>
      </c>
    </row>
    <row r="45" spans="1:3">
      <c r="A45" s="3" t="s">
        <v>527</v>
      </c>
    </row>
    <row r="46" spans="1:3">
      <c r="A46" s="4" t="s">
        <v>530</v>
      </c>
      <c r="B46" s="4" t="s">
        <v>547</v>
      </c>
    </row>
    <row r="47" spans="1:3">
      <c r="A47" s="4" t="s">
        <v>466</v>
      </c>
      <c r="B47" s="6" t="n">
        <v>9600</v>
      </c>
    </row>
    <row r="48" spans="1:3">
      <c r="A48" s="4" t="s">
        <v>528</v>
      </c>
      <c r="B48" s="6" t="n">
        <v>9641</v>
      </c>
    </row>
    <row r="49" spans="1:3">
      <c r="A49" s="4" t="s">
        <v>548</v>
      </c>
    </row>
    <row r="50" spans="1:3">
      <c r="A50" s="3" t="s">
        <v>527</v>
      </c>
    </row>
    <row r="51" spans="1:3">
      <c r="A51" s="4" t="s">
        <v>530</v>
      </c>
      <c r="B51" s="4" t="s">
        <v>549</v>
      </c>
    </row>
    <row r="52" spans="1:3">
      <c r="A52" s="4" t="s">
        <v>466</v>
      </c>
      <c r="B52" s="6" t="n">
        <v>10000</v>
      </c>
    </row>
    <row r="53" spans="1:3">
      <c r="A53" s="4" t="s">
        <v>528</v>
      </c>
      <c r="B53" s="6" t="n">
        <v>10027</v>
      </c>
    </row>
    <row r="54" spans="1:3">
      <c r="A54" s="4" t="s">
        <v>550</v>
      </c>
    </row>
    <row r="55" spans="1:3">
      <c r="A55" s="3" t="s">
        <v>527</v>
      </c>
    </row>
    <row r="56" spans="1:3">
      <c r="A56" s="4" t="s">
        <v>530</v>
      </c>
      <c r="B56" s="4" t="s">
        <v>547</v>
      </c>
    </row>
    <row r="57" spans="1:3">
      <c r="A57" s="4" t="s">
        <v>466</v>
      </c>
      <c r="B57" s="6" t="n">
        <v>8000</v>
      </c>
    </row>
    <row r="58" spans="1:3">
      <c r="A58" s="4" t="s">
        <v>528</v>
      </c>
      <c r="B58" s="6" t="n">
        <v>8015</v>
      </c>
    </row>
    <row r="59" spans="1:3">
      <c r="A59" s="4" t="s">
        <v>551</v>
      </c>
    </row>
    <row r="60" spans="1:3">
      <c r="A60" s="3" t="s">
        <v>527</v>
      </c>
    </row>
    <row r="61" spans="1:3">
      <c r="A61" s="4" t="s">
        <v>530</v>
      </c>
      <c r="B61" s="4" t="s">
        <v>552</v>
      </c>
    </row>
    <row r="62" spans="1:3">
      <c r="A62" s="4" t="s">
        <v>466</v>
      </c>
      <c r="B62" s="6" t="n">
        <v>13000</v>
      </c>
    </row>
    <row r="63" spans="1:3">
      <c r="A63" s="4" t="s">
        <v>528</v>
      </c>
      <c r="B63" s="6" t="n">
        <v>13022</v>
      </c>
    </row>
    <row r="64" spans="1:3">
      <c r="A64" s="4" t="s">
        <v>553</v>
      </c>
    </row>
    <row r="65" spans="1:3">
      <c r="A65" s="3" t="s">
        <v>527</v>
      </c>
    </row>
    <row r="66" spans="1:3">
      <c r="A66" s="4" t="s">
        <v>530</v>
      </c>
      <c r="B66" s="4" t="s">
        <v>552</v>
      </c>
    </row>
    <row r="67" spans="1:3">
      <c r="A67" s="4" t="s">
        <v>466</v>
      </c>
      <c r="B67" s="6" t="n">
        <v>32000</v>
      </c>
    </row>
    <row r="68" spans="1:3">
      <c r="A68" s="4" t="s">
        <v>528</v>
      </c>
      <c r="B68" s="6" t="n">
        <v>32074</v>
      </c>
    </row>
    <row r="69" spans="1:3">
      <c r="A69" s="4" t="s">
        <v>554</v>
      </c>
    </row>
    <row r="70" spans="1:3">
      <c r="A70" s="3" t="s">
        <v>527</v>
      </c>
    </row>
    <row r="71" spans="1:3">
      <c r="A71" s="4" t="s">
        <v>530</v>
      </c>
      <c r="B71" s="4" t="s">
        <v>538</v>
      </c>
    </row>
    <row r="72" spans="1:3">
      <c r="A72" s="4" t="s">
        <v>466</v>
      </c>
      <c r="B72" s="6" t="n">
        <v>24000</v>
      </c>
    </row>
    <row r="73" spans="1:3">
      <c r="A73" s="4" t="s">
        <v>528</v>
      </c>
      <c r="B73" s="6" t="n">
        <v>24084</v>
      </c>
    </row>
    <row r="74" spans="1:3">
      <c r="A74" s="4" t="s">
        <v>555</v>
      </c>
    </row>
    <row r="75" spans="1:3">
      <c r="A75" s="3" t="s">
        <v>527</v>
      </c>
    </row>
    <row r="76" spans="1:3">
      <c r="A76" s="4" t="s">
        <v>530</v>
      </c>
      <c r="B76" s="4" t="s">
        <v>552</v>
      </c>
    </row>
    <row r="77" spans="1:3">
      <c r="A77" s="4" t="s">
        <v>466</v>
      </c>
      <c r="B77" s="6" t="n">
        <v>50000</v>
      </c>
    </row>
    <row r="78" spans="1:3">
      <c r="A78" s="4" t="s">
        <v>528</v>
      </c>
      <c r="B78" s="6" t="n">
        <v>50094</v>
      </c>
    </row>
    <row r="79" spans="1:3">
      <c r="A79" s="4" t="s">
        <v>556</v>
      </c>
    </row>
    <row r="80" spans="1:3">
      <c r="A80" s="3" t="s">
        <v>527</v>
      </c>
    </row>
    <row r="81" spans="1:3">
      <c r="A81" s="4" t="s">
        <v>530</v>
      </c>
      <c r="B81" s="4" t="s">
        <v>538</v>
      </c>
    </row>
    <row r="82" spans="1:3">
      <c r="A82" s="4" t="s">
        <v>466</v>
      </c>
      <c r="B82" s="6" t="n">
        <v>26000</v>
      </c>
    </row>
    <row r="83" spans="1:3">
      <c r="A83" s="4" t="s">
        <v>528</v>
      </c>
      <c r="B83" s="6" t="n">
        <v>26029</v>
      </c>
    </row>
    <row r="84" spans="1:3">
      <c r="A84" s="4" t="s">
        <v>557</v>
      </c>
    </row>
    <row r="85" spans="1:3">
      <c r="A85" s="3" t="s">
        <v>527</v>
      </c>
    </row>
    <row r="86" spans="1:3">
      <c r="A86" s="4" t="s">
        <v>530</v>
      </c>
      <c r="B86" s="4" t="s">
        <v>542</v>
      </c>
    </row>
    <row r="87" spans="1:3">
      <c r="A87" s="4" t="s">
        <v>466</v>
      </c>
      <c r="B87" s="6" t="n">
        <v>15000</v>
      </c>
    </row>
    <row r="88" spans="1:3">
      <c r="A88" s="4" t="s">
        <v>528</v>
      </c>
      <c r="B88" s="6" t="n">
        <v>15022</v>
      </c>
    </row>
    <row r="89" spans="1:3">
      <c r="A89" s="4" t="s">
        <v>558</v>
      </c>
    </row>
    <row r="90" spans="1:3">
      <c r="A90" s="3" t="s">
        <v>527</v>
      </c>
    </row>
    <row r="91" spans="1:3">
      <c r="A91" s="4" t="s">
        <v>530</v>
      </c>
      <c r="B91" s="4" t="s">
        <v>549</v>
      </c>
    </row>
    <row r="92" spans="1:3">
      <c r="A92" s="4" t="s">
        <v>466</v>
      </c>
      <c r="B92" s="6" t="n">
        <v>6500</v>
      </c>
    </row>
    <row r="93" spans="1:3">
      <c r="A93" s="4" t="s">
        <v>528</v>
      </c>
      <c r="B93" s="6" t="n">
        <v>6509</v>
      </c>
    </row>
    <row r="94" spans="1:3">
      <c r="A94" s="4" t="s">
        <v>559</v>
      </c>
    </row>
    <row r="95" spans="1:3">
      <c r="A95" s="3" t="s">
        <v>527</v>
      </c>
    </row>
    <row r="96" spans="1:3">
      <c r="A96" s="4" t="s">
        <v>530</v>
      </c>
      <c r="B96" s="4" t="s">
        <v>560</v>
      </c>
    </row>
    <row r="97" spans="1:3">
      <c r="A97" s="4" t="s">
        <v>466</v>
      </c>
      <c r="B97" s="6" t="n">
        <v>12000</v>
      </c>
    </row>
    <row r="98" spans="1:3">
      <c r="A98" s="4" t="s">
        <v>528</v>
      </c>
      <c r="B98" s="6" t="n">
        <v>12022</v>
      </c>
    </row>
    <row r="99" spans="1:3">
      <c r="A99" s="4" t="s">
        <v>561</v>
      </c>
    </row>
    <row r="100" spans="1:3">
      <c r="A100" s="3" t="s">
        <v>527</v>
      </c>
    </row>
    <row r="101" spans="1:3">
      <c r="A101" s="4" t="s">
        <v>530</v>
      </c>
      <c r="B101" s="4" t="s">
        <v>540</v>
      </c>
    </row>
    <row r="102" spans="1:3">
      <c r="A102" s="4" t="s">
        <v>466</v>
      </c>
      <c r="B102" s="6" t="n">
        <v>20000</v>
      </c>
    </row>
    <row r="103" spans="1:3">
      <c r="A103" s="4" t="s">
        <v>528</v>
      </c>
      <c r="B103" s="6" t="n">
        <v>20021</v>
      </c>
    </row>
    <row r="104" spans="1:3">
      <c r="A104" s="4" t="s">
        <v>562</v>
      </c>
    </row>
    <row r="105" spans="1:3">
      <c r="A105" s="3" t="s">
        <v>527</v>
      </c>
    </row>
    <row r="106" spans="1:3">
      <c r="A106" s="4" t="s">
        <v>530</v>
      </c>
      <c r="B106" s="4" t="s">
        <v>544</v>
      </c>
    </row>
    <row r="107" spans="1:3">
      <c r="A107" s="4" t="s">
        <v>466</v>
      </c>
      <c r="B107" s="6" t="n">
        <v>25000</v>
      </c>
    </row>
    <row r="108" spans="1:3">
      <c r="A108" s="4" t="s">
        <v>528</v>
      </c>
      <c r="B108" s="6" t="n">
        <v>250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6</v>
      </c>
    </row>
    <row r="2" spans="1:3">
      <c r="A2" s="3" t="s">
        <v>527</v>
      </c>
    </row>
    <row r="3" spans="1:3">
      <c r="A3" s="4" t="s">
        <v>528</v>
      </c>
      <c r="B3" s="6" t="n">
        <v>2557</v>
      </c>
      <c r="C3" s="6" t="n">
        <v>0</v>
      </c>
    </row>
    <row r="4" spans="1:3">
      <c r="A4" s="4" t="s">
        <v>74</v>
      </c>
    </row>
    <row r="5" spans="1:3">
      <c r="A5" s="3" t="s">
        <v>527</v>
      </c>
    </row>
    <row r="6" spans="1:3">
      <c r="A6" s="4" t="s">
        <v>564</v>
      </c>
      <c r="B6" s="5" t="n">
        <v>387294</v>
      </c>
      <c r="C6" s="5" t="n">
        <v>26871</v>
      </c>
    </row>
    <row r="7" spans="1:3">
      <c r="A7" s="4" t="s">
        <v>565</v>
      </c>
      <c r="B7" s="5" t="n">
        <v>1</v>
      </c>
      <c r="C7" s="5" t="n">
        <v>0</v>
      </c>
    </row>
    <row r="8" spans="1:3">
      <c r="A8" s="4" t="s">
        <v>566</v>
      </c>
      <c r="B8" s="5" t="n">
        <v>-979</v>
      </c>
      <c r="C8" s="5" t="n">
        <v>-459</v>
      </c>
    </row>
    <row r="9" spans="1:3">
      <c r="A9" s="4" t="s">
        <v>528</v>
      </c>
      <c r="B9" s="6" t="n">
        <v>386316</v>
      </c>
      <c r="C9" s="6" t="n">
        <v>264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31"/>
    <col customWidth="1" max="3" min="3" width="31"/>
  </cols>
  <sheetData>
    <row r="1" spans="1:3">
      <c r="A1" s="1" t="s">
        <v>567</v>
      </c>
      <c r="B1" s="2" t="s">
        <v>568</v>
      </c>
      <c r="C1" s="2" t="s">
        <v>569</v>
      </c>
    </row>
    <row r="2" spans="1:3">
      <c r="A2" s="3" t="s">
        <v>527</v>
      </c>
    </row>
    <row r="3" spans="1:3">
      <c r="A3" s="4" t="s">
        <v>570</v>
      </c>
      <c r="B3" s="5" t="n">
        <v>21</v>
      </c>
      <c r="C3" s="5" t="n">
        <v>2</v>
      </c>
    </row>
    <row r="4" spans="1:3">
      <c r="A4" s="4" t="s">
        <v>571</v>
      </c>
      <c r="B4" s="6" t="n">
        <v>387294</v>
      </c>
      <c r="C4" s="6" t="n">
        <v>26871</v>
      </c>
    </row>
    <row r="5" spans="1:3">
      <c r="A5" s="4" t="s">
        <v>572</v>
      </c>
      <c r="B5" s="6" t="n">
        <v>979</v>
      </c>
      <c r="C5" s="6" t="n">
        <v>459</v>
      </c>
    </row>
    <row r="6" spans="1:3">
      <c r="A6" s="4" t="s">
        <v>573</v>
      </c>
    </row>
    <row r="7" spans="1:3">
      <c r="A7" s="3" t="s">
        <v>527</v>
      </c>
    </row>
    <row r="8" spans="1:3">
      <c r="A8" s="4" t="s">
        <v>570</v>
      </c>
      <c r="B8"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92</v>
      </c>
    </row>
    <row r="3" spans="1:4">
      <c r="A3" s="3" t="s">
        <v>527</v>
      </c>
    </row>
    <row r="4" spans="1:4">
      <c r="A4" s="4" t="s">
        <v>575</v>
      </c>
      <c r="B4" s="6" t="n">
        <v>-978</v>
      </c>
      <c r="C4" s="6" t="n">
        <v>-459</v>
      </c>
      <c r="D4" s="6" t="n">
        <v>19</v>
      </c>
    </row>
    <row r="5" spans="1:4">
      <c r="A5" s="4" t="s">
        <v>576</v>
      </c>
      <c r="B5" s="5" t="n">
        <v>0</v>
      </c>
      <c r="C5" s="5" t="n">
        <v>0</v>
      </c>
      <c r="D5" s="5" t="n">
        <v>481</v>
      </c>
    </row>
    <row r="6" spans="1:4">
      <c r="A6" s="4" t="s">
        <v>577</v>
      </c>
      <c r="B6" s="6" t="n">
        <v>-978</v>
      </c>
      <c r="C6" s="6" t="n">
        <v>-459</v>
      </c>
      <c r="D6" s="6" t="n">
        <v>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8</v>
      </c>
      <c r="B1" s="2" t="s">
        <v>1</v>
      </c>
    </row>
    <row r="2" spans="1:3">
      <c r="B2" s="2" t="s">
        <v>2</v>
      </c>
      <c r="C2" s="2" t="s">
        <v>36</v>
      </c>
    </row>
    <row r="3" spans="1:3">
      <c r="A3" s="3" t="s">
        <v>579</v>
      </c>
    </row>
    <row r="4" spans="1:3">
      <c r="A4" s="4" t="s">
        <v>580</v>
      </c>
      <c r="B4" s="6" t="n">
        <v>-219</v>
      </c>
    </row>
    <row r="5" spans="1:3">
      <c r="A5" s="4" t="s">
        <v>581</v>
      </c>
      <c r="B5" s="5" t="n">
        <v>35333</v>
      </c>
      <c r="C5" s="6" t="n">
        <v>0</v>
      </c>
    </row>
    <row r="6" spans="1:3">
      <c r="A6" s="4" t="s">
        <v>582</v>
      </c>
      <c r="B6" s="5" t="n">
        <v>200</v>
      </c>
    </row>
    <row r="7" spans="1:3">
      <c r="A7" s="4" t="s">
        <v>583</v>
      </c>
    </row>
    <row r="8" spans="1:3">
      <c r="A8" s="3" t="s">
        <v>579</v>
      </c>
    </row>
    <row r="9" spans="1:3">
      <c r="A9" s="4" t="s">
        <v>216</v>
      </c>
      <c r="B9" s="5" t="n">
        <v>1887</v>
      </c>
    </row>
    <row r="10" spans="1:3">
      <c r="A10" s="4" t="s">
        <v>424</v>
      </c>
    </row>
    <row r="11" spans="1:3">
      <c r="A11" s="3" t="s">
        <v>579</v>
      </c>
    </row>
    <row r="12" spans="1:3">
      <c r="A12" s="4" t="s">
        <v>216</v>
      </c>
      <c r="B12" s="5" t="n">
        <v>33664</v>
      </c>
    </row>
    <row r="13" spans="1:3">
      <c r="A13" s="4" t="s">
        <v>584</v>
      </c>
    </row>
    <row r="14" spans="1:3">
      <c r="A14" s="3" t="s">
        <v>579</v>
      </c>
    </row>
    <row r="15" spans="1:3">
      <c r="A15" s="4" t="s">
        <v>216</v>
      </c>
      <c r="B15" s="5" t="n">
        <v>0</v>
      </c>
    </row>
    <row r="16" spans="1:3">
      <c r="A16" s="4" t="s">
        <v>585</v>
      </c>
    </row>
    <row r="17" spans="1:3">
      <c r="A17" s="3" t="s">
        <v>579</v>
      </c>
    </row>
    <row r="18" spans="1:3">
      <c r="A18" s="4" t="s">
        <v>580</v>
      </c>
      <c r="B18" s="5" t="n">
        <v>-86</v>
      </c>
    </row>
    <row r="19" spans="1:3">
      <c r="A19" s="4" t="s">
        <v>581</v>
      </c>
      <c r="B19" s="5" t="n">
        <v>8024</v>
      </c>
    </row>
    <row r="20" spans="1:3">
      <c r="A20" s="4" t="s">
        <v>586</v>
      </c>
    </row>
    <row r="21" spans="1:3">
      <c r="A21" s="3" t="s">
        <v>579</v>
      </c>
    </row>
    <row r="22" spans="1:3">
      <c r="A22" s="4" t="s">
        <v>216</v>
      </c>
      <c r="B22" s="5" t="n">
        <v>0</v>
      </c>
    </row>
    <row r="23" spans="1:3">
      <c r="A23" s="4" t="s">
        <v>587</v>
      </c>
    </row>
    <row r="24" spans="1:3">
      <c r="A24" s="3" t="s">
        <v>579</v>
      </c>
    </row>
    <row r="25" spans="1:3">
      <c r="A25" s="4" t="s">
        <v>216</v>
      </c>
      <c r="B25" s="5" t="n">
        <v>8110</v>
      </c>
    </row>
    <row r="26" spans="1:3">
      <c r="A26" s="4" t="s">
        <v>588</v>
      </c>
    </row>
    <row r="27" spans="1:3">
      <c r="A27" s="3" t="s">
        <v>579</v>
      </c>
    </row>
    <row r="28" spans="1:3">
      <c r="A28" s="4" t="s">
        <v>216</v>
      </c>
      <c r="B28" s="5" t="n">
        <v>0</v>
      </c>
    </row>
    <row r="29" spans="1:3">
      <c r="A29" s="4" t="s">
        <v>589</v>
      </c>
    </row>
    <row r="30" spans="1:3">
      <c r="A30" s="3" t="s">
        <v>579</v>
      </c>
    </row>
    <row r="31" spans="1:3">
      <c r="A31" s="4" t="s">
        <v>580</v>
      </c>
      <c r="B31" s="5" t="n">
        <v>-133</v>
      </c>
    </row>
    <row r="32" spans="1:3">
      <c r="A32" s="4" t="s">
        <v>581</v>
      </c>
      <c r="B32" s="5" t="n">
        <v>27309</v>
      </c>
    </row>
    <row r="33" spans="1:3">
      <c r="A33" s="4" t="s">
        <v>590</v>
      </c>
    </row>
    <row r="34" spans="1:3">
      <c r="A34" s="3" t="s">
        <v>579</v>
      </c>
    </row>
    <row r="35" spans="1:3">
      <c r="A35" s="4" t="s">
        <v>216</v>
      </c>
      <c r="B35" s="5" t="n">
        <v>1887</v>
      </c>
    </row>
    <row r="36" spans="1:3">
      <c r="A36" s="4" t="s">
        <v>591</v>
      </c>
    </row>
    <row r="37" spans="1:3">
      <c r="A37" s="3" t="s">
        <v>579</v>
      </c>
    </row>
    <row r="38" spans="1:3">
      <c r="A38" s="4" t="s">
        <v>216</v>
      </c>
      <c r="B38" s="5" t="n">
        <v>25554</v>
      </c>
    </row>
    <row r="39" spans="1:3">
      <c r="A39" s="4" t="s">
        <v>592</v>
      </c>
    </row>
    <row r="40" spans="1:3">
      <c r="A40" s="3" t="s">
        <v>579</v>
      </c>
    </row>
    <row r="41" spans="1:3">
      <c r="A41" s="4" t="s">
        <v>216</v>
      </c>
      <c r="B4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7"/>
    <col customWidth="1" max="3" min="3" width="23"/>
    <col customWidth="1" max="4" min="4" width="14"/>
  </cols>
  <sheetData>
    <row r="1" spans="1:4">
      <c r="A1" s="1" t="s">
        <v>593</v>
      </c>
      <c r="B1" s="2" t="s">
        <v>1</v>
      </c>
    </row>
    <row r="2" spans="1:4">
      <c r="B2" s="2" t="s">
        <v>594</v>
      </c>
      <c r="C2" s="2" t="s">
        <v>595</v>
      </c>
      <c r="D2" s="2" t="s">
        <v>596</v>
      </c>
    </row>
    <row r="3" spans="1:4">
      <c r="A3" s="3" t="s">
        <v>220</v>
      </c>
    </row>
    <row r="4" spans="1:4">
      <c r="A4" s="4" t="s">
        <v>597</v>
      </c>
      <c r="D4" s="4" t="s">
        <v>478</v>
      </c>
    </row>
    <row r="5" spans="1:4">
      <c r="A5" s="4" t="s">
        <v>598</v>
      </c>
      <c r="B5" s="4" t="s">
        <v>599</v>
      </c>
    </row>
    <row r="6" spans="1:4">
      <c r="A6" s="4" t="s">
        <v>600</v>
      </c>
      <c r="B6" s="10" t="n">
        <v>0.3</v>
      </c>
    </row>
    <row r="7" spans="1:4">
      <c r="A7" s="4" t="s">
        <v>601</v>
      </c>
      <c r="B7" s="4" t="s">
        <v>602</v>
      </c>
    </row>
    <row r="8" spans="1:4">
      <c r="A8" s="4" t="s">
        <v>603</v>
      </c>
      <c r="B8" s="4" t="s">
        <v>604</v>
      </c>
    </row>
    <row r="9" spans="1:4">
      <c r="A9" s="4" t="s">
        <v>605</v>
      </c>
      <c r="C9" s="4" t="s">
        <v>606</v>
      </c>
    </row>
    <row r="10" spans="1:4">
      <c r="A10" s="4" t="s">
        <v>607</v>
      </c>
      <c r="C10" s="5" t="n">
        <v>4</v>
      </c>
    </row>
    <row r="11" spans="1:4">
      <c r="A11" s="4" t="s">
        <v>608</v>
      </c>
      <c r="C11" s="4" t="s">
        <v>609</v>
      </c>
    </row>
    <row r="12" spans="1:4">
      <c r="A12" s="4" t="s">
        <v>610</v>
      </c>
      <c r="B12" s="4" t="s">
        <v>611</v>
      </c>
    </row>
    <row r="13" spans="1:4">
      <c r="A13" s="4" t="s">
        <v>612</v>
      </c>
      <c r="B13" s="10" t="n">
        <v>0.6</v>
      </c>
    </row>
    <row r="14" spans="1:4">
      <c r="A14" s="4" t="s">
        <v>613</v>
      </c>
      <c r="B14" s="4" t="s">
        <v>614</v>
      </c>
    </row>
    <row r="15" spans="1:4">
      <c r="A15" s="4" t="s">
        <v>615</v>
      </c>
      <c r="B15" s="4" t="s">
        <v>611</v>
      </c>
    </row>
    <row r="16" spans="1:4">
      <c r="A16" s="4" t="s">
        <v>616</v>
      </c>
      <c r="B16" s="10"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617</v>
      </c>
      <c r="B1" s="2" t="s">
        <v>594</v>
      </c>
    </row>
    <row r="2" spans="1:2">
      <c r="A2" s="3" t="s">
        <v>618</v>
      </c>
    </row>
    <row r="3" spans="1:2">
      <c r="A3" s="4" t="s">
        <v>619</v>
      </c>
      <c r="B3" s="6" t="n">
        <v>6109</v>
      </c>
    </row>
    <row r="4" spans="1:2">
      <c r="A4" s="4" t="s">
        <v>620</v>
      </c>
      <c r="B4" s="5" t="n">
        <v>-130</v>
      </c>
    </row>
    <row r="5" spans="1:2">
      <c r="A5" s="4" t="s">
        <v>621</v>
      </c>
      <c r="B5" s="5" t="n">
        <v>5979</v>
      </c>
    </row>
    <row r="6" spans="1:2">
      <c r="A6" s="4" t="s">
        <v>585</v>
      </c>
    </row>
    <row r="7" spans="1:2">
      <c r="A7" s="3" t="s">
        <v>618</v>
      </c>
    </row>
    <row r="8" spans="1:2">
      <c r="A8" s="4" t="s">
        <v>619</v>
      </c>
      <c r="B8" s="5" t="n">
        <v>6109</v>
      </c>
    </row>
    <row r="9" spans="1:2">
      <c r="A9" s="4" t="s">
        <v>620</v>
      </c>
      <c r="B9" s="5" t="n">
        <v>-130</v>
      </c>
    </row>
    <row r="10" spans="1:2">
      <c r="A10" s="4" t="s">
        <v>621</v>
      </c>
      <c r="B10" s="6" t="n">
        <v>59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22</v>
      </c>
      <c r="B1" s="2" t="s">
        <v>594</v>
      </c>
    </row>
    <row r="2" spans="1:2">
      <c r="A2" s="3" t="s">
        <v>220</v>
      </c>
    </row>
    <row r="3" spans="1:2">
      <c r="A3" s="4" t="s">
        <v>623</v>
      </c>
      <c r="B3" s="6" t="n">
        <v>398</v>
      </c>
    </row>
    <row r="4" spans="1:2">
      <c r="A4" s="4" t="s">
        <v>624</v>
      </c>
      <c r="B4" s="5" t="n">
        <v>410</v>
      </c>
    </row>
    <row r="5" spans="1:2">
      <c r="A5" s="4" t="s">
        <v>625</v>
      </c>
      <c r="B5" s="5" t="n">
        <v>422</v>
      </c>
    </row>
    <row r="6" spans="1:2">
      <c r="A6" s="4" t="s">
        <v>626</v>
      </c>
      <c r="B6" s="5" t="n">
        <v>435</v>
      </c>
    </row>
    <row r="7" spans="1:2">
      <c r="A7" s="4" t="s">
        <v>627</v>
      </c>
      <c r="B7" s="5" t="n">
        <v>448</v>
      </c>
    </row>
    <row r="8" spans="1:2">
      <c r="A8" s="4" t="s">
        <v>628</v>
      </c>
      <c r="B8" s="5" t="n">
        <v>39438</v>
      </c>
    </row>
    <row r="9" spans="1:2">
      <c r="A9" s="4" t="s">
        <v>629</v>
      </c>
      <c r="B9" s="5" t="n">
        <v>41551</v>
      </c>
    </row>
    <row r="10" spans="1:2">
      <c r="A10" s="4" t="s">
        <v>630</v>
      </c>
      <c r="B10" s="5" t="n">
        <v>-35415</v>
      </c>
    </row>
    <row r="11" spans="1:2">
      <c r="A11" s="4" t="s">
        <v>631</v>
      </c>
      <c r="B11" s="6" t="n">
        <v>61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9</v>
      </c>
      <c r="B1" s="2" t="s">
        <v>130</v>
      </c>
      <c r="C1" s="2" t="s">
        <v>131</v>
      </c>
      <c r="D1" s="2" t="s">
        <v>132</v>
      </c>
      <c r="E1" s="2" t="s">
        <v>133</v>
      </c>
      <c r="F1" s="2" t="s">
        <v>134</v>
      </c>
    </row>
    <row r="2" spans="1:6">
      <c r="A2" s="4" t="s">
        <v>135</v>
      </c>
      <c r="C2" s="5" t="n">
        <v>31884631</v>
      </c>
    </row>
    <row r="3" spans="1:6">
      <c r="A3" s="4" t="s">
        <v>136</v>
      </c>
      <c r="B3" s="6" t="n">
        <v>633650</v>
      </c>
      <c r="C3" s="6" t="n">
        <v>319</v>
      </c>
      <c r="D3" s="6" t="n">
        <v>704500</v>
      </c>
      <c r="E3" s="6" t="n">
        <v>-500</v>
      </c>
      <c r="F3" s="6" t="n">
        <v>-70669</v>
      </c>
    </row>
    <row r="4" spans="1:6">
      <c r="A4" s="3" t="s">
        <v>137</v>
      </c>
    </row>
    <row r="5" spans="1:6">
      <c r="A5" s="4" t="s">
        <v>138</v>
      </c>
      <c r="C5" s="5" t="n">
        <v>-1072708</v>
      </c>
    </row>
    <row r="6" spans="1:6">
      <c r="A6" s="4" t="s">
        <v>139</v>
      </c>
      <c r="B6" s="5" t="n">
        <v>-20546</v>
      </c>
      <c r="C6" s="6" t="n">
        <v>-11</v>
      </c>
      <c r="D6" s="5" t="n">
        <v>-20535</v>
      </c>
    </row>
    <row r="7" spans="1:6">
      <c r="A7" s="4" t="s">
        <v>140</v>
      </c>
      <c r="C7" s="5" t="n">
        <v>1016165</v>
      </c>
    </row>
    <row r="8" spans="1:6">
      <c r="A8" s="4" t="s">
        <v>141</v>
      </c>
      <c r="B8" s="5" t="n">
        <v>20051</v>
      </c>
      <c r="C8" s="6" t="n">
        <v>12</v>
      </c>
      <c r="D8" s="5" t="n">
        <v>20039</v>
      </c>
    </row>
    <row r="9" spans="1:6">
      <c r="A9" s="4" t="s">
        <v>142</v>
      </c>
      <c r="C9" s="5" t="n">
        <v>5984</v>
      </c>
    </row>
    <row r="10" spans="1:6">
      <c r="A10" s="4" t="s">
        <v>143</v>
      </c>
      <c r="B10" s="5" t="n">
        <v>97</v>
      </c>
      <c r="D10" s="5" t="n">
        <v>97</v>
      </c>
    </row>
    <row r="11" spans="1:6">
      <c r="A11" s="4" t="s">
        <v>117</v>
      </c>
      <c r="B11" s="5" t="n">
        <v>33779</v>
      </c>
      <c r="F11" s="5" t="n">
        <v>33779</v>
      </c>
    </row>
    <row r="12" spans="1:6">
      <c r="A12" s="4" t="s">
        <v>144</v>
      </c>
      <c r="B12" s="5" t="n">
        <v>-57192</v>
      </c>
      <c r="F12" s="5" t="n">
        <v>-57192</v>
      </c>
    </row>
    <row r="13" spans="1:6">
      <c r="A13" s="4" t="s">
        <v>145</v>
      </c>
      <c r="B13" s="5" t="n">
        <v>500</v>
      </c>
      <c r="E13" s="5" t="n">
        <v>500</v>
      </c>
    </row>
    <row r="14" spans="1:6">
      <c r="A14" s="4" t="s">
        <v>146</v>
      </c>
      <c r="C14" s="5" t="n">
        <v>31834072</v>
      </c>
    </row>
    <row r="15" spans="1:6">
      <c r="A15" s="4" t="s">
        <v>147</v>
      </c>
      <c r="B15" s="5" t="n">
        <v>610339</v>
      </c>
      <c r="C15" s="6" t="n">
        <v>320</v>
      </c>
      <c r="D15" s="5" t="n">
        <v>704101</v>
      </c>
      <c r="E15" s="5" t="n">
        <v>0</v>
      </c>
      <c r="F15" s="5" t="n">
        <v>-94082</v>
      </c>
    </row>
    <row r="16" spans="1:6">
      <c r="A16" s="3" t="s">
        <v>137</v>
      </c>
    </row>
    <row r="17" spans="1:6">
      <c r="A17" s="4" t="s">
        <v>148</v>
      </c>
      <c r="C17" s="5" t="n">
        <v>7533834</v>
      </c>
    </row>
    <row r="18" spans="1:6">
      <c r="A18" s="4" t="s">
        <v>149</v>
      </c>
      <c r="B18" s="5" t="n">
        <v>124335</v>
      </c>
      <c r="C18" s="6" t="n">
        <v>75</v>
      </c>
      <c r="D18" s="5" t="n">
        <v>124260</v>
      </c>
    </row>
    <row r="19" spans="1:6">
      <c r="A19" s="4" t="s">
        <v>138</v>
      </c>
      <c r="C19" s="5" t="n">
        <v>-809023</v>
      </c>
    </row>
    <row r="20" spans="1:6">
      <c r="A20" s="4" t="s">
        <v>139</v>
      </c>
      <c r="B20" s="5" t="n">
        <v>-15085</v>
      </c>
      <c r="C20" s="6" t="n">
        <v>-8</v>
      </c>
      <c r="D20" s="5" t="n">
        <v>-15077</v>
      </c>
    </row>
    <row r="21" spans="1:6">
      <c r="A21" s="4" t="s">
        <v>140</v>
      </c>
      <c r="C21" s="5" t="n">
        <v>739052</v>
      </c>
    </row>
    <row r="22" spans="1:6">
      <c r="A22" s="4" t="s">
        <v>141</v>
      </c>
      <c r="B22" s="5" t="n">
        <v>14023</v>
      </c>
      <c r="C22" s="6" t="n">
        <v>8</v>
      </c>
      <c r="D22" s="5" t="n">
        <v>14015</v>
      </c>
    </row>
    <row r="23" spans="1:6">
      <c r="A23" s="4" t="s">
        <v>142</v>
      </c>
      <c r="C23" s="5" t="n">
        <v>5775</v>
      </c>
    </row>
    <row r="24" spans="1:6">
      <c r="A24" s="4" t="s">
        <v>143</v>
      </c>
      <c r="B24" s="5" t="n">
        <v>157</v>
      </c>
      <c r="D24" s="5" t="n">
        <v>157</v>
      </c>
    </row>
    <row r="25" spans="1:6">
      <c r="A25" s="4" t="s">
        <v>150</v>
      </c>
      <c r="B25" s="5" t="n">
        <v>102</v>
      </c>
      <c r="D25" s="5" t="n">
        <v>102</v>
      </c>
    </row>
    <row r="26" spans="1:6">
      <c r="A26" s="4" t="s">
        <v>117</v>
      </c>
      <c r="B26" s="5" t="n">
        <v>52825</v>
      </c>
      <c r="F26" s="5" t="n">
        <v>52825</v>
      </c>
    </row>
    <row r="27" spans="1:6">
      <c r="A27" s="4" t="s">
        <v>144</v>
      </c>
      <c r="B27" s="5" t="n">
        <v>-53009</v>
      </c>
      <c r="F27" s="5" t="n">
        <v>-53009</v>
      </c>
    </row>
    <row r="28" spans="1:6">
      <c r="A28" s="4" t="s">
        <v>145</v>
      </c>
      <c r="B28" s="5" t="n">
        <v>-459</v>
      </c>
      <c r="E28" s="5" t="n">
        <v>-459</v>
      </c>
    </row>
    <row r="29" spans="1:6">
      <c r="A29" s="4" t="s">
        <v>151</v>
      </c>
      <c r="C29" s="5" t="n">
        <v>39303710</v>
      </c>
    </row>
    <row r="30" spans="1:6">
      <c r="A30" s="4" t="s">
        <v>152</v>
      </c>
      <c r="B30" s="5" t="n">
        <v>733228</v>
      </c>
      <c r="C30" s="6" t="n">
        <v>395</v>
      </c>
      <c r="D30" s="5" t="n">
        <v>827558</v>
      </c>
      <c r="E30" s="5" t="n">
        <v>-459</v>
      </c>
      <c r="F30" s="5" t="n">
        <v>-94266</v>
      </c>
    </row>
    <row r="31" spans="1:6">
      <c r="A31" s="3" t="s">
        <v>137</v>
      </c>
    </row>
    <row r="32" spans="1:6">
      <c r="A32" s="4" t="s">
        <v>148</v>
      </c>
      <c r="C32" s="5" t="n">
        <v>4601904</v>
      </c>
    </row>
    <row r="33" spans="1:6">
      <c r="A33" s="4" t="s">
        <v>149</v>
      </c>
      <c r="B33" s="5" t="n">
        <v>76892</v>
      </c>
      <c r="C33" s="6" t="n">
        <v>46</v>
      </c>
      <c r="D33" s="5" t="n">
        <v>76846</v>
      </c>
    </row>
    <row r="34" spans="1:6">
      <c r="A34" s="4" t="s">
        <v>138</v>
      </c>
      <c r="C34" s="5" t="n">
        <v>-741853</v>
      </c>
    </row>
    <row r="35" spans="1:6">
      <c r="A35" s="4" t="s">
        <v>139</v>
      </c>
      <c r="B35" s="5" t="n">
        <v>-13813</v>
      </c>
      <c r="C35" s="6" t="n">
        <v>-7</v>
      </c>
      <c r="D35" s="5" t="n">
        <v>-13806</v>
      </c>
    </row>
    <row r="36" spans="1:6">
      <c r="A36" s="4" t="s">
        <v>140</v>
      </c>
      <c r="C36" s="5" t="n">
        <v>746654</v>
      </c>
    </row>
    <row r="37" spans="1:6">
      <c r="A37" s="4" t="s">
        <v>141</v>
      </c>
      <c r="B37" s="5" t="n">
        <v>13910</v>
      </c>
      <c r="C37" s="6" t="n">
        <v>7</v>
      </c>
      <c r="D37" s="5" t="n">
        <v>13903</v>
      </c>
    </row>
    <row r="38" spans="1:6">
      <c r="A38" s="4" t="s">
        <v>142</v>
      </c>
      <c r="C38" s="5" t="n">
        <v>6400</v>
      </c>
    </row>
    <row r="39" spans="1:6">
      <c r="A39" s="4" t="s">
        <v>143</v>
      </c>
      <c r="B39" s="5" t="n">
        <v>156</v>
      </c>
      <c r="D39" s="5" t="n">
        <v>156</v>
      </c>
    </row>
    <row r="40" spans="1:6">
      <c r="A40" s="4" t="s">
        <v>150</v>
      </c>
      <c r="B40" s="5" t="n">
        <v>-1347</v>
      </c>
      <c r="D40" s="5" t="n">
        <v>-1347</v>
      </c>
    </row>
    <row r="41" spans="1:6">
      <c r="A41" s="4" t="s">
        <v>117</v>
      </c>
      <c r="B41" s="5" t="n">
        <v>83924</v>
      </c>
      <c r="F41" s="5" t="n">
        <v>83924</v>
      </c>
    </row>
    <row r="42" spans="1:6">
      <c r="A42" s="4" t="s">
        <v>144</v>
      </c>
      <c r="B42" s="5" t="n">
        <v>-75626</v>
      </c>
      <c r="F42" s="5" t="n">
        <v>-75626</v>
      </c>
    </row>
    <row r="43" spans="1:6">
      <c r="A43" s="4" t="s">
        <v>145</v>
      </c>
      <c r="B43" s="5" t="n">
        <v>-519</v>
      </c>
      <c r="E43" s="5" t="n">
        <v>-519</v>
      </c>
    </row>
    <row r="44" spans="1:6">
      <c r="A44" s="4" t="s">
        <v>153</v>
      </c>
      <c r="C44" s="5" t="n">
        <v>43916815</v>
      </c>
    </row>
    <row r="45" spans="1:6">
      <c r="A45" s="4" t="s">
        <v>154</v>
      </c>
      <c r="B45" s="6" t="n">
        <v>816805</v>
      </c>
      <c r="C45" s="6" t="n">
        <v>441</v>
      </c>
      <c r="D45" s="6" t="n">
        <v>903310</v>
      </c>
      <c r="E45" s="6" t="n">
        <v>-978</v>
      </c>
      <c r="F45" s="6" t="n">
        <v>-85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632</v>
      </c>
      <c r="B1" s="2" t="s">
        <v>594</v>
      </c>
    </row>
    <row r="2" spans="1:2">
      <c r="A2" s="3" t="s">
        <v>633</v>
      </c>
    </row>
    <row r="3" spans="1:2">
      <c r="A3" s="4" t="s">
        <v>634</v>
      </c>
      <c r="B3" s="6" t="n">
        <v>14509</v>
      </c>
    </row>
    <row r="4" spans="1:2">
      <c r="A4" s="4" t="s">
        <v>620</v>
      </c>
      <c r="B4" s="5" t="n">
        <v>-131</v>
      </c>
    </row>
    <row r="5" spans="1:2">
      <c r="A5" s="4" t="s">
        <v>635</v>
      </c>
      <c r="B5" s="5" t="n">
        <v>14377</v>
      </c>
    </row>
    <row r="6" spans="1:2">
      <c r="A6" s="4" t="s">
        <v>589</v>
      </c>
    </row>
    <row r="7" spans="1:2">
      <c r="A7" s="3" t="s">
        <v>633</v>
      </c>
    </row>
    <row r="8" spans="1:2">
      <c r="A8" s="4" t="s">
        <v>634</v>
      </c>
      <c r="B8" s="5" t="n">
        <v>14509</v>
      </c>
    </row>
    <row r="9" spans="1:2">
      <c r="A9" s="4" t="s">
        <v>620</v>
      </c>
      <c r="B9" s="5" t="n">
        <v>-131</v>
      </c>
    </row>
    <row r="10" spans="1:2">
      <c r="A10" s="4" t="s">
        <v>635</v>
      </c>
      <c r="B10" s="6" t="n">
        <v>143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36</v>
      </c>
      <c r="B1" s="2" t="s">
        <v>594</v>
      </c>
    </row>
    <row r="2" spans="1:2">
      <c r="A2" s="3" t="s">
        <v>220</v>
      </c>
    </row>
    <row r="3" spans="1:2">
      <c r="A3" s="4" t="s">
        <v>623</v>
      </c>
      <c r="B3" s="6" t="n">
        <v>2530</v>
      </c>
    </row>
    <row r="4" spans="1:2">
      <c r="A4" s="4" t="s">
        <v>624</v>
      </c>
      <c r="B4" s="5" t="n">
        <v>2568</v>
      </c>
    </row>
    <row r="5" spans="1:2">
      <c r="A5" s="4" t="s">
        <v>625</v>
      </c>
      <c r="B5" s="5" t="n">
        <v>2607</v>
      </c>
    </row>
    <row r="6" spans="1:2">
      <c r="A6" s="4" t="s">
        <v>626</v>
      </c>
      <c r="B6" s="5" t="n">
        <v>2646</v>
      </c>
    </row>
    <row r="7" spans="1:2">
      <c r="A7" s="4" t="s">
        <v>627</v>
      </c>
      <c r="B7" s="5" t="n">
        <v>2686</v>
      </c>
    </row>
    <row r="8" spans="1:2">
      <c r="A8" s="4" t="s">
        <v>628</v>
      </c>
      <c r="B8" s="5" t="n">
        <v>36895</v>
      </c>
    </row>
    <row r="9" spans="1:2">
      <c r="A9" s="4" t="s">
        <v>637</v>
      </c>
      <c r="B9" s="6" t="n">
        <v>499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38</v>
      </c>
      <c r="B1" s="2" t="s">
        <v>594</v>
      </c>
    </row>
    <row r="2" spans="1:2">
      <c r="A2" s="3" t="s">
        <v>220</v>
      </c>
    </row>
    <row r="3" spans="1:2">
      <c r="A3" s="4" t="s">
        <v>623</v>
      </c>
      <c r="B3" s="6" t="n">
        <v>-825</v>
      </c>
    </row>
    <row r="4" spans="1:2">
      <c r="A4" s="4" t="s">
        <v>624</v>
      </c>
      <c r="B4" s="5" t="n">
        <v>-825</v>
      </c>
    </row>
    <row r="5" spans="1:2">
      <c r="A5" s="4" t="s">
        <v>625</v>
      </c>
      <c r="B5" s="5" t="n">
        <v>-825</v>
      </c>
    </row>
    <row r="6" spans="1:2">
      <c r="A6" s="4" t="s">
        <v>626</v>
      </c>
      <c r="B6" s="5" t="n">
        <v>-825</v>
      </c>
    </row>
    <row r="7" spans="1:2">
      <c r="A7" s="4" t="s">
        <v>627</v>
      </c>
      <c r="B7" s="6" t="n">
        <v>-8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55"/>
    <col customWidth="1" max="6" min="6" width="51"/>
    <col customWidth="1" max="7" min="7" width="21"/>
    <col customWidth="1" max="8" min="8" width="21"/>
    <col customWidth="1" max="9" min="9" width="21"/>
  </cols>
  <sheetData>
    <row r="1" spans="1:9">
      <c r="A1" s="1" t="s">
        <v>639</v>
      </c>
      <c r="B1" s="2" t="s">
        <v>640</v>
      </c>
      <c r="C1" s="2" t="s">
        <v>641</v>
      </c>
      <c r="D1" s="2" t="s">
        <v>642</v>
      </c>
      <c r="E1" s="2" t="s">
        <v>643</v>
      </c>
      <c r="F1" s="2" t="s">
        <v>644</v>
      </c>
      <c r="G1" s="2" t="s">
        <v>379</v>
      </c>
      <c r="H1" s="2" t="s">
        <v>645</v>
      </c>
      <c r="I1" s="2" t="s">
        <v>646</v>
      </c>
    </row>
    <row r="2" spans="1:9">
      <c r="A2" s="3" t="s">
        <v>647</v>
      </c>
    </row>
    <row r="3" spans="1:9">
      <c r="A3" s="4" t="s">
        <v>95</v>
      </c>
      <c r="E3" s="6" t="n">
        <v>16616</v>
      </c>
      <c r="F3" s="6" t="n">
        <v>17027</v>
      </c>
    </row>
    <row r="4" spans="1:9">
      <c r="A4" s="4" t="s">
        <v>184</v>
      </c>
      <c r="E4" s="6" t="n">
        <v>639899</v>
      </c>
      <c r="F4" s="6" t="n">
        <v>1161002</v>
      </c>
      <c r="G4" s="6" t="n">
        <v>700862</v>
      </c>
    </row>
    <row r="5" spans="1:9">
      <c r="A5" s="4" t="s">
        <v>648</v>
      </c>
      <c r="B5" s="5" t="n">
        <v>95177</v>
      </c>
      <c r="E5" s="5" t="n">
        <v>0</v>
      </c>
      <c r="F5" s="5" t="n">
        <v>0</v>
      </c>
    </row>
    <row r="6" spans="1:9">
      <c r="A6" s="4" t="s">
        <v>414</v>
      </c>
      <c r="B6" s="8" t="n">
        <v>0.001</v>
      </c>
      <c r="E6" s="7" t="n">
        <v>0.01</v>
      </c>
      <c r="F6" s="7" t="n">
        <v>0.01</v>
      </c>
    </row>
    <row r="7" spans="1:9">
      <c r="A7" s="4" t="s">
        <v>649</v>
      </c>
      <c r="B7" s="6" t="n">
        <v>1000</v>
      </c>
    </row>
    <row r="8" spans="1:9">
      <c r="A8" s="4" t="s">
        <v>650</v>
      </c>
      <c r="E8" s="5" t="n">
        <v>4</v>
      </c>
    </row>
    <row r="9" spans="1:9">
      <c r="A9" s="4" t="s">
        <v>651</v>
      </c>
    </row>
    <row r="10" spans="1:9">
      <c r="A10" s="3" t="s">
        <v>647</v>
      </c>
    </row>
    <row r="11" spans="1:9">
      <c r="A11" s="4" t="s">
        <v>652</v>
      </c>
      <c r="E11" s="4" t="s">
        <v>653</v>
      </c>
    </row>
    <row r="12" spans="1:9">
      <c r="A12" s="4" t="s">
        <v>654</v>
      </c>
      <c r="E12" s="4" t="s">
        <v>655</v>
      </c>
    </row>
    <row r="13" spans="1:9">
      <c r="A13" s="4" t="s">
        <v>656</v>
      </c>
    </row>
    <row r="14" spans="1:9">
      <c r="A14" s="3" t="s">
        <v>647</v>
      </c>
    </row>
    <row r="15" spans="1:9">
      <c r="A15" s="4" t="s">
        <v>652</v>
      </c>
      <c r="E15" s="4" t="s">
        <v>657</v>
      </c>
    </row>
    <row r="16" spans="1:9">
      <c r="A16" s="4" t="s">
        <v>654</v>
      </c>
      <c r="E16" s="4" t="s">
        <v>658</v>
      </c>
    </row>
    <row r="17" spans="1:9">
      <c r="A17" s="4" t="s">
        <v>659</v>
      </c>
    </row>
    <row r="18" spans="1:9">
      <c r="A18" s="3" t="s">
        <v>647</v>
      </c>
    </row>
    <row r="19" spans="1:9">
      <c r="A19" s="4" t="s">
        <v>660</v>
      </c>
      <c r="E19" s="4" t="s">
        <v>661</v>
      </c>
    </row>
    <row r="20" spans="1:9">
      <c r="A20" s="4" t="s">
        <v>95</v>
      </c>
      <c r="E20" s="6" t="n">
        <v>200</v>
      </c>
    </row>
    <row r="21" spans="1:9">
      <c r="A21" s="4" t="s">
        <v>662</v>
      </c>
      <c r="H21" s="6" t="n">
        <v>29200</v>
      </c>
    </row>
    <row r="22" spans="1:9">
      <c r="A22" s="4" t="s">
        <v>663</v>
      </c>
    </row>
    <row r="23" spans="1:9">
      <c r="A23" s="3" t="s">
        <v>647</v>
      </c>
    </row>
    <row r="24" spans="1:9">
      <c r="A24" s="4" t="s">
        <v>664</v>
      </c>
      <c r="I24" s="6" t="n">
        <v>45600</v>
      </c>
    </row>
    <row r="25" spans="1:9">
      <c r="A25" s="4" t="s">
        <v>665</v>
      </c>
      <c r="I25" s="6" t="n">
        <v>4500</v>
      </c>
    </row>
    <row r="26" spans="1:9">
      <c r="A26" s="4" t="s">
        <v>666</v>
      </c>
    </row>
    <row r="27" spans="1:9">
      <c r="A27" s="3" t="s">
        <v>647</v>
      </c>
    </row>
    <row r="28" spans="1:9">
      <c r="A28" s="4" t="s">
        <v>664</v>
      </c>
      <c r="E28" s="6" t="n">
        <v>100800</v>
      </c>
      <c r="F28" s="6" t="n">
        <v>244600</v>
      </c>
    </row>
    <row r="29" spans="1:9">
      <c r="A29" s="4" t="s">
        <v>667</v>
      </c>
      <c r="E29" s="5" t="n">
        <v>5</v>
      </c>
      <c r="F29" s="5" t="n">
        <v>12</v>
      </c>
    </row>
    <row r="30" spans="1:9">
      <c r="A30" s="4" t="s">
        <v>668</v>
      </c>
    </row>
    <row r="31" spans="1:9">
      <c r="A31" s="3" t="s">
        <v>647</v>
      </c>
    </row>
    <row r="32" spans="1:9">
      <c r="A32" s="4" t="s">
        <v>664</v>
      </c>
      <c r="E32" s="6" t="n">
        <v>523200</v>
      </c>
      <c r="F32" s="6" t="n">
        <v>609300</v>
      </c>
    </row>
    <row r="33" spans="1:9">
      <c r="A33" s="4" t="s">
        <v>667</v>
      </c>
      <c r="E33" s="5" t="n">
        <v>41</v>
      </c>
      <c r="F33" s="5" t="n">
        <v>41</v>
      </c>
    </row>
    <row r="34" spans="1:9">
      <c r="A34" s="4" t="s">
        <v>669</v>
      </c>
    </row>
    <row r="35" spans="1:9">
      <c r="A35" s="3" t="s">
        <v>647</v>
      </c>
    </row>
    <row r="36" spans="1:9">
      <c r="A36" s="4" t="s">
        <v>664</v>
      </c>
      <c r="E36" s="6" t="n">
        <v>867900</v>
      </c>
      <c r="F36" s="6" t="n">
        <v>859300</v>
      </c>
    </row>
    <row r="37" spans="1:9">
      <c r="A37" s="4" t="s">
        <v>667</v>
      </c>
      <c r="E37" s="5" t="n">
        <v>49</v>
      </c>
      <c r="F37" s="5" t="n">
        <v>41</v>
      </c>
    </row>
    <row r="38" spans="1:9">
      <c r="A38" s="4" t="s">
        <v>670</v>
      </c>
    </row>
    <row r="39" spans="1:9">
      <c r="A39" s="3" t="s">
        <v>647</v>
      </c>
    </row>
    <row r="40" spans="1:9">
      <c r="A40" s="4" t="s">
        <v>664</v>
      </c>
      <c r="B40" s="6" t="n">
        <v>810000</v>
      </c>
      <c r="E40" s="6" t="n">
        <v>809400</v>
      </c>
    </row>
    <row r="41" spans="1:9">
      <c r="A41" s="4" t="s">
        <v>667</v>
      </c>
      <c r="B41" s="5" t="n">
        <v>49</v>
      </c>
      <c r="E41" s="5" t="n">
        <v>48</v>
      </c>
    </row>
    <row r="42" spans="1:9">
      <c r="A42" s="4" t="s">
        <v>662</v>
      </c>
      <c r="B42" s="6" t="n">
        <v>714800</v>
      </c>
    </row>
    <row r="43" spans="1:9">
      <c r="A43" s="4" t="s">
        <v>184</v>
      </c>
      <c r="B43" s="5" t="n">
        <v>639900</v>
      </c>
    </row>
    <row r="44" spans="1:9">
      <c r="A44" s="4" t="s">
        <v>671</v>
      </c>
      <c r="B44" s="6" t="n">
        <v>74900</v>
      </c>
    </row>
    <row r="45" spans="1:9">
      <c r="A45" s="4" t="s">
        <v>672</v>
      </c>
    </row>
    <row r="46" spans="1:9">
      <c r="A46" s="3" t="s">
        <v>647</v>
      </c>
    </row>
    <row r="47" spans="1:9">
      <c r="A47" s="4" t="s">
        <v>664</v>
      </c>
      <c r="E47" s="6" t="n">
        <v>305400</v>
      </c>
      <c r="F47" s="6" t="n">
        <v>288800</v>
      </c>
    </row>
    <row r="48" spans="1:9">
      <c r="A48" s="4" t="s">
        <v>667</v>
      </c>
      <c r="E48" s="5" t="n">
        <v>4</v>
      </c>
    </row>
    <row r="49" spans="1:9">
      <c r="A49" s="4" t="s">
        <v>673</v>
      </c>
    </row>
    <row r="50" spans="1:9">
      <c r="A50" s="3" t="s">
        <v>647</v>
      </c>
    </row>
    <row r="51" spans="1:9">
      <c r="A51" s="4" t="s">
        <v>674</v>
      </c>
      <c r="C51" s="6" t="n">
        <v>10000</v>
      </c>
      <c r="D51" s="6" t="n">
        <v>10000</v>
      </c>
    </row>
    <row r="52" spans="1:9">
      <c r="A52" s="4" t="s">
        <v>660</v>
      </c>
      <c r="E52" s="4" t="s">
        <v>534</v>
      </c>
    </row>
    <row r="53" spans="1:9">
      <c r="A53" s="4" t="s">
        <v>95</v>
      </c>
      <c r="E53" s="6"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75</v>
      </c>
      <c r="B1" s="2" t="s">
        <v>676</v>
      </c>
      <c r="C1" s="2" t="s">
        <v>677</v>
      </c>
      <c r="D1" s="2" t="s">
        <v>678</v>
      </c>
      <c r="E1" s="2" t="s">
        <v>679</v>
      </c>
      <c r="F1" s="2" t="s">
        <v>680</v>
      </c>
      <c r="G1" s="2" t="s">
        <v>681</v>
      </c>
      <c r="H1" s="2" t="s">
        <v>682</v>
      </c>
      <c r="I1" s="2" t="s">
        <v>683</v>
      </c>
      <c r="J1" s="2" t="s">
        <v>684</v>
      </c>
      <c r="K1" s="2" t="s">
        <v>685</v>
      </c>
      <c r="L1" s="2" t="s">
        <v>686</v>
      </c>
      <c r="M1" s="2" t="s">
        <v>687</v>
      </c>
    </row>
    <row r="2" spans="1:13">
      <c r="A2" s="3" t="s">
        <v>688</v>
      </c>
    </row>
    <row r="3" spans="1:13">
      <c r="A3" s="4" t="s">
        <v>689</v>
      </c>
      <c r="D3" s="6" t="n">
        <v>1275000000</v>
      </c>
      <c r="E3" s="6" t="n">
        <v>1195000000</v>
      </c>
    </row>
    <row r="4" spans="1:13">
      <c r="A4" s="4" t="s">
        <v>690</v>
      </c>
      <c r="D4" s="5" t="n">
        <v>252543000</v>
      </c>
      <c r="E4" s="5" t="n">
        <v>149440000</v>
      </c>
    </row>
    <row r="5" spans="1:13">
      <c r="A5" s="4" t="s">
        <v>95</v>
      </c>
      <c r="D5" s="6" t="n">
        <v>16616000</v>
      </c>
      <c r="E5" s="6" t="n">
        <v>17027000</v>
      </c>
    </row>
    <row r="6" spans="1:13">
      <c r="A6" s="4" t="s">
        <v>691</v>
      </c>
    </row>
    <row r="7" spans="1:13">
      <c r="A7" s="3" t="s">
        <v>688</v>
      </c>
    </row>
    <row r="8" spans="1:13">
      <c r="A8" s="4" t="s">
        <v>692</v>
      </c>
      <c r="D8" s="4" t="s">
        <v>393</v>
      </c>
      <c r="E8" s="4" t="s">
        <v>393</v>
      </c>
    </row>
    <row r="9" spans="1:13">
      <c r="A9" s="4" t="s">
        <v>693</v>
      </c>
      <c r="D9" s="5" t="n">
        <v>2</v>
      </c>
      <c r="E9" s="5" t="n">
        <v>2</v>
      </c>
    </row>
    <row r="10" spans="1:13">
      <c r="A10" s="4" t="s">
        <v>694</v>
      </c>
    </row>
    <row r="11" spans="1:13">
      <c r="A11" s="3" t="s">
        <v>688</v>
      </c>
    </row>
    <row r="12" spans="1:13">
      <c r="A12" s="4" t="s">
        <v>695</v>
      </c>
      <c r="E12" s="4" t="s">
        <v>696</v>
      </c>
    </row>
    <row r="13" spans="1:13">
      <c r="A13" s="4" t="s">
        <v>692</v>
      </c>
      <c r="B13" s="4" t="s">
        <v>393</v>
      </c>
      <c r="D13" s="4" t="s">
        <v>393</v>
      </c>
      <c r="E13" s="4" t="s">
        <v>393</v>
      </c>
    </row>
    <row r="14" spans="1:13">
      <c r="A14" s="4" t="s">
        <v>693</v>
      </c>
      <c r="B14" s="5" t="n">
        <v>1</v>
      </c>
      <c r="D14" s="5" t="n">
        <v>3</v>
      </c>
      <c r="E14" s="5" t="n">
        <v>3</v>
      </c>
    </row>
    <row r="15" spans="1:13">
      <c r="A15" s="4" t="s">
        <v>697</v>
      </c>
    </row>
    <row r="16" spans="1:13">
      <c r="A16" s="3" t="s">
        <v>688</v>
      </c>
    </row>
    <row r="17" spans="1:13">
      <c r="A17" s="4" t="s">
        <v>692</v>
      </c>
      <c r="E17" s="4" t="s">
        <v>393</v>
      </c>
    </row>
    <row r="18" spans="1:13">
      <c r="A18" s="4" t="s">
        <v>698</v>
      </c>
    </row>
    <row r="19" spans="1:13">
      <c r="A19" s="3" t="s">
        <v>688</v>
      </c>
    </row>
    <row r="20" spans="1:13">
      <c r="A20" s="4" t="s">
        <v>692</v>
      </c>
      <c r="D20" s="4" t="s">
        <v>393</v>
      </c>
    </row>
    <row r="21" spans="1:13">
      <c r="A21" s="4" t="s">
        <v>693</v>
      </c>
      <c r="D21" s="5" t="n">
        <v>2</v>
      </c>
    </row>
    <row r="22" spans="1:13">
      <c r="A22" s="4" t="s">
        <v>699</v>
      </c>
    </row>
    <row r="23" spans="1:13">
      <c r="A23" s="3" t="s">
        <v>688</v>
      </c>
    </row>
    <row r="24" spans="1:13">
      <c r="A24" s="4" t="s">
        <v>689</v>
      </c>
      <c r="D24" s="6" t="n">
        <v>300000000</v>
      </c>
    </row>
    <row r="25" spans="1:13">
      <c r="A25" s="4" t="s">
        <v>690</v>
      </c>
      <c r="D25" s="5" t="n">
        <v>32700000</v>
      </c>
    </row>
    <row r="26" spans="1:13">
      <c r="A26" s="4" t="s">
        <v>95</v>
      </c>
      <c r="D26" s="6" t="n">
        <v>1260000</v>
      </c>
    </row>
    <row r="27" spans="1:13">
      <c r="A27" s="4" t="s">
        <v>695</v>
      </c>
      <c r="D27" s="4" t="s">
        <v>533</v>
      </c>
    </row>
    <row r="28" spans="1:13">
      <c r="A28" s="4" t="s">
        <v>700</v>
      </c>
    </row>
    <row r="29" spans="1:13">
      <c r="A29" s="3" t="s">
        <v>688</v>
      </c>
    </row>
    <row r="30" spans="1:13">
      <c r="A30" s="4" t="s">
        <v>690</v>
      </c>
      <c r="D30" s="6" t="n">
        <v>394359000</v>
      </c>
      <c r="E30" s="6" t="n">
        <v>44539000</v>
      </c>
    </row>
    <row r="31" spans="1:13">
      <c r="A31" s="4" t="s">
        <v>695</v>
      </c>
      <c r="D31" s="4" t="s">
        <v>701</v>
      </c>
      <c r="E31" s="4" t="s">
        <v>533</v>
      </c>
    </row>
    <row r="32" spans="1:13">
      <c r="A32" s="4" t="s">
        <v>702</v>
      </c>
    </row>
    <row r="33" spans="1:13">
      <c r="A33" s="3" t="s">
        <v>688</v>
      </c>
    </row>
    <row r="34" spans="1:13">
      <c r="A34" s="4" t="s">
        <v>689</v>
      </c>
      <c r="C34" s="6" t="n">
        <v>520000000</v>
      </c>
      <c r="D34" s="6" t="n">
        <v>300000000</v>
      </c>
      <c r="E34" s="6" t="n">
        <v>520000000</v>
      </c>
      <c r="F34" s="6" t="n">
        <v>300000000</v>
      </c>
      <c r="G34" s="6" t="n">
        <v>520000000</v>
      </c>
      <c r="M34" s="6" t="n">
        <v>300000000</v>
      </c>
    </row>
    <row r="35" spans="1:13">
      <c r="A35" s="4" t="s">
        <v>690</v>
      </c>
      <c r="D35" s="5" t="n">
        <v>107526000</v>
      </c>
      <c r="E35" s="5" t="n">
        <v>72906000</v>
      </c>
    </row>
    <row r="36" spans="1:13">
      <c r="A36" s="4" t="s">
        <v>95</v>
      </c>
      <c r="D36" s="6" t="n">
        <v>6862000</v>
      </c>
      <c r="E36" s="6" t="n">
        <v>7838000</v>
      </c>
    </row>
    <row r="37" spans="1:13">
      <c r="A37" s="4" t="s">
        <v>695</v>
      </c>
      <c r="D37" s="4" t="s">
        <v>703</v>
      </c>
      <c r="E37" s="4" t="s">
        <v>704</v>
      </c>
    </row>
    <row r="38" spans="1:13">
      <c r="A38" s="4" t="s">
        <v>692</v>
      </c>
      <c r="C38" s="4" t="s">
        <v>393</v>
      </c>
    </row>
    <row r="39" spans="1:13">
      <c r="A39" s="4" t="s">
        <v>705</v>
      </c>
    </row>
    <row r="40" spans="1:13">
      <c r="A40" s="3" t="s">
        <v>688</v>
      </c>
    </row>
    <row r="41" spans="1:13">
      <c r="A41" s="4" t="s">
        <v>689</v>
      </c>
      <c r="E41" s="6" t="n">
        <v>0</v>
      </c>
      <c r="H41" s="6" t="n">
        <v>250000000</v>
      </c>
    </row>
    <row r="42" spans="1:13">
      <c r="A42" s="4" t="s">
        <v>690</v>
      </c>
      <c r="E42" s="5" t="n">
        <v>0</v>
      </c>
    </row>
    <row r="43" spans="1:13">
      <c r="A43" s="4" t="s">
        <v>95</v>
      </c>
      <c r="E43" s="5" t="n">
        <v>470000</v>
      </c>
    </row>
    <row r="44" spans="1:13">
      <c r="A44" s="4" t="s">
        <v>706</v>
      </c>
    </row>
    <row r="45" spans="1:13">
      <c r="A45" s="3" t="s">
        <v>688</v>
      </c>
    </row>
    <row r="46" spans="1:13">
      <c r="A46" s="4" t="s">
        <v>689</v>
      </c>
      <c r="D46" s="6" t="n">
        <v>100000000</v>
      </c>
      <c r="E46" s="5" t="n">
        <v>100000000</v>
      </c>
    </row>
    <row r="47" spans="1:13">
      <c r="A47" s="4" t="s">
        <v>690</v>
      </c>
      <c r="D47" s="5" t="n">
        <v>0</v>
      </c>
      <c r="E47" s="5" t="n">
        <v>0</v>
      </c>
    </row>
    <row r="48" spans="1:13">
      <c r="A48" s="4" t="s">
        <v>95</v>
      </c>
      <c r="D48" s="5" t="n">
        <v>622000</v>
      </c>
      <c r="E48" s="6" t="n">
        <v>594000</v>
      </c>
    </row>
    <row r="49" spans="1:13">
      <c r="A49" s="4" t="s">
        <v>695</v>
      </c>
      <c r="E49" s="4" t="s">
        <v>696</v>
      </c>
    </row>
    <row r="50" spans="1:13">
      <c r="A50" s="4" t="s">
        <v>707</v>
      </c>
    </row>
    <row r="51" spans="1:13">
      <c r="A51" s="3" t="s">
        <v>688</v>
      </c>
    </row>
    <row r="52" spans="1:13">
      <c r="A52" s="4" t="s">
        <v>689</v>
      </c>
      <c r="D52" s="5" t="n">
        <v>300000000</v>
      </c>
      <c r="E52" s="6" t="n">
        <v>300000000</v>
      </c>
      <c r="K52" s="6" t="n">
        <v>300000000</v>
      </c>
      <c r="L52" s="6" t="n">
        <v>250000000</v>
      </c>
    </row>
    <row r="53" spans="1:13">
      <c r="A53" s="4" t="s">
        <v>690</v>
      </c>
      <c r="D53" s="5" t="n">
        <v>87375000</v>
      </c>
      <c r="E53" s="5" t="n">
        <v>76534000</v>
      </c>
    </row>
    <row r="54" spans="1:13">
      <c r="A54" s="4" t="s">
        <v>95</v>
      </c>
      <c r="D54" s="6" t="n">
        <v>5563000</v>
      </c>
      <c r="E54" s="6" t="n">
        <v>6594000</v>
      </c>
    </row>
    <row r="55" spans="1:13">
      <c r="A55" s="4" t="s">
        <v>695</v>
      </c>
      <c r="D55" s="4" t="s">
        <v>708</v>
      </c>
      <c r="E55" s="4" t="s">
        <v>709</v>
      </c>
    </row>
    <row r="56" spans="1:13">
      <c r="A56" s="4" t="s">
        <v>710</v>
      </c>
    </row>
    <row r="57" spans="1:13">
      <c r="A57" s="3" t="s">
        <v>688</v>
      </c>
    </row>
    <row r="58" spans="1:13">
      <c r="A58" s="4" t="s">
        <v>689</v>
      </c>
      <c r="D58" s="6" t="n">
        <v>175000000</v>
      </c>
      <c r="E58" s="6" t="n">
        <v>175000000</v>
      </c>
    </row>
    <row r="59" spans="1:13">
      <c r="A59" s="4" t="s">
        <v>690</v>
      </c>
      <c r="D59" s="5" t="n">
        <v>24942000</v>
      </c>
      <c r="E59" s="5" t="n">
        <v>0</v>
      </c>
    </row>
    <row r="60" spans="1:13">
      <c r="A60" s="4" t="s">
        <v>95</v>
      </c>
      <c r="D60" s="6" t="n">
        <v>1333000</v>
      </c>
      <c r="E60" s="5" t="n">
        <v>86000</v>
      </c>
    </row>
    <row r="61" spans="1:13">
      <c r="A61" s="4" t="s">
        <v>695</v>
      </c>
      <c r="D61" s="4" t="s">
        <v>711</v>
      </c>
    </row>
    <row r="62" spans="1:13">
      <c r="A62" s="4" t="s">
        <v>712</v>
      </c>
    </row>
    <row r="63" spans="1:13">
      <c r="A63" s="3" t="s">
        <v>688</v>
      </c>
    </row>
    <row r="64" spans="1:13">
      <c r="A64" s="4" t="s">
        <v>689</v>
      </c>
      <c r="D64" s="6" t="n">
        <v>100000000</v>
      </c>
      <c r="E64" s="5" t="n">
        <v>100000000</v>
      </c>
      <c r="I64" s="6" t="n">
        <v>100000000</v>
      </c>
      <c r="J64" s="6" t="n">
        <v>75000000</v>
      </c>
    </row>
    <row r="65" spans="1:13">
      <c r="A65" s="4" t="s">
        <v>690</v>
      </c>
      <c r="D65" s="5" t="n">
        <v>0</v>
      </c>
      <c r="E65" s="5" t="n">
        <v>0</v>
      </c>
    </row>
    <row r="66" spans="1:13">
      <c r="A66" s="4" t="s">
        <v>95</v>
      </c>
      <c r="D66" s="6" t="n">
        <v>976000</v>
      </c>
      <c r="E66" s="6" t="n">
        <v>1445000</v>
      </c>
    </row>
    <row r="67" spans="1:13">
      <c r="A67" s="4" t="s">
        <v>695</v>
      </c>
      <c r="E67" s="4" t="s">
        <v>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6</v>
      </c>
    </row>
    <row r="3" spans="1:3">
      <c r="A3" s="3" t="s">
        <v>688</v>
      </c>
    </row>
    <row r="4" spans="1:3">
      <c r="A4" s="4" t="s">
        <v>690</v>
      </c>
      <c r="B4" s="6" t="n">
        <v>252543</v>
      </c>
      <c r="C4" s="6" t="n">
        <v>149440</v>
      </c>
    </row>
    <row r="5" spans="1:3">
      <c r="A5" s="4" t="s">
        <v>715</v>
      </c>
      <c r="B5" s="5" t="n">
        <v>4958</v>
      </c>
      <c r="C5" s="5" t="n">
        <v>3025</v>
      </c>
    </row>
    <row r="6" spans="1:3">
      <c r="A6" s="4" t="s">
        <v>528</v>
      </c>
      <c r="B6" s="5" t="n">
        <v>2557</v>
      </c>
      <c r="C6" s="5" t="n">
        <v>0</v>
      </c>
    </row>
    <row r="7" spans="1:3">
      <c r="A7" s="4" t="s">
        <v>716</v>
      </c>
    </row>
    <row r="8" spans="1:3">
      <c r="A8" s="3" t="s">
        <v>688</v>
      </c>
    </row>
    <row r="9" spans="1:3">
      <c r="A9" s="4" t="s">
        <v>528</v>
      </c>
      <c r="B9" s="5" t="n">
        <v>68500</v>
      </c>
      <c r="C9" s="5" t="n">
        <v>28200</v>
      </c>
    </row>
    <row r="10" spans="1:3">
      <c r="A10" s="4" t="s">
        <v>700</v>
      </c>
    </row>
    <row r="11" spans="1:3">
      <c r="A11" s="3" t="s">
        <v>688</v>
      </c>
    </row>
    <row r="12" spans="1:3">
      <c r="A12" s="4" t="s">
        <v>690</v>
      </c>
      <c r="B12" s="5" t="n">
        <v>394359</v>
      </c>
      <c r="C12" s="5" t="n">
        <v>44539</v>
      </c>
    </row>
    <row r="13" spans="1:3">
      <c r="A13" s="4" t="s">
        <v>715</v>
      </c>
      <c r="B13" s="5" t="n">
        <v>1957</v>
      </c>
      <c r="C13" s="5" t="n">
        <v>74</v>
      </c>
    </row>
    <row r="14" spans="1:3">
      <c r="A14" s="4" t="s">
        <v>717</v>
      </c>
      <c r="B14" s="6" t="n">
        <v>454301</v>
      </c>
      <c r="C14" s="6" t="n">
        <v>54973</v>
      </c>
    </row>
    <row r="15" spans="1:3">
      <c r="A15" s="4" t="s">
        <v>530</v>
      </c>
      <c r="B15" s="4" t="s">
        <v>701</v>
      </c>
      <c r="C15" s="4" t="s">
        <v>533</v>
      </c>
    </row>
    <row r="16" spans="1:3">
      <c r="A16" s="4" t="s">
        <v>718</v>
      </c>
      <c r="B16" s="4" t="s">
        <v>719</v>
      </c>
      <c r="C16" s="4" t="s">
        <v>720</v>
      </c>
    </row>
    <row r="17" spans="1:3">
      <c r="A17" s="4" t="s">
        <v>721</v>
      </c>
    </row>
    <row r="18" spans="1:3">
      <c r="A18" s="3" t="s">
        <v>688</v>
      </c>
    </row>
    <row r="19" spans="1:3">
      <c r="A19" s="4" t="s">
        <v>690</v>
      </c>
      <c r="B19" s="6" t="n">
        <v>83353</v>
      </c>
      <c r="C19" s="6" t="n">
        <v>21961</v>
      </c>
    </row>
    <row r="20" spans="1:3">
      <c r="A20" s="4" t="s">
        <v>715</v>
      </c>
      <c r="B20" s="5" t="n">
        <v>124</v>
      </c>
      <c r="C20" s="5" t="n">
        <v>27</v>
      </c>
    </row>
    <row r="21" spans="1:3">
      <c r="A21" s="4" t="s">
        <v>717</v>
      </c>
      <c r="B21" s="6" t="n">
        <v>93500</v>
      </c>
      <c r="C21" s="6" t="n">
        <v>26750</v>
      </c>
    </row>
    <row r="22" spans="1:3">
      <c r="A22" s="4" t="s">
        <v>530</v>
      </c>
      <c r="B22" s="4" t="s">
        <v>722</v>
      </c>
      <c r="C22" s="4" t="s">
        <v>723</v>
      </c>
    </row>
    <row r="23" spans="1:3">
      <c r="A23" s="4" t="s">
        <v>718</v>
      </c>
      <c r="B23" s="4" t="s">
        <v>724</v>
      </c>
      <c r="C23" s="4" t="s">
        <v>725</v>
      </c>
    </row>
    <row r="24" spans="1:3">
      <c r="A24" s="4" t="s">
        <v>726</v>
      </c>
    </row>
    <row r="25" spans="1:3">
      <c r="A25" s="3" t="s">
        <v>688</v>
      </c>
    </row>
    <row r="26" spans="1:3">
      <c r="A26" s="4" t="s">
        <v>690</v>
      </c>
      <c r="B26" s="6" t="n">
        <v>178304</v>
      </c>
      <c r="C26" s="6" t="n">
        <v>22578</v>
      </c>
    </row>
    <row r="27" spans="1:3">
      <c r="A27" s="4" t="s">
        <v>715</v>
      </c>
      <c r="B27" s="5" t="n">
        <v>1199</v>
      </c>
      <c r="C27" s="5" t="n">
        <v>47</v>
      </c>
    </row>
    <row r="28" spans="1:3">
      <c r="A28" s="4" t="s">
        <v>717</v>
      </c>
      <c r="B28" s="6" t="n">
        <v>209873</v>
      </c>
      <c r="C28" s="6" t="n">
        <v>28223</v>
      </c>
    </row>
    <row r="29" spans="1:3">
      <c r="A29" s="4" t="s">
        <v>530</v>
      </c>
      <c r="B29" s="4" t="s">
        <v>727</v>
      </c>
      <c r="C29" s="4" t="s">
        <v>728</v>
      </c>
    </row>
    <row r="30" spans="1:3">
      <c r="A30" s="4" t="s">
        <v>718</v>
      </c>
      <c r="B30" s="4" t="s">
        <v>729</v>
      </c>
      <c r="C30" s="4" t="s">
        <v>729</v>
      </c>
    </row>
    <row r="31" spans="1:3">
      <c r="A31" s="4" t="s">
        <v>730</v>
      </c>
    </row>
    <row r="32" spans="1:3">
      <c r="A32" s="3" t="s">
        <v>688</v>
      </c>
    </row>
    <row r="33" spans="1:3">
      <c r="A33" s="4" t="s">
        <v>690</v>
      </c>
      <c r="B33" s="6" t="n">
        <v>40720</v>
      </c>
    </row>
    <row r="34" spans="1:3">
      <c r="A34" s="4" t="s">
        <v>715</v>
      </c>
      <c r="B34" s="5" t="n">
        <v>221</v>
      </c>
    </row>
    <row r="35" spans="1:3">
      <c r="A35" s="4" t="s">
        <v>717</v>
      </c>
      <c r="B35" s="6" t="n">
        <v>47475</v>
      </c>
    </row>
    <row r="36" spans="1:3">
      <c r="A36" s="4" t="s">
        <v>530</v>
      </c>
      <c r="B36" s="4" t="s">
        <v>731</v>
      </c>
    </row>
    <row r="37" spans="1:3">
      <c r="A37" s="4" t="s">
        <v>718</v>
      </c>
      <c r="B37" s="4" t="s">
        <v>732</v>
      </c>
    </row>
    <row r="38" spans="1:3">
      <c r="A38" s="4" t="s">
        <v>733</v>
      </c>
    </row>
    <row r="39" spans="1:3">
      <c r="A39" s="3" t="s">
        <v>688</v>
      </c>
    </row>
    <row r="40" spans="1:3">
      <c r="A40" s="4" t="s">
        <v>690</v>
      </c>
      <c r="B40" s="6" t="n">
        <v>91982</v>
      </c>
    </row>
    <row r="41" spans="1:3">
      <c r="A41" s="4" t="s">
        <v>715</v>
      </c>
      <c r="B41" s="5" t="n">
        <v>413</v>
      </c>
    </row>
    <row r="42" spans="1:3">
      <c r="A42" s="4" t="s">
        <v>717</v>
      </c>
      <c r="B42" s="6" t="n">
        <v>103453</v>
      </c>
    </row>
    <row r="43" spans="1:3">
      <c r="A43" s="4" t="s">
        <v>530</v>
      </c>
      <c r="B43" s="4" t="s">
        <v>734</v>
      </c>
    </row>
    <row r="44" spans="1:3">
      <c r="A44" s="4" t="s">
        <v>718</v>
      </c>
      <c r="B44" s="4" t="s">
        <v>7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6</v>
      </c>
    </row>
    <row r="3" spans="1:3">
      <c r="A3" s="3" t="s">
        <v>737</v>
      </c>
    </row>
    <row r="4" spans="1:3">
      <c r="A4" s="4" t="s">
        <v>738</v>
      </c>
      <c r="B4" s="6" t="n">
        <v>29167</v>
      </c>
      <c r="C4" s="6" t="n">
        <v>0</v>
      </c>
    </row>
    <row r="5" spans="1:3">
      <c r="A5" s="4" t="s">
        <v>739</v>
      </c>
    </row>
    <row r="6" spans="1:3">
      <c r="A6" s="3" t="s">
        <v>737</v>
      </c>
    </row>
    <row r="7" spans="1:3">
      <c r="A7" s="4" t="s">
        <v>738</v>
      </c>
      <c r="B7" s="5" t="n">
        <v>2186563</v>
      </c>
      <c r="C7" s="5" t="n">
        <v>1861864</v>
      </c>
    </row>
    <row r="8" spans="1:3">
      <c r="A8" s="4" t="s">
        <v>740</v>
      </c>
      <c r="B8" s="5" t="n">
        <v>1822345</v>
      </c>
      <c r="C8" s="5" t="n">
        <v>1525636</v>
      </c>
    </row>
    <row r="9" spans="1:3">
      <c r="A9" s="4" t="s">
        <v>741</v>
      </c>
      <c r="B9" s="5" t="n">
        <v>261400</v>
      </c>
      <c r="C9" s="5" t="n">
        <v>186500</v>
      </c>
    </row>
    <row r="10" spans="1:3">
      <c r="A10" s="4" t="s">
        <v>742</v>
      </c>
    </row>
    <row r="11" spans="1:3">
      <c r="A11" s="3" t="s">
        <v>737</v>
      </c>
    </row>
    <row r="12" spans="1:3">
      <c r="A12" s="4" t="s">
        <v>738</v>
      </c>
      <c r="C12" s="5" t="n">
        <v>223600</v>
      </c>
    </row>
    <row r="13" spans="1:3">
      <c r="A13" s="4" t="s">
        <v>740</v>
      </c>
      <c r="C13" s="5" t="n">
        <v>48557</v>
      </c>
    </row>
    <row r="14" spans="1:3">
      <c r="A14" s="4" t="s">
        <v>743</v>
      </c>
    </row>
    <row r="15" spans="1:3">
      <c r="A15" s="3" t="s">
        <v>737</v>
      </c>
    </row>
    <row r="16" spans="1:3">
      <c r="A16" s="4" t="s">
        <v>738</v>
      </c>
      <c r="C16" s="5" t="n">
        <v>48000</v>
      </c>
    </row>
    <row r="17" spans="1:3">
      <c r="A17" s="4" t="s">
        <v>740</v>
      </c>
      <c r="C17" s="5" t="n">
        <v>48000</v>
      </c>
    </row>
    <row r="18" spans="1:3">
      <c r="A18" s="4" t="s">
        <v>744</v>
      </c>
    </row>
    <row r="19" spans="1:3">
      <c r="A19" s="3" t="s">
        <v>737</v>
      </c>
    </row>
    <row r="20" spans="1:3">
      <c r="A20" s="4" t="s">
        <v>738</v>
      </c>
      <c r="C20" s="5" t="n">
        <v>67900</v>
      </c>
    </row>
    <row r="21" spans="1:3">
      <c r="A21" s="4" t="s">
        <v>740</v>
      </c>
      <c r="C21" s="5" t="n">
        <v>67900</v>
      </c>
    </row>
    <row r="22" spans="1:3">
      <c r="A22" s="4" t="s">
        <v>745</v>
      </c>
    </row>
    <row r="23" spans="1:3">
      <c r="A23" s="3" t="s">
        <v>737</v>
      </c>
    </row>
    <row r="24" spans="1:3">
      <c r="A24" s="4" t="s">
        <v>738</v>
      </c>
      <c r="B24" s="5" t="n">
        <v>237970</v>
      </c>
      <c r="C24" s="5" t="n">
        <v>237970</v>
      </c>
    </row>
    <row r="25" spans="1:3">
      <c r="A25" s="4" t="s">
        <v>740</v>
      </c>
      <c r="B25" s="5" t="n">
        <v>0</v>
      </c>
      <c r="C25" s="5" t="n">
        <v>76785</v>
      </c>
    </row>
    <row r="26" spans="1:3">
      <c r="A26" s="4" t="s">
        <v>746</v>
      </c>
    </row>
    <row r="27" spans="1:3">
      <c r="A27" s="3" t="s">
        <v>737</v>
      </c>
    </row>
    <row r="28" spans="1:3">
      <c r="A28" s="4" t="s">
        <v>738</v>
      </c>
      <c r="B28" s="5" t="n">
        <v>36357</v>
      </c>
      <c r="C28" s="5" t="n">
        <v>36357</v>
      </c>
    </row>
    <row r="29" spans="1:3">
      <c r="A29" s="4" t="s">
        <v>740</v>
      </c>
      <c r="B29" s="5" t="n">
        <v>0</v>
      </c>
      <c r="C29" s="5" t="n">
        <v>36357</v>
      </c>
    </row>
    <row r="30" spans="1:3">
      <c r="A30" s="4" t="s">
        <v>747</v>
      </c>
    </row>
    <row r="31" spans="1:3">
      <c r="A31" s="3" t="s">
        <v>737</v>
      </c>
    </row>
    <row r="32" spans="1:3">
      <c r="A32" s="4" t="s">
        <v>738</v>
      </c>
      <c r="B32" s="5" t="n">
        <v>26441</v>
      </c>
      <c r="C32" s="5" t="n">
        <v>26441</v>
      </c>
    </row>
    <row r="33" spans="1:3">
      <c r="A33" s="4" t="s">
        <v>740</v>
      </c>
      <c r="B33" s="5" t="n">
        <v>0</v>
      </c>
      <c r="C33" s="5" t="n">
        <v>26441</v>
      </c>
    </row>
    <row r="34" spans="1:3">
      <c r="A34" s="4" t="s">
        <v>748</v>
      </c>
    </row>
    <row r="35" spans="1:3">
      <c r="A35" s="3" t="s">
        <v>737</v>
      </c>
    </row>
    <row r="36" spans="1:3">
      <c r="A36" s="4" t="s">
        <v>738</v>
      </c>
      <c r="B36" s="5" t="n">
        <v>25339</v>
      </c>
      <c r="C36" s="5" t="n">
        <v>25339</v>
      </c>
    </row>
    <row r="37" spans="1:3">
      <c r="A37" s="4" t="s">
        <v>740</v>
      </c>
      <c r="B37" s="5" t="n">
        <v>0</v>
      </c>
      <c r="C37" s="5" t="n">
        <v>25339</v>
      </c>
    </row>
    <row r="38" spans="1:3">
      <c r="A38" s="4" t="s">
        <v>749</v>
      </c>
    </row>
    <row r="39" spans="1:3">
      <c r="A39" s="3" t="s">
        <v>737</v>
      </c>
    </row>
    <row r="40" spans="1:3">
      <c r="A40" s="4" t="s">
        <v>738</v>
      </c>
      <c r="B40" s="5" t="n">
        <v>35255</v>
      </c>
      <c r="C40" s="5" t="n">
        <v>35255</v>
      </c>
    </row>
    <row r="41" spans="1:3">
      <c r="A41" s="4" t="s">
        <v>740</v>
      </c>
      <c r="B41" s="5" t="n">
        <v>21444</v>
      </c>
      <c r="C41" s="5" t="n">
        <v>35255</v>
      </c>
    </row>
    <row r="42" spans="1:3">
      <c r="A42" s="4" t="s">
        <v>750</v>
      </c>
    </row>
    <row r="43" spans="1:3">
      <c r="A43" s="3" t="s">
        <v>737</v>
      </c>
    </row>
    <row r="44" spans="1:3">
      <c r="A44" s="4" t="s">
        <v>738</v>
      </c>
      <c r="B44" s="5" t="n">
        <v>286700</v>
      </c>
      <c r="C44" s="5" t="n">
        <v>286700</v>
      </c>
    </row>
    <row r="45" spans="1:3">
      <c r="A45" s="4" t="s">
        <v>740</v>
      </c>
      <c r="B45" s="5" t="n">
        <v>286700</v>
      </c>
      <c r="C45" s="5" t="n">
        <v>286700</v>
      </c>
    </row>
    <row r="46" spans="1:3">
      <c r="A46" s="4" t="s">
        <v>751</v>
      </c>
    </row>
    <row r="47" spans="1:3">
      <c r="A47" s="3" t="s">
        <v>737</v>
      </c>
    </row>
    <row r="48" spans="1:3">
      <c r="A48" s="4" t="s">
        <v>738</v>
      </c>
      <c r="B48" s="5" t="n">
        <v>77775</v>
      </c>
      <c r="C48" s="5" t="n">
        <v>77775</v>
      </c>
    </row>
    <row r="49" spans="1:3">
      <c r="A49" s="4" t="s">
        <v>740</v>
      </c>
      <c r="B49" s="5" t="n">
        <v>77775</v>
      </c>
      <c r="C49" s="5" t="n">
        <v>77775</v>
      </c>
    </row>
    <row r="50" spans="1:3">
      <c r="A50" s="4" t="s">
        <v>752</v>
      </c>
    </row>
    <row r="51" spans="1:3">
      <c r="A51" s="3" t="s">
        <v>737</v>
      </c>
    </row>
    <row r="52" spans="1:3">
      <c r="A52" s="4" t="s">
        <v>738</v>
      </c>
      <c r="B52" s="5" t="n">
        <v>41175</v>
      </c>
      <c r="C52" s="5" t="n">
        <v>41175</v>
      </c>
    </row>
    <row r="53" spans="1:3">
      <c r="A53" s="4" t="s">
        <v>740</v>
      </c>
      <c r="B53" s="5" t="n">
        <v>41175</v>
      </c>
      <c r="C53" s="5" t="n">
        <v>41175</v>
      </c>
    </row>
    <row r="54" spans="1:3">
      <c r="A54" s="4" t="s">
        <v>753</v>
      </c>
    </row>
    <row r="55" spans="1:3">
      <c r="A55" s="3" t="s">
        <v>737</v>
      </c>
    </row>
    <row r="56" spans="1:3">
      <c r="A56" s="4" t="s">
        <v>738</v>
      </c>
      <c r="B56" s="5" t="n">
        <v>39650</v>
      </c>
      <c r="C56" s="5" t="n">
        <v>39650</v>
      </c>
    </row>
    <row r="57" spans="1:3">
      <c r="A57" s="4" t="s">
        <v>740</v>
      </c>
      <c r="B57" s="5" t="n">
        <v>39650</v>
      </c>
      <c r="C57" s="5" t="n">
        <v>39650</v>
      </c>
    </row>
    <row r="58" spans="1:3">
      <c r="A58" s="4" t="s">
        <v>754</v>
      </c>
    </row>
    <row r="59" spans="1:3">
      <c r="A59" s="3" t="s">
        <v>737</v>
      </c>
    </row>
    <row r="60" spans="1:3">
      <c r="A60" s="4" t="s">
        <v>738</v>
      </c>
      <c r="B60" s="5" t="n">
        <v>42700</v>
      </c>
      <c r="C60" s="5" t="n">
        <v>42700</v>
      </c>
    </row>
    <row r="61" spans="1:3">
      <c r="A61" s="4" t="s">
        <v>740</v>
      </c>
      <c r="B61" s="5" t="n">
        <v>42700</v>
      </c>
      <c r="C61" s="5" t="n">
        <v>42700</v>
      </c>
    </row>
    <row r="62" spans="1:3">
      <c r="A62" s="4" t="s">
        <v>755</v>
      </c>
    </row>
    <row r="63" spans="1:3">
      <c r="A63" s="3" t="s">
        <v>737</v>
      </c>
    </row>
    <row r="64" spans="1:3">
      <c r="A64" s="4" t="s">
        <v>738</v>
      </c>
      <c r="B64" s="5" t="n">
        <v>416827</v>
      </c>
      <c r="C64" s="5" t="n">
        <v>416827</v>
      </c>
    </row>
    <row r="65" spans="1:3">
      <c r="A65" s="4" t="s">
        <v>740</v>
      </c>
      <c r="B65" s="5" t="n">
        <v>416827</v>
      </c>
      <c r="C65" s="5" t="n">
        <v>416827</v>
      </c>
    </row>
    <row r="66" spans="1:3">
      <c r="A66" s="4" t="s">
        <v>756</v>
      </c>
    </row>
    <row r="67" spans="1:3">
      <c r="A67" s="3" t="s">
        <v>737</v>
      </c>
    </row>
    <row r="68" spans="1:3">
      <c r="A68" s="4" t="s">
        <v>738</v>
      </c>
      <c r="B68" s="5" t="n">
        <v>73813</v>
      </c>
      <c r="C68" s="5" t="n">
        <v>73813</v>
      </c>
    </row>
    <row r="69" spans="1:3">
      <c r="A69" s="4" t="s">
        <v>740</v>
      </c>
      <c r="B69" s="5" t="n">
        <v>73813</v>
      </c>
      <c r="C69" s="5" t="n">
        <v>73813</v>
      </c>
    </row>
    <row r="70" spans="1:3">
      <c r="A70" s="4" t="s">
        <v>757</v>
      </c>
    </row>
    <row r="71" spans="1:3">
      <c r="A71" s="3" t="s">
        <v>737</v>
      </c>
    </row>
    <row r="72" spans="1:3">
      <c r="A72" s="4" t="s">
        <v>738</v>
      </c>
      <c r="B72" s="5" t="n">
        <v>56446</v>
      </c>
      <c r="C72" s="5" t="n">
        <v>56446</v>
      </c>
    </row>
    <row r="73" spans="1:3">
      <c r="A73" s="4" t="s">
        <v>740</v>
      </c>
      <c r="B73" s="5" t="n">
        <v>56446</v>
      </c>
      <c r="C73" s="5" t="n">
        <v>56446</v>
      </c>
    </row>
    <row r="74" spans="1:3">
      <c r="A74" s="4" t="s">
        <v>758</v>
      </c>
    </row>
    <row r="75" spans="1:3">
      <c r="A75" s="3" t="s">
        <v>737</v>
      </c>
    </row>
    <row r="76" spans="1:3">
      <c r="A76" s="4" t="s">
        <v>738</v>
      </c>
      <c r="B76" s="5" t="n">
        <v>68385</v>
      </c>
      <c r="C76" s="5" t="n">
        <v>68385</v>
      </c>
    </row>
    <row r="77" spans="1:3">
      <c r="A77" s="4" t="s">
        <v>740</v>
      </c>
      <c r="B77" s="5" t="n">
        <v>68385</v>
      </c>
      <c r="C77" s="5" t="n">
        <v>68385</v>
      </c>
    </row>
    <row r="78" spans="1:3">
      <c r="A78" s="4" t="s">
        <v>759</v>
      </c>
    </row>
    <row r="79" spans="1:3">
      <c r="A79" s="3" t="s">
        <v>737</v>
      </c>
    </row>
    <row r="80" spans="1:3">
      <c r="A80" s="4" t="s">
        <v>738</v>
      </c>
      <c r="B80" s="5" t="n">
        <v>57531</v>
      </c>
      <c r="C80" s="5" t="n">
        <v>57531</v>
      </c>
    </row>
    <row r="81" spans="1:3">
      <c r="A81" s="4" t="s">
        <v>740</v>
      </c>
      <c r="B81" s="5" t="n">
        <v>57531</v>
      </c>
      <c r="C81" s="6" t="n">
        <v>57531</v>
      </c>
    </row>
    <row r="82" spans="1:3">
      <c r="A82" s="4" t="s">
        <v>760</v>
      </c>
    </row>
    <row r="83" spans="1:3">
      <c r="A83" s="3" t="s">
        <v>737</v>
      </c>
    </row>
    <row r="84" spans="1:3">
      <c r="A84" s="4" t="s">
        <v>738</v>
      </c>
      <c r="B84" s="5" t="n">
        <v>407025</v>
      </c>
    </row>
    <row r="85" spans="1:3">
      <c r="A85" s="4" t="s">
        <v>740</v>
      </c>
      <c r="B85" s="5" t="n">
        <v>407025</v>
      </c>
    </row>
    <row r="86" spans="1:3">
      <c r="A86" s="4" t="s">
        <v>761</v>
      </c>
    </row>
    <row r="87" spans="1:3">
      <c r="A87" s="3" t="s">
        <v>737</v>
      </c>
    </row>
    <row r="88" spans="1:3">
      <c r="A88" s="4" t="s">
        <v>738</v>
      </c>
      <c r="B88" s="5" t="n">
        <v>76950</v>
      </c>
    </row>
    <row r="89" spans="1:3">
      <c r="A89" s="4" t="s">
        <v>740</v>
      </c>
      <c r="B89" s="5" t="n">
        <v>76950</v>
      </c>
    </row>
    <row r="90" spans="1:3">
      <c r="A90" s="4" t="s">
        <v>762</v>
      </c>
    </row>
    <row r="91" spans="1:3">
      <c r="A91" s="3" t="s">
        <v>737</v>
      </c>
    </row>
    <row r="92" spans="1:3">
      <c r="A92" s="4" t="s">
        <v>738</v>
      </c>
      <c r="B92" s="5" t="n">
        <v>50000</v>
      </c>
    </row>
    <row r="93" spans="1:3">
      <c r="A93" s="4" t="s">
        <v>740</v>
      </c>
      <c r="B93" s="5" t="n">
        <v>50000</v>
      </c>
    </row>
    <row r="94" spans="1:3">
      <c r="A94" s="4" t="s">
        <v>763</v>
      </c>
    </row>
    <row r="95" spans="1:3">
      <c r="A95" s="3" t="s">
        <v>737</v>
      </c>
    </row>
    <row r="96" spans="1:3">
      <c r="A96" s="4" t="s">
        <v>738</v>
      </c>
      <c r="B96" s="5" t="n">
        <v>61374</v>
      </c>
    </row>
    <row r="97" spans="1:3">
      <c r="A97" s="4" t="s">
        <v>740</v>
      </c>
      <c r="B97" s="5" t="n">
        <v>61374</v>
      </c>
    </row>
    <row r="98" spans="1:3">
      <c r="A98" s="4" t="s">
        <v>764</v>
      </c>
    </row>
    <row r="99" spans="1:3">
      <c r="A99" s="3" t="s">
        <v>737</v>
      </c>
    </row>
    <row r="100" spans="1:3">
      <c r="A100" s="4" t="s">
        <v>738</v>
      </c>
      <c r="B100" s="5" t="n">
        <v>48600</v>
      </c>
    </row>
    <row r="101" spans="1:3">
      <c r="A101" s="4" t="s">
        <v>740</v>
      </c>
      <c r="B101" s="5" t="n">
        <v>24300</v>
      </c>
    </row>
    <row r="102" spans="1:3">
      <c r="A102" s="4" t="s">
        <v>765</v>
      </c>
    </row>
    <row r="103" spans="1:3">
      <c r="A103" s="3" t="s">
        <v>737</v>
      </c>
    </row>
    <row r="104" spans="1:3">
      <c r="A104" s="4" t="s">
        <v>738</v>
      </c>
      <c r="B104" s="5" t="n">
        <v>20250</v>
      </c>
    </row>
    <row r="105" spans="1:3">
      <c r="A105" s="4" t="s">
        <v>740</v>
      </c>
      <c r="B105" s="6" t="n">
        <v>20250</v>
      </c>
    </row>
    <row r="106" spans="1:3">
      <c r="A106" s="4" t="s">
        <v>766</v>
      </c>
    </row>
    <row r="107" spans="1:3">
      <c r="A107" s="3" t="s">
        <v>737</v>
      </c>
    </row>
    <row r="108" spans="1:3">
      <c r="A108" s="4" t="s">
        <v>530</v>
      </c>
      <c r="C108" s="4" t="s">
        <v>767</v>
      </c>
    </row>
    <row r="109" spans="1:3">
      <c r="A109" s="4" t="s">
        <v>768</v>
      </c>
    </row>
    <row r="110" spans="1:3">
      <c r="A110" s="3" t="s">
        <v>737</v>
      </c>
    </row>
    <row r="111" spans="1:3">
      <c r="A111" s="4" t="s">
        <v>530</v>
      </c>
      <c r="C111" s="4" t="s">
        <v>486</v>
      </c>
    </row>
    <row r="112" spans="1:3">
      <c r="A112" s="4" t="s">
        <v>769</v>
      </c>
    </row>
    <row r="113" spans="1:3">
      <c r="A113" s="3" t="s">
        <v>737</v>
      </c>
    </row>
    <row r="114" spans="1:3">
      <c r="A114" s="4" t="s">
        <v>530</v>
      </c>
      <c r="C114" s="4" t="s">
        <v>770</v>
      </c>
    </row>
    <row r="115" spans="1:3">
      <c r="A115" s="4" t="s">
        <v>771</v>
      </c>
    </row>
    <row r="116" spans="1:3">
      <c r="A116" s="3" t="s">
        <v>737</v>
      </c>
    </row>
    <row r="117" spans="1:3">
      <c r="A117" s="4" t="s">
        <v>530</v>
      </c>
      <c r="B117" s="4" t="s">
        <v>772</v>
      </c>
      <c r="C117" s="4" t="s">
        <v>772</v>
      </c>
    </row>
    <row r="118" spans="1:3">
      <c r="A118" s="4" t="s">
        <v>773</v>
      </c>
    </row>
    <row r="119" spans="1:3">
      <c r="A119" s="3" t="s">
        <v>737</v>
      </c>
    </row>
    <row r="120" spans="1:3">
      <c r="A120" s="4" t="s">
        <v>530</v>
      </c>
      <c r="B120" s="4" t="s">
        <v>774</v>
      </c>
      <c r="C120" s="4" t="s">
        <v>774</v>
      </c>
    </row>
    <row r="121" spans="1:3">
      <c r="A121" s="4" t="s">
        <v>775</v>
      </c>
    </row>
    <row r="122" spans="1:3">
      <c r="A122" s="3" t="s">
        <v>737</v>
      </c>
    </row>
    <row r="123" spans="1:3">
      <c r="A123" s="4" t="s">
        <v>530</v>
      </c>
      <c r="B123" s="4" t="s">
        <v>776</v>
      </c>
      <c r="C123" s="4" t="s">
        <v>776</v>
      </c>
    </row>
    <row r="124" spans="1:3">
      <c r="A124" s="4" t="s">
        <v>777</v>
      </c>
    </row>
    <row r="125" spans="1:3">
      <c r="A125" s="3" t="s">
        <v>737</v>
      </c>
    </row>
    <row r="126" spans="1:3">
      <c r="A126" s="4" t="s">
        <v>530</v>
      </c>
      <c r="B126" s="4" t="s">
        <v>778</v>
      </c>
      <c r="C126" s="4" t="s">
        <v>778</v>
      </c>
    </row>
    <row r="127" spans="1:3">
      <c r="A127" s="4" t="s">
        <v>779</v>
      </c>
    </row>
    <row r="128" spans="1:3">
      <c r="A128" s="3" t="s">
        <v>737</v>
      </c>
    </row>
    <row r="129" spans="1:3">
      <c r="A129" s="4" t="s">
        <v>530</v>
      </c>
      <c r="B129" s="4" t="s">
        <v>780</v>
      </c>
      <c r="C129" s="4" t="s">
        <v>780</v>
      </c>
    </row>
    <row r="130" spans="1:3">
      <c r="A130" s="4" t="s">
        <v>781</v>
      </c>
    </row>
    <row r="131" spans="1:3">
      <c r="A131" s="3" t="s">
        <v>737</v>
      </c>
    </row>
    <row r="132" spans="1:3">
      <c r="A132" s="4" t="s">
        <v>530</v>
      </c>
      <c r="B132" s="4" t="s">
        <v>782</v>
      </c>
      <c r="C132" s="4" t="s">
        <v>782</v>
      </c>
    </row>
    <row r="133" spans="1:3">
      <c r="A133" s="4" t="s">
        <v>783</v>
      </c>
    </row>
    <row r="134" spans="1:3">
      <c r="A134" s="3" t="s">
        <v>737</v>
      </c>
    </row>
    <row r="135" spans="1:3">
      <c r="A135" s="4" t="s">
        <v>530</v>
      </c>
      <c r="B135" s="4" t="s">
        <v>767</v>
      </c>
      <c r="C135" s="4" t="s">
        <v>767</v>
      </c>
    </row>
    <row r="136" spans="1:3">
      <c r="A136" s="4" t="s">
        <v>784</v>
      </c>
    </row>
    <row r="137" spans="1:3">
      <c r="A137" s="3" t="s">
        <v>737</v>
      </c>
    </row>
    <row r="138" spans="1:3">
      <c r="A138" s="4" t="s">
        <v>530</v>
      </c>
      <c r="B138" s="4" t="s">
        <v>785</v>
      </c>
      <c r="C138" s="4" t="s">
        <v>785</v>
      </c>
    </row>
    <row r="139" spans="1:3">
      <c r="A139" s="4" t="s">
        <v>786</v>
      </c>
    </row>
    <row r="140" spans="1:3">
      <c r="A140" s="3" t="s">
        <v>737</v>
      </c>
    </row>
    <row r="141" spans="1:3">
      <c r="A141" s="4" t="s">
        <v>530</v>
      </c>
      <c r="B141" s="4" t="s">
        <v>787</v>
      </c>
      <c r="C141" s="4" t="s">
        <v>787</v>
      </c>
    </row>
    <row r="142" spans="1:3">
      <c r="A142" s="4" t="s">
        <v>788</v>
      </c>
    </row>
    <row r="143" spans="1:3">
      <c r="A143" s="3" t="s">
        <v>737</v>
      </c>
    </row>
    <row r="144" spans="1:3">
      <c r="A144" s="4" t="s">
        <v>530</v>
      </c>
      <c r="B144" s="4" t="s">
        <v>780</v>
      </c>
      <c r="C144" s="4" t="s">
        <v>780</v>
      </c>
    </row>
    <row r="145" spans="1:3">
      <c r="A145" s="4" t="s">
        <v>789</v>
      </c>
    </row>
    <row r="146" spans="1:3">
      <c r="A146" s="3" t="s">
        <v>737</v>
      </c>
    </row>
    <row r="147" spans="1:3">
      <c r="A147" s="4" t="s">
        <v>530</v>
      </c>
      <c r="B147" s="4" t="s">
        <v>782</v>
      </c>
      <c r="C147" s="4" t="s">
        <v>782</v>
      </c>
    </row>
    <row r="148" spans="1:3">
      <c r="A148" s="4" t="s">
        <v>790</v>
      </c>
    </row>
    <row r="149" spans="1:3">
      <c r="A149" s="3" t="s">
        <v>737</v>
      </c>
    </row>
    <row r="150" spans="1:3">
      <c r="A150" s="4" t="s">
        <v>530</v>
      </c>
      <c r="B150" s="4" t="s">
        <v>791</v>
      </c>
      <c r="C150" s="4" t="s">
        <v>791</v>
      </c>
    </row>
    <row r="151" spans="1:3">
      <c r="A151" s="4" t="s">
        <v>792</v>
      </c>
    </row>
    <row r="152" spans="1:3">
      <c r="A152" s="3" t="s">
        <v>737</v>
      </c>
    </row>
    <row r="153" spans="1:3">
      <c r="A153" s="4" t="s">
        <v>530</v>
      </c>
      <c r="B153" s="4" t="s">
        <v>492</v>
      </c>
      <c r="C153" s="4" t="s">
        <v>492</v>
      </c>
    </row>
    <row r="154" spans="1:3">
      <c r="A154" s="4" t="s">
        <v>793</v>
      </c>
    </row>
    <row r="155" spans="1:3">
      <c r="A155" s="3" t="s">
        <v>737</v>
      </c>
    </row>
    <row r="156" spans="1:3">
      <c r="A156" s="4" t="s">
        <v>530</v>
      </c>
      <c r="B156" s="4" t="s">
        <v>483</v>
      </c>
      <c r="C156" s="4" t="s">
        <v>483</v>
      </c>
    </row>
    <row r="157" spans="1:3">
      <c r="A157" s="4" t="s">
        <v>794</v>
      </c>
    </row>
    <row r="158" spans="1:3">
      <c r="A158" s="3" t="s">
        <v>737</v>
      </c>
    </row>
    <row r="159" spans="1:3">
      <c r="A159" s="4" t="s">
        <v>530</v>
      </c>
      <c r="B159" s="4" t="s">
        <v>795</v>
      </c>
      <c r="C159" s="4" t="s">
        <v>795</v>
      </c>
    </row>
    <row r="160" spans="1:3">
      <c r="A160" s="4" t="s">
        <v>796</v>
      </c>
    </row>
    <row r="161" spans="1:3">
      <c r="A161" s="3" t="s">
        <v>737</v>
      </c>
    </row>
    <row r="162" spans="1:3">
      <c r="A162" s="4" t="s">
        <v>530</v>
      </c>
      <c r="B162" s="4" t="s">
        <v>797</v>
      </c>
    </row>
    <row r="163" spans="1:3">
      <c r="A163" s="4" t="s">
        <v>798</v>
      </c>
    </row>
    <row r="164" spans="1:3">
      <c r="A164" s="3" t="s">
        <v>737</v>
      </c>
    </row>
    <row r="165" spans="1:3">
      <c r="A165" s="4" t="s">
        <v>530</v>
      </c>
      <c r="B165" s="4" t="s">
        <v>799</v>
      </c>
    </row>
    <row r="166" spans="1:3">
      <c r="A166" s="4" t="s">
        <v>800</v>
      </c>
    </row>
    <row r="167" spans="1:3">
      <c r="A167" s="3" t="s">
        <v>737</v>
      </c>
    </row>
    <row r="168" spans="1:3">
      <c r="A168" s="4" t="s">
        <v>530</v>
      </c>
      <c r="B168" s="4" t="s">
        <v>776</v>
      </c>
    </row>
    <row r="169" spans="1:3">
      <c r="A169" s="4" t="s">
        <v>801</v>
      </c>
    </row>
    <row r="170" spans="1:3">
      <c r="A170" s="3" t="s">
        <v>737</v>
      </c>
    </row>
    <row r="171" spans="1:3">
      <c r="A171" s="4" t="s">
        <v>530</v>
      </c>
      <c r="B171" s="4" t="s">
        <v>802</v>
      </c>
    </row>
    <row r="172" spans="1:3">
      <c r="A172" s="4" t="s">
        <v>803</v>
      </c>
    </row>
    <row r="173" spans="1:3">
      <c r="A173" s="3" t="s">
        <v>737</v>
      </c>
    </row>
    <row r="174" spans="1:3">
      <c r="A174" s="4" t="s">
        <v>530</v>
      </c>
      <c r="B174" s="4" t="s">
        <v>486</v>
      </c>
    </row>
    <row r="175" spans="1:3">
      <c r="A175" s="4" t="s">
        <v>804</v>
      </c>
    </row>
    <row r="176" spans="1:3">
      <c r="A176" s="3" t="s">
        <v>737</v>
      </c>
    </row>
    <row r="177" spans="1:3">
      <c r="A177" s="4" t="s">
        <v>530</v>
      </c>
      <c r="B177" s="4" t="s">
        <v>8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6</v>
      </c>
      <c r="B1" s="2" t="s">
        <v>1</v>
      </c>
    </row>
    <row r="2" spans="1:4">
      <c r="B2" s="2" t="s">
        <v>2</v>
      </c>
      <c r="C2" s="2" t="s">
        <v>36</v>
      </c>
      <c r="D2" s="2" t="s">
        <v>92</v>
      </c>
    </row>
    <row r="3" spans="1:4">
      <c r="A3" s="3" t="s">
        <v>807</v>
      </c>
    </row>
    <row r="4" spans="1:4">
      <c r="A4" s="4" t="s">
        <v>38</v>
      </c>
      <c r="B4" s="6" t="n">
        <v>87246</v>
      </c>
      <c r="C4" s="6" t="n">
        <v>191390</v>
      </c>
      <c r="D4" s="6" t="n">
        <v>83711</v>
      </c>
    </row>
    <row r="5" spans="1:4">
      <c r="A5" s="4" t="s">
        <v>808</v>
      </c>
      <c r="B5" s="5" t="n">
        <v>2762042</v>
      </c>
      <c r="C5" s="5" t="n">
        <v>2206830</v>
      </c>
    </row>
    <row r="6" spans="1:4">
      <c r="A6" s="4" t="s">
        <v>47</v>
      </c>
      <c r="B6" s="5" t="n">
        <v>16308</v>
      </c>
      <c r="C6" s="5" t="n">
        <v>12789</v>
      </c>
    </row>
    <row r="7" spans="1:4">
      <c r="A7" s="4" t="s">
        <v>53</v>
      </c>
      <c r="B7" s="5" t="n">
        <v>3540620</v>
      </c>
      <c r="C7" s="5" t="n">
        <v>2606078</v>
      </c>
      <c r="D7" s="5" t="n">
        <v>1583661</v>
      </c>
    </row>
    <row r="8" spans="1:4">
      <c r="A8" s="4" t="s">
        <v>809</v>
      </c>
      <c r="B8" s="5" t="n">
        <v>29167</v>
      </c>
      <c r="C8" s="5" t="n">
        <v>0</v>
      </c>
    </row>
    <row r="9" spans="1:4">
      <c r="A9" s="4" t="s">
        <v>58</v>
      </c>
      <c r="B9" s="5" t="n">
        <v>4958</v>
      </c>
      <c r="C9" s="5" t="n">
        <v>3025</v>
      </c>
    </row>
    <row r="10" spans="1:4">
      <c r="A10" s="4" t="s">
        <v>64</v>
      </c>
      <c r="B10" s="5" t="n">
        <v>2514705</v>
      </c>
      <c r="C10" s="5" t="n">
        <v>1727064</v>
      </c>
    </row>
    <row r="11" spans="1:4">
      <c r="A11" s="4" t="s">
        <v>39</v>
      </c>
      <c r="B11" s="5" t="n">
        <v>21876</v>
      </c>
      <c r="C11" s="5" t="n">
        <v>13029</v>
      </c>
      <c r="D11" s="5" t="n">
        <v>7997</v>
      </c>
    </row>
    <row r="12" spans="1:4">
      <c r="A12" s="4" t="s">
        <v>81</v>
      </c>
      <c r="B12" s="5" t="n">
        <v>921</v>
      </c>
      <c r="C12" s="5" t="n">
        <v>4836</v>
      </c>
      <c r="D12" s="6" t="n">
        <v>1466</v>
      </c>
    </row>
    <row r="13" spans="1:4">
      <c r="A13" s="4" t="s">
        <v>90</v>
      </c>
    </row>
    <row r="14" spans="1:4">
      <c r="A14" s="3" t="s">
        <v>807</v>
      </c>
    </row>
    <row r="15" spans="1:4">
      <c r="A15" s="4" t="s">
        <v>38</v>
      </c>
      <c r="B15" s="5" t="n">
        <v>89946</v>
      </c>
      <c r="C15" s="5" t="n">
        <v>74157</v>
      </c>
    </row>
    <row r="16" spans="1:4">
      <c r="A16" s="4" t="s">
        <v>808</v>
      </c>
      <c r="B16" s="5" t="n">
        <v>2294663</v>
      </c>
      <c r="C16" s="5" t="n">
        <v>1921428</v>
      </c>
    </row>
    <row r="17" spans="1:4">
      <c r="A17" s="4" t="s">
        <v>47</v>
      </c>
      <c r="B17" s="5" t="n">
        <v>6254</v>
      </c>
      <c r="C17" s="5" t="n">
        <v>6353</v>
      </c>
    </row>
    <row r="18" spans="1:4">
      <c r="A18" s="4" t="s">
        <v>53</v>
      </c>
      <c r="B18" s="5" t="n">
        <v>2390863</v>
      </c>
      <c r="C18" s="5" t="n">
        <v>2001938</v>
      </c>
    </row>
    <row r="19" spans="1:4">
      <c r="A19" s="4" t="s">
        <v>809</v>
      </c>
      <c r="B19" s="5" t="n">
        <v>2064601</v>
      </c>
      <c r="C19" s="5" t="n">
        <v>1712129</v>
      </c>
    </row>
    <row r="20" spans="1:4">
      <c r="A20" s="4" t="s">
        <v>58</v>
      </c>
      <c r="B20" s="5" t="n">
        <v>2576</v>
      </c>
      <c r="C20" s="5" t="n">
        <v>3163</v>
      </c>
    </row>
    <row r="21" spans="1:4">
      <c r="A21" s="4" t="s">
        <v>64</v>
      </c>
      <c r="B21" s="5" t="n">
        <v>2067177</v>
      </c>
      <c r="C21" s="5" t="n">
        <v>1715292</v>
      </c>
    </row>
    <row r="22" spans="1:4">
      <c r="A22" s="4" t="s">
        <v>39</v>
      </c>
      <c r="B22" s="5" t="n">
        <v>89300</v>
      </c>
      <c r="C22" s="5" t="n">
        <v>73700</v>
      </c>
    </row>
    <row r="23" spans="1:4">
      <c r="A23" s="4" t="s">
        <v>81</v>
      </c>
      <c r="B23" s="5" t="n">
        <v>800</v>
      </c>
      <c r="C23" s="5" t="n">
        <v>600</v>
      </c>
    </row>
    <row r="24" spans="1:4">
      <c r="A24" s="4" t="s">
        <v>741</v>
      </c>
      <c r="B24" s="5" t="n">
        <v>261400</v>
      </c>
      <c r="C24" s="5" t="n">
        <v>186500</v>
      </c>
    </row>
    <row r="25" spans="1:4">
      <c r="A25" s="4" t="s">
        <v>810</v>
      </c>
      <c r="B25" s="6" t="n">
        <v>19200</v>
      </c>
      <c r="C25" s="6" t="n">
        <v>204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1</v>
      </c>
      <c r="B1" s="2" t="s">
        <v>812</v>
      </c>
      <c r="N1" s="2" t="s">
        <v>1</v>
      </c>
    </row>
    <row r="2" spans="1:16">
      <c r="B2" s="2" t="s">
        <v>2</v>
      </c>
      <c r="C2" s="2" t="s">
        <v>376</v>
      </c>
      <c r="D2" s="2" t="s">
        <v>4</v>
      </c>
      <c r="E2" s="2" t="s">
        <v>813</v>
      </c>
      <c r="F2" s="2" t="s">
        <v>36</v>
      </c>
      <c r="G2" s="2" t="s">
        <v>814</v>
      </c>
      <c r="H2" s="2" t="s">
        <v>815</v>
      </c>
      <c r="I2" s="2" t="s">
        <v>816</v>
      </c>
      <c r="J2" s="2" t="s">
        <v>92</v>
      </c>
      <c r="K2" s="2" t="s">
        <v>817</v>
      </c>
      <c r="L2" s="2" t="s">
        <v>818</v>
      </c>
      <c r="M2" s="2" t="s">
        <v>819</v>
      </c>
      <c r="N2" s="2" t="s">
        <v>2</v>
      </c>
      <c r="O2" s="2" t="s">
        <v>36</v>
      </c>
      <c r="P2" s="2" t="s">
        <v>92</v>
      </c>
    </row>
    <row r="3" spans="1:16">
      <c r="A3" s="3" t="s">
        <v>227</v>
      </c>
    </row>
    <row r="4" spans="1:16">
      <c r="A4" s="4" t="s">
        <v>117</v>
      </c>
      <c r="B4" s="6" t="n">
        <v>23595</v>
      </c>
      <c r="C4" s="6" t="n">
        <v>25913</v>
      </c>
      <c r="D4" s="6" t="n">
        <v>14526</v>
      </c>
      <c r="E4" s="6" t="n">
        <v>19890</v>
      </c>
      <c r="F4" s="6" t="n">
        <v>16427</v>
      </c>
      <c r="G4" s="6" t="n">
        <v>19000</v>
      </c>
      <c r="H4" s="6" t="n">
        <v>12102</v>
      </c>
      <c r="I4" s="6" t="n">
        <v>5296</v>
      </c>
      <c r="J4" s="6" t="n">
        <v>14474</v>
      </c>
      <c r="K4" s="6" t="n">
        <v>6975</v>
      </c>
      <c r="L4" s="6" t="n">
        <v>6281</v>
      </c>
      <c r="M4" s="6" t="n">
        <v>6049</v>
      </c>
      <c r="N4" s="6" t="n">
        <v>83924</v>
      </c>
      <c r="O4" s="6" t="n">
        <v>52825</v>
      </c>
      <c r="P4" s="6" t="n">
        <v>33779</v>
      </c>
    </row>
    <row r="5" spans="1:16">
      <c r="A5" s="4" t="s">
        <v>820</v>
      </c>
      <c r="N5" s="5" t="n">
        <v>15337</v>
      </c>
      <c r="O5" s="5" t="n">
        <v>3644</v>
      </c>
      <c r="P5" s="5" t="n">
        <v>0</v>
      </c>
    </row>
    <row r="6" spans="1:16">
      <c r="A6" s="4" t="s">
        <v>821</v>
      </c>
      <c r="N6" s="5" t="n">
        <v>1673</v>
      </c>
      <c r="O6" s="5" t="n">
        <v>0</v>
      </c>
      <c r="P6" s="5" t="n">
        <v>0</v>
      </c>
    </row>
    <row r="7" spans="1:16">
      <c r="A7" s="4" t="s">
        <v>118</v>
      </c>
      <c r="B7" s="6" t="n">
        <v>19310</v>
      </c>
      <c r="C7" s="6" t="n">
        <v>20460</v>
      </c>
      <c r="D7" s="6" t="n">
        <v>11036</v>
      </c>
      <c r="E7" s="6" t="n">
        <v>16108</v>
      </c>
      <c r="F7" s="6" t="n">
        <v>14054</v>
      </c>
      <c r="G7" s="6" t="n">
        <v>17745</v>
      </c>
      <c r="H7" s="6" t="n">
        <v>12086</v>
      </c>
      <c r="I7" s="6" t="n">
        <v>5296</v>
      </c>
      <c r="J7" s="6" t="n">
        <v>14474</v>
      </c>
      <c r="K7" s="6" t="n">
        <v>6975</v>
      </c>
      <c r="L7" s="6" t="n">
        <v>6281</v>
      </c>
      <c r="M7" s="6" t="n">
        <v>6049</v>
      </c>
      <c r="N7" s="6" t="n">
        <v>66914</v>
      </c>
      <c r="O7" s="6" t="n">
        <v>49181</v>
      </c>
      <c r="P7" s="6" t="n">
        <v>33779</v>
      </c>
    </row>
    <row r="8" spans="1:16">
      <c r="A8" s="4" t="s">
        <v>822</v>
      </c>
      <c r="B8" s="5" t="n">
        <v>43549406</v>
      </c>
      <c r="C8" s="5" t="n">
        <v>42795038</v>
      </c>
      <c r="D8" s="5" t="n">
        <v>41226805</v>
      </c>
      <c r="E8" s="5" t="n">
        <v>39798215</v>
      </c>
      <c r="F8" s="5" t="n">
        <v>38088364</v>
      </c>
      <c r="G8" s="5" t="n">
        <v>35468648</v>
      </c>
      <c r="H8" s="5" t="n">
        <v>31762199</v>
      </c>
      <c r="I8" s="5" t="n">
        <v>31670518</v>
      </c>
      <c r="J8" s="5" t="n">
        <v>34754734</v>
      </c>
      <c r="K8" s="5" t="n">
        <v>31741679</v>
      </c>
      <c r="L8" s="5" t="n">
        <v>31850897</v>
      </c>
      <c r="M8" s="5" t="n">
        <v>31740256</v>
      </c>
      <c r="N8" s="5" t="n">
        <v>41859142</v>
      </c>
      <c r="O8" s="5" t="n">
        <v>34268707</v>
      </c>
      <c r="P8" s="5" t="n">
        <v>31772231</v>
      </c>
    </row>
    <row r="9" spans="1:16">
      <c r="A9" s="4" t="s">
        <v>823</v>
      </c>
      <c r="N9" s="5" t="n">
        <v>12504</v>
      </c>
      <c r="O9" s="5" t="n">
        <v>14229</v>
      </c>
      <c r="P9" s="5" t="n">
        <v>12658</v>
      </c>
    </row>
    <row r="10" spans="1:16">
      <c r="A10" s="4" t="s">
        <v>824</v>
      </c>
      <c r="B10" s="5" t="n">
        <v>43560937</v>
      </c>
      <c r="C10" s="5" t="n">
        <v>42807773</v>
      </c>
      <c r="D10" s="5" t="n">
        <v>41239548</v>
      </c>
      <c r="E10" s="5" t="n">
        <v>39811304</v>
      </c>
      <c r="F10" s="5" t="n">
        <v>44504418</v>
      </c>
      <c r="G10" s="5" t="n">
        <v>38942428</v>
      </c>
      <c r="H10" s="5" t="n">
        <v>31820527</v>
      </c>
      <c r="I10" s="5" t="n">
        <v>31684832</v>
      </c>
      <c r="J10" s="5" t="n">
        <v>31769048</v>
      </c>
      <c r="K10" s="5" t="n">
        <v>31756503</v>
      </c>
      <c r="L10" s="5" t="n">
        <v>31860444</v>
      </c>
      <c r="M10" s="5" t="n">
        <v>31750045</v>
      </c>
      <c r="N10" s="5" t="n">
        <v>41871646</v>
      </c>
      <c r="O10" s="5" t="n">
        <v>36779735</v>
      </c>
      <c r="P10" s="5" t="n">
        <v>31784889</v>
      </c>
    </row>
    <row r="11" spans="1:16">
      <c r="A11" s="4" t="s">
        <v>825</v>
      </c>
      <c r="B11" s="7" t="n">
        <v>0.44</v>
      </c>
      <c r="C11" s="7" t="n">
        <v>0.48</v>
      </c>
      <c r="D11" s="7" t="n">
        <v>0.27</v>
      </c>
      <c r="E11" s="7" t="n">
        <v>0.4</v>
      </c>
      <c r="F11" s="7" t="n">
        <v>0.37</v>
      </c>
      <c r="G11" s="7" t="n">
        <v>0.49</v>
      </c>
      <c r="H11" s="7" t="n">
        <v>0.38</v>
      </c>
      <c r="I11" s="7" t="n">
        <v>0.17</v>
      </c>
      <c r="J11" s="7" t="n">
        <v>0.46</v>
      </c>
      <c r="K11" s="7" t="n">
        <v>0.22</v>
      </c>
      <c r="L11" s="7" t="n">
        <v>0.2</v>
      </c>
      <c r="M11" s="7" t="n">
        <v>0.19</v>
      </c>
      <c r="N11" s="7" t="n">
        <v>1.6</v>
      </c>
      <c r="O11" s="7" t="n">
        <v>1.44</v>
      </c>
      <c r="P11" s="7" t="n">
        <v>1.06</v>
      </c>
    </row>
    <row r="12" spans="1:16">
      <c r="A12" s="4" t="s">
        <v>826</v>
      </c>
      <c r="B12" s="7" t="n">
        <v>0.44</v>
      </c>
      <c r="C12" s="7" t="n">
        <v>0.48</v>
      </c>
      <c r="D12" s="7" t="n">
        <v>0.27</v>
      </c>
      <c r="E12" s="7" t="n">
        <v>0.4</v>
      </c>
      <c r="F12" s="7" t="n">
        <v>0.37</v>
      </c>
      <c r="G12" s="7" t="n">
        <v>0.49</v>
      </c>
      <c r="H12" s="7" t="n">
        <v>0.38</v>
      </c>
      <c r="I12" s="7" t="n">
        <v>0.17</v>
      </c>
      <c r="J12" s="7" t="n">
        <v>0.46</v>
      </c>
      <c r="K12" s="7" t="n">
        <v>0.22</v>
      </c>
      <c r="L12" s="7" t="n">
        <v>0.2</v>
      </c>
      <c r="M12" s="7" t="n">
        <v>0.19</v>
      </c>
      <c r="N12" s="7" t="n">
        <v>1.6</v>
      </c>
      <c r="O12" s="7" t="n">
        <v>1.44</v>
      </c>
      <c r="P12" s="7" t="n">
        <v>1.06</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7</v>
      </c>
      <c r="B1" s="2" t="s">
        <v>374</v>
      </c>
      <c r="C1" s="2" t="s">
        <v>375</v>
      </c>
      <c r="D1" s="2" t="s">
        <v>376</v>
      </c>
      <c r="E1" s="2" t="s">
        <v>2</v>
      </c>
      <c r="F1" s="2" t="s">
        <v>36</v>
      </c>
      <c r="G1" s="2" t="s">
        <v>92</v>
      </c>
      <c r="H1" s="2" t="s">
        <v>828</v>
      </c>
    </row>
    <row r="2" spans="1:8">
      <c r="A2" s="3" t="s">
        <v>829</v>
      </c>
    </row>
    <row r="3" spans="1:8">
      <c r="A3" s="4" t="s">
        <v>85</v>
      </c>
      <c r="E3" s="5" t="n">
        <v>0</v>
      </c>
      <c r="F3" s="5" t="n">
        <v>0</v>
      </c>
    </row>
    <row r="4" spans="1:8">
      <c r="A4" s="4" t="s">
        <v>410</v>
      </c>
      <c r="D4" s="4" t="s">
        <v>411</v>
      </c>
      <c r="E4" s="4" t="s">
        <v>411</v>
      </c>
    </row>
    <row r="5" spans="1:8">
      <c r="A5" s="4" t="s">
        <v>830</v>
      </c>
      <c r="D5" s="4" t="s">
        <v>401</v>
      </c>
    </row>
    <row r="6" spans="1:8">
      <c r="A6" s="4" t="s">
        <v>831</v>
      </c>
      <c r="E6" s="7" t="n">
        <v>1.44</v>
      </c>
      <c r="F6" s="7" t="n">
        <v>1.44</v>
      </c>
    </row>
    <row r="7" spans="1:8">
      <c r="A7" s="4" t="s">
        <v>59</v>
      </c>
      <c r="E7" s="6" t="n">
        <v>6912000</v>
      </c>
      <c r="F7" s="6" t="n">
        <v>5834000</v>
      </c>
      <c r="G7" s="6" t="n">
        <v>3917000</v>
      </c>
    </row>
    <row r="8" spans="1:8">
      <c r="A8" s="4" t="s">
        <v>832</v>
      </c>
      <c r="E8" s="5" t="n">
        <v>59700000</v>
      </c>
      <c r="F8" s="5" t="n">
        <v>48500000</v>
      </c>
    </row>
    <row r="9" spans="1:8">
      <c r="A9" s="4" t="s">
        <v>833</v>
      </c>
      <c r="E9" s="5" t="n">
        <v>45800000</v>
      </c>
      <c r="F9" s="5" t="n">
        <v>34500000</v>
      </c>
    </row>
    <row r="10" spans="1:8">
      <c r="A10" s="4" t="s">
        <v>834</v>
      </c>
      <c r="E10" s="6" t="n">
        <v>13900000</v>
      </c>
      <c r="F10" s="6" t="n">
        <v>14000000</v>
      </c>
    </row>
    <row r="11" spans="1:8">
      <c r="A11" s="4" t="s">
        <v>392</v>
      </c>
      <c r="C11" s="4" t="s">
        <v>393</v>
      </c>
    </row>
    <row r="12" spans="1:8">
      <c r="A12" s="4" t="s">
        <v>394</v>
      </c>
      <c r="B12" s="4" t="s">
        <v>395</v>
      </c>
    </row>
    <row r="13" spans="1:8">
      <c r="A13" s="4" t="s">
        <v>396</v>
      </c>
      <c r="B13" s="4" t="s">
        <v>397</v>
      </c>
    </row>
    <row r="14" spans="1:8">
      <c r="A14" s="4" t="s">
        <v>398</v>
      </c>
      <c r="B14" s="4" t="s">
        <v>399</v>
      </c>
    </row>
    <row r="15" spans="1:8">
      <c r="A15" s="4" t="s">
        <v>400</v>
      </c>
      <c r="B15" s="4" t="s">
        <v>401</v>
      </c>
    </row>
    <row r="16" spans="1:8">
      <c r="A16" s="4" t="s">
        <v>835</v>
      </c>
      <c r="D16" s="7" t="n">
        <v>18.57</v>
      </c>
    </row>
    <row r="17" spans="1:8">
      <c r="A17" s="4" t="s">
        <v>836</v>
      </c>
      <c r="E17" s="7" t="n">
        <v>18.6</v>
      </c>
    </row>
    <row r="18" spans="1:8">
      <c r="A18" s="4" t="s">
        <v>404</v>
      </c>
      <c r="C18" s="4" t="s">
        <v>405</v>
      </c>
      <c r="E18" s="4" t="s">
        <v>405</v>
      </c>
    </row>
    <row r="19" spans="1:8">
      <c r="A19" s="4" t="s">
        <v>406</v>
      </c>
      <c r="C19" s="4" t="s">
        <v>407</v>
      </c>
      <c r="E19" s="4" t="s">
        <v>407</v>
      </c>
    </row>
    <row r="20" spans="1:8">
      <c r="A20" s="4" t="s">
        <v>131</v>
      </c>
    </row>
    <row r="21" spans="1:8">
      <c r="A21" s="3" t="s">
        <v>829</v>
      </c>
    </row>
    <row r="22" spans="1:8">
      <c r="A22" s="4" t="s">
        <v>837</v>
      </c>
      <c r="E22" s="5" t="n">
        <v>43916815</v>
      </c>
      <c r="F22" s="5" t="n">
        <v>39303710</v>
      </c>
      <c r="G22" s="5" t="n">
        <v>31834072</v>
      </c>
      <c r="H22" s="5" t="n">
        <v>31884631</v>
      </c>
    </row>
    <row r="23" spans="1:8">
      <c r="A23" s="4" t="s">
        <v>131</v>
      </c>
    </row>
    <row r="24" spans="1:8">
      <c r="A24" s="3" t="s">
        <v>829</v>
      </c>
    </row>
    <row r="25" spans="1:8">
      <c r="A25" s="4" t="s">
        <v>837</v>
      </c>
      <c r="E25" s="5" t="n">
        <v>43916815</v>
      </c>
      <c r="F25" s="5" t="n">
        <v>39303710</v>
      </c>
    </row>
    <row r="26" spans="1:8">
      <c r="A26" s="4" t="s">
        <v>838</v>
      </c>
      <c r="E26" s="6" t="n">
        <v>10700000</v>
      </c>
      <c r="F26" s="6" t="n">
        <v>0</v>
      </c>
    </row>
    <row r="27" spans="1:8">
      <c r="A27" s="4" t="s">
        <v>59</v>
      </c>
      <c r="E27" s="5" t="n">
        <v>5400000</v>
      </c>
      <c r="F27" s="5" t="n">
        <v>4700000</v>
      </c>
    </row>
    <row r="28" spans="1:8">
      <c r="A28" s="4" t="s">
        <v>77</v>
      </c>
    </row>
    <row r="29" spans="1:8">
      <c r="A29" s="3" t="s">
        <v>829</v>
      </c>
    </row>
    <row r="30" spans="1:8">
      <c r="A30" s="4" t="s">
        <v>838</v>
      </c>
      <c r="E30" s="6" t="n">
        <v>0</v>
      </c>
      <c r="F30" s="6" t="n">
        <v>0</v>
      </c>
    </row>
    <row r="31" spans="1:8">
      <c r="A31" s="4" t="s">
        <v>85</v>
      </c>
      <c r="E31" s="5" t="n">
        <v>40500</v>
      </c>
      <c r="F31" s="5" t="n">
        <v>29249</v>
      </c>
      <c r="G31" s="5" t="n">
        <v>0</v>
      </c>
    </row>
    <row r="32" spans="1:8">
      <c r="A32" s="4" t="s">
        <v>59</v>
      </c>
      <c r="E32" s="6" t="n">
        <v>1500000</v>
      </c>
      <c r="F32" s="6" t="n">
        <v>1100000</v>
      </c>
    </row>
    <row r="33" spans="1:8">
      <c r="A33" s="4" t="s">
        <v>78</v>
      </c>
    </row>
    <row r="34" spans="1:8">
      <c r="A34" s="3" t="s">
        <v>829</v>
      </c>
    </row>
    <row r="35" spans="1:8">
      <c r="A35" s="4" t="s">
        <v>838</v>
      </c>
      <c r="E35" s="6" t="n">
        <v>0</v>
      </c>
      <c r="F35" s="6" t="n">
        <v>0</v>
      </c>
    </row>
    <row r="36" spans="1:8">
      <c r="A36" s="4" t="s">
        <v>85</v>
      </c>
      <c r="E36" s="5" t="n">
        <v>1400</v>
      </c>
      <c r="F36" s="5" t="n">
        <v>0</v>
      </c>
    </row>
    <row r="37" spans="1:8">
      <c r="A37" s="4" t="s">
        <v>59</v>
      </c>
      <c r="E37" s="6" t="n">
        <v>100000</v>
      </c>
      <c r="F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6</v>
      </c>
      <c r="D2" s="2" t="s">
        <v>92</v>
      </c>
    </row>
    <row r="3" spans="1:4">
      <c r="A3" s="3" t="s">
        <v>156</v>
      </c>
    </row>
    <row r="4" spans="1:4">
      <c r="A4" s="4" t="s">
        <v>117</v>
      </c>
      <c r="B4" s="6" t="n">
        <v>83924</v>
      </c>
      <c r="C4" s="6" t="n">
        <v>52825</v>
      </c>
      <c r="D4" s="6" t="n">
        <v>33779</v>
      </c>
    </row>
    <row r="5" spans="1:4">
      <c r="A5" s="3" t="s">
        <v>157</v>
      </c>
    </row>
    <row r="6" spans="1:4">
      <c r="A6" s="4" t="s">
        <v>158</v>
      </c>
      <c r="B6" s="5" t="n">
        <v>-6144</v>
      </c>
      <c r="C6" s="5" t="n">
        <v>-4572</v>
      </c>
      <c r="D6" s="5" t="n">
        <v>-2554</v>
      </c>
    </row>
    <row r="7" spans="1:4">
      <c r="A7" s="4" t="s">
        <v>159</v>
      </c>
      <c r="B7" s="5" t="n">
        <v>-2754</v>
      </c>
      <c r="C7" s="5" t="n">
        <v>-1577</v>
      </c>
      <c r="D7" s="5" t="n">
        <v>-1372</v>
      </c>
    </row>
    <row r="8" spans="1:4">
      <c r="A8" s="4" t="s">
        <v>160</v>
      </c>
      <c r="B8" s="5" t="n">
        <v>9584</v>
      </c>
      <c r="C8" s="5" t="n">
        <v>12681</v>
      </c>
      <c r="D8" s="5" t="n">
        <v>4650</v>
      </c>
    </row>
    <row r="9" spans="1:4">
      <c r="A9" s="4" t="s">
        <v>143</v>
      </c>
      <c r="B9" s="5" t="n">
        <v>156</v>
      </c>
      <c r="C9" s="5" t="n">
        <v>157</v>
      </c>
      <c r="D9" s="5" t="n">
        <v>97</v>
      </c>
    </row>
    <row r="10" spans="1:4">
      <c r="A10" s="4" t="s">
        <v>109</v>
      </c>
      <c r="B10" s="5" t="n">
        <v>-359</v>
      </c>
      <c r="C10" s="5" t="n">
        <v>237</v>
      </c>
      <c r="D10" s="5" t="n">
        <v>-247</v>
      </c>
    </row>
    <row r="11" spans="1:4">
      <c r="A11" s="4" t="s">
        <v>161</v>
      </c>
      <c r="B11" s="5" t="n">
        <v>-1722</v>
      </c>
      <c r="C11" s="5" t="n">
        <v>1374</v>
      </c>
      <c r="D11" s="5" t="n">
        <v>17</v>
      </c>
    </row>
    <row r="12" spans="1:4">
      <c r="A12" s="4" t="s">
        <v>162</v>
      </c>
      <c r="B12" s="5" t="n">
        <v>3007</v>
      </c>
      <c r="C12" s="5" t="n">
        <v>3370</v>
      </c>
      <c r="D12" s="5" t="n">
        <v>-715</v>
      </c>
    </row>
    <row r="13" spans="1:4">
      <c r="A13" s="4" t="s">
        <v>106</v>
      </c>
      <c r="B13" s="5" t="n">
        <v>0</v>
      </c>
      <c r="C13" s="5" t="n">
        <v>107</v>
      </c>
      <c r="D13" s="5" t="n">
        <v>0</v>
      </c>
    </row>
    <row r="14" spans="1:4">
      <c r="A14" s="4" t="s">
        <v>163</v>
      </c>
      <c r="B14" s="5" t="n">
        <v>0</v>
      </c>
      <c r="C14" s="5" t="n">
        <v>0</v>
      </c>
      <c r="D14" s="5" t="n">
        <v>0</v>
      </c>
    </row>
    <row r="15" spans="1:4">
      <c r="A15" s="4" t="s">
        <v>164</v>
      </c>
      <c r="B15" s="5" t="n">
        <v>-1020702</v>
      </c>
      <c r="C15" s="5" t="n">
        <v>-621597</v>
      </c>
      <c r="D15" s="5" t="n">
        <v>-156101</v>
      </c>
    </row>
    <row r="16" spans="1:4">
      <c r="A16" s="4" t="s">
        <v>165</v>
      </c>
      <c r="B16" s="5" t="n">
        <v>975243</v>
      </c>
      <c r="C16" s="5" t="n">
        <v>573010</v>
      </c>
      <c r="D16" s="5" t="n">
        <v>132093</v>
      </c>
    </row>
    <row r="17" spans="1:4">
      <c r="A17" s="3" t="s">
        <v>166</v>
      </c>
    </row>
    <row r="18" spans="1:4">
      <c r="A18" s="4" t="s">
        <v>47</v>
      </c>
      <c r="B18" s="5" t="n">
        <v>-765</v>
      </c>
      <c r="C18" s="5" t="n">
        <v>-3060</v>
      </c>
      <c r="D18" s="5" t="n">
        <v>-2197</v>
      </c>
    </row>
    <row r="19" spans="1:4">
      <c r="A19" s="4" t="s">
        <v>48</v>
      </c>
      <c r="B19" s="5" t="n">
        <v>-4020</v>
      </c>
      <c r="C19" s="5" t="n">
        <v>-4133</v>
      </c>
      <c r="D19" s="5" t="n">
        <v>-5441</v>
      </c>
    </row>
    <row r="20" spans="1:4">
      <c r="A20" s="4" t="s">
        <v>60</v>
      </c>
      <c r="B20" s="5" t="n">
        <v>6428</v>
      </c>
      <c r="C20" s="5" t="n">
        <v>-13</v>
      </c>
      <c r="D20" s="5" t="n">
        <v>3341</v>
      </c>
    </row>
    <row r="21" spans="1:4">
      <c r="A21" s="4" t="s">
        <v>61</v>
      </c>
      <c r="B21" s="5" t="n">
        <v>1560</v>
      </c>
      <c r="C21" s="5" t="n">
        <v>-3192</v>
      </c>
      <c r="D21" s="5" t="n">
        <v>2357</v>
      </c>
    </row>
    <row r="22" spans="1:4">
      <c r="A22" s="4" t="s">
        <v>58</v>
      </c>
      <c r="B22" s="5" t="n">
        <v>1933</v>
      </c>
      <c r="C22" s="5" t="n">
        <v>1481</v>
      </c>
      <c r="D22" s="5" t="n">
        <v>647</v>
      </c>
    </row>
    <row r="23" spans="1:4">
      <c r="A23" s="4" t="s">
        <v>167</v>
      </c>
      <c r="B23" s="5" t="n">
        <v>45369</v>
      </c>
      <c r="C23" s="5" t="n">
        <v>7098</v>
      </c>
      <c r="D23" s="5" t="n">
        <v>8354</v>
      </c>
    </row>
    <row r="24" spans="1:4">
      <c r="A24" s="3" t="s">
        <v>168</v>
      </c>
    </row>
    <row r="25" spans="1:4">
      <c r="A25" s="4" t="s">
        <v>169</v>
      </c>
      <c r="B25" s="5" t="n">
        <v>-1321644</v>
      </c>
      <c r="C25" s="5" t="n">
        <v>-1598786</v>
      </c>
      <c r="D25" s="5" t="n">
        <v>-836961</v>
      </c>
    </row>
    <row r="26" spans="1:4">
      <c r="A26" s="4" t="s">
        <v>170</v>
      </c>
      <c r="B26" s="5" t="n">
        <v>-42018</v>
      </c>
      <c r="C26" s="5" t="n">
        <v>0</v>
      </c>
      <c r="D26" s="5" t="n">
        <v>0</v>
      </c>
    </row>
    <row r="27" spans="1:4">
      <c r="A27" s="4" t="s">
        <v>171</v>
      </c>
      <c r="B27" s="5" t="n">
        <v>0</v>
      </c>
      <c r="C27" s="5" t="n">
        <v>16910</v>
      </c>
      <c r="D27" s="5" t="n">
        <v>121658</v>
      </c>
    </row>
    <row r="28" spans="1:4">
      <c r="A28" s="4" t="s">
        <v>172</v>
      </c>
      <c r="B28" s="5" t="n">
        <v>756141</v>
      </c>
      <c r="C28" s="5" t="n">
        <v>753921</v>
      </c>
      <c r="D28" s="5" t="n">
        <v>333249</v>
      </c>
    </row>
    <row r="29" spans="1:4">
      <c r="A29" s="4" t="s">
        <v>173</v>
      </c>
      <c r="B29" s="5" t="n">
        <v>-369911</v>
      </c>
      <c r="C29" s="5" t="n">
        <v>-39510</v>
      </c>
      <c r="D29" s="5" t="n">
        <v>0</v>
      </c>
    </row>
    <row r="30" spans="1:4">
      <c r="A30" s="4" t="s">
        <v>174</v>
      </c>
      <c r="B30" s="5" t="n">
        <v>-2511</v>
      </c>
      <c r="C30" s="5" t="n">
        <v>0</v>
      </c>
      <c r="D30" s="5" t="n">
        <v>0</v>
      </c>
    </row>
    <row r="31" spans="1:4">
      <c r="A31" s="4" t="s">
        <v>175</v>
      </c>
      <c r="B31" s="5" t="n">
        <v>0</v>
      </c>
      <c r="C31" s="5" t="n">
        <v>12456</v>
      </c>
      <c r="D31" s="5" t="n">
        <v>34888</v>
      </c>
    </row>
    <row r="32" spans="1:4">
      <c r="A32" s="4" t="s">
        <v>176</v>
      </c>
      <c r="B32" s="5" t="n">
        <v>9369</v>
      </c>
      <c r="C32" s="5" t="n">
        <v>0</v>
      </c>
      <c r="D32" s="5" t="n">
        <v>15000</v>
      </c>
    </row>
    <row r="33" spans="1:4">
      <c r="A33" s="4" t="s">
        <v>177</v>
      </c>
      <c r="B33" s="5" t="n">
        <v>1333</v>
      </c>
    </row>
    <row r="34" spans="1:4">
      <c r="A34" s="4" t="s">
        <v>178</v>
      </c>
      <c r="C34" s="5" t="n">
        <v>-804</v>
      </c>
      <c r="D34" s="5" t="n">
        <v>-592</v>
      </c>
    </row>
    <row r="35" spans="1:4">
      <c r="A35" s="4" t="s">
        <v>179</v>
      </c>
      <c r="B35" s="5" t="n">
        <v>-969241</v>
      </c>
      <c r="C35" s="5" t="n">
        <v>-855813</v>
      </c>
      <c r="D35" s="5" t="n">
        <v>-332758</v>
      </c>
    </row>
    <row r="36" spans="1:4">
      <c r="A36" s="3" t="s">
        <v>180</v>
      </c>
    </row>
    <row r="37" spans="1:4">
      <c r="A37" s="4" t="s">
        <v>181</v>
      </c>
      <c r="B37" s="5" t="n">
        <v>75545</v>
      </c>
      <c r="C37" s="5" t="n">
        <v>124335</v>
      </c>
      <c r="D37" s="5" t="n">
        <v>0</v>
      </c>
    </row>
    <row r="38" spans="1:4">
      <c r="A38" s="4" t="s">
        <v>182</v>
      </c>
      <c r="B38" s="5" t="n">
        <v>63197</v>
      </c>
      <c r="C38" s="5" t="n">
        <v>146245</v>
      </c>
      <c r="D38" s="5" t="n">
        <v>0</v>
      </c>
    </row>
    <row r="39" spans="1:4">
      <c r="A39" s="4" t="s">
        <v>139</v>
      </c>
      <c r="B39" s="5" t="n">
        <v>-13813</v>
      </c>
      <c r="C39" s="5" t="n">
        <v>-15085</v>
      </c>
      <c r="D39" s="5" t="n">
        <v>-20546</v>
      </c>
    </row>
    <row r="40" spans="1:4">
      <c r="A40" s="4" t="s">
        <v>183</v>
      </c>
      <c r="B40" s="5" t="n">
        <v>0</v>
      </c>
      <c r="C40" s="5" t="n">
        <v>-887</v>
      </c>
      <c r="D40" s="5" t="n">
        <v>0</v>
      </c>
    </row>
    <row r="41" spans="1:4">
      <c r="A41" s="4" t="s">
        <v>184</v>
      </c>
      <c r="B41" s="5" t="n">
        <v>639899</v>
      </c>
      <c r="C41" s="5" t="n">
        <v>1161002</v>
      </c>
      <c r="D41" s="5" t="n">
        <v>700862</v>
      </c>
    </row>
    <row r="42" spans="1:4">
      <c r="A42" s="4" t="s">
        <v>185</v>
      </c>
      <c r="B42" s="5" t="n">
        <v>-343191</v>
      </c>
      <c r="C42" s="5" t="n">
        <v>-478177</v>
      </c>
      <c r="D42" s="5" t="n">
        <v>-143086</v>
      </c>
    </row>
    <row r="43" spans="1:4">
      <c r="A43" s="4" t="s">
        <v>186</v>
      </c>
      <c r="B43" s="5" t="n">
        <v>1035524</v>
      </c>
      <c r="C43" s="5" t="n">
        <v>1833838</v>
      </c>
      <c r="D43" s="5" t="n">
        <v>652978</v>
      </c>
    </row>
    <row r="44" spans="1:4">
      <c r="A44" s="4" t="s">
        <v>187</v>
      </c>
      <c r="B44" s="5" t="n">
        <v>-932420</v>
      </c>
      <c r="C44" s="5" t="n">
        <v>-1750088</v>
      </c>
      <c r="D44" s="5" t="n">
        <v>-844952</v>
      </c>
    </row>
    <row r="45" spans="1:4">
      <c r="A45" s="4" t="s">
        <v>188</v>
      </c>
      <c r="B45" s="5" t="n">
        <v>1570331</v>
      </c>
      <c r="C45" s="5" t="n">
        <v>280837</v>
      </c>
      <c r="D45" s="5" t="n">
        <v>499290</v>
      </c>
    </row>
    <row r="46" spans="1:4">
      <c r="A46" s="4" t="s">
        <v>189</v>
      </c>
      <c r="B46" s="5" t="n">
        <v>-1220511</v>
      </c>
      <c r="C46" s="5" t="n">
        <v>-275332</v>
      </c>
      <c r="D46" s="5" t="n">
        <v>-526894</v>
      </c>
    </row>
    <row r="47" spans="1:4">
      <c r="A47" s="4" t="s">
        <v>190</v>
      </c>
      <c r="B47" s="5" t="n">
        <v>0</v>
      </c>
      <c r="C47" s="5" t="n">
        <v>10000</v>
      </c>
      <c r="D47" s="5" t="n">
        <v>36200</v>
      </c>
    </row>
    <row r="48" spans="1:4">
      <c r="A48" s="4" t="s">
        <v>191</v>
      </c>
      <c r="B48" s="5" t="n">
        <v>-10000</v>
      </c>
      <c r="C48" s="5" t="n">
        <v>-26182</v>
      </c>
      <c r="D48" s="5" t="n">
        <v>-10017</v>
      </c>
    </row>
    <row r="49" spans="1:4">
      <c r="A49" s="4" t="s">
        <v>192</v>
      </c>
      <c r="B49" s="5" t="n">
        <v>29167</v>
      </c>
      <c r="C49" s="5" t="n">
        <v>0</v>
      </c>
      <c r="D49" s="5" t="n">
        <v>0</v>
      </c>
    </row>
    <row r="50" spans="1:4">
      <c r="A50" s="4" t="s">
        <v>193</v>
      </c>
      <c r="B50" s="5" t="n">
        <v>-4540</v>
      </c>
      <c r="C50" s="5" t="n">
        <v>-12128</v>
      </c>
      <c r="D50" s="5" t="n">
        <v>-11964</v>
      </c>
    </row>
    <row r="51" spans="1:4">
      <c r="A51" s="4" t="s">
        <v>194</v>
      </c>
      <c r="B51" s="5" t="n">
        <v>-60613</v>
      </c>
      <c r="C51" s="5" t="n">
        <v>-36952</v>
      </c>
      <c r="D51" s="5" t="n">
        <v>-38828</v>
      </c>
    </row>
    <row r="52" spans="1:4">
      <c r="A52" s="4" t="s">
        <v>195</v>
      </c>
      <c r="B52" s="5" t="n">
        <v>828575</v>
      </c>
      <c r="C52" s="5" t="n">
        <v>961426</v>
      </c>
      <c r="D52" s="5" t="n">
        <v>293043</v>
      </c>
    </row>
    <row r="53" spans="1:4">
      <c r="A53" s="4" t="s">
        <v>196</v>
      </c>
      <c r="B53" s="5" t="n">
        <v>-95297</v>
      </c>
      <c r="C53" s="5" t="n">
        <v>112711</v>
      </c>
      <c r="D53" s="5" t="n">
        <v>-31361</v>
      </c>
    </row>
    <row r="54" spans="1:4">
      <c r="A54" s="4" t="s">
        <v>197</v>
      </c>
      <c r="B54" s="5" t="n">
        <v>204419</v>
      </c>
      <c r="C54" s="5" t="n">
        <v>91708</v>
      </c>
      <c r="D54" s="5" t="n">
        <v>123069</v>
      </c>
    </row>
    <row r="55" spans="1:4">
      <c r="A55" s="4" t="s">
        <v>198</v>
      </c>
      <c r="B55" s="5" t="n">
        <v>109122</v>
      </c>
      <c r="C55" s="5" t="n">
        <v>204419</v>
      </c>
      <c r="D55" s="5" t="n">
        <v>91708</v>
      </c>
    </row>
    <row r="56" spans="1:4">
      <c r="A56" s="3" t="s">
        <v>199</v>
      </c>
    </row>
    <row r="57" spans="1:4">
      <c r="A57" s="4" t="s">
        <v>200</v>
      </c>
      <c r="B57" s="5" t="n">
        <v>0</v>
      </c>
      <c r="C57" s="5" t="n">
        <v>355</v>
      </c>
      <c r="D57" s="5" t="n">
        <v>0</v>
      </c>
    </row>
    <row r="58" spans="1:4">
      <c r="A58" s="4" t="s">
        <v>201</v>
      </c>
      <c r="B58" s="5" t="n">
        <v>78901</v>
      </c>
      <c r="C58" s="5" t="n">
        <v>53029</v>
      </c>
      <c r="D58" s="5" t="n">
        <v>27062</v>
      </c>
    </row>
    <row r="59" spans="1:4">
      <c r="A59" s="3" t="s">
        <v>202</v>
      </c>
    </row>
    <row r="60" spans="1:4">
      <c r="A60" s="4" t="s">
        <v>141</v>
      </c>
      <c r="B60" s="5" t="n">
        <v>13903</v>
      </c>
      <c r="C60" s="5" t="n">
        <v>14023</v>
      </c>
      <c r="D60" s="5" t="n">
        <v>20051</v>
      </c>
    </row>
    <row r="61" spans="1:4">
      <c r="A61" s="4" t="s">
        <v>203</v>
      </c>
      <c r="B61" s="5" t="n">
        <v>0</v>
      </c>
      <c r="C61" s="5" t="n">
        <v>16750</v>
      </c>
      <c r="D61" s="5" t="n">
        <v>100005</v>
      </c>
    </row>
    <row r="62" spans="1:4">
      <c r="A62" s="4" t="s">
        <v>204</v>
      </c>
      <c r="B62" s="5" t="n">
        <v>10072</v>
      </c>
      <c r="C62" s="5" t="n">
        <v>0</v>
      </c>
      <c r="D62" s="5" t="n">
        <v>0</v>
      </c>
    </row>
    <row r="63" spans="1:4">
      <c r="A63" s="4" t="s">
        <v>198</v>
      </c>
      <c r="B63" s="6" t="n">
        <v>109122</v>
      </c>
      <c r="C63" s="6" t="n">
        <v>204419</v>
      </c>
      <c r="D63" s="6" t="n">
        <v>917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6</v>
      </c>
      <c r="D2" s="2" t="s">
        <v>92</v>
      </c>
    </row>
    <row r="3" spans="1:4">
      <c r="A3" s="3" t="s">
        <v>137</v>
      </c>
    </row>
    <row r="4" spans="1:4">
      <c r="A4" s="4" t="s">
        <v>840</v>
      </c>
      <c r="B4" s="5" t="n">
        <v>0</v>
      </c>
    </row>
    <row r="5" spans="1:4">
      <c r="A5" s="4" t="s">
        <v>841</v>
      </c>
      <c r="B5" s="6" t="n">
        <v>0</v>
      </c>
    </row>
    <row r="6" spans="1:4">
      <c r="A6" s="4" t="s">
        <v>842</v>
      </c>
      <c r="B6" s="5" t="n">
        <v>13910</v>
      </c>
      <c r="C6" s="6" t="n">
        <v>14023</v>
      </c>
      <c r="D6" s="6" t="n">
        <v>20051</v>
      </c>
    </row>
    <row r="7" spans="1:4">
      <c r="A7" s="4" t="s">
        <v>150</v>
      </c>
      <c r="B7" s="6" t="n">
        <v>0</v>
      </c>
      <c r="C7" s="6" t="n">
        <v>-887</v>
      </c>
      <c r="D7" s="6" t="n">
        <v>0</v>
      </c>
    </row>
    <row r="8" spans="1:4">
      <c r="A8" s="4" t="s">
        <v>843</v>
      </c>
      <c r="B8" s="5" t="n">
        <v>0</v>
      </c>
      <c r="C8" s="5" t="n">
        <v>0</v>
      </c>
    </row>
    <row r="9" spans="1:4">
      <c r="A9" s="4" t="s">
        <v>844</v>
      </c>
      <c r="B9" s="6" t="n">
        <v>0</v>
      </c>
      <c r="C9" s="6" t="n">
        <v>0</v>
      </c>
    </row>
    <row r="10" spans="1:4">
      <c r="A10" s="4" t="s">
        <v>77</v>
      </c>
    </row>
    <row r="11" spans="1:4">
      <c r="A11" s="3" t="s">
        <v>137</v>
      </c>
    </row>
    <row r="12" spans="1:4">
      <c r="A12" s="4" t="s">
        <v>840</v>
      </c>
      <c r="B12" s="5" t="n">
        <v>29249</v>
      </c>
      <c r="C12" s="5" t="n">
        <v>0</v>
      </c>
    </row>
    <row r="13" spans="1:4">
      <c r="A13" s="4" t="s">
        <v>841</v>
      </c>
      <c r="B13" s="6" t="n">
        <v>145786</v>
      </c>
      <c r="C13" s="6" t="n">
        <v>0</v>
      </c>
    </row>
    <row r="14" spans="1:4">
      <c r="A14" s="4" t="s">
        <v>845</v>
      </c>
      <c r="B14" s="5" t="n">
        <v>11247</v>
      </c>
      <c r="C14" s="5" t="n">
        <v>29249</v>
      </c>
    </row>
    <row r="15" spans="1:4">
      <c r="A15" s="4" t="s">
        <v>846</v>
      </c>
      <c r="B15" s="6" t="n">
        <v>56233</v>
      </c>
      <c r="C15" s="6" t="n">
        <v>146245</v>
      </c>
    </row>
    <row r="16" spans="1:4">
      <c r="A16" s="4" t="s">
        <v>847</v>
      </c>
      <c r="B16" s="5" t="n">
        <v>4</v>
      </c>
    </row>
    <row r="17" spans="1:4">
      <c r="A17" s="4" t="s">
        <v>842</v>
      </c>
      <c r="B17" s="6" t="n">
        <v>24</v>
      </c>
    </row>
    <row r="18" spans="1:4">
      <c r="A18" s="4" t="s">
        <v>150</v>
      </c>
      <c r="B18" s="5" t="n">
        <v>0</v>
      </c>
      <c r="C18" s="5" t="n">
        <v>-510</v>
      </c>
    </row>
    <row r="19" spans="1:4">
      <c r="A19" s="4" t="s">
        <v>848</v>
      </c>
      <c r="B19" s="6" t="n">
        <v>101</v>
      </c>
      <c r="C19" s="6" t="n">
        <v>51</v>
      </c>
    </row>
    <row r="20" spans="1:4">
      <c r="A20" s="4" t="s">
        <v>843</v>
      </c>
      <c r="B20" s="5" t="n">
        <v>40500</v>
      </c>
      <c r="C20" s="5" t="n">
        <v>29249</v>
      </c>
      <c r="D20" s="5" t="n">
        <v>0</v>
      </c>
    </row>
    <row r="21" spans="1:4">
      <c r="A21" s="4" t="s">
        <v>844</v>
      </c>
      <c r="B21" s="6" t="n">
        <v>202144</v>
      </c>
      <c r="C21" s="6" t="n">
        <v>145786</v>
      </c>
      <c r="D21" s="6" t="n">
        <v>0</v>
      </c>
    </row>
    <row r="22" spans="1:4">
      <c r="A22" s="4" t="s">
        <v>78</v>
      </c>
    </row>
    <row r="23" spans="1:4">
      <c r="A23" s="3" t="s">
        <v>137</v>
      </c>
    </row>
    <row r="24" spans="1:4">
      <c r="A24" s="4" t="s">
        <v>840</v>
      </c>
      <c r="B24" s="5" t="n">
        <v>0</v>
      </c>
    </row>
    <row r="25" spans="1:4">
      <c r="A25" s="4" t="s">
        <v>841</v>
      </c>
      <c r="B25" s="6" t="n">
        <v>0</v>
      </c>
    </row>
    <row r="26" spans="1:4">
      <c r="A26" s="4" t="s">
        <v>845</v>
      </c>
      <c r="B26" s="5" t="n">
        <v>1400</v>
      </c>
    </row>
    <row r="27" spans="1:4">
      <c r="A27" s="4" t="s">
        <v>846</v>
      </c>
      <c r="B27" s="6" t="n">
        <v>6998</v>
      </c>
    </row>
    <row r="28" spans="1:4">
      <c r="A28" s="4" t="s">
        <v>847</v>
      </c>
      <c r="B28" s="5" t="n">
        <v>0</v>
      </c>
    </row>
    <row r="29" spans="1:4">
      <c r="A29" s="4" t="s">
        <v>842</v>
      </c>
      <c r="B29" s="6" t="n">
        <v>0</v>
      </c>
    </row>
    <row r="30" spans="1:4">
      <c r="A30" s="4" t="s">
        <v>150</v>
      </c>
      <c r="B30" s="5" t="n">
        <v>-33</v>
      </c>
    </row>
    <row r="31" spans="1:4">
      <c r="A31" s="4" t="s">
        <v>848</v>
      </c>
      <c r="B31" s="6" t="n">
        <v>1</v>
      </c>
    </row>
    <row r="32" spans="1:4">
      <c r="A32" s="4" t="s">
        <v>843</v>
      </c>
      <c r="B32" s="5" t="n">
        <v>1400</v>
      </c>
      <c r="C32" s="5" t="n">
        <v>0</v>
      </c>
    </row>
    <row r="33" spans="1:4">
      <c r="A33" s="4" t="s">
        <v>844</v>
      </c>
      <c r="B33" s="6" t="n">
        <v>6966</v>
      </c>
      <c r="C33"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44"/>
    <col customWidth="1" max="3" min="3" width="54"/>
    <col customWidth="1" max="4" min="4" width="44"/>
    <col customWidth="1" max="5" min="5" width="44"/>
    <col customWidth="1" max="6" min="6" width="44"/>
    <col customWidth="1" max="7" min="7" width="44"/>
    <col customWidth="1" max="8" min="8" width="54"/>
    <col customWidth="1" max="9" min="9" width="44"/>
    <col customWidth="1" max="10" min="10" width="43"/>
    <col customWidth="1" max="11" min="11" width="44"/>
    <col customWidth="1" max="12" min="12" width="44"/>
    <col customWidth="1" max="13" min="13" width="54"/>
  </cols>
  <sheetData>
    <row r="1" spans="1:13">
      <c r="A1" s="1" t="s">
        <v>849</v>
      </c>
      <c r="B1" s="2" t="s">
        <v>850</v>
      </c>
      <c r="C1" s="2" t="s">
        <v>851</v>
      </c>
      <c r="D1" s="2" t="s">
        <v>852</v>
      </c>
      <c r="E1" s="2" t="s">
        <v>853</v>
      </c>
      <c r="F1" s="2" t="s">
        <v>854</v>
      </c>
      <c r="G1" s="2" t="s">
        <v>855</v>
      </c>
      <c r="H1" s="2" t="s">
        <v>856</v>
      </c>
      <c r="I1" s="2" t="s">
        <v>857</v>
      </c>
      <c r="J1" s="2" t="s">
        <v>858</v>
      </c>
      <c r="K1" s="2" t="s">
        <v>859</v>
      </c>
      <c r="L1" s="2" t="s">
        <v>860</v>
      </c>
      <c r="M1" s="2" t="s">
        <v>861</v>
      </c>
    </row>
    <row r="2" spans="1:13">
      <c r="A2" s="3" t="s">
        <v>137</v>
      </c>
    </row>
    <row r="3" spans="1:13">
      <c r="A3" s="4" t="s">
        <v>862</v>
      </c>
      <c r="M3" s="5" t="n">
        <v>3845</v>
      </c>
    </row>
    <row r="4" spans="1:13">
      <c r="A4" s="4" t="s">
        <v>863</v>
      </c>
      <c r="B4" s="5" t="n">
        <v>0</v>
      </c>
      <c r="C4" s="5" t="n">
        <v>0</v>
      </c>
      <c r="D4" s="5" t="n">
        <v>0</v>
      </c>
      <c r="E4" s="5" t="n">
        <v>0</v>
      </c>
      <c r="F4" s="5" t="n">
        <v>0</v>
      </c>
      <c r="G4" s="5" t="n">
        <v>0</v>
      </c>
      <c r="H4" s="5" t="n">
        <v>1188</v>
      </c>
      <c r="I4" s="5" t="n">
        <v>0</v>
      </c>
      <c r="J4" s="5" t="n">
        <v>0</v>
      </c>
      <c r="K4" s="5" t="n">
        <v>0</v>
      </c>
      <c r="L4" s="5" t="n">
        <v>0</v>
      </c>
      <c r="M4" s="5" t="n">
        <v>845</v>
      </c>
    </row>
    <row r="5" spans="1:13">
      <c r="A5" s="4" t="s">
        <v>864</v>
      </c>
      <c r="C5" s="5" t="n">
        <v>5878</v>
      </c>
    </row>
    <row r="6" spans="1:13">
      <c r="A6" s="4" t="s">
        <v>865</v>
      </c>
      <c r="M6" s="5" t="n">
        <v>2800414</v>
      </c>
    </row>
    <row r="7" spans="1:13">
      <c r="A7" s="4" t="s">
        <v>866</v>
      </c>
      <c r="B7" s="5" t="n">
        <v>0</v>
      </c>
      <c r="C7" s="5" t="n">
        <v>0</v>
      </c>
      <c r="D7" s="5" t="n">
        <v>0</v>
      </c>
      <c r="E7" s="5" t="n">
        <v>0</v>
      </c>
      <c r="F7" s="5" t="n">
        <v>0</v>
      </c>
      <c r="G7" s="5" t="n">
        <v>0</v>
      </c>
      <c r="H7" s="5" t="n">
        <v>354323</v>
      </c>
      <c r="I7" s="5" t="n">
        <v>0</v>
      </c>
      <c r="J7" s="5" t="n">
        <v>0</v>
      </c>
      <c r="K7" s="5" t="n">
        <v>0</v>
      </c>
      <c r="L7" s="5" t="n">
        <v>0</v>
      </c>
      <c r="M7" s="5" t="n">
        <v>387530</v>
      </c>
    </row>
    <row r="8" spans="1:13">
      <c r="A8" s="4" t="s">
        <v>867</v>
      </c>
      <c r="C8" s="5" t="n">
        <v>3542267</v>
      </c>
    </row>
    <row r="9" spans="1:13">
      <c r="A9" s="4" t="s">
        <v>868</v>
      </c>
      <c r="M9" s="7" t="n">
        <v>20.65</v>
      </c>
    </row>
    <row r="10" spans="1:13">
      <c r="A10" s="4" t="s">
        <v>869</v>
      </c>
      <c r="H10" s="7" t="n">
        <v>18.65</v>
      </c>
      <c r="M10" s="7" t="n">
        <v>18.6</v>
      </c>
    </row>
    <row r="11" spans="1:13">
      <c r="A11" s="4" t="s">
        <v>870</v>
      </c>
      <c r="C11" s="7" t="n">
        <v>20.23</v>
      </c>
    </row>
    <row r="12" spans="1:13">
      <c r="A12" s="4" t="s">
        <v>871</v>
      </c>
      <c r="H12" s="5" t="n">
        <v>19343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6</v>
      </c>
    </row>
    <row r="2" spans="1:3">
      <c r="A2" s="3" t="s">
        <v>873</v>
      </c>
    </row>
    <row r="3" spans="1:3">
      <c r="A3" s="4" t="s">
        <v>874</v>
      </c>
      <c r="B3" s="6" t="n">
        <v>90519</v>
      </c>
      <c r="C3" s="6" t="n">
        <v>34667</v>
      </c>
    </row>
    <row r="4" spans="1:3">
      <c r="A4" s="4" t="s">
        <v>875</v>
      </c>
      <c r="B4" s="5" t="n">
        <v>100861</v>
      </c>
      <c r="C4" s="5" t="n">
        <v>176760</v>
      </c>
    </row>
    <row r="5" spans="1:3">
      <c r="A5" s="4" t="s">
        <v>876</v>
      </c>
      <c r="B5" s="5" t="n">
        <v>56863</v>
      </c>
      <c r="C5" s="5" t="n">
        <v>106940</v>
      </c>
    </row>
    <row r="6" spans="1:3">
      <c r="A6" s="4" t="s">
        <v>877</v>
      </c>
      <c r="B6" s="5" t="n">
        <v>8637</v>
      </c>
      <c r="C6" s="5" t="n">
        <v>0</v>
      </c>
    </row>
    <row r="7" spans="1:3">
      <c r="A7" s="4" t="s">
        <v>878</v>
      </c>
      <c r="B7" s="5" t="n">
        <v>5450</v>
      </c>
      <c r="C7" s="5" t="n">
        <v>0</v>
      </c>
    </row>
    <row r="8" spans="1:3">
      <c r="A8" s="4" t="s">
        <v>879</v>
      </c>
      <c r="B8" s="5" t="n">
        <v>0</v>
      </c>
      <c r="C8" s="5" t="n">
        <v>0</v>
      </c>
    </row>
    <row r="9" spans="1:3">
      <c r="A9" s="4" t="s">
        <v>130</v>
      </c>
      <c r="B9" s="6" t="n">
        <v>262330</v>
      </c>
      <c r="C9" s="6" t="n">
        <v>3183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0</v>
      </c>
      <c r="B1" s="2" t="s">
        <v>881</v>
      </c>
      <c r="C1" s="2" t="s">
        <v>882</v>
      </c>
      <c r="D1" s="2" t="s">
        <v>2</v>
      </c>
      <c r="E1" s="2" t="s">
        <v>36</v>
      </c>
      <c r="F1" s="2" t="s">
        <v>92</v>
      </c>
    </row>
    <row r="2" spans="1:6">
      <c r="A2" s="3" t="s">
        <v>883</v>
      </c>
    </row>
    <row r="3" spans="1:6">
      <c r="A3" s="4" t="s">
        <v>884</v>
      </c>
      <c r="D3" s="6" t="n">
        <v>1321644</v>
      </c>
      <c r="E3" s="6" t="n">
        <v>1598786</v>
      </c>
      <c r="F3" s="6" t="n">
        <v>836961</v>
      </c>
    </row>
    <row r="4" spans="1:6">
      <c r="A4" s="4" t="s">
        <v>41</v>
      </c>
      <c r="D4" s="5" t="n">
        <v>112562</v>
      </c>
      <c r="E4" s="5" t="n">
        <v>76863</v>
      </c>
    </row>
    <row r="5" spans="1:6">
      <c r="A5" s="4" t="s">
        <v>44</v>
      </c>
      <c r="D5" s="5" t="n">
        <v>2557</v>
      </c>
      <c r="E5" s="5" t="n">
        <v>0</v>
      </c>
    </row>
    <row r="6" spans="1:6">
      <c r="A6" s="4" t="s">
        <v>74</v>
      </c>
    </row>
    <row r="7" spans="1:6">
      <c r="A7" s="3" t="s">
        <v>883</v>
      </c>
    </row>
    <row r="8" spans="1:6">
      <c r="A8" s="4" t="s">
        <v>44</v>
      </c>
      <c r="D8" s="5" t="n">
        <v>386316</v>
      </c>
      <c r="E8" s="6" t="n">
        <v>26412</v>
      </c>
    </row>
    <row r="9" spans="1:6">
      <c r="A9" s="4" t="s">
        <v>885</v>
      </c>
    </row>
    <row r="10" spans="1:6">
      <c r="A10" s="3" t="s">
        <v>883</v>
      </c>
    </row>
    <row r="11" spans="1:6">
      <c r="A11" s="4" t="s">
        <v>884</v>
      </c>
      <c r="C11" s="6" t="n">
        <v>27800</v>
      </c>
    </row>
    <row r="12" spans="1:6">
      <c r="A12" s="4" t="s">
        <v>886</v>
      </c>
      <c r="B12" s="6" t="n">
        <v>23300</v>
      </c>
    </row>
    <row r="13" spans="1:6">
      <c r="A13" s="4" t="s">
        <v>41</v>
      </c>
      <c r="D13" s="5" t="n">
        <v>4500</v>
      </c>
    </row>
    <row r="14" spans="1:6">
      <c r="A14" s="4" t="s">
        <v>44</v>
      </c>
      <c r="D14" s="6" t="n">
        <v>3900</v>
      </c>
    </row>
    <row r="15" spans="1:6">
      <c r="A15" s="4" t="s">
        <v>887</v>
      </c>
    </row>
    <row r="16" spans="1:6">
      <c r="A16" s="3" t="s">
        <v>883</v>
      </c>
    </row>
    <row r="17" spans="1:6">
      <c r="A17" s="4" t="s">
        <v>888</v>
      </c>
      <c r="D17" s="4" t="s">
        <v>889</v>
      </c>
    </row>
    <row r="18" spans="1:6">
      <c r="A18" s="4" t="s">
        <v>890</v>
      </c>
      <c r="D18" s="4" t="s">
        <v>606</v>
      </c>
    </row>
    <row r="19" spans="1:6">
      <c r="A19" s="4" t="s">
        <v>891</v>
      </c>
      <c r="D19" s="4" t="s">
        <v>892</v>
      </c>
    </row>
    <row r="20" spans="1:6">
      <c r="A20" s="4" t="s">
        <v>893</v>
      </c>
      <c r="D20" s="4" t="s">
        <v>472</v>
      </c>
    </row>
    <row r="21" spans="1:6">
      <c r="A21" s="4" t="s">
        <v>894</v>
      </c>
      <c r="D21" s="4" t="s">
        <v>895</v>
      </c>
    </row>
    <row r="22" spans="1:6">
      <c r="A22" s="4" t="s">
        <v>896</v>
      </c>
    </row>
    <row r="23" spans="1:6">
      <c r="A23" s="3" t="s">
        <v>883</v>
      </c>
    </row>
    <row r="24" spans="1:6">
      <c r="A24" s="4" t="s">
        <v>897</v>
      </c>
      <c r="D24" s="4" t="s">
        <v>388</v>
      </c>
    </row>
    <row r="25" spans="1:6">
      <c r="A25" s="4" t="s">
        <v>898</v>
      </c>
    </row>
    <row r="26" spans="1:6">
      <c r="A26" s="3" t="s">
        <v>883</v>
      </c>
    </row>
    <row r="27" spans="1:6">
      <c r="A27" s="4" t="s">
        <v>899</v>
      </c>
      <c r="D27" s="6" t="n">
        <v>2400</v>
      </c>
    </row>
    <row r="28" spans="1:6">
      <c r="A28" s="4" t="s">
        <v>900</v>
      </c>
    </row>
    <row r="29" spans="1:6">
      <c r="A29" s="3" t="s">
        <v>883</v>
      </c>
    </row>
    <row r="30" spans="1:6">
      <c r="A30" s="4" t="s">
        <v>901</v>
      </c>
      <c r="D30" s="5" t="n">
        <v>5984</v>
      </c>
    </row>
    <row r="31" spans="1:6">
      <c r="A31" s="4" t="s">
        <v>902</v>
      </c>
      <c r="D31" s="6" t="n">
        <v>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6</v>
      </c>
      <c r="D2" s="2" t="s">
        <v>92</v>
      </c>
    </row>
    <row r="3" spans="1:4">
      <c r="A3" s="3" t="s">
        <v>883</v>
      </c>
    </row>
    <row r="4" spans="1:4">
      <c r="A4" s="4" t="s">
        <v>904</v>
      </c>
      <c r="B4" s="6" t="n">
        <v>4789</v>
      </c>
      <c r="C4" s="6" t="n">
        <v>3229</v>
      </c>
    </row>
    <row r="5" spans="1:4">
      <c r="A5" s="4" t="s">
        <v>905</v>
      </c>
    </row>
    <row r="6" spans="1:4">
      <c r="A6" s="3" t="s">
        <v>883</v>
      </c>
    </row>
    <row r="7" spans="1:4">
      <c r="A7" s="4" t="s">
        <v>906</v>
      </c>
      <c r="B7" s="5" t="n">
        <v>35099</v>
      </c>
      <c r="C7" s="5" t="n">
        <v>25456</v>
      </c>
      <c r="D7" s="6" t="n">
        <v>20629</v>
      </c>
    </row>
    <row r="8" spans="1:4">
      <c r="A8" s="4" t="s">
        <v>904</v>
      </c>
      <c r="B8" s="5" t="n">
        <v>4789</v>
      </c>
      <c r="C8" s="5" t="n">
        <v>3229</v>
      </c>
    </row>
    <row r="9" spans="1:4">
      <c r="A9" s="4" t="s">
        <v>907</v>
      </c>
    </row>
    <row r="10" spans="1:4">
      <c r="A10" s="3" t="s">
        <v>883</v>
      </c>
    </row>
    <row r="11" spans="1:4">
      <c r="A11" s="4" t="s">
        <v>906</v>
      </c>
      <c r="B11" s="5" t="n">
        <v>900</v>
      </c>
      <c r="C11" s="5" t="n">
        <v>452</v>
      </c>
      <c r="D11" s="5" t="n">
        <v>4197</v>
      </c>
    </row>
    <row r="12" spans="1:4">
      <c r="A12" s="4" t="s">
        <v>904</v>
      </c>
      <c r="B12" s="5" t="n">
        <v>225</v>
      </c>
      <c r="C12" s="5" t="n">
        <v>1</v>
      </c>
    </row>
    <row r="13" spans="1:4">
      <c r="A13" s="4" t="s">
        <v>908</v>
      </c>
    </row>
    <row r="14" spans="1:4">
      <c r="A14" s="3" t="s">
        <v>883</v>
      </c>
    </row>
    <row r="15" spans="1:4">
      <c r="A15" s="4" t="s">
        <v>906</v>
      </c>
      <c r="B15" s="5" t="n">
        <v>16363</v>
      </c>
      <c r="C15" s="5" t="n">
        <v>13446</v>
      </c>
      <c r="D15" s="5" t="n">
        <v>6765</v>
      </c>
    </row>
    <row r="16" spans="1:4">
      <c r="A16" s="4" t="s">
        <v>904</v>
      </c>
      <c r="B16" s="5" t="n">
        <v>1238</v>
      </c>
      <c r="C16" s="5" t="n">
        <v>1224</v>
      </c>
    </row>
    <row r="17" spans="1:4">
      <c r="A17" s="4" t="s">
        <v>909</v>
      </c>
    </row>
    <row r="18" spans="1:4">
      <c r="A18" s="3" t="s">
        <v>883</v>
      </c>
    </row>
    <row r="19" spans="1:4">
      <c r="A19" s="4" t="s">
        <v>906</v>
      </c>
      <c r="B19" s="5" t="n">
        <v>16226</v>
      </c>
      <c r="C19" s="5" t="n">
        <v>10299</v>
      </c>
      <c r="D19" s="5" t="n">
        <v>9273</v>
      </c>
    </row>
    <row r="20" spans="1:4">
      <c r="A20" s="4" t="s">
        <v>904</v>
      </c>
      <c r="B20" s="5" t="n">
        <v>3326</v>
      </c>
      <c r="C20" s="5" t="n">
        <v>1072</v>
      </c>
    </row>
    <row r="21" spans="1:4">
      <c r="A21" s="4" t="s">
        <v>910</v>
      </c>
    </row>
    <row r="22" spans="1:4">
      <c r="A22" s="3" t="s">
        <v>883</v>
      </c>
    </row>
    <row r="23" spans="1:4">
      <c r="A23" s="4" t="s">
        <v>906</v>
      </c>
      <c r="B23" s="5" t="n">
        <v>1610</v>
      </c>
      <c r="C23" s="5" t="n">
        <v>1259</v>
      </c>
      <c r="D23" s="5" t="n">
        <v>394</v>
      </c>
    </row>
    <row r="24" spans="1:4">
      <c r="A24" s="4" t="s">
        <v>904</v>
      </c>
      <c r="B24" s="5" t="n">
        <v>0</v>
      </c>
      <c r="C24" s="5" t="n">
        <v>932</v>
      </c>
    </row>
    <row r="25" spans="1:4">
      <c r="A25" s="4" t="s">
        <v>911</v>
      </c>
    </row>
    <row r="26" spans="1:4">
      <c r="A26" s="3" t="s">
        <v>883</v>
      </c>
    </row>
    <row r="27" spans="1:4">
      <c r="A27" s="4" t="s">
        <v>906</v>
      </c>
      <c r="B27" s="5" t="n">
        <v>8400</v>
      </c>
      <c r="C27" s="5" t="n">
        <v>8100</v>
      </c>
      <c r="D27" s="5" t="n">
        <v>10200</v>
      </c>
    </row>
    <row r="28" spans="1:4">
      <c r="A28" s="4" t="s">
        <v>912</v>
      </c>
    </row>
    <row r="29" spans="1:4">
      <c r="A29" s="3" t="s">
        <v>883</v>
      </c>
    </row>
    <row r="30" spans="1:4">
      <c r="A30" s="4" t="s">
        <v>904</v>
      </c>
      <c r="B30" s="6" t="n">
        <v>7500</v>
      </c>
      <c r="C30" s="6" t="n">
        <v>7600</v>
      </c>
      <c r="D30" s="6" t="n">
        <v>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6</v>
      </c>
      <c r="D2" s="2" t="s">
        <v>92</v>
      </c>
    </row>
    <row r="3" spans="1:4">
      <c r="A3" s="4" t="s">
        <v>914</v>
      </c>
    </row>
    <row r="4" spans="1:4">
      <c r="A4" s="3" t="s">
        <v>915</v>
      </c>
    </row>
    <row r="5" spans="1:4">
      <c r="A5" s="4" t="s">
        <v>916</v>
      </c>
      <c r="B5" s="5" t="n">
        <v>34106</v>
      </c>
      <c r="C5" s="5" t="n">
        <v>31970</v>
      </c>
    </row>
    <row r="6" spans="1:4">
      <c r="A6" s="4" t="s">
        <v>917</v>
      </c>
    </row>
    <row r="7" spans="1:4">
      <c r="A7" s="3" t="s">
        <v>915</v>
      </c>
    </row>
    <row r="8" spans="1:4">
      <c r="A8" s="4" t="s">
        <v>916</v>
      </c>
      <c r="B8" s="5" t="n">
        <v>8566</v>
      </c>
      <c r="C8" s="5" t="n">
        <v>13702</v>
      </c>
    </row>
    <row r="9" spans="1:4">
      <c r="A9" s="4" t="s">
        <v>918</v>
      </c>
    </row>
    <row r="10" spans="1:4">
      <c r="A10" s="3" t="s">
        <v>915</v>
      </c>
    </row>
    <row r="11" spans="1:4">
      <c r="A11" s="4" t="s">
        <v>916</v>
      </c>
      <c r="B11" s="5" t="n">
        <v>5333</v>
      </c>
      <c r="C11" s="5" t="n">
        <v>5333</v>
      </c>
    </row>
    <row r="12" spans="1:4">
      <c r="A12" s="4" t="s">
        <v>919</v>
      </c>
    </row>
    <row r="13" spans="1:4">
      <c r="A13" s="3" t="s">
        <v>915</v>
      </c>
    </row>
    <row r="14" spans="1:4">
      <c r="A14" s="4" t="s">
        <v>916</v>
      </c>
      <c r="B14" s="5" t="n">
        <v>20207</v>
      </c>
      <c r="C14" s="5" t="n">
        <v>12935</v>
      </c>
    </row>
    <row r="15" spans="1:4">
      <c r="A15" s="4" t="s">
        <v>920</v>
      </c>
    </row>
    <row r="16" spans="1:4">
      <c r="A16" s="3" t="s">
        <v>915</v>
      </c>
    </row>
    <row r="17" spans="1:4">
      <c r="A17" s="4" t="s">
        <v>921</v>
      </c>
      <c r="B17" s="4" t="s">
        <v>407</v>
      </c>
    </row>
    <row r="18" spans="1:4">
      <c r="A18" s="4" t="s">
        <v>922</v>
      </c>
      <c r="B18" s="5" t="n">
        <v>4000000</v>
      </c>
    </row>
    <row r="19" spans="1:4">
      <c r="A19" s="4" t="s">
        <v>923</v>
      </c>
    </row>
    <row r="20" spans="1:4">
      <c r="A20" s="3" t="s">
        <v>915</v>
      </c>
    </row>
    <row r="21" spans="1:4">
      <c r="A21" s="4" t="s">
        <v>924</v>
      </c>
      <c r="B21" s="10" t="n">
        <v>0.2</v>
      </c>
      <c r="C21" s="10" t="n">
        <v>0.2</v>
      </c>
      <c r="D21" s="10" t="n">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25</v>
      </c>
      <c r="B1" s="2" t="s">
        <v>1</v>
      </c>
    </row>
    <row r="2" spans="1:3">
      <c r="B2" s="2" t="s">
        <v>926</v>
      </c>
      <c r="C2" s="2" t="s">
        <v>437</v>
      </c>
    </row>
    <row r="3" spans="1:3">
      <c r="A3" s="3" t="s">
        <v>242</v>
      </c>
    </row>
    <row r="4" spans="1:3">
      <c r="A4" s="4" t="s">
        <v>927</v>
      </c>
      <c r="B4" s="5" t="n">
        <v>6</v>
      </c>
    </row>
    <row r="5" spans="1:3">
      <c r="A5" s="3" t="s">
        <v>928</v>
      </c>
    </row>
    <row r="6" spans="1:3">
      <c r="A6" s="4" t="s">
        <v>42</v>
      </c>
      <c r="B6" s="6" t="n">
        <v>2557</v>
      </c>
      <c r="C6" s="6" t="n">
        <v>0</v>
      </c>
    </row>
    <row r="7" spans="1:3">
      <c r="A7" s="4" t="s">
        <v>41</v>
      </c>
      <c r="B7" s="5" t="n">
        <v>112562</v>
      </c>
      <c r="C7" s="5" t="n">
        <v>76863</v>
      </c>
    </row>
    <row r="8" spans="1:3">
      <c r="A8" s="4" t="s">
        <v>43</v>
      </c>
      <c r="B8" s="5" t="n">
        <v>1119</v>
      </c>
      <c r="C8" s="5" t="n">
        <v>846</v>
      </c>
    </row>
    <row r="9" spans="1:3">
      <c r="A9" s="4" t="s">
        <v>929</v>
      </c>
      <c r="B9" s="5" t="n">
        <v>1581</v>
      </c>
      <c r="C9" s="5" t="n">
        <v>1319</v>
      </c>
    </row>
    <row r="10" spans="1:3">
      <c r="A10" s="4" t="s">
        <v>930</v>
      </c>
    </row>
    <row r="11" spans="1:3">
      <c r="A11" s="3" t="s">
        <v>928</v>
      </c>
    </row>
    <row r="12" spans="1:3">
      <c r="A12" s="4" t="s">
        <v>42</v>
      </c>
      <c r="B12" s="5" t="n">
        <v>386316</v>
      </c>
      <c r="C12" s="5" t="n">
        <v>26412</v>
      </c>
    </row>
    <row r="13" spans="1:3">
      <c r="A13" s="4" t="s">
        <v>41</v>
      </c>
      <c r="B13" s="5" t="n">
        <v>112562</v>
      </c>
      <c r="C13" s="5" t="n">
        <v>76863</v>
      </c>
    </row>
    <row r="14" spans="1:3">
      <c r="A14" s="4" t="s">
        <v>44</v>
      </c>
      <c r="B14" s="5" t="n">
        <v>2557</v>
      </c>
    </row>
    <row r="15" spans="1:3">
      <c r="A15" s="4" t="s">
        <v>931</v>
      </c>
      <c r="B15" s="5" t="n">
        <v>502554</v>
      </c>
      <c r="C15" s="5" t="n">
        <v>104121</v>
      </c>
    </row>
    <row r="16" spans="1:3">
      <c r="A16" s="4" t="s">
        <v>932</v>
      </c>
      <c r="B16" s="5" t="n">
        <v>1581</v>
      </c>
      <c r="C16" s="5" t="n">
        <v>1319</v>
      </c>
    </row>
    <row r="17" spans="1:3">
      <c r="A17" s="4" t="s">
        <v>933</v>
      </c>
    </row>
    <row r="18" spans="1:3">
      <c r="A18" s="3" t="s">
        <v>928</v>
      </c>
    </row>
    <row r="19" spans="1:3">
      <c r="A19" s="4" t="s">
        <v>42</v>
      </c>
      <c r="B19" s="5" t="n">
        <v>0</v>
      </c>
      <c r="C19" s="5" t="n">
        <v>0</v>
      </c>
    </row>
    <row r="20" spans="1:3">
      <c r="A20" s="4" t="s">
        <v>41</v>
      </c>
      <c r="B20" s="5" t="n">
        <v>0</v>
      </c>
      <c r="C20" s="5" t="n">
        <v>0</v>
      </c>
    </row>
    <row r="21" spans="1:3">
      <c r="A21" s="4" t="s">
        <v>44</v>
      </c>
      <c r="B21" s="5" t="n">
        <v>0</v>
      </c>
    </row>
    <row r="22" spans="1:3">
      <c r="A22" s="4" t="s">
        <v>931</v>
      </c>
      <c r="B22" s="5" t="n">
        <v>735</v>
      </c>
      <c r="C22" s="5" t="n">
        <v>0</v>
      </c>
    </row>
    <row r="23" spans="1:3">
      <c r="A23" s="4" t="s">
        <v>932</v>
      </c>
      <c r="B23" s="5" t="n">
        <v>0</v>
      </c>
      <c r="C23" s="5" t="n">
        <v>1063</v>
      </c>
    </row>
    <row r="24" spans="1:3">
      <c r="A24" s="4" t="s">
        <v>934</v>
      </c>
    </row>
    <row r="25" spans="1:3">
      <c r="A25" s="3" t="s">
        <v>928</v>
      </c>
    </row>
    <row r="26" spans="1:3">
      <c r="A26" s="4" t="s">
        <v>42</v>
      </c>
      <c r="B26" s="5" t="n">
        <v>386316</v>
      </c>
      <c r="C26" s="5" t="n">
        <v>0</v>
      </c>
    </row>
    <row r="27" spans="1:3">
      <c r="A27" s="4" t="s">
        <v>41</v>
      </c>
      <c r="B27" s="5" t="n">
        <v>0</v>
      </c>
    </row>
    <row r="28" spans="1:3">
      <c r="A28" s="4" t="s">
        <v>44</v>
      </c>
      <c r="B28" s="5" t="n">
        <v>0</v>
      </c>
    </row>
    <row r="29" spans="1:3">
      <c r="A29" s="4" t="s">
        <v>931</v>
      </c>
      <c r="B29" s="5" t="n">
        <v>386700</v>
      </c>
      <c r="C29" s="5" t="n">
        <v>846</v>
      </c>
    </row>
    <row r="30" spans="1:3">
      <c r="A30" s="4" t="s">
        <v>932</v>
      </c>
      <c r="B30" s="5" t="n">
        <v>1581</v>
      </c>
      <c r="C30" s="5" t="n">
        <v>256</v>
      </c>
    </row>
    <row r="31" spans="1:3">
      <c r="A31" s="4" t="s">
        <v>935</v>
      </c>
    </row>
    <row r="32" spans="1:3">
      <c r="A32" s="3" t="s">
        <v>928</v>
      </c>
    </row>
    <row r="33" spans="1:3">
      <c r="A33" s="4" t="s">
        <v>42</v>
      </c>
      <c r="B33" s="5" t="n">
        <v>0</v>
      </c>
      <c r="C33" s="5" t="n">
        <v>26412</v>
      </c>
    </row>
    <row r="34" spans="1:3">
      <c r="A34" s="4" t="s">
        <v>41</v>
      </c>
      <c r="B34" s="5" t="n">
        <v>112562</v>
      </c>
      <c r="C34" s="5" t="n">
        <v>76863</v>
      </c>
    </row>
    <row r="35" spans="1:3">
      <c r="A35" s="4" t="s">
        <v>44</v>
      </c>
      <c r="B35" s="5" t="n">
        <v>2557</v>
      </c>
    </row>
    <row r="36" spans="1:3">
      <c r="A36" s="4" t="s">
        <v>931</v>
      </c>
      <c r="B36" s="5" t="n">
        <v>115119</v>
      </c>
      <c r="C36" s="5" t="n">
        <v>103275</v>
      </c>
    </row>
    <row r="37" spans="1:3">
      <c r="A37" s="4" t="s">
        <v>932</v>
      </c>
      <c r="B37" s="5" t="n">
        <v>0</v>
      </c>
      <c r="C37" s="5" t="n">
        <v>0</v>
      </c>
    </row>
    <row r="38" spans="1:3">
      <c r="A38" s="4" t="s">
        <v>936</v>
      </c>
    </row>
    <row r="39" spans="1:3">
      <c r="A39" s="3" t="s">
        <v>928</v>
      </c>
    </row>
    <row r="40" spans="1:3">
      <c r="A40" s="4" t="s">
        <v>43</v>
      </c>
      <c r="B40" s="5" t="n">
        <v>59</v>
      </c>
      <c r="C40" s="5" t="n">
        <v>640</v>
      </c>
    </row>
    <row r="41" spans="1:3">
      <c r="A41" s="4" t="s">
        <v>929</v>
      </c>
      <c r="B41" s="5" t="n">
        <v>1581</v>
      </c>
      <c r="C41" s="5" t="n">
        <v>0</v>
      </c>
    </row>
    <row r="42" spans="1:3">
      <c r="A42" s="4" t="s">
        <v>937</v>
      </c>
    </row>
    <row r="43" spans="1:3">
      <c r="A43" s="3" t="s">
        <v>928</v>
      </c>
    </row>
    <row r="44" spans="1:3">
      <c r="A44" s="4" t="s">
        <v>43</v>
      </c>
      <c r="B44" s="5" t="n">
        <v>59</v>
      </c>
      <c r="C44" s="5" t="n">
        <v>640</v>
      </c>
    </row>
    <row r="45" spans="1:3">
      <c r="A45" s="4" t="s">
        <v>929</v>
      </c>
      <c r="B45" s="5" t="n">
        <v>1581</v>
      </c>
    </row>
    <row r="46" spans="1:3">
      <c r="A46" s="4" t="s">
        <v>938</v>
      </c>
    </row>
    <row r="47" spans="1:3">
      <c r="A47" s="3" t="s">
        <v>928</v>
      </c>
    </row>
    <row r="48" spans="1:3">
      <c r="A48" s="4" t="s">
        <v>43</v>
      </c>
      <c r="B48" s="5" t="n">
        <v>0</v>
      </c>
      <c r="C48" s="5" t="n">
        <v>0</v>
      </c>
    </row>
    <row r="49" spans="1:3">
      <c r="A49" s="4" t="s">
        <v>929</v>
      </c>
      <c r="B49" s="5" t="n">
        <v>0</v>
      </c>
    </row>
    <row r="50" spans="1:3">
      <c r="A50" s="4" t="s">
        <v>939</v>
      </c>
    </row>
    <row r="51" spans="1:3">
      <c r="A51" s="3" t="s">
        <v>928</v>
      </c>
    </row>
    <row r="52" spans="1:3">
      <c r="A52" s="4" t="s">
        <v>43</v>
      </c>
      <c r="B52" s="5" t="n">
        <v>59</v>
      </c>
      <c r="C52" s="5" t="n">
        <v>640</v>
      </c>
    </row>
    <row r="53" spans="1:3">
      <c r="A53" s="4" t="s">
        <v>929</v>
      </c>
      <c r="B53" s="5" t="n">
        <v>1581</v>
      </c>
    </row>
    <row r="54" spans="1:3">
      <c r="A54" s="4" t="s">
        <v>940</v>
      </c>
    </row>
    <row r="55" spans="1:3">
      <c r="A55" s="3" t="s">
        <v>928</v>
      </c>
    </row>
    <row r="56" spans="1:3">
      <c r="A56" s="4" t="s">
        <v>43</v>
      </c>
      <c r="B56" s="5" t="n">
        <v>0</v>
      </c>
      <c r="C56" s="5" t="n">
        <v>0</v>
      </c>
    </row>
    <row r="57" spans="1:3">
      <c r="A57" s="4" t="s">
        <v>929</v>
      </c>
      <c r="B57" s="5" t="n">
        <v>0</v>
      </c>
    </row>
    <row r="58" spans="1:3">
      <c r="A58" s="4" t="s">
        <v>941</v>
      </c>
    </row>
    <row r="59" spans="1:3">
      <c r="A59" s="3" t="s">
        <v>928</v>
      </c>
    </row>
    <row r="60" spans="1:3">
      <c r="A60" s="4" t="s">
        <v>43</v>
      </c>
      <c r="B60" s="5" t="n">
        <v>325</v>
      </c>
      <c r="C60" s="5" t="n">
        <v>206</v>
      </c>
    </row>
    <row r="61" spans="1:3">
      <c r="A61" s="4" t="s">
        <v>929</v>
      </c>
      <c r="B61" s="5" t="n">
        <v>0</v>
      </c>
      <c r="C61" s="5" t="n">
        <v>256</v>
      </c>
    </row>
    <row r="62" spans="1:3">
      <c r="A62" s="4" t="s">
        <v>942</v>
      </c>
    </row>
    <row r="63" spans="1:3">
      <c r="A63" s="3" t="s">
        <v>928</v>
      </c>
    </row>
    <row r="64" spans="1:3">
      <c r="A64" s="4" t="s">
        <v>43</v>
      </c>
      <c r="B64" s="5" t="n">
        <v>325</v>
      </c>
      <c r="C64" s="5" t="n">
        <v>206</v>
      </c>
    </row>
    <row r="65" spans="1:3">
      <c r="A65" s="4" t="s">
        <v>929</v>
      </c>
      <c r="C65" s="5" t="n">
        <v>256</v>
      </c>
    </row>
    <row r="66" spans="1:3">
      <c r="A66" s="4" t="s">
        <v>943</v>
      </c>
    </row>
    <row r="67" spans="1:3">
      <c r="A67" s="3" t="s">
        <v>928</v>
      </c>
    </row>
    <row r="68" spans="1:3">
      <c r="A68" s="4" t="s">
        <v>43</v>
      </c>
      <c r="B68" s="5" t="n">
        <v>0</v>
      </c>
      <c r="C68" s="5" t="n">
        <v>0</v>
      </c>
    </row>
    <row r="69" spans="1:3">
      <c r="A69" s="4" t="s">
        <v>929</v>
      </c>
      <c r="C69" s="5" t="n">
        <v>0</v>
      </c>
    </row>
    <row r="70" spans="1:3">
      <c r="A70" s="4" t="s">
        <v>944</v>
      </c>
    </row>
    <row r="71" spans="1:3">
      <c r="A71" s="3" t="s">
        <v>928</v>
      </c>
    </row>
    <row r="72" spans="1:3">
      <c r="A72" s="4" t="s">
        <v>43</v>
      </c>
      <c r="B72" s="5" t="n">
        <v>325</v>
      </c>
      <c r="C72" s="5" t="n">
        <v>206</v>
      </c>
    </row>
    <row r="73" spans="1:3">
      <c r="A73" s="4" t="s">
        <v>929</v>
      </c>
      <c r="C73" s="5" t="n">
        <v>256</v>
      </c>
    </row>
    <row r="74" spans="1:3">
      <c r="A74" s="4" t="s">
        <v>945</v>
      </c>
    </row>
    <row r="75" spans="1:3">
      <c r="A75" s="3" t="s">
        <v>928</v>
      </c>
    </row>
    <row r="76" spans="1:3">
      <c r="A76" s="4" t="s">
        <v>43</v>
      </c>
      <c r="B76" s="5" t="n">
        <v>0</v>
      </c>
      <c r="C76" s="5" t="n">
        <v>0</v>
      </c>
    </row>
    <row r="77" spans="1:3">
      <c r="A77" s="4" t="s">
        <v>929</v>
      </c>
      <c r="C77" s="5" t="n">
        <v>0</v>
      </c>
    </row>
    <row r="78" spans="1:3">
      <c r="A78" s="4" t="s">
        <v>946</v>
      </c>
    </row>
    <row r="79" spans="1:3">
      <c r="A79" s="3" t="s">
        <v>928</v>
      </c>
    </row>
    <row r="80" spans="1:3">
      <c r="A80" s="4" t="s">
        <v>43</v>
      </c>
      <c r="B80" s="5" t="n">
        <v>735</v>
      </c>
      <c r="C80" s="5" t="n">
        <v>0</v>
      </c>
    </row>
    <row r="81" spans="1:3">
      <c r="A81" s="4" t="s">
        <v>929</v>
      </c>
      <c r="B81" s="5" t="n">
        <v>0</v>
      </c>
      <c r="C81" s="5" t="n">
        <v>1063</v>
      </c>
    </row>
    <row r="82" spans="1:3">
      <c r="A82" s="4" t="s">
        <v>947</v>
      </c>
    </row>
    <row r="83" spans="1:3">
      <c r="A83" s="3" t="s">
        <v>928</v>
      </c>
    </row>
    <row r="84" spans="1:3">
      <c r="A84" s="4" t="s">
        <v>43</v>
      </c>
      <c r="B84" s="5" t="n">
        <v>735</v>
      </c>
    </row>
    <row r="85" spans="1:3">
      <c r="A85" s="4" t="s">
        <v>929</v>
      </c>
      <c r="C85" s="5" t="n">
        <v>1063</v>
      </c>
    </row>
    <row r="86" spans="1:3">
      <c r="A86" s="4" t="s">
        <v>948</v>
      </c>
    </row>
    <row r="87" spans="1:3">
      <c r="A87" s="3" t="s">
        <v>928</v>
      </c>
    </row>
    <row r="88" spans="1:3">
      <c r="A88" s="4" t="s">
        <v>43</v>
      </c>
      <c r="B88" s="5" t="n">
        <v>735</v>
      </c>
    </row>
    <row r="89" spans="1:3">
      <c r="A89" s="4" t="s">
        <v>929</v>
      </c>
      <c r="C89" s="5" t="n">
        <v>1063</v>
      </c>
    </row>
    <row r="90" spans="1:3">
      <c r="A90" s="4" t="s">
        <v>949</v>
      </c>
    </row>
    <row r="91" spans="1:3">
      <c r="A91" s="3" t="s">
        <v>928</v>
      </c>
    </row>
    <row r="92" spans="1:3">
      <c r="A92" s="4" t="s">
        <v>43</v>
      </c>
      <c r="B92" s="5" t="n">
        <v>0</v>
      </c>
    </row>
    <row r="93" spans="1:3">
      <c r="A93" s="4" t="s">
        <v>929</v>
      </c>
      <c r="C93" s="5" t="n">
        <v>0</v>
      </c>
    </row>
    <row r="94" spans="1:3">
      <c r="A94" s="4" t="s">
        <v>950</v>
      </c>
    </row>
    <row r="95" spans="1:3">
      <c r="A95" s="3" t="s">
        <v>928</v>
      </c>
    </row>
    <row r="96" spans="1:3">
      <c r="A96" s="4" t="s">
        <v>43</v>
      </c>
      <c r="B96" s="6" t="n">
        <v>0</v>
      </c>
    </row>
    <row r="97" spans="1:3">
      <c r="A97" s="4" t="s">
        <v>929</v>
      </c>
      <c r="C97"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6</v>
      </c>
    </row>
    <row r="3" spans="1:3">
      <c r="A3" s="3" t="s">
        <v>928</v>
      </c>
    </row>
    <row r="4" spans="1:3">
      <c r="A4" s="4" t="s">
        <v>41</v>
      </c>
      <c r="B4" s="6" t="n">
        <v>112562</v>
      </c>
      <c r="C4" s="6" t="n">
        <v>76863</v>
      </c>
    </row>
    <row r="5" spans="1:3">
      <c r="A5" s="4" t="s">
        <v>930</v>
      </c>
    </row>
    <row r="6" spans="1:3">
      <c r="A6" s="3" t="s">
        <v>928</v>
      </c>
    </row>
    <row r="7" spans="1:3">
      <c r="A7" s="4" t="s">
        <v>41</v>
      </c>
      <c r="B7" s="5" t="n">
        <v>112562</v>
      </c>
      <c r="C7" s="5" t="n">
        <v>76863</v>
      </c>
    </row>
    <row r="8" spans="1:3">
      <c r="A8" s="4" t="s">
        <v>44</v>
      </c>
      <c r="B8" s="5" t="n">
        <v>2557</v>
      </c>
    </row>
    <row r="9" spans="1:3">
      <c r="A9" s="4" t="s">
        <v>952</v>
      </c>
    </row>
    <row r="10" spans="1:3">
      <c r="A10" s="3" t="s">
        <v>928</v>
      </c>
    </row>
    <row r="11" spans="1:3">
      <c r="A11" s="4" t="s">
        <v>41</v>
      </c>
      <c r="B11" s="5" t="n">
        <v>112562</v>
      </c>
      <c r="C11" s="5" t="n">
        <v>76863</v>
      </c>
    </row>
    <row r="12" spans="1:3">
      <c r="A12" s="4" t="s">
        <v>44</v>
      </c>
      <c r="B12" s="5" t="n">
        <v>2557</v>
      </c>
    </row>
    <row r="13" spans="1:3">
      <c r="A13" s="4" t="s">
        <v>42</v>
      </c>
      <c r="C13" s="5" t="n">
        <v>26412</v>
      </c>
    </row>
    <row r="14" spans="1:3">
      <c r="A14" s="4" t="s">
        <v>953</v>
      </c>
    </row>
    <row r="15" spans="1:3">
      <c r="A15" s="3" t="s">
        <v>928</v>
      </c>
    </row>
    <row r="16" spans="1:3">
      <c r="A16" s="4" t="s">
        <v>41</v>
      </c>
      <c r="B16" s="6" t="n">
        <v>112562</v>
      </c>
      <c r="C16" s="6" t="n">
        <v>76863</v>
      </c>
    </row>
    <row r="17" spans="1:3">
      <c r="A17" s="4" t="s">
        <v>954</v>
      </c>
    </row>
    <row r="18" spans="1:3">
      <c r="A18" s="3" t="s">
        <v>928</v>
      </c>
    </row>
    <row r="19" spans="1:3">
      <c r="A19" s="4" t="s">
        <v>955</v>
      </c>
      <c r="B19" s="4" t="s">
        <v>956</v>
      </c>
      <c r="C19" s="4" t="s">
        <v>957</v>
      </c>
    </row>
    <row r="20" spans="1:3">
      <c r="A20" s="4" t="s">
        <v>958</v>
      </c>
    </row>
    <row r="21" spans="1:3">
      <c r="A21" s="3" t="s">
        <v>928</v>
      </c>
    </row>
    <row r="22" spans="1:3">
      <c r="A22" s="4" t="s">
        <v>955</v>
      </c>
      <c r="B22" s="4" t="s">
        <v>959</v>
      </c>
    </row>
    <row r="23" spans="1:3">
      <c r="A23" s="4" t="s">
        <v>960</v>
      </c>
    </row>
    <row r="24" spans="1:3">
      <c r="A24" s="3" t="s">
        <v>928</v>
      </c>
    </row>
    <row r="25" spans="1:3">
      <c r="A25" s="4" t="s">
        <v>955</v>
      </c>
      <c r="B25" s="4" t="s">
        <v>531</v>
      </c>
      <c r="C25" s="4" t="s">
        <v>531</v>
      </c>
    </row>
    <row r="26" spans="1:3">
      <c r="A26" s="4" t="s">
        <v>961</v>
      </c>
    </row>
    <row r="27" spans="1:3">
      <c r="A27" s="3" t="s">
        <v>928</v>
      </c>
    </row>
    <row r="28" spans="1:3">
      <c r="A28" s="4" t="s">
        <v>955</v>
      </c>
      <c r="B28" s="4" t="s">
        <v>962</v>
      </c>
      <c r="C28" s="4" t="s">
        <v>963</v>
      </c>
    </row>
    <row r="29" spans="1:3">
      <c r="A29" s="4" t="s">
        <v>964</v>
      </c>
    </row>
    <row r="30" spans="1:3">
      <c r="A30" s="3" t="s">
        <v>928</v>
      </c>
    </row>
    <row r="31" spans="1:3">
      <c r="A31" s="4" t="s">
        <v>955</v>
      </c>
      <c r="C31" s="4" t="s">
        <v>965</v>
      </c>
    </row>
    <row r="32" spans="1:3">
      <c r="A32" s="4" t="s">
        <v>966</v>
      </c>
    </row>
    <row r="33" spans="1:3">
      <c r="A33" s="3" t="s">
        <v>928</v>
      </c>
    </row>
    <row r="34" spans="1:3">
      <c r="A34" s="4" t="s">
        <v>955</v>
      </c>
      <c r="C34" s="4" t="s">
        <v>480</v>
      </c>
    </row>
    <row r="35" spans="1:3">
      <c r="A35" s="4" t="s">
        <v>967</v>
      </c>
    </row>
    <row r="36" spans="1:3">
      <c r="A36" s="3" t="s">
        <v>928</v>
      </c>
    </row>
    <row r="37" spans="1:3">
      <c r="A37" s="4" t="s">
        <v>955</v>
      </c>
      <c r="B37" s="4" t="s">
        <v>968</v>
      </c>
    </row>
    <row r="38" spans="1:3">
      <c r="A38" s="4" t="s">
        <v>969</v>
      </c>
    </row>
    <row r="39" spans="1:3">
      <c r="A39" s="3" t="s">
        <v>928</v>
      </c>
    </row>
    <row r="40" spans="1:3">
      <c r="A40" s="4" t="s">
        <v>955</v>
      </c>
      <c r="C40" s="4" t="s">
        <v>892</v>
      </c>
    </row>
    <row r="41" spans="1:3">
      <c r="A41" s="4" t="s">
        <v>970</v>
      </c>
    </row>
    <row r="42" spans="1:3">
      <c r="A42" s="3" t="s">
        <v>928</v>
      </c>
    </row>
    <row r="43" spans="1:3">
      <c r="A43" s="4" t="s">
        <v>955</v>
      </c>
      <c r="B43" s="4" t="s">
        <v>9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6</v>
      </c>
      <c r="D2" s="2" t="s">
        <v>92</v>
      </c>
    </row>
    <row r="3" spans="1:4">
      <c r="A3" s="3" t="s">
        <v>973</v>
      </c>
    </row>
    <row r="4" spans="1:4">
      <c r="A4" s="4" t="s">
        <v>974</v>
      </c>
      <c r="B4" s="6" t="n">
        <v>6144</v>
      </c>
      <c r="C4" s="6" t="n">
        <v>4572</v>
      </c>
      <c r="D4" s="6" t="n">
        <v>2554</v>
      </c>
    </row>
    <row r="5" spans="1:4">
      <c r="A5" s="4" t="s">
        <v>975</v>
      </c>
      <c r="B5" s="5" t="n">
        <v>-9369</v>
      </c>
      <c r="C5" s="5" t="n">
        <v>0</v>
      </c>
      <c r="D5" s="5" t="n">
        <v>-15000</v>
      </c>
    </row>
    <row r="6" spans="1:4">
      <c r="A6" s="4" t="s">
        <v>953</v>
      </c>
    </row>
    <row r="7" spans="1:4">
      <c r="A7" s="3" t="s">
        <v>973</v>
      </c>
    </row>
    <row r="8" spans="1:4">
      <c r="A8" s="4" t="s">
        <v>841</v>
      </c>
      <c r="B8" s="5" t="n">
        <v>76863</v>
      </c>
      <c r="C8" s="5" t="n">
        <v>28531</v>
      </c>
    </row>
    <row r="9" spans="1:4">
      <c r="A9" s="4" t="s">
        <v>976</v>
      </c>
      <c r="B9" s="5" t="n">
        <v>0</v>
      </c>
      <c r="C9" s="5" t="n">
        <v>0</v>
      </c>
    </row>
    <row r="10" spans="1:4">
      <c r="A10" s="4" t="s">
        <v>977</v>
      </c>
      <c r="B10" s="5" t="n">
        <v>37832</v>
      </c>
      <c r="C10" s="5" t="n">
        <v>11288</v>
      </c>
    </row>
    <row r="11" spans="1:4">
      <c r="A11" s="4" t="s">
        <v>978</v>
      </c>
      <c r="B11" s="5" t="n">
        <v>312</v>
      </c>
      <c r="C11" s="5" t="n">
        <v>-237</v>
      </c>
    </row>
    <row r="12" spans="1:4">
      <c r="A12" s="4" t="s">
        <v>974</v>
      </c>
      <c r="B12" s="5" t="n">
        <v>0</v>
      </c>
      <c r="C12" s="5" t="n">
        <v>0</v>
      </c>
    </row>
    <row r="13" spans="1:4">
      <c r="A13" s="4" t="s">
        <v>979</v>
      </c>
      <c r="B13" s="5" t="n">
        <v>0</v>
      </c>
      <c r="C13" s="5" t="n">
        <v>0</v>
      </c>
    </row>
    <row r="14" spans="1:4">
      <c r="A14" s="4" t="s">
        <v>980</v>
      </c>
      <c r="B14" s="5" t="n">
        <v>1015677</v>
      </c>
      <c r="C14" s="5" t="n">
        <v>617916</v>
      </c>
    </row>
    <row r="15" spans="1:4">
      <c r="A15" s="4" t="s">
        <v>981</v>
      </c>
      <c r="B15" s="5" t="n">
        <v>-1008050</v>
      </c>
      <c r="C15" s="5" t="n">
        <v>-580635</v>
      </c>
    </row>
    <row r="16" spans="1:4">
      <c r="A16" s="4" t="s">
        <v>975</v>
      </c>
      <c r="B16" s="5" t="n">
        <v>0</v>
      </c>
      <c r="C16" s="5" t="n">
        <v>0</v>
      </c>
    </row>
    <row r="17" spans="1:4">
      <c r="A17" s="4" t="s">
        <v>982</v>
      </c>
      <c r="B17" s="5" t="n">
        <v>-10072</v>
      </c>
      <c r="C17" s="5" t="n">
        <v>0</v>
      </c>
    </row>
    <row r="18" spans="1:4">
      <c r="A18" s="4" t="s">
        <v>844</v>
      </c>
      <c r="B18" s="5" t="n">
        <v>112562</v>
      </c>
      <c r="C18" s="5" t="n">
        <v>76863</v>
      </c>
      <c r="D18" s="5" t="n">
        <v>28531</v>
      </c>
    </row>
    <row r="19" spans="1:4">
      <c r="A19" s="4" t="s">
        <v>983</v>
      </c>
    </row>
    <row r="20" spans="1:4">
      <c r="A20" s="3" t="s">
        <v>973</v>
      </c>
    </row>
    <row r="21" spans="1:4">
      <c r="A21" s="4" t="s">
        <v>841</v>
      </c>
      <c r="B21" s="5" t="n">
        <v>0</v>
      </c>
      <c r="C21" s="5" t="n">
        <v>0</v>
      </c>
    </row>
    <row r="22" spans="1:4">
      <c r="A22" s="4" t="s">
        <v>976</v>
      </c>
      <c r="B22" s="5" t="n">
        <v>0</v>
      </c>
      <c r="C22" s="5" t="n">
        <v>0</v>
      </c>
    </row>
    <row r="23" spans="1:4">
      <c r="A23" s="4" t="s">
        <v>977</v>
      </c>
      <c r="B23" s="5" t="n">
        <v>0</v>
      </c>
      <c r="C23" s="5" t="n">
        <v>0</v>
      </c>
    </row>
    <row r="24" spans="1:4">
      <c r="A24" s="4" t="s">
        <v>978</v>
      </c>
      <c r="B24" s="5" t="n">
        <v>47</v>
      </c>
      <c r="C24" s="5" t="n">
        <v>0</v>
      </c>
    </row>
    <row r="25" spans="1:4">
      <c r="A25" s="4" t="s">
        <v>974</v>
      </c>
      <c r="B25" s="5" t="n">
        <v>0</v>
      </c>
      <c r="C25" s="5" t="n">
        <v>0</v>
      </c>
    </row>
    <row r="26" spans="1:4">
      <c r="A26" s="4" t="s">
        <v>979</v>
      </c>
      <c r="B26" s="5" t="n">
        <v>0</v>
      </c>
      <c r="C26" s="5" t="n">
        <v>0</v>
      </c>
    </row>
    <row r="27" spans="1:4">
      <c r="A27" s="4" t="s">
        <v>980</v>
      </c>
      <c r="B27" s="5" t="n">
        <v>2510</v>
      </c>
      <c r="C27" s="5" t="n">
        <v>0</v>
      </c>
    </row>
    <row r="28" spans="1:4">
      <c r="A28" s="4" t="s">
        <v>981</v>
      </c>
      <c r="B28" s="5" t="n">
        <v>0</v>
      </c>
      <c r="C28" s="5" t="n">
        <v>0</v>
      </c>
    </row>
    <row r="29" spans="1:4">
      <c r="A29" s="4" t="s">
        <v>975</v>
      </c>
      <c r="B29" s="5" t="n">
        <v>0</v>
      </c>
      <c r="C29" s="5" t="n">
        <v>0</v>
      </c>
    </row>
    <row r="30" spans="1:4">
      <c r="A30" s="4" t="s">
        <v>982</v>
      </c>
      <c r="B30" s="5" t="n">
        <v>0</v>
      </c>
      <c r="C30" s="5" t="n">
        <v>0</v>
      </c>
    </row>
    <row r="31" spans="1:4">
      <c r="A31" s="4" t="s">
        <v>844</v>
      </c>
      <c r="B31" s="5" t="n">
        <v>2557</v>
      </c>
      <c r="C31" s="5" t="n">
        <v>0</v>
      </c>
      <c r="D31" s="5" t="n">
        <v>0</v>
      </c>
    </row>
    <row r="32" spans="1:4">
      <c r="A32" s="4" t="s">
        <v>984</v>
      </c>
    </row>
    <row r="33" spans="1:4">
      <c r="A33" s="3" t="s">
        <v>973</v>
      </c>
    </row>
    <row r="34" spans="1:4">
      <c r="A34" s="4" t="s">
        <v>841</v>
      </c>
      <c r="B34" s="5" t="n">
        <v>26412</v>
      </c>
      <c r="C34" s="5" t="n">
        <v>0</v>
      </c>
    </row>
    <row r="35" spans="1:4">
      <c r="A35" s="4" t="s">
        <v>976</v>
      </c>
      <c r="B35" s="5" t="n">
        <v>0</v>
      </c>
      <c r="C35" s="5" t="n">
        <v>0</v>
      </c>
    </row>
    <row r="36" spans="1:4">
      <c r="A36" s="4" t="s">
        <v>977</v>
      </c>
      <c r="B36" s="5" t="n">
        <v>0</v>
      </c>
      <c r="C36" s="5" t="n">
        <v>-107</v>
      </c>
    </row>
    <row r="37" spans="1:4">
      <c r="A37" s="4" t="s">
        <v>974</v>
      </c>
      <c r="B37" s="5" t="n">
        <v>0</v>
      </c>
      <c r="C37" s="5" t="n">
        <v>-76</v>
      </c>
    </row>
    <row r="38" spans="1:4">
      <c r="A38" s="4" t="s">
        <v>979</v>
      </c>
      <c r="B38" s="5" t="n">
        <v>0</v>
      </c>
      <c r="C38" s="5" t="n">
        <v>-459</v>
      </c>
    </row>
    <row r="39" spans="1:4">
      <c r="A39" s="4" t="s">
        <v>980</v>
      </c>
      <c r="B39" s="5" t="n">
        <v>0</v>
      </c>
      <c r="C39" s="5" t="n">
        <v>39510</v>
      </c>
    </row>
    <row r="40" spans="1:4">
      <c r="A40" s="4" t="s">
        <v>981</v>
      </c>
      <c r="B40" s="5" t="n">
        <v>0</v>
      </c>
      <c r="C40" s="5" t="n">
        <v>-12456</v>
      </c>
    </row>
    <row r="41" spans="1:4">
      <c r="A41" s="4" t="s">
        <v>975</v>
      </c>
      <c r="B41" s="5" t="n">
        <v>0</v>
      </c>
      <c r="C41" s="5" t="n">
        <v>0</v>
      </c>
    </row>
    <row r="42" spans="1:4">
      <c r="A42" s="4" t="s">
        <v>982</v>
      </c>
      <c r="B42" s="5" t="n">
        <v>-26412</v>
      </c>
      <c r="C42" s="5" t="n">
        <v>0</v>
      </c>
    </row>
    <row r="43" spans="1:4">
      <c r="A43" s="4" t="s">
        <v>844</v>
      </c>
      <c r="B43" s="6" t="n">
        <v>0</v>
      </c>
      <c r="C43" s="6" t="n">
        <v>26412</v>
      </c>
      <c r="D43"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6</v>
      </c>
      <c r="D1" s="2" t="s">
        <v>92</v>
      </c>
    </row>
    <row r="2" spans="1:4">
      <c r="A2" s="3" t="s">
        <v>986</v>
      </c>
    </row>
    <row r="3" spans="1:4">
      <c r="A3" s="4" t="s">
        <v>81</v>
      </c>
      <c r="B3" s="6" t="n">
        <v>921</v>
      </c>
      <c r="C3" s="6" t="n">
        <v>4836</v>
      </c>
      <c r="D3" s="6" t="n">
        <v>1466</v>
      </c>
    </row>
    <row r="4" spans="1:4">
      <c r="A4" s="4" t="s">
        <v>987</v>
      </c>
    </row>
    <row r="5" spans="1:4">
      <c r="A5" s="3" t="s">
        <v>986</v>
      </c>
    </row>
    <row r="6" spans="1:4">
      <c r="A6" s="4" t="s">
        <v>988</v>
      </c>
      <c r="B6" s="5" t="n">
        <v>2762963</v>
      </c>
      <c r="C6" s="5" t="n">
        <v>2211666</v>
      </c>
    </row>
    <row r="7" spans="1:4">
      <c r="A7" s="4" t="s">
        <v>989</v>
      </c>
      <c r="B7" s="5" t="n">
        <v>1803185</v>
      </c>
      <c r="C7" s="5" t="n">
        <v>1505279</v>
      </c>
    </row>
    <row r="8" spans="1:4">
      <c r="A8" s="4" t="s">
        <v>56</v>
      </c>
      <c r="B8" s="5" t="n">
        <v>29167</v>
      </c>
    </row>
    <row r="9" spans="1:4">
      <c r="A9" s="4" t="s">
        <v>57</v>
      </c>
      <c r="C9" s="5" t="n">
        <v>9902</v>
      </c>
    </row>
    <row r="10" spans="1:4">
      <c r="A10" s="4" t="s">
        <v>81</v>
      </c>
      <c r="B10" s="5" t="n">
        <v>900</v>
      </c>
      <c r="C10" s="5" t="n">
        <v>4800</v>
      </c>
    </row>
    <row r="11" spans="1:4">
      <c r="A11" s="4" t="s">
        <v>990</v>
      </c>
    </row>
    <row r="12" spans="1:4">
      <c r="A12" s="3" t="s">
        <v>986</v>
      </c>
    </row>
    <row r="13" spans="1:4">
      <c r="A13" s="4" t="s">
        <v>988</v>
      </c>
      <c r="B13" s="5" t="n">
        <v>2784650</v>
      </c>
      <c r="C13" s="5" t="n">
        <v>2213650</v>
      </c>
    </row>
    <row r="14" spans="1:4">
      <c r="A14" s="4" t="s">
        <v>989</v>
      </c>
      <c r="B14" s="5" t="n">
        <v>1822386</v>
      </c>
      <c r="C14" s="5" t="n">
        <v>1518127</v>
      </c>
    </row>
    <row r="15" spans="1:4">
      <c r="A15" s="4" t="s">
        <v>56</v>
      </c>
      <c r="B15" s="6" t="n">
        <v>29167</v>
      </c>
    </row>
    <row r="16" spans="1:4">
      <c r="A16" s="4" t="s">
        <v>57</v>
      </c>
      <c r="C16" s="6" t="n">
        <v>99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91</v>
      </c>
      <c r="B1" s="2" t="s">
        <v>1</v>
      </c>
    </row>
    <row r="2" spans="1:2">
      <c r="B2" s="2" t="s">
        <v>594</v>
      </c>
    </row>
    <row r="3" spans="1:2">
      <c r="A3" s="3" t="s">
        <v>245</v>
      </c>
    </row>
    <row r="4" spans="1:2">
      <c r="A4" s="4" t="s">
        <v>992</v>
      </c>
      <c r="B4" s="10" t="n">
        <v>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6</v>
      </c>
    </row>
    <row r="2" spans="1:3">
      <c r="A2" s="3" t="s">
        <v>994</v>
      </c>
    </row>
    <row r="3" spans="1:3">
      <c r="A3" s="4" t="s">
        <v>995</v>
      </c>
      <c r="B3" s="6" t="n">
        <v>210846</v>
      </c>
      <c r="C3" s="6" t="n">
        <v>131965</v>
      </c>
    </row>
    <row r="4" spans="1:3">
      <c r="A4" s="4" t="s">
        <v>996</v>
      </c>
      <c r="B4" s="5" t="n">
        <v>1119</v>
      </c>
      <c r="C4" s="5" t="n">
        <v>846</v>
      </c>
    </row>
    <row r="5" spans="1:3">
      <c r="A5" s="4" t="s">
        <v>929</v>
      </c>
      <c r="B5" s="5" t="n">
        <v>1581</v>
      </c>
      <c r="C5" s="5" t="n">
        <v>1319</v>
      </c>
    </row>
    <row r="6" spans="1:3">
      <c r="A6" s="4" t="s">
        <v>936</v>
      </c>
    </row>
    <row r="7" spans="1:3">
      <c r="A7" s="3" t="s">
        <v>994</v>
      </c>
    </row>
    <row r="8" spans="1:3">
      <c r="A8" s="4" t="s">
        <v>995</v>
      </c>
      <c r="B8" s="5" t="n">
        <v>94300</v>
      </c>
      <c r="C8" s="5" t="n">
        <v>45000</v>
      </c>
    </row>
    <row r="9" spans="1:3">
      <c r="A9" s="4" t="s">
        <v>996</v>
      </c>
      <c r="B9" s="5" t="n">
        <v>59</v>
      </c>
      <c r="C9" s="5" t="n">
        <v>640</v>
      </c>
    </row>
    <row r="10" spans="1:3">
      <c r="A10" s="4" t="s">
        <v>929</v>
      </c>
      <c r="B10" s="5" t="n">
        <v>1581</v>
      </c>
      <c r="C10" s="5" t="n">
        <v>0</v>
      </c>
    </row>
    <row r="11" spans="1:3">
      <c r="A11" s="4" t="s">
        <v>941</v>
      </c>
    </row>
    <row r="12" spans="1:3">
      <c r="A12" s="3" t="s">
        <v>994</v>
      </c>
    </row>
    <row r="13" spans="1:3">
      <c r="A13" s="4" t="s">
        <v>995</v>
      </c>
      <c r="B13" s="5" t="n">
        <v>42546</v>
      </c>
      <c r="C13" s="5" t="n">
        <v>37965</v>
      </c>
    </row>
    <row r="14" spans="1:3">
      <c r="A14" s="4" t="s">
        <v>996</v>
      </c>
      <c r="B14" s="5" t="n">
        <v>325</v>
      </c>
      <c r="C14" s="5" t="n">
        <v>206</v>
      </c>
    </row>
    <row r="15" spans="1:3">
      <c r="A15" s="4" t="s">
        <v>929</v>
      </c>
      <c r="B15" s="5" t="n">
        <v>0</v>
      </c>
      <c r="C15" s="5" t="n">
        <v>256</v>
      </c>
    </row>
    <row r="16" spans="1:3">
      <c r="A16" s="4" t="s">
        <v>946</v>
      </c>
    </row>
    <row r="17" spans="1:3">
      <c r="A17" s="3" t="s">
        <v>994</v>
      </c>
    </row>
    <row r="18" spans="1:3">
      <c r="A18" s="4" t="s">
        <v>995</v>
      </c>
      <c r="B18" s="5" t="n">
        <v>74000</v>
      </c>
      <c r="C18" s="5" t="n">
        <v>49000</v>
      </c>
    </row>
    <row r="19" spans="1:3">
      <c r="A19" s="4" t="s">
        <v>996</v>
      </c>
      <c r="B19" s="5" t="n">
        <v>735</v>
      </c>
      <c r="C19" s="5" t="n">
        <v>0</v>
      </c>
    </row>
    <row r="20" spans="1:3">
      <c r="A20" s="4" t="s">
        <v>929</v>
      </c>
      <c r="B20" s="6" t="n">
        <v>0</v>
      </c>
      <c r="C20" s="6" t="n">
        <v>10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6</v>
      </c>
      <c r="D2" s="2" t="s">
        <v>92</v>
      </c>
    </row>
    <row r="3" spans="1:4">
      <c r="A3" s="3" t="s">
        <v>998</v>
      </c>
    </row>
    <row r="4" spans="1:4">
      <c r="A4" s="4" t="s">
        <v>999</v>
      </c>
      <c r="B4" s="6" t="n">
        <v>-1722</v>
      </c>
      <c r="C4" s="6" t="n">
        <v>1374</v>
      </c>
      <c r="D4" s="6" t="n">
        <v>17</v>
      </c>
    </row>
    <row r="5" spans="1:4">
      <c r="A5" s="4" t="s">
        <v>1000</v>
      </c>
      <c r="B5" s="5" t="n">
        <v>4324</v>
      </c>
      <c r="C5" s="5" t="n">
        <v>-1827</v>
      </c>
      <c r="D5" s="6" t="n">
        <v>-555</v>
      </c>
    </row>
    <row r="6" spans="1:4">
      <c r="A6" s="4" t="s">
        <v>936</v>
      </c>
    </row>
    <row r="7" spans="1:4">
      <c r="A7" s="3" t="s">
        <v>998</v>
      </c>
    </row>
    <row r="8" spans="1:4">
      <c r="A8" s="4" t="s">
        <v>999</v>
      </c>
      <c r="B8" s="5" t="n">
        <v>456</v>
      </c>
      <c r="C8" s="5" t="n">
        <v>-139</v>
      </c>
    </row>
    <row r="9" spans="1:4">
      <c r="A9" s="4" t="s">
        <v>1000</v>
      </c>
      <c r="B9" s="5" t="n">
        <v>2230</v>
      </c>
      <c r="C9" s="5" t="n">
        <v>-229</v>
      </c>
    </row>
    <row r="10" spans="1:4">
      <c r="A10" s="4" t="s">
        <v>941</v>
      </c>
    </row>
    <row r="11" spans="1:4">
      <c r="A11" s="3" t="s">
        <v>998</v>
      </c>
    </row>
    <row r="12" spans="1:4">
      <c r="A12" s="4" t="s">
        <v>999</v>
      </c>
      <c r="B12" s="5" t="n">
        <v>-380</v>
      </c>
      <c r="C12" s="5" t="n">
        <v>351</v>
      </c>
    </row>
    <row r="13" spans="1:4">
      <c r="A13" s="4" t="s">
        <v>1000</v>
      </c>
      <c r="B13" s="5" t="n">
        <v>-269</v>
      </c>
      <c r="C13" s="5" t="n">
        <v>136</v>
      </c>
    </row>
    <row r="14" spans="1:4">
      <c r="A14" s="4" t="s">
        <v>946</v>
      </c>
    </row>
    <row r="15" spans="1:4">
      <c r="A15" s="3" t="s">
        <v>998</v>
      </c>
    </row>
    <row r="16" spans="1:4">
      <c r="A16" s="4" t="s">
        <v>999</v>
      </c>
      <c r="B16" s="5" t="n">
        <v>-1798</v>
      </c>
      <c r="C16" s="5" t="n">
        <v>1162</v>
      </c>
    </row>
    <row r="17" spans="1:4">
      <c r="A17" s="4" t="s">
        <v>1000</v>
      </c>
      <c r="B17" s="5" t="n">
        <v>1962</v>
      </c>
      <c r="C17" s="5" t="n">
        <v>-1734</v>
      </c>
    </row>
    <row r="18" spans="1:4">
      <c r="A18" s="4" t="s">
        <v>1001</v>
      </c>
    </row>
    <row r="19" spans="1:4">
      <c r="A19" s="3" t="s">
        <v>998</v>
      </c>
    </row>
    <row r="20" spans="1:4">
      <c r="A20" s="4" t="s">
        <v>999</v>
      </c>
      <c r="B20" s="5" t="n">
        <v>0</v>
      </c>
      <c r="C20" s="5" t="n">
        <v>0</v>
      </c>
    </row>
    <row r="21" spans="1:4">
      <c r="A21" s="4" t="s">
        <v>1000</v>
      </c>
      <c r="B21" s="6" t="n">
        <v>401</v>
      </c>
      <c r="C2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6</v>
      </c>
    </row>
    <row r="2" spans="1:3">
      <c r="A2" s="3" t="s">
        <v>1003</v>
      </c>
    </row>
    <row r="3" spans="1:3">
      <c r="A3" s="4" t="s">
        <v>1004</v>
      </c>
      <c r="B3" s="6" t="n">
        <v>1119</v>
      </c>
      <c r="C3" s="6" t="n">
        <v>846</v>
      </c>
    </row>
    <row r="4" spans="1:3">
      <c r="A4" s="4" t="s">
        <v>1005</v>
      </c>
      <c r="B4" s="5" t="n">
        <v>0</v>
      </c>
      <c r="C4" s="5" t="n">
        <v>0</v>
      </c>
    </row>
    <row r="5" spans="1:3">
      <c r="A5" s="4" t="s">
        <v>1006</v>
      </c>
      <c r="B5" s="5" t="n">
        <v>1119</v>
      </c>
      <c r="C5" s="5" t="n">
        <v>846</v>
      </c>
    </row>
    <row r="6" spans="1:3">
      <c r="A6" s="4" t="s">
        <v>1007</v>
      </c>
      <c r="B6" s="5" t="n">
        <v>0</v>
      </c>
      <c r="C6" s="5" t="n">
        <v>0</v>
      </c>
    </row>
    <row r="7" spans="1:3">
      <c r="A7" s="4" t="s">
        <v>1008</v>
      </c>
      <c r="B7" s="5" t="n">
        <v>10895</v>
      </c>
      <c r="C7" s="5" t="n">
        <v>0</v>
      </c>
    </row>
    <row r="8" spans="1:3">
      <c r="A8" s="4" t="s">
        <v>1009</v>
      </c>
      <c r="B8" s="6" t="n">
        <v>0</v>
      </c>
      <c r="C8" s="6" t="n">
        <v>8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6</v>
      </c>
    </row>
    <row r="2" spans="1:3">
      <c r="A2" s="3" t="s">
        <v>1011</v>
      </c>
    </row>
    <row r="3" spans="1:3">
      <c r="A3" s="4" t="s">
        <v>1012</v>
      </c>
      <c r="B3" s="6" t="n">
        <v>1581</v>
      </c>
      <c r="C3" s="6" t="n">
        <v>1319</v>
      </c>
    </row>
    <row r="4" spans="1:3">
      <c r="A4" s="4" t="s">
        <v>1013</v>
      </c>
      <c r="B4" s="5" t="n">
        <v>0</v>
      </c>
      <c r="C4" s="5" t="n">
        <v>0</v>
      </c>
    </row>
    <row r="5" spans="1:3">
      <c r="A5" s="4" t="s">
        <v>1014</v>
      </c>
      <c r="B5" s="5" t="n">
        <v>1581</v>
      </c>
      <c r="C5" s="5" t="n">
        <v>1319</v>
      </c>
    </row>
    <row r="6" spans="1:3">
      <c r="A6" s="4" t="s">
        <v>1015</v>
      </c>
      <c r="B6" s="5" t="n">
        <v>0</v>
      </c>
      <c r="C6" s="5" t="n">
        <v>0</v>
      </c>
    </row>
    <row r="7" spans="1:3">
      <c r="A7" s="4" t="s">
        <v>1016</v>
      </c>
      <c r="B7" s="5" t="n">
        <v>3679</v>
      </c>
      <c r="C7" s="5" t="n">
        <v>7232</v>
      </c>
    </row>
    <row r="8" spans="1:3">
      <c r="A8" s="4" t="s">
        <v>1017</v>
      </c>
      <c r="B8" s="5" t="n">
        <v>0</v>
      </c>
      <c r="C8" s="5" t="n">
        <v>0</v>
      </c>
    </row>
    <row r="9" spans="1:3">
      <c r="A9" s="4" t="s">
        <v>1018</v>
      </c>
    </row>
    <row r="10" spans="1:3">
      <c r="A10" s="3" t="s">
        <v>1019</v>
      </c>
    </row>
    <row r="11" spans="1:3">
      <c r="A11" s="4" t="s">
        <v>1020</v>
      </c>
      <c r="B11" s="5" t="n">
        <v>252543</v>
      </c>
      <c r="C11" s="5" t="n">
        <v>149440</v>
      </c>
    </row>
    <row r="12" spans="1:3">
      <c r="A12" s="4" t="s">
        <v>1021</v>
      </c>
      <c r="B12" s="5" t="n">
        <v>0</v>
      </c>
      <c r="C12" s="5" t="n">
        <v>0</v>
      </c>
    </row>
    <row r="13" spans="1:3">
      <c r="A13" s="4" t="s">
        <v>1022</v>
      </c>
      <c r="B13" s="5" t="n">
        <v>252543</v>
      </c>
      <c r="C13" s="5" t="n">
        <v>149440</v>
      </c>
    </row>
    <row r="14" spans="1:3">
      <c r="A14" s="4" t="s">
        <v>1023</v>
      </c>
      <c r="B14" s="5" t="n">
        <v>394229</v>
      </c>
      <c r="C14" s="5" t="n">
        <v>203846</v>
      </c>
    </row>
    <row r="15" spans="1:3">
      <c r="A15" s="4" t="s">
        <v>1024</v>
      </c>
      <c r="B15" s="5" t="n">
        <v>5011</v>
      </c>
      <c r="C15" s="5" t="n">
        <v>5010</v>
      </c>
    </row>
    <row r="16" spans="1:3">
      <c r="A16" s="4" t="s">
        <v>1025</v>
      </c>
      <c r="B16" s="5" t="n">
        <v>0</v>
      </c>
      <c r="C16" s="5" t="n">
        <v>0</v>
      </c>
    </row>
    <row r="17" spans="1:3">
      <c r="A17" s="4" t="s">
        <v>76</v>
      </c>
    </row>
    <row r="18" spans="1:3">
      <c r="A18" s="3" t="s">
        <v>1019</v>
      </c>
    </row>
    <row r="19" spans="1:3">
      <c r="A19" s="4" t="s">
        <v>1020</v>
      </c>
      <c r="B19" s="5" t="n">
        <v>394359</v>
      </c>
      <c r="C19" s="5" t="n">
        <v>44539</v>
      </c>
    </row>
    <row r="20" spans="1:3">
      <c r="A20" s="4" t="s">
        <v>1021</v>
      </c>
      <c r="B20" s="5" t="n">
        <v>0</v>
      </c>
      <c r="C20" s="5" t="n">
        <v>0</v>
      </c>
    </row>
    <row r="21" spans="1:3">
      <c r="A21" s="4" t="s">
        <v>1022</v>
      </c>
      <c r="B21" s="5" t="n">
        <v>394359</v>
      </c>
      <c r="C21" s="5" t="n">
        <v>44539</v>
      </c>
    </row>
    <row r="22" spans="1:3">
      <c r="A22" s="4" t="s">
        <v>1023</v>
      </c>
      <c r="B22" s="5" t="n">
        <v>455301</v>
      </c>
      <c r="C22" s="5" t="n">
        <v>54973</v>
      </c>
    </row>
    <row r="23" spans="1:3">
      <c r="A23" s="4" t="s">
        <v>1024</v>
      </c>
      <c r="B23" s="5" t="n">
        <v>1657</v>
      </c>
      <c r="C23" s="5" t="n">
        <v>305</v>
      </c>
    </row>
    <row r="24" spans="1:3">
      <c r="A24" s="4" t="s">
        <v>1025</v>
      </c>
      <c r="B24" s="6" t="n">
        <v>0</v>
      </c>
      <c r="C2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6</v>
      </c>
      <c r="B1" s="2" t="s">
        <v>812</v>
      </c>
      <c r="N1" s="2" t="s">
        <v>1</v>
      </c>
    </row>
    <row r="2" spans="1:16">
      <c r="B2" s="2" t="s">
        <v>2</v>
      </c>
      <c r="C2" s="2" t="s">
        <v>376</v>
      </c>
      <c r="D2" s="2" t="s">
        <v>4</v>
      </c>
      <c r="E2" s="2" t="s">
        <v>813</v>
      </c>
      <c r="F2" s="2" t="s">
        <v>36</v>
      </c>
      <c r="G2" s="2" t="s">
        <v>814</v>
      </c>
      <c r="H2" s="2" t="s">
        <v>815</v>
      </c>
      <c r="I2" s="2" t="s">
        <v>816</v>
      </c>
      <c r="J2" s="2" t="s">
        <v>92</v>
      </c>
      <c r="K2" s="2" t="s">
        <v>817</v>
      </c>
      <c r="L2" s="2" t="s">
        <v>818</v>
      </c>
      <c r="M2" s="2" t="s">
        <v>819</v>
      </c>
      <c r="N2" s="2" t="s">
        <v>2</v>
      </c>
      <c r="O2" s="2" t="s">
        <v>36</v>
      </c>
      <c r="P2" s="2" t="s">
        <v>92</v>
      </c>
    </row>
    <row r="3" spans="1:16">
      <c r="A3" s="3" t="s">
        <v>1027</v>
      </c>
    </row>
    <row r="4" spans="1:16">
      <c r="A4" s="4" t="s">
        <v>94</v>
      </c>
      <c r="N4" s="6" t="n">
        <v>195299</v>
      </c>
      <c r="O4" s="6" t="n">
        <v>152288</v>
      </c>
      <c r="P4" s="6" t="n">
        <v>89564</v>
      </c>
    </row>
    <row r="5" spans="1:16">
      <c r="A5" s="4" t="s">
        <v>1028</v>
      </c>
      <c r="N5" s="5" t="n">
        <v>3169</v>
      </c>
    </row>
    <row r="6" spans="1:16">
      <c r="A6" s="4" t="s">
        <v>95</v>
      </c>
      <c r="N6" s="5" t="n">
        <v>90418</v>
      </c>
      <c r="O6" s="5" t="n">
        <v>70000</v>
      </c>
      <c r="P6" s="5" t="n">
        <v>32359</v>
      </c>
    </row>
    <row r="7" spans="1:16">
      <c r="A7" s="4" t="s">
        <v>117</v>
      </c>
      <c r="B7" s="6" t="n">
        <v>23595</v>
      </c>
      <c r="C7" s="6" t="n">
        <v>25913</v>
      </c>
      <c r="D7" s="6" t="n">
        <v>14526</v>
      </c>
      <c r="E7" s="6" t="n">
        <v>19890</v>
      </c>
      <c r="F7" s="6" t="n">
        <v>16427</v>
      </c>
      <c r="G7" s="6" t="n">
        <v>19000</v>
      </c>
      <c r="H7" s="6" t="n">
        <v>12102</v>
      </c>
      <c r="I7" s="6" t="n">
        <v>5296</v>
      </c>
      <c r="J7" s="6" t="n">
        <v>14474</v>
      </c>
      <c r="K7" s="6" t="n">
        <v>6975</v>
      </c>
      <c r="L7" s="6" t="n">
        <v>6281</v>
      </c>
      <c r="M7" s="6" t="n">
        <v>6049</v>
      </c>
      <c r="N7" s="5" t="n">
        <v>83924</v>
      </c>
      <c r="O7" s="5" t="n">
        <v>52825</v>
      </c>
      <c r="P7" s="5" t="n">
        <v>33779</v>
      </c>
    </row>
    <row r="8" spans="1:16">
      <c r="A8" s="4" t="s">
        <v>53</v>
      </c>
      <c r="B8" s="5" t="n">
        <v>3540620</v>
      </c>
      <c r="F8" s="5" t="n">
        <v>2606078</v>
      </c>
      <c r="J8" s="5" t="n">
        <v>1583661</v>
      </c>
      <c r="N8" s="5" t="n">
        <v>3540620</v>
      </c>
      <c r="O8" s="5" t="n">
        <v>2606078</v>
      </c>
      <c r="P8" s="5" t="n">
        <v>1583661</v>
      </c>
    </row>
    <row r="9" spans="1:16">
      <c r="A9" s="4" t="s">
        <v>1029</v>
      </c>
    </row>
    <row r="10" spans="1:16">
      <c r="A10" s="3" t="s">
        <v>1027</v>
      </c>
    </row>
    <row r="11" spans="1:16">
      <c r="A11" s="4" t="s">
        <v>94</v>
      </c>
      <c r="N11" s="5" t="n">
        <v>181434</v>
      </c>
      <c r="O11" s="5" t="n">
        <v>144967</v>
      </c>
      <c r="P11" s="5" t="n">
        <v>87014</v>
      </c>
    </row>
    <row r="12" spans="1:16">
      <c r="A12" s="4" t="s">
        <v>1028</v>
      </c>
      <c r="N12" s="5" t="n">
        <v>0</v>
      </c>
    </row>
    <row r="13" spans="1:16">
      <c r="A13" s="4" t="s">
        <v>95</v>
      </c>
      <c r="N13" s="5" t="n">
        <v>83597</v>
      </c>
      <c r="O13" s="5" t="n">
        <v>65521</v>
      </c>
      <c r="P13" s="5" t="n">
        <v>30407</v>
      </c>
    </row>
    <row r="14" spans="1:16">
      <c r="A14" s="4" t="s">
        <v>117</v>
      </c>
      <c r="N14" s="5" t="n">
        <v>61936</v>
      </c>
      <c r="O14" s="5" t="n">
        <v>50041</v>
      </c>
      <c r="P14" s="5" t="n">
        <v>33184</v>
      </c>
    </row>
    <row r="15" spans="1:16">
      <c r="A15" s="4" t="s">
        <v>53</v>
      </c>
      <c r="B15" s="5" t="n">
        <v>2964233</v>
      </c>
      <c r="F15" s="5" t="n">
        <v>2492440</v>
      </c>
      <c r="J15" s="5" t="n">
        <v>1517021</v>
      </c>
      <c r="N15" s="5" t="n">
        <v>2964233</v>
      </c>
      <c r="O15" s="5" t="n">
        <v>2492440</v>
      </c>
      <c r="P15" s="5" t="n">
        <v>1517021</v>
      </c>
    </row>
    <row r="16" spans="1:16">
      <c r="A16" s="4" t="s">
        <v>76</v>
      </c>
    </row>
    <row r="17" spans="1:16">
      <c r="A17" s="3" t="s">
        <v>1027</v>
      </c>
    </row>
    <row r="18" spans="1:16">
      <c r="A18" s="4" t="s">
        <v>94</v>
      </c>
      <c r="N18" s="5" t="n">
        <v>6149</v>
      </c>
      <c r="O18" s="5" t="n">
        <v>717</v>
      </c>
      <c r="P18" s="5" t="n">
        <v>1351</v>
      </c>
    </row>
    <row r="19" spans="1:16">
      <c r="A19" s="4" t="s">
        <v>1028</v>
      </c>
      <c r="N19" s="5" t="n">
        <v>0</v>
      </c>
    </row>
    <row r="20" spans="1:16">
      <c r="A20" s="4" t="s">
        <v>95</v>
      </c>
      <c r="N20" s="5" t="n">
        <v>2911</v>
      </c>
      <c r="O20" s="5" t="n">
        <v>770</v>
      </c>
      <c r="P20" s="5" t="n">
        <v>1254</v>
      </c>
    </row>
    <row r="21" spans="1:16">
      <c r="A21" s="4" t="s">
        <v>117</v>
      </c>
      <c r="N21" s="5" t="n">
        <v>3238</v>
      </c>
      <c r="O21" s="5" t="n">
        <v>-160</v>
      </c>
      <c r="P21" s="5" t="n">
        <v>269</v>
      </c>
    </row>
    <row r="22" spans="1:16">
      <c r="A22" s="4" t="s">
        <v>53</v>
      </c>
      <c r="B22" s="5" t="n">
        <v>388170</v>
      </c>
      <c r="F22" s="5" t="n">
        <v>26474</v>
      </c>
      <c r="J22" s="5" t="n">
        <v>389</v>
      </c>
      <c r="N22" s="5" t="n">
        <v>388170</v>
      </c>
      <c r="O22" s="5" t="n">
        <v>26474</v>
      </c>
      <c r="P22" s="5" t="n">
        <v>389</v>
      </c>
    </row>
    <row r="23" spans="1:16">
      <c r="A23" s="4" t="s">
        <v>1030</v>
      </c>
    </row>
    <row r="24" spans="1:16">
      <c r="A24" s="3" t="s">
        <v>1027</v>
      </c>
    </row>
    <row r="25" spans="1:16">
      <c r="A25" s="4" t="s">
        <v>94</v>
      </c>
      <c r="N25" s="5" t="n">
        <v>7716</v>
      </c>
      <c r="O25" s="5" t="n">
        <v>6604</v>
      </c>
      <c r="P25" s="5" t="n">
        <v>1199</v>
      </c>
    </row>
    <row r="26" spans="1:16">
      <c r="A26" s="4" t="s">
        <v>1028</v>
      </c>
      <c r="N26" s="5" t="n">
        <v>0</v>
      </c>
    </row>
    <row r="27" spans="1:16">
      <c r="A27" s="4" t="s">
        <v>95</v>
      </c>
      <c r="N27" s="5" t="n">
        <v>3670</v>
      </c>
      <c r="O27" s="5" t="n">
        <v>3709</v>
      </c>
      <c r="P27" s="5" t="n">
        <v>698</v>
      </c>
    </row>
    <row r="28" spans="1:16">
      <c r="A28" s="4" t="s">
        <v>117</v>
      </c>
      <c r="N28" s="5" t="n">
        <v>19130</v>
      </c>
      <c r="O28" s="5" t="n">
        <v>2944</v>
      </c>
      <c r="P28" s="5" t="n">
        <v>326</v>
      </c>
    </row>
    <row r="29" spans="1:16">
      <c r="A29" s="4" t="s">
        <v>53</v>
      </c>
      <c r="B29" s="5" t="n">
        <v>131193</v>
      </c>
      <c r="F29" s="5" t="n">
        <v>87164</v>
      </c>
      <c r="J29" s="5" t="n">
        <v>66251</v>
      </c>
      <c r="N29" s="5" t="n">
        <v>131193</v>
      </c>
      <c r="O29" s="5" t="n">
        <v>87164</v>
      </c>
      <c r="P29" s="5" t="n">
        <v>66251</v>
      </c>
    </row>
    <row r="30" spans="1:16">
      <c r="A30" s="4" t="s">
        <v>216</v>
      </c>
    </row>
    <row r="31" spans="1:16">
      <c r="A31" s="3" t="s">
        <v>1027</v>
      </c>
    </row>
    <row r="32" spans="1:16">
      <c r="A32" s="4" t="s">
        <v>94</v>
      </c>
      <c r="N32" s="5" t="n">
        <v>0</v>
      </c>
      <c r="O32" s="5" t="n">
        <v>0</v>
      </c>
      <c r="P32" s="5" t="n">
        <v>0</v>
      </c>
    </row>
    <row r="33" spans="1:16">
      <c r="A33" s="4" t="s">
        <v>1028</v>
      </c>
      <c r="N33" s="5" t="n">
        <v>3169</v>
      </c>
    </row>
    <row r="34" spans="1:16">
      <c r="A34" s="4" t="s">
        <v>95</v>
      </c>
      <c r="N34" s="5" t="n">
        <v>240</v>
      </c>
      <c r="O34" s="5" t="n">
        <v>0</v>
      </c>
      <c r="P34" s="5" t="n">
        <v>0</v>
      </c>
    </row>
    <row r="35" spans="1:16">
      <c r="A35" s="4" t="s">
        <v>117</v>
      </c>
      <c r="N35" s="5" t="n">
        <v>-380</v>
      </c>
      <c r="O35" s="5" t="n">
        <v>0</v>
      </c>
      <c r="P35" s="5" t="n">
        <v>0</v>
      </c>
    </row>
    <row r="36" spans="1:16">
      <c r="A36" s="4" t="s">
        <v>53</v>
      </c>
      <c r="B36" s="6" t="n">
        <v>57024</v>
      </c>
      <c r="F36" s="6" t="n">
        <v>0</v>
      </c>
      <c r="J36" s="6" t="n">
        <v>0</v>
      </c>
      <c r="N36" s="6" t="n">
        <v>57024</v>
      </c>
      <c r="O36" s="6" t="n">
        <v>0</v>
      </c>
      <c r="P36" s="6" t="n">
        <v>0</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6</v>
      </c>
      <c r="D2" s="2" t="s">
        <v>92</v>
      </c>
    </row>
    <row r="3" spans="1:4">
      <c r="A3" s="3" t="s">
        <v>1032</v>
      </c>
    </row>
    <row r="4" spans="1:4">
      <c r="A4" s="4" t="s">
        <v>412</v>
      </c>
      <c r="B4" s="6" t="n">
        <v>4483</v>
      </c>
      <c r="C4" s="6" t="n">
        <v>79</v>
      </c>
      <c r="D4" s="6" t="n">
        <v>225</v>
      </c>
    </row>
    <row r="5" spans="1:4">
      <c r="A5" s="4" t="s">
        <v>831</v>
      </c>
      <c r="B5" s="7" t="n">
        <v>1.44</v>
      </c>
      <c r="C5" s="7" t="n">
        <v>1.44</v>
      </c>
    </row>
    <row r="6" spans="1:4">
      <c r="A6" s="4" t="s">
        <v>1033</v>
      </c>
      <c r="B6" s="11" t="n">
        <v>1.2</v>
      </c>
      <c r="C6" s="11" t="n">
        <v>1.43</v>
      </c>
    </row>
    <row r="7" spans="1:4">
      <c r="A7" s="4" t="s">
        <v>1034</v>
      </c>
      <c r="B7" s="11" t="n">
        <v>0.24</v>
      </c>
      <c r="C7" s="11" t="n">
        <v>0.01</v>
      </c>
    </row>
    <row r="8" spans="1:4">
      <c r="A8" s="4" t="s">
        <v>1035</v>
      </c>
      <c r="B8" s="11" t="n">
        <v>430.88</v>
      </c>
    </row>
    <row r="9" spans="1:4">
      <c r="A9" s="4" t="s">
        <v>1036</v>
      </c>
      <c r="B9" s="11" t="n">
        <v>1.2</v>
      </c>
    </row>
    <row r="10" spans="1:4">
      <c r="A10" s="4" t="s">
        <v>1037</v>
      </c>
      <c r="B10" s="11" t="n">
        <v>1.2</v>
      </c>
    </row>
    <row r="11" spans="1:4">
      <c r="A11" s="4" t="s">
        <v>77</v>
      </c>
    </row>
    <row r="12" spans="1:4">
      <c r="A12" s="3" t="s">
        <v>1032</v>
      </c>
    </row>
    <row r="13" spans="1:4">
      <c r="A13" s="4" t="s">
        <v>1035</v>
      </c>
      <c r="C13" s="7" t="n">
        <v>216.03</v>
      </c>
    </row>
    <row r="14" spans="1:4">
      <c r="A14" s="4" t="s">
        <v>78</v>
      </c>
    </row>
    <row r="15" spans="1:4">
      <c r="A15" s="3" t="s">
        <v>1032</v>
      </c>
    </row>
    <row r="16" spans="1:4">
      <c r="A16" s="4" t="s">
        <v>1035</v>
      </c>
      <c r="B16" s="11" t="n">
        <v>35.41</v>
      </c>
    </row>
    <row r="17" spans="1:4">
      <c r="A17" s="4" t="s">
        <v>1036</v>
      </c>
      <c r="B17" s="11" t="n">
        <v>35.41</v>
      </c>
    </row>
    <row r="18" spans="1:4">
      <c r="A18" s="4" t="s">
        <v>1037</v>
      </c>
      <c r="B18" s="7" t="n">
        <v>35.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8</v>
      </c>
      <c r="B1" s="2" t="s">
        <v>1</v>
      </c>
    </row>
    <row r="2" spans="1:4">
      <c r="B2" s="2" t="s">
        <v>2</v>
      </c>
      <c r="C2" s="2" t="s">
        <v>36</v>
      </c>
      <c r="D2" s="2" t="s">
        <v>92</v>
      </c>
    </row>
    <row r="3" spans="1:4">
      <c r="A3" s="3" t="s">
        <v>1039</v>
      </c>
    </row>
    <row r="4" spans="1:4">
      <c r="A4" s="4" t="s">
        <v>1040</v>
      </c>
      <c r="B4" s="6" t="n">
        <v>4076</v>
      </c>
      <c r="C4" s="6" t="n">
        <v>68</v>
      </c>
      <c r="D4" s="6" t="n">
        <v>140</v>
      </c>
    </row>
    <row r="5" spans="1:4">
      <c r="A5" s="4" t="s">
        <v>1041</v>
      </c>
      <c r="B5" s="5" t="n">
        <v>397</v>
      </c>
      <c r="C5" s="5" t="n">
        <v>12</v>
      </c>
      <c r="D5" s="5" t="n">
        <v>61</v>
      </c>
    </row>
    <row r="6" spans="1:4">
      <c r="A6" s="4" t="s">
        <v>1042</v>
      </c>
      <c r="B6" s="5" t="n">
        <v>4473</v>
      </c>
      <c r="C6" s="5" t="n">
        <v>80</v>
      </c>
      <c r="D6" s="5" t="n">
        <v>201</v>
      </c>
    </row>
    <row r="7" spans="1:4">
      <c r="A7" s="3" t="s">
        <v>1043</v>
      </c>
    </row>
    <row r="8" spans="1:4">
      <c r="A8" s="4" t="s">
        <v>1040</v>
      </c>
      <c r="B8" s="5" t="n">
        <v>10</v>
      </c>
      <c r="C8" s="5" t="n">
        <v>-1</v>
      </c>
      <c r="D8" s="5" t="n">
        <v>18</v>
      </c>
    </row>
    <row r="9" spans="1:4">
      <c r="A9" s="4" t="s">
        <v>1041</v>
      </c>
      <c r="B9" s="5" t="n">
        <v>0</v>
      </c>
      <c r="C9" s="5" t="n">
        <v>0</v>
      </c>
      <c r="D9" s="5" t="n">
        <v>6</v>
      </c>
    </row>
    <row r="10" spans="1:4">
      <c r="A10" s="4" t="s">
        <v>1044</v>
      </c>
      <c r="B10" s="5" t="n">
        <v>10</v>
      </c>
      <c r="C10" s="5" t="n">
        <v>-1</v>
      </c>
      <c r="D10" s="5" t="n">
        <v>24</v>
      </c>
    </row>
    <row r="11" spans="1:4">
      <c r="A11" s="4" t="s">
        <v>1045</v>
      </c>
      <c r="B11" s="6" t="n">
        <v>4483</v>
      </c>
      <c r="C11" s="6" t="n">
        <v>79</v>
      </c>
      <c r="D11" s="6" t="n">
        <v>2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6</v>
      </c>
      <c r="B1" s="2" t="s">
        <v>812</v>
      </c>
      <c r="N1" s="2" t="s">
        <v>1</v>
      </c>
    </row>
    <row r="2" spans="1:16">
      <c r="B2" s="2" t="s">
        <v>2</v>
      </c>
      <c r="C2" s="2" t="s">
        <v>376</v>
      </c>
      <c r="D2" s="2" t="s">
        <v>4</v>
      </c>
      <c r="E2" s="2" t="s">
        <v>813</v>
      </c>
      <c r="F2" s="2" t="s">
        <v>36</v>
      </c>
      <c r="G2" s="2" t="s">
        <v>814</v>
      </c>
      <c r="H2" s="2" t="s">
        <v>815</v>
      </c>
      <c r="I2" s="2" t="s">
        <v>816</v>
      </c>
      <c r="J2" s="2" t="s">
        <v>92</v>
      </c>
      <c r="K2" s="2" t="s">
        <v>817</v>
      </c>
      <c r="L2" s="2" t="s">
        <v>818</v>
      </c>
      <c r="M2" s="2" t="s">
        <v>819</v>
      </c>
      <c r="N2" s="2" t="s">
        <v>2</v>
      </c>
      <c r="O2" s="2" t="s">
        <v>36</v>
      </c>
      <c r="P2" s="2" t="s">
        <v>92</v>
      </c>
    </row>
    <row r="3" spans="1:16">
      <c r="A3" s="3" t="s">
        <v>257</v>
      </c>
    </row>
    <row r="4" spans="1:16">
      <c r="A4" s="4" t="s">
        <v>96</v>
      </c>
      <c r="B4" s="6" t="n">
        <v>27031</v>
      </c>
      <c r="C4" s="6" t="n">
        <v>29349</v>
      </c>
      <c r="D4" s="6" t="n">
        <v>22356</v>
      </c>
      <c r="E4" s="6" t="n">
        <v>26145</v>
      </c>
      <c r="F4" s="6" t="n">
        <v>25993</v>
      </c>
      <c r="G4" s="6" t="n">
        <v>25823</v>
      </c>
      <c r="H4" s="6" t="n">
        <v>19738</v>
      </c>
      <c r="I4" s="6" t="n">
        <v>10734</v>
      </c>
      <c r="J4" s="6" t="n">
        <v>17278</v>
      </c>
      <c r="K4" s="6" t="n">
        <v>13350</v>
      </c>
      <c r="L4" s="6" t="n">
        <v>13126</v>
      </c>
      <c r="M4" s="6" t="n">
        <v>13451</v>
      </c>
      <c r="N4" s="6" t="n">
        <v>108050</v>
      </c>
      <c r="O4" s="6" t="n">
        <v>82288</v>
      </c>
      <c r="P4" s="6" t="n">
        <v>57205</v>
      </c>
    </row>
    <row r="5" spans="1:16">
      <c r="A5" s="4" t="s">
        <v>118</v>
      </c>
      <c r="B5" s="5" t="n">
        <v>19310</v>
      </c>
      <c r="C5" s="5" t="n">
        <v>20460</v>
      </c>
      <c r="D5" s="5" t="n">
        <v>11036</v>
      </c>
      <c r="E5" s="5" t="n">
        <v>16108</v>
      </c>
      <c r="F5" s="5" t="n">
        <v>14054</v>
      </c>
      <c r="G5" s="5" t="n">
        <v>17745</v>
      </c>
      <c r="H5" s="5" t="n">
        <v>12086</v>
      </c>
      <c r="I5" s="5" t="n">
        <v>5296</v>
      </c>
      <c r="J5" s="5" t="n">
        <v>14474</v>
      </c>
      <c r="K5" s="5" t="n">
        <v>6975</v>
      </c>
      <c r="L5" s="5" t="n">
        <v>6281</v>
      </c>
      <c r="M5" s="5" t="n">
        <v>6049</v>
      </c>
      <c r="N5" s="5" t="n">
        <v>66914</v>
      </c>
      <c r="O5" s="5" t="n">
        <v>49181</v>
      </c>
      <c r="P5" s="5" t="n">
        <v>33779</v>
      </c>
    </row>
    <row r="6" spans="1:16">
      <c r="A6" s="4" t="s">
        <v>117</v>
      </c>
      <c r="B6" s="6" t="n">
        <v>23595</v>
      </c>
      <c r="C6" s="6" t="n">
        <v>25913</v>
      </c>
      <c r="D6" s="6" t="n">
        <v>14526</v>
      </c>
      <c r="E6" s="6" t="n">
        <v>19890</v>
      </c>
      <c r="F6" s="6" t="n">
        <v>16427</v>
      </c>
      <c r="G6" s="6" t="n">
        <v>19000</v>
      </c>
      <c r="H6" s="6" t="n">
        <v>12102</v>
      </c>
      <c r="I6" s="6" t="n">
        <v>5296</v>
      </c>
      <c r="J6" s="6" t="n">
        <v>14474</v>
      </c>
      <c r="K6" s="6" t="n">
        <v>6975</v>
      </c>
      <c r="L6" s="6" t="n">
        <v>6281</v>
      </c>
      <c r="M6" s="6" t="n">
        <v>6049</v>
      </c>
      <c r="N6" s="6" t="n">
        <v>83924</v>
      </c>
      <c r="O6" s="6" t="n">
        <v>52825</v>
      </c>
      <c r="P6" s="6" t="n">
        <v>33779</v>
      </c>
    </row>
    <row r="7" spans="1:16">
      <c r="A7" s="4" t="s">
        <v>119</v>
      </c>
      <c r="B7" s="7" t="n">
        <v>0.44</v>
      </c>
      <c r="C7" s="7" t="n">
        <v>0.48</v>
      </c>
      <c r="D7" s="7" t="n">
        <v>0.27</v>
      </c>
      <c r="E7" s="7" t="n">
        <v>0.4</v>
      </c>
      <c r="F7" s="7" t="n">
        <v>0.37</v>
      </c>
      <c r="G7" s="7" t="n">
        <v>0.49</v>
      </c>
      <c r="H7" s="7" t="n">
        <v>0.38</v>
      </c>
      <c r="I7" s="7" t="n">
        <v>0.17</v>
      </c>
      <c r="J7" s="7" t="n">
        <v>0.46</v>
      </c>
      <c r="K7" s="7" t="n">
        <v>0.22</v>
      </c>
      <c r="L7" s="7" t="n">
        <v>0.2</v>
      </c>
      <c r="M7" s="7" t="n">
        <v>0.19</v>
      </c>
      <c r="N7" s="7" t="n">
        <v>1.6</v>
      </c>
      <c r="O7" s="7" t="n">
        <v>1.44</v>
      </c>
      <c r="P7" s="7" t="n">
        <v>1.06</v>
      </c>
    </row>
    <row r="8" spans="1:16">
      <c r="A8" s="4" t="s">
        <v>120</v>
      </c>
      <c r="B8" s="7" t="n">
        <v>0.44</v>
      </c>
      <c r="C8" s="7" t="n">
        <v>0.48</v>
      </c>
      <c r="D8" s="7" t="n">
        <v>0.27</v>
      </c>
      <c r="E8" s="7" t="n">
        <v>0.4</v>
      </c>
      <c r="F8" s="7" t="n">
        <v>0.37</v>
      </c>
      <c r="G8" s="7" t="n">
        <v>0.49</v>
      </c>
      <c r="H8" s="7" t="n">
        <v>0.38</v>
      </c>
      <c r="I8" s="7" t="n">
        <v>0.17</v>
      </c>
      <c r="J8" s="7" t="n">
        <v>0.46</v>
      </c>
      <c r="K8" s="7" t="n">
        <v>0.22</v>
      </c>
      <c r="L8" s="7" t="n">
        <v>0.2</v>
      </c>
      <c r="M8" s="7" t="n">
        <v>0.19</v>
      </c>
      <c r="N8" s="7" t="n">
        <v>1.6</v>
      </c>
      <c r="O8" s="7" t="n">
        <v>1.44</v>
      </c>
      <c r="P8" s="7" t="n">
        <v>1.06</v>
      </c>
    </row>
    <row r="9" spans="1:16">
      <c r="A9" s="4" t="s">
        <v>121</v>
      </c>
      <c r="B9" s="5" t="n">
        <v>43549406</v>
      </c>
      <c r="C9" s="5" t="n">
        <v>42795038</v>
      </c>
      <c r="D9" s="5" t="n">
        <v>41226805</v>
      </c>
      <c r="E9" s="5" t="n">
        <v>39798215</v>
      </c>
      <c r="F9" s="5" t="n">
        <v>38088364</v>
      </c>
      <c r="G9" s="5" t="n">
        <v>35468648</v>
      </c>
      <c r="H9" s="5" t="n">
        <v>31762199</v>
      </c>
      <c r="I9" s="5" t="n">
        <v>31670518</v>
      </c>
      <c r="J9" s="5" t="n">
        <v>34754734</v>
      </c>
      <c r="K9" s="5" t="n">
        <v>31741679</v>
      </c>
      <c r="L9" s="5" t="n">
        <v>31850897</v>
      </c>
      <c r="M9" s="5" t="n">
        <v>31740256</v>
      </c>
      <c r="N9" s="5" t="n">
        <v>41859142</v>
      </c>
      <c r="O9" s="5" t="n">
        <v>34268707</v>
      </c>
      <c r="P9" s="5" t="n">
        <v>31772231</v>
      </c>
    </row>
    <row r="10" spans="1:16">
      <c r="A10" s="4" t="s">
        <v>122</v>
      </c>
      <c r="B10" s="5" t="n">
        <v>43560937</v>
      </c>
      <c r="C10" s="5" t="n">
        <v>42807773</v>
      </c>
      <c r="D10" s="5" t="n">
        <v>41239548</v>
      </c>
      <c r="E10" s="5" t="n">
        <v>39811304</v>
      </c>
      <c r="F10" s="5" t="n">
        <v>44504418</v>
      </c>
      <c r="G10" s="5" t="n">
        <v>38942428</v>
      </c>
      <c r="H10" s="5" t="n">
        <v>31820527</v>
      </c>
      <c r="I10" s="5" t="n">
        <v>31684832</v>
      </c>
      <c r="J10" s="5" t="n">
        <v>31769048</v>
      </c>
      <c r="K10" s="5" t="n">
        <v>31756503</v>
      </c>
      <c r="L10" s="5" t="n">
        <v>31860444</v>
      </c>
      <c r="M10" s="5" t="n">
        <v>31750045</v>
      </c>
      <c r="N10" s="5" t="n">
        <v>41871646</v>
      </c>
      <c r="O10" s="5" t="n">
        <v>36779735</v>
      </c>
      <c r="P10" s="5" t="n">
        <v>31784889</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047</v>
      </c>
      <c r="B1" s="2" t="s">
        <v>1048</v>
      </c>
    </row>
    <row r="2" spans="1:2">
      <c r="B2" s="2" t="s">
        <v>1049</v>
      </c>
    </row>
    <row r="3" spans="1:2">
      <c r="A3" s="4" t="s">
        <v>77</v>
      </c>
    </row>
    <row r="4" spans="1:2">
      <c r="A4" s="3" t="s">
        <v>1050</v>
      </c>
    </row>
    <row r="5" spans="1:2">
      <c r="A5" s="4" t="s">
        <v>1051</v>
      </c>
      <c r="B5" s="10" t="n">
        <v>0.1</v>
      </c>
    </row>
    <row r="6" spans="1:2">
      <c r="A6" s="4" t="s">
        <v>1052</v>
      </c>
      <c r="B6" s="6" t="n">
        <v>5000</v>
      </c>
    </row>
    <row r="7" spans="1:2">
      <c r="A7" s="4" t="s">
        <v>131</v>
      </c>
    </row>
    <row r="8" spans="1:2">
      <c r="A8" s="3" t="s">
        <v>1050</v>
      </c>
    </row>
    <row r="9" spans="1:2">
      <c r="A9" s="4" t="s">
        <v>1051</v>
      </c>
      <c r="B9" s="10" t="n">
        <v>10.9</v>
      </c>
    </row>
    <row r="10" spans="1:2">
      <c r="A10" s="4" t="s">
        <v>1052</v>
      </c>
      <c r="B10" s="7" t="n">
        <v>16.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6</v>
      </c>
    </row>
    <row r="2" spans="1:3">
      <c r="A2" s="3" t="s">
        <v>1054</v>
      </c>
    </row>
    <row r="3" spans="1:3">
      <c r="A3" s="4" t="s">
        <v>466</v>
      </c>
      <c r="B3" s="6" t="n">
        <v>2762963</v>
      </c>
      <c r="C3" s="6" t="n">
        <v>2211666</v>
      </c>
    </row>
    <row r="4" spans="1:3">
      <c r="A4" s="4" t="s">
        <v>1055</v>
      </c>
    </row>
    <row r="5" spans="1:3">
      <c r="A5" s="3" t="s">
        <v>1054</v>
      </c>
    </row>
    <row r="6" spans="1:3">
      <c r="A6" s="4" t="s">
        <v>1056</v>
      </c>
      <c r="B6" s="5" t="n">
        <v>2771299</v>
      </c>
    </row>
    <row r="7" spans="1:3">
      <c r="A7" s="4" t="s">
        <v>466</v>
      </c>
      <c r="B7" s="5" t="n">
        <v>2762963</v>
      </c>
    </row>
    <row r="8" spans="1:3">
      <c r="A8" s="4" t="s">
        <v>1057</v>
      </c>
    </row>
    <row r="9" spans="1:3">
      <c r="A9" s="3" t="s">
        <v>1054</v>
      </c>
    </row>
    <row r="10" spans="1:3">
      <c r="A10" s="4" t="s">
        <v>1056</v>
      </c>
      <c r="B10" s="5" t="n">
        <v>8356</v>
      </c>
    </row>
    <row r="11" spans="1:3">
      <c r="A11" s="4" t="s">
        <v>466</v>
      </c>
      <c r="B11" s="6" t="n">
        <v>8307</v>
      </c>
    </row>
    <row r="12" spans="1:3">
      <c r="A12" s="4" t="s">
        <v>530</v>
      </c>
      <c r="B12" s="4" t="s">
        <v>560</v>
      </c>
    </row>
    <row r="13" spans="1:3">
      <c r="A13" s="4" t="s">
        <v>1058</v>
      </c>
    </row>
    <row r="14" spans="1:3">
      <c r="A14" s="3" t="s">
        <v>1054</v>
      </c>
    </row>
    <row r="15" spans="1:3">
      <c r="A15" s="4" t="s">
        <v>1056</v>
      </c>
      <c r="B15" s="6" t="n">
        <v>51500</v>
      </c>
    </row>
    <row r="16" spans="1:3">
      <c r="A16" s="4" t="s">
        <v>466</v>
      </c>
      <c r="B16" s="6" t="n">
        <v>51093</v>
      </c>
    </row>
    <row r="17" spans="1:3">
      <c r="A17" s="4" t="s">
        <v>530</v>
      </c>
      <c r="B17" s="4" t="s">
        <v>1059</v>
      </c>
    </row>
    <row r="18" spans="1:3">
      <c r="A18" s="4" t="s">
        <v>1060</v>
      </c>
    </row>
    <row r="19" spans="1:3">
      <c r="A19" s="3" t="s">
        <v>1054</v>
      </c>
    </row>
    <row r="20" spans="1:3">
      <c r="A20" s="4" t="s">
        <v>1056</v>
      </c>
      <c r="B20" s="6" t="n">
        <v>9450</v>
      </c>
    </row>
    <row r="21" spans="1:3">
      <c r="A21" s="4" t="s">
        <v>466</v>
      </c>
      <c r="B21" s="6" t="n">
        <v>9450</v>
      </c>
    </row>
    <row r="22" spans="1:3">
      <c r="A22" s="4" t="s">
        <v>530</v>
      </c>
      <c r="B22" s="4" t="s">
        <v>1061</v>
      </c>
    </row>
    <row r="23" spans="1:3">
      <c r="A23" s="4" t="s">
        <v>1062</v>
      </c>
    </row>
    <row r="24" spans="1:3">
      <c r="A24" s="3" t="s">
        <v>1054</v>
      </c>
    </row>
    <row r="25" spans="1:3">
      <c r="A25" s="4" t="s">
        <v>1056</v>
      </c>
      <c r="B25" s="6" t="n">
        <v>29500</v>
      </c>
    </row>
    <row r="26" spans="1:3">
      <c r="A26" s="4" t="s">
        <v>466</v>
      </c>
      <c r="B26" s="6" t="n">
        <v>29401</v>
      </c>
    </row>
    <row r="27" spans="1:3">
      <c r="A27" s="4" t="s">
        <v>530</v>
      </c>
      <c r="B27" s="4" t="s">
        <v>1063</v>
      </c>
    </row>
    <row r="28" spans="1:3">
      <c r="A28" s="4" t="s">
        <v>1064</v>
      </c>
    </row>
    <row r="29" spans="1:3">
      <c r="A29" s="3" t="s">
        <v>1054</v>
      </c>
    </row>
    <row r="30" spans="1:3">
      <c r="A30" s="4" t="s">
        <v>1056</v>
      </c>
      <c r="B30" s="6" t="n">
        <v>14500</v>
      </c>
    </row>
    <row r="31" spans="1:3">
      <c r="A31" s="4" t="s">
        <v>466</v>
      </c>
      <c r="B31" s="6" t="n">
        <v>14434</v>
      </c>
    </row>
    <row r="32" spans="1:3">
      <c r="A32" s="4" t="s">
        <v>530</v>
      </c>
      <c r="B32" s="4" t="s">
        <v>1065</v>
      </c>
    </row>
    <row r="33" spans="1:3">
      <c r="A33" s="4" t="s">
        <v>1066</v>
      </c>
    </row>
    <row r="34" spans="1:3">
      <c r="A34" s="3" t="s">
        <v>1054</v>
      </c>
    </row>
    <row r="35" spans="1:3">
      <c r="A35" s="4" t="s">
        <v>1056</v>
      </c>
      <c r="B35" s="6" t="n">
        <v>14250</v>
      </c>
    </row>
    <row r="36" spans="1:3">
      <c r="A36" s="4" t="s">
        <v>466</v>
      </c>
      <c r="B36" s="6" t="n">
        <v>14294</v>
      </c>
    </row>
    <row r="37" spans="1:3">
      <c r="A37" s="4" t="s">
        <v>530</v>
      </c>
      <c r="B37" s="4" t="s">
        <v>1067</v>
      </c>
    </row>
    <row r="38" spans="1:3">
      <c r="A38" s="4" t="s">
        <v>1068</v>
      </c>
    </row>
    <row r="39" spans="1:3">
      <c r="A39" s="3" t="s">
        <v>1054</v>
      </c>
    </row>
    <row r="40" spans="1:3">
      <c r="A40" s="4" t="s">
        <v>1056</v>
      </c>
      <c r="B40" s="6" t="n">
        <v>13400</v>
      </c>
    </row>
    <row r="41" spans="1:3">
      <c r="A41" s="4" t="s">
        <v>466</v>
      </c>
      <c r="B41" s="6" t="n">
        <v>13360</v>
      </c>
    </row>
    <row r="42" spans="1:3">
      <c r="A42" s="4" t="s">
        <v>530</v>
      </c>
      <c r="B42" s="4" t="s">
        <v>480</v>
      </c>
    </row>
    <row r="43" spans="1:3">
      <c r="A43" s="4" t="s">
        <v>1069</v>
      </c>
    </row>
    <row r="44" spans="1:3">
      <c r="A44" s="3" t="s">
        <v>1054</v>
      </c>
    </row>
    <row r="45" spans="1:3">
      <c r="A45" s="4" t="s">
        <v>1056</v>
      </c>
      <c r="B45" s="6" t="n">
        <v>8500</v>
      </c>
    </row>
    <row r="46" spans="1:3">
      <c r="A46" s="4" t="s">
        <v>466</v>
      </c>
      <c r="B46" s="6" t="n">
        <v>8473</v>
      </c>
    </row>
    <row r="47" spans="1:3">
      <c r="A47" s="4" t="s">
        <v>530</v>
      </c>
      <c r="B47" s="4" t="s">
        <v>407</v>
      </c>
    </row>
    <row r="48" spans="1:3">
      <c r="A48" s="4" t="s">
        <v>1070</v>
      </c>
    </row>
    <row r="49" spans="1:3">
      <c r="A49" s="3" t="s">
        <v>1054</v>
      </c>
    </row>
    <row r="50" spans="1:3">
      <c r="A50" s="4" t="s">
        <v>1056</v>
      </c>
      <c r="B50" s="6" t="n">
        <v>9400</v>
      </c>
    </row>
    <row r="51" spans="1:3">
      <c r="A51" s="4" t="s">
        <v>466</v>
      </c>
      <c r="B51" s="6" t="n">
        <v>9356</v>
      </c>
    </row>
    <row r="52" spans="1:3">
      <c r="A52" s="4" t="s">
        <v>530</v>
      </c>
      <c r="B52" s="4" t="s">
        <v>1071</v>
      </c>
    </row>
    <row r="53" spans="1:3">
      <c r="A53" s="4" t="s">
        <v>1072</v>
      </c>
    </row>
    <row r="54" spans="1:3">
      <c r="A54" s="3" t="s">
        <v>1054</v>
      </c>
    </row>
    <row r="55" spans="1:3">
      <c r="A55" s="4" t="s">
        <v>1056</v>
      </c>
      <c r="B55" s="6" t="n">
        <v>9120</v>
      </c>
    </row>
    <row r="56" spans="1:3">
      <c r="A56" s="4" t="s">
        <v>466</v>
      </c>
      <c r="B56" s="6" t="n">
        <v>9122</v>
      </c>
    </row>
    <row r="57" spans="1:3">
      <c r="A57" s="4" t="s">
        <v>530</v>
      </c>
      <c r="B57" s="4" t="s">
        <v>1073</v>
      </c>
    </row>
    <row r="58" spans="1:3">
      <c r="A58" s="4" t="s">
        <v>1074</v>
      </c>
    </row>
    <row r="59" spans="1:3">
      <c r="A59" s="3" t="s">
        <v>1054</v>
      </c>
    </row>
    <row r="60" spans="1:3">
      <c r="A60" s="4" t="s">
        <v>1056</v>
      </c>
      <c r="B60" s="6" t="n">
        <v>3500</v>
      </c>
    </row>
    <row r="61" spans="1:3">
      <c r="A61" s="4" t="s">
        <v>466</v>
      </c>
      <c r="B61" s="6" t="n">
        <v>3501</v>
      </c>
    </row>
    <row r="62" spans="1:3">
      <c r="A62" s="4" t="s">
        <v>530</v>
      </c>
      <c r="B62" s="4" t="s">
        <v>895</v>
      </c>
    </row>
    <row r="63" spans="1:3">
      <c r="A63" s="4" t="s">
        <v>1075</v>
      </c>
    </row>
    <row r="64" spans="1:3">
      <c r="A64" s="3" t="s">
        <v>1054</v>
      </c>
    </row>
    <row r="65" spans="1:3">
      <c r="A65" s="4" t="s">
        <v>1056</v>
      </c>
      <c r="B65" s="6" t="n">
        <v>10699</v>
      </c>
    </row>
    <row r="66" spans="1:3">
      <c r="A66" s="4" t="s">
        <v>466</v>
      </c>
      <c r="B66" s="6" t="n">
        <v>10699</v>
      </c>
    </row>
    <row r="67" spans="1:3">
      <c r="A67" s="4" t="s">
        <v>530</v>
      </c>
      <c r="B67" s="4" t="s">
        <v>1076</v>
      </c>
    </row>
    <row r="68" spans="1:3">
      <c r="A68" s="4" t="s">
        <v>1077</v>
      </c>
    </row>
    <row r="69" spans="1:3">
      <c r="A69" s="3" t="s">
        <v>1054</v>
      </c>
    </row>
    <row r="70" spans="1:3">
      <c r="A70" s="4" t="s">
        <v>1056</v>
      </c>
      <c r="B70" s="6" t="n">
        <v>14080</v>
      </c>
    </row>
    <row r="71" spans="1:3">
      <c r="A71" s="4" t="s">
        <v>466</v>
      </c>
      <c r="B71" s="6" t="n">
        <v>14066</v>
      </c>
    </row>
    <row r="72" spans="1:3">
      <c r="A72" s="4" t="s">
        <v>530</v>
      </c>
      <c r="B72" s="4" t="s">
        <v>1078</v>
      </c>
    </row>
    <row r="73" spans="1:3">
      <c r="A73" s="4" t="s">
        <v>1079</v>
      </c>
    </row>
    <row r="74" spans="1:3">
      <c r="A74" s="3" t="s">
        <v>1054</v>
      </c>
    </row>
    <row r="75" spans="1:3">
      <c r="A75" s="4" t="s">
        <v>1056</v>
      </c>
      <c r="B75" s="6" t="n">
        <v>10533</v>
      </c>
    </row>
    <row r="76" spans="1:3">
      <c r="A76" s="4" t="s">
        <v>466</v>
      </c>
      <c r="B76" s="6" t="n">
        <v>10533</v>
      </c>
    </row>
    <row r="77" spans="1:3">
      <c r="A77" s="4" t="s">
        <v>530</v>
      </c>
      <c r="B77" s="4" t="s">
        <v>892</v>
      </c>
    </row>
    <row r="78" spans="1:3">
      <c r="A78" s="4" t="s">
        <v>1080</v>
      </c>
    </row>
    <row r="79" spans="1:3">
      <c r="A79" s="3" t="s">
        <v>1054</v>
      </c>
    </row>
    <row r="80" spans="1:3">
      <c r="A80" s="4" t="s">
        <v>1056</v>
      </c>
      <c r="B80" s="6" t="n">
        <v>27662</v>
      </c>
    </row>
    <row r="81" spans="1:3">
      <c r="A81" s="4" t="s">
        <v>466</v>
      </c>
      <c r="B81" s="6" t="n">
        <v>27662</v>
      </c>
    </row>
    <row r="82" spans="1:3">
      <c r="A82" s="4" t="s">
        <v>530</v>
      </c>
      <c r="B82" s="4" t="s">
        <v>1081</v>
      </c>
    </row>
    <row r="83" spans="1:3">
      <c r="A83" s="4" t="s">
        <v>1082</v>
      </c>
    </row>
    <row r="84" spans="1:3">
      <c r="A84" s="3" t="s">
        <v>1054</v>
      </c>
    </row>
    <row r="85" spans="1:3">
      <c r="A85" s="4" t="s">
        <v>1056</v>
      </c>
      <c r="B85" s="6" t="n">
        <v>24426</v>
      </c>
    </row>
    <row r="86" spans="1:3">
      <c r="A86" s="4" t="s">
        <v>466</v>
      </c>
      <c r="B86" s="6" t="n">
        <v>24429</v>
      </c>
    </row>
    <row r="87" spans="1:3">
      <c r="A87" s="4" t="s">
        <v>530</v>
      </c>
      <c r="B87" s="4" t="s">
        <v>1076</v>
      </c>
    </row>
    <row r="88" spans="1:3">
      <c r="A88" s="4" t="s">
        <v>1083</v>
      </c>
    </row>
    <row r="89" spans="1:3">
      <c r="A89" s="3" t="s">
        <v>1054</v>
      </c>
    </row>
    <row r="90" spans="1:3">
      <c r="A90" s="4" t="s">
        <v>1056</v>
      </c>
      <c r="B90" s="6" t="n">
        <v>20340</v>
      </c>
    </row>
    <row r="91" spans="1:3">
      <c r="A91" s="4" t="s">
        <v>466</v>
      </c>
      <c r="B91" s="6" t="n">
        <v>20326</v>
      </c>
    </row>
    <row r="92" spans="1:3">
      <c r="A92" s="4" t="s">
        <v>530</v>
      </c>
      <c r="B92" s="4" t="s">
        <v>538</v>
      </c>
    </row>
    <row r="93" spans="1:3">
      <c r="A93" s="4" t="s">
        <v>1084</v>
      </c>
    </row>
    <row r="94" spans="1:3">
      <c r="A94" s="3" t="s">
        <v>1054</v>
      </c>
    </row>
    <row r="95" spans="1:3">
      <c r="A95" s="4" t="s">
        <v>1056</v>
      </c>
      <c r="B95" s="6" t="n">
        <v>20900</v>
      </c>
    </row>
    <row r="96" spans="1:3">
      <c r="A96" s="4" t="s">
        <v>466</v>
      </c>
      <c r="B96" s="6" t="n">
        <v>20855</v>
      </c>
    </row>
    <row r="97" spans="1:3">
      <c r="A97" s="4" t="s">
        <v>530</v>
      </c>
      <c r="B97" s="4" t="s">
        <v>1059</v>
      </c>
    </row>
    <row r="98" spans="1:3">
      <c r="A98" s="4" t="s">
        <v>1085</v>
      </c>
    </row>
    <row r="99" spans="1:3">
      <c r="A99" s="3" t="s">
        <v>1054</v>
      </c>
    </row>
    <row r="100" spans="1:3">
      <c r="A100" s="4" t="s">
        <v>1056</v>
      </c>
      <c r="B100" s="6" t="n">
        <v>50000</v>
      </c>
    </row>
    <row r="101" spans="1:3">
      <c r="A101" s="4" t="s">
        <v>466</v>
      </c>
      <c r="B101" s="6" t="n">
        <v>49984</v>
      </c>
    </row>
    <row r="102" spans="1:3">
      <c r="A102" s="4" t="s">
        <v>530</v>
      </c>
      <c r="B102" s="4" t="s">
        <v>1086</v>
      </c>
    </row>
    <row r="103" spans="1:3">
      <c r="A103" s="4" t="s">
        <v>1087</v>
      </c>
    </row>
    <row r="104" spans="1:3">
      <c r="A104" s="3" t="s">
        <v>1054</v>
      </c>
    </row>
    <row r="105" spans="1:3">
      <c r="A105" s="4" t="s">
        <v>1056</v>
      </c>
      <c r="B105" s="6" t="n">
        <v>13298</v>
      </c>
    </row>
    <row r="106" spans="1:3">
      <c r="A106" s="4" t="s">
        <v>466</v>
      </c>
      <c r="B106" s="6" t="n">
        <v>13267</v>
      </c>
    </row>
    <row r="107" spans="1:3">
      <c r="A107" s="4" t="s">
        <v>530</v>
      </c>
      <c r="B107" s="4" t="s">
        <v>544</v>
      </c>
    </row>
    <row r="108" spans="1:3">
      <c r="A108" s="4" t="s">
        <v>1088</v>
      </c>
    </row>
    <row r="109" spans="1:3">
      <c r="A109" s="3" t="s">
        <v>1054</v>
      </c>
    </row>
    <row r="110" spans="1:3">
      <c r="A110" s="4" t="s">
        <v>1056</v>
      </c>
      <c r="B110" s="6" t="n">
        <v>37550</v>
      </c>
    </row>
    <row r="111" spans="1:3">
      <c r="A111" s="4" t="s">
        <v>466</v>
      </c>
      <c r="B111" s="6" t="n">
        <v>37464</v>
      </c>
    </row>
    <row r="112" spans="1:3">
      <c r="A112" s="4" t="s">
        <v>530</v>
      </c>
      <c r="B112" s="4" t="s">
        <v>1089</v>
      </c>
    </row>
    <row r="113" spans="1:3">
      <c r="A113" s="4" t="s">
        <v>1090</v>
      </c>
    </row>
    <row r="114" spans="1:3">
      <c r="A114" s="3" t="s">
        <v>1054</v>
      </c>
    </row>
    <row r="115" spans="1:3">
      <c r="A115" s="4" t="s">
        <v>1056</v>
      </c>
      <c r="B115" s="6" t="n">
        <v>7200</v>
      </c>
    </row>
    <row r="116" spans="1:3">
      <c r="A116" s="4" t="s">
        <v>466</v>
      </c>
      <c r="B116" s="6" t="n">
        <v>7179</v>
      </c>
    </row>
    <row r="117" spans="1:3">
      <c r="A117" s="4" t="s">
        <v>530</v>
      </c>
      <c r="B117" s="4" t="s">
        <v>560</v>
      </c>
    </row>
    <row r="118" spans="1:3">
      <c r="A118" s="4" t="s">
        <v>1091</v>
      </c>
    </row>
    <row r="119" spans="1:3">
      <c r="A119" s="3" t="s">
        <v>1054</v>
      </c>
    </row>
    <row r="120" spans="1:3">
      <c r="A120" s="4" t="s">
        <v>1056</v>
      </c>
      <c r="B120" s="6" t="n">
        <v>21850</v>
      </c>
    </row>
    <row r="121" spans="1:3">
      <c r="A121" s="4" t="s">
        <v>466</v>
      </c>
      <c r="B121" s="6" t="n">
        <v>21848</v>
      </c>
    </row>
    <row r="122" spans="1:3">
      <c r="A122" s="4" t="s">
        <v>530</v>
      </c>
      <c r="B122" s="4" t="s">
        <v>770</v>
      </c>
    </row>
    <row r="123" spans="1:3">
      <c r="A123" s="4" t="s">
        <v>1092</v>
      </c>
    </row>
    <row r="124" spans="1:3">
      <c r="A124" s="3" t="s">
        <v>1054</v>
      </c>
    </row>
    <row r="125" spans="1:3">
      <c r="A125" s="4" t="s">
        <v>1056</v>
      </c>
      <c r="B125" s="6" t="n">
        <v>41293</v>
      </c>
    </row>
    <row r="126" spans="1:3">
      <c r="A126" s="4" t="s">
        <v>466</v>
      </c>
      <c r="B126" s="6" t="n">
        <v>41104</v>
      </c>
    </row>
    <row r="127" spans="1:3">
      <c r="A127" s="4" t="s">
        <v>530</v>
      </c>
      <c r="B127" s="4" t="s">
        <v>549</v>
      </c>
    </row>
    <row r="128" spans="1:3">
      <c r="A128" s="4" t="s">
        <v>1093</v>
      </c>
    </row>
    <row r="129" spans="1:3">
      <c r="A129" s="3" t="s">
        <v>1054</v>
      </c>
    </row>
    <row r="130" spans="1:3">
      <c r="A130" s="4" t="s">
        <v>1056</v>
      </c>
      <c r="B130" s="6" t="n">
        <v>25900</v>
      </c>
    </row>
    <row r="131" spans="1:3">
      <c r="A131" s="4" t="s">
        <v>466</v>
      </c>
      <c r="B131" s="6" t="n">
        <v>25623</v>
      </c>
    </row>
    <row r="132" spans="1:3">
      <c r="A132" s="4" t="s">
        <v>530</v>
      </c>
      <c r="B132" s="4" t="s">
        <v>1094</v>
      </c>
    </row>
    <row r="133" spans="1:3">
      <c r="A133" s="4" t="s">
        <v>1095</v>
      </c>
    </row>
    <row r="134" spans="1:3">
      <c r="A134" s="3" t="s">
        <v>1054</v>
      </c>
    </row>
    <row r="135" spans="1:3">
      <c r="A135" s="4" t="s">
        <v>1056</v>
      </c>
      <c r="B135" s="6" t="n">
        <v>29750</v>
      </c>
    </row>
    <row r="136" spans="1:3">
      <c r="A136" s="4" t="s">
        <v>466</v>
      </c>
      <c r="B136" s="6" t="n">
        <v>29643</v>
      </c>
    </row>
    <row r="137" spans="1:3">
      <c r="A137" s="4" t="s">
        <v>530</v>
      </c>
      <c r="B137" s="4" t="s">
        <v>1096</v>
      </c>
    </row>
    <row r="138" spans="1:3">
      <c r="A138" s="4" t="s">
        <v>1097</v>
      </c>
    </row>
    <row r="139" spans="1:3">
      <c r="A139" s="3" t="s">
        <v>1054</v>
      </c>
    </row>
    <row r="140" spans="1:3">
      <c r="A140" s="4" t="s">
        <v>1056</v>
      </c>
      <c r="B140" s="6" t="n">
        <v>21825</v>
      </c>
    </row>
    <row r="141" spans="1:3">
      <c r="A141" s="4" t="s">
        <v>466</v>
      </c>
      <c r="B141" s="6" t="n">
        <v>21682</v>
      </c>
    </row>
    <row r="142" spans="1:3">
      <c r="A142" s="4" t="s">
        <v>530</v>
      </c>
      <c r="B142" s="4" t="s">
        <v>549</v>
      </c>
    </row>
    <row r="143" spans="1:3">
      <c r="A143" s="4" t="s">
        <v>1098</v>
      </c>
    </row>
    <row r="144" spans="1:3">
      <c r="A144" s="3" t="s">
        <v>1054</v>
      </c>
    </row>
    <row r="145" spans="1:3">
      <c r="A145" s="4" t="s">
        <v>1056</v>
      </c>
      <c r="B145" s="6" t="n">
        <v>27500</v>
      </c>
    </row>
    <row r="146" spans="1:3">
      <c r="A146" s="4" t="s">
        <v>466</v>
      </c>
      <c r="B146" s="6" t="n">
        <v>27308</v>
      </c>
    </row>
    <row r="147" spans="1:3">
      <c r="A147" s="4" t="s">
        <v>530</v>
      </c>
      <c r="B147" s="4" t="s">
        <v>965</v>
      </c>
    </row>
    <row r="148" spans="1:3">
      <c r="A148" s="4" t="s">
        <v>1099</v>
      </c>
    </row>
    <row r="149" spans="1:3">
      <c r="A149" s="3" t="s">
        <v>1054</v>
      </c>
    </row>
    <row r="150" spans="1:3">
      <c r="A150" s="4" t="s">
        <v>1056</v>
      </c>
      <c r="B150" s="6" t="n">
        <v>9966</v>
      </c>
    </row>
    <row r="151" spans="1:3">
      <c r="A151" s="4" t="s">
        <v>466</v>
      </c>
      <c r="B151" s="6" t="n">
        <v>9639</v>
      </c>
    </row>
    <row r="152" spans="1:3">
      <c r="A152" s="4" t="s">
        <v>530</v>
      </c>
      <c r="B152" s="4" t="s">
        <v>895</v>
      </c>
    </row>
    <row r="153" spans="1:3">
      <c r="A153" s="4" t="s">
        <v>1100</v>
      </c>
    </row>
    <row r="154" spans="1:3">
      <c r="A154" s="3" t="s">
        <v>1054</v>
      </c>
    </row>
    <row r="155" spans="1:3">
      <c r="A155" s="4" t="s">
        <v>1056</v>
      </c>
      <c r="B155" s="6" t="n">
        <v>33655</v>
      </c>
    </row>
    <row r="156" spans="1:3">
      <c r="A156" s="4" t="s">
        <v>466</v>
      </c>
      <c r="B156" s="6" t="n">
        <v>33655</v>
      </c>
    </row>
    <row r="157" spans="1:3">
      <c r="A157" s="4" t="s">
        <v>530</v>
      </c>
      <c r="B157" s="4" t="s">
        <v>480</v>
      </c>
    </row>
    <row r="158" spans="1:3">
      <c r="A158" s="4" t="s">
        <v>1101</v>
      </c>
    </row>
    <row r="159" spans="1:3">
      <c r="A159" s="3" t="s">
        <v>1054</v>
      </c>
    </row>
    <row r="160" spans="1:3">
      <c r="A160" s="4" t="s">
        <v>1056</v>
      </c>
      <c r="B160" s="6" t="n">
        <v>11358</v>
      </c>
    </row>
    <row r="161" spans="1:3">
      <c r="A161" s="4" t="s">
        <v>466</v>
      </c>
      <c r="B161" s="6" t="n">
        <v>11312</v>
      </c>
    </row>
    <row r="162" spans="1:3">
      <c r="A162" s="4" t="s">
        <v>530</v>
      </c>
      <c r="B162" s="4" t="s">
        <v>1067</v>
      </c>
    </row>
    <row r="163" spans="1:3">
      <c r="A163" s="4" t="s">
        <v>1102</v>
      </c>
    </row>
    <row r="164" spans="1:3">
      <c r="A164" s="3" t="s">
        <v>1054</v>
      </c>
    </row>
    <row r="165" spans="1:3">
      <c r="A165" s="4" t="s">
        <v>1056</v>
      </c>
      <c r="B165" s="6" t="n">
        <v>22230</v>
      </c>
    </row>
    <row r="166" spans="1:3">
      <c r="A166" s="4" t="s">
        <v>466</v>
      </c>
      <c r="B166" s="6" t="n">
        <v>22104</v>
      </c>
    </row>
    <row r="167" spans="1:3">
      <c r="A167" s="4" t="s">
        <v>530</v>
      </c>
      <c r="B167" s="4" t="s">
        <v>1103</v>
      </c>
    </row>
    <row r="168" spans="1:3">
      <c r="A168" s="4" t="s">
        <v>1104</v>
      </c>
    </row>
    <row r="169" spans="1:3">
      <c r="A169" s="3" t="s">
        <v>1054</v>
      </c>
    </row>
    <row r="170" spans="1:3">
      <c r="A170" s="4" t="s">
        <v>1056</v>
      </c>
      <c r="B170" s="6" t="n">
        <v>12952</v>
      </c>
    </row>
    <row r="171" spans="1:3">
      <c r="A171" s="4" t="s">
        <v>466</v>
      </c>
      <c r="B171" s="6" t="n">
        <v>12952</v>
      </c>
    </row>
    <row r="172" spans="1:3">
      <c r="A172" s="4" t="s">
        <v>530</v>
      </c>
      <c r="B172" s="4" t="s">
        <v>407</v>
      </c>
    </row>
    <row r="173" spans="1:3">
      <c r="A173" s="4" t="s">
        <v>1105</v>
      </c>
    </row>
    <row r="174" spans="1:3">
      <c r="A174" s="3" t="s">
        <v>1054</v>
      </c>
    </row>
    <row r="175" spans="1:3">
      <c r="A175" s="4" t="s">
        <v>1056</v>
      </c>
      <c r="B175" s="6" t="n">
        <v>45856</v>
      </c>
    </row>
    <row r="176" spans="1:3">
      <c r="A176" s="4" t="s">
        <v>466</v>
      </c>
      <c r="B176" s="6" t="n">
        <v>45874</v>
      </c>
    </row>
    <row r="177" spans="1:3">
      <c r="A177" s="4" t="s">
        <v>530</v>
      </c>
      <c r="B177" s="4" t="s">
        <v>1106</v>
      </c>
    </row>
    <row r="178" spans="1:3">
      <c r="A178" s="4" t="s">
        <v>1107</v>
      </c>
    </row>
    <row r="179" spans="1:3">
      <c r="A179" s="3" t="s">
        <v>1054</v>
      </c>
    </row>
    <row r="180" spans="1:3">
      <c r="A180" s="4" t="s">
        <v>1056</v>
      </c>
      <c r="B180" s="6" t="n">
        <v>38248</v>
      </c>
    </row>
    <row r="181" spans="1:3">
      <c r="A181" s="4" t="s">
        <v>466</v>
      </c>
      <c r="B181" s="6" t="n">
        <v>38249</v>
      </c>
    </row>
    <row r="182" spans="1:3">
      <c r="A182" s="4" t="s">
        <v>530</v>
      </c>
      <c r="B182" s="4" t="s">
        <v>1096</v>
      </c>
    </row>
    <row r="183" spans="1:3">
      <c r="A183" s="4" t="s">
        <v>1108</v>
      </c>
    </row>
    <row r="184" spans="1:3">
      <c r="A184" s="3" t="s">
        <v>1054</v>
      </c>
    </row>
    <row r="185" spans="1:3">
      <c r="A185" s="4" t="s">
        <v>1056</v>
      </c>
      <c r="B185" s="6" t="n">
        <v>34875</v>
      </c>
    </row>
    <row r="186" spans="1:3">
      <c r="A186" s="4" t="s">
        <v>466</v>
      </c>
      <c r="B186" s="6" t="n">
        <v>34875</v>
      </c>
    </row>
    <row r="187" spans="1:3">
      <c r="A187" s="4" t="s">
        <v>530</v>
      </c>
      <c r="B187" s="4" t="s">
        <v>1059</v>
      </c>
    </row>
    <row r="188" spans="1:3">
      <c r="A188" s="4" t="s">
        <v>1109</v>
      </c>
    </row>
    <row r="189" spans="1:3">
      <c r="A189" s="3" t="s">
        <v>1054</v>
      </c>
    </row>
    <row r="190" spans="1:3">
      <c r="A190" s="4" t="s">
        <v>1056</v>
      </c>
      <c r="B190" s="6" t="n">
        <v>18985</v>
      </c>
    </row>
    <row r="191" spans="1:3">
      <c r="A191" s="4" t="s">
        <v>466</v>
      </c>
      <c r="B191" s="6" t="n">
        <v>18983</v>
      </c>
    </row>
    <row r="192" spans="1:3">
      <c r="A192" s="4" t="s">
        <v>530</v>
      </c>
      <c r="B192" s="4" t="s">
        <v>1110</v>
      </c>
    </row>
    <row r="193" spans="1:3">
      <c r="A193" s="4" t="s">
        <v>1111</v>
      </c>
    </row>
    <row r="194" spans="1:3">
      <c r="A194" s="3" t="s">
        <v>1054</v>
      </c>
    </row>
    <row r="195" spans="1:3">
      <c r="A195" s="4" t="s">
        <v>1056</v>
      </c>
      <c r="B195" s="6" t="n">
        <v>58590</v>
      </c>
    </row>
    <row r="196" spans="1:3">
      <c r="A196" s="4" t="s">
        <v>466</v>
      </c>
      <c r="B196" s="6" t="n">
        <v>58117</v>
      </c>
    </row>
    <row r="197" spans="1:3">
      <c r="A197" s="4" t="s">
        <v>530</v>
      </c>
      <c r="B197" s="4" t="s">
        <v>1061</v>
      </c>
    </row>
    <row r="198" spans="1:3">
      <c r="A198" s="4" t="s">
        <v>1112</v>
      </c>
    </row>
    <row r="199" spans="1:3">
      <c r="A199" s="3" t="s">
        <v>1054</v>
      </c>
    </row>
    <row r="200" spans="1:3">
      <c r="A200" s="4" t="s">
        <v>1056</v>
      </c>
      <c r="B200" s="6" t="n">
        <v>19280</v>
      </c>
    </row>
    <row r="201" spans="1:3">
      <c r="A201" s="4" t="s">
        <v>466</v>
      </c>
      <c r="B201" s="6" t="n">
        <v>19273</v>
      </c>
    </row>
    <row r="202" spans="1:3">
      <c r="A202" s="4" t="s">
        <v>530</v>
      </c>
      <c r="B202" s="4" t="s">
        <v>547</v>
      </c>
    </row>
    <row r="203" spans="1:3">
      <c r="A203" s="4" t="s">
        <v>1113</v>
      </c>
    </row>
    <row r="204" spans="1:3">
      <c r="A204" s="3" t="s">
        <v>1054</v>
      </c>
    </row>
    <row r="205" spans="1:3">
      <c r="A205" s="4" t="s">
        <v>1056</v>
      </c>
      <c r="B205" s="6" t="n">
        <v>12155</v>
      </c>
    </row>
    <row r="206" spans="1:3">
      <c r="A206" s="4" t="s">
        <v>466</v>
      </c>
      <c r="B206" s="6" t="n">
        <v>12151</v>
      </c>
    </row>
    <row r="207" spans="1:3">
      <c r="A207" s="4" t="s">
        <v>530</v>
      </c>
      <c r="B207" s="4" t="s">
        <v>552</v>
      </c>
    </row>
    <row r="208" spans="1:3">
      <c r="A208" s="4" t="s">
        <v>1114</v>
      </c>
    </row>
    <row r="209" spans="1:3">
      <c r="A209" s="3" t="s">
        <v>1054</v>
      </c>
    </row>
    <row r="210" spans="1:3">
      <c r="A210" s="4" t="s">
        <v>1056</v>
      </c>
      <c r="B210" s="6" t="n">
        <v>20741</v>
      </c>
    </row>
    <row r="211" spans="1:3">
      <c r="A211" s="4" t="s">
        <v>466</v>
      </c>
      <c r="B211" s="6" t="n">
        <v>20671</v>
      </c>
    </row>
    <row r="212" spans="1:3">
      <c r="A212" s="4" t="s">
        <v>530</v>
      </c>
      <c r="B212" s="4" t="s">
        <v>770</v>
      </c>
    </row>
    <row r="213" spans="1:3">
      <c r="A213" s="4" t="s">
        <v>1115</v>
      </c>
    </row>
    <row r="214" spans="1:3">
      <c r="A214" s="3" t="s">
        <v>1054</v>
      </c>
    </row>
    <row r="215" spans="1:3">
      <c r="A215" s="4" t="s">
        <v>1056</v>
      </c>
      <c r="B215" s="6" t="n">
        <v>42000</v>
      </c>
    </row>
    <row r="216" spans="1:3">
      <c r="A216" s="4" t="s">
        <v>466</v>
      </c>
      <c r="B216" s="6" t="n">
        <v>41907</v>
      </c>
    </row>
    <row r="217" spans="1:3">
      <c r="A217" s="4" t="s">
        <v>530</v>
      </c>
      <c r="B217" s="4" t="s">
        <v>538</v>
      </c>
    </row>
    <row r="218" spans="1:3">
      <c r="A218" s="4" t="s">
        <v>1116</v>
      </c>
    </row>
    <row r="219" spans="1:3">
      <c r="A219" s="3" t="s">
        <v>1054</v>
      </c>
    </row>
    <row r="220" spans="1:3">
      <c r="A220" s="4" t="s">
        <v>1056</v>
      </c>
      <c r="B220" s="6" t="n">
        <v>33663</v>
      </c>
    </row>
    <row r="221" spans="1:3">
      <c r="A221" s="4" t="s">
        <v>466</v>
      </c>
      <c r="B221" s="6" t="n">
        <v>33624</v>
      </c>
    </row>
    <row r="222" spans="1:3">
      <c r="A222" s="4" t="s">
        <v>530</v>
      </c>
      <c r="B222" s="4" t="s">
        <v>478</v>
      </c>
    </row>
    <row r="223" spans="1:3">
      <c r="A223" s="4" t="s">
        <v>1117</v>
      </c>
    </row>
    <row r="224" spans="1:3">
      <c r="A224" s="3" t="s">
        <v>1054</v>
      </c>
    </row>
    <row r="225" spans="1:3">
      <c r="A225" s="4" t="s">
        <v>1056</v>
      </c>
      <c r="B225" s="6" t="n">
        <v>90499</v>
      </c>
    </row>
    <row r="226" spans="1:3">
      <c r="A226" s="4" t="s">
        <v>466</v>
      </c>
      <c r="B226" s="6" t="n">
        <v>90322</v>
      </c>
    </row>
    <row r="227" spans="1:3">
      <c r="A227" s="4" t="s">
        <v>530</v>
      </c>
      <c r="B227" s="4" t="s">
        <v>549</v>
      </c>
    </row>
    <row r="228" spans="1:3">
      <c r="A228" s="4" t="s">
        <v>1118</v>
      </c>
    </row>
    <row r="229" spans="1:3">
      <c r="A229" s="3" t="s">
        <v>1054</v>
      </c>
    </row>
    <row r="230" spans="1:3">
      <c r="A230" s="4" t="s">
        <v>1056</v>
      </c>
      <c r="B230" s="6" t="n">
        <v>22775</v>
      </c>
    </row>
    <row r="231" spans="1:3">
      <c r="A231" s="4" t="s">
        <v>466</v>
      </c>
      <c r="B231" s="6" t="n">
        <v>22698</v>
      </c>
    </row>
    <row r="232" spans="1:3">
      <c r="A232" s="4" t="s">
        <v>530</v>
      </c>
      <c r="B232" s="4" t="s">
        <v>1119</v>
      </c>
    </row>
    <row r="233" spans="1:3">
      <c r="A233" s="4" t="s">
        <v>1120</v>
      </c>
    </row>
    <row r="234" spans="1:3">
      <c r="A234" s="3" t="s">
        <v>1054</v>
      </c>
    </row>
    <row r="235" spans="1:3">
      <c r="A235" s="4" t="s">
        <v>1056</v>
      </c>
      <c r="B235" s="6" t="n">
        <v>11590</v>
      </c>
    </row>
    <row r="236" spans="1:3">
      <c r="A236" s="4" t="s">
        <v>466</v>
      </c>
      <c r="B236" s="6" t="n">
        <v>11572</v>
      </c>
    </row>
    <row r="237" spans="1:3">
      <c r="A237" s="4" t="s">
        <v>530</v>
      </c>
      <c r="B237" s="4" t="s">
        <v>1059</v>
      </c>
    </row>
    <row r="238" spans="1:3">
      <c r="A238" s="4" t="s">
        <v>1121</v>
      </c>
    </row>
    <row r="239" spans="1:3">
      <c r="A239" s="3" t="s">
        <v>1054</v>
      </c>
    </row>
    <row r="240" spans="1:3">
      <c r="A240" s="4" t="s">
        <v>1056</v>
      </c>
      <c r="B240" s="6" t="n">
        <v>66000</v>
      </c>
    </row>
    <row r="241" spans="1:3">
      <c r="A241" s="4" t="s">
        <v>466</v>
      </c>
      <c r="B241" s="6" t="n">
        <v>65768</v>
      </c>
    </row>
    <row r="242" spans="1:3">
      <c r="A242" s="4" t="s">
        <v>530</v>
      </c>
      <c r="B242" s="4" t="s">
        <v>1059</v>
      </c>
    </row>
    <row r="243" spans="1:3">
      <c r="A243" s="4" t="s">
        <v>1122</v>
      </c>
    </row>
    <row r="244" spans="1:3">
      <c r="A244" s="3" t="s">
        <v>1054</v>
      </c>
    </row>
    <row r="245" spans="1:3">
      <c r="A245" s="4" t="s">
        <v>1056</v>
      </c>
      <c r="B245" s="6" t="n">
        <v>17250</v>
      </c>
    </row>
    <row r="246" spans="1:3">
      <c r="A246" s="4" t="s">
        <v>466</v>
      </c>
      <c r="B246" s="6" t="n">
        <v>17222</v>
      </c>
    </row>
    <row r="247" spans="1:3">
      <c r="A247" s="4" t="s">
        <v>530</v>
      </c>
      <c r="B247" s="4" t="s">
        <v>1067</v>
      </c>
    </row>
    <row r="248" spans="1:3">
      <c r="A248" s="4" t="s">
        <v>1123</v>
      </c>
    </row>
    <row r="249" spans="1:3">
      <c r="A249" s="3" t="s">
        <v>1054</v>
      </c>
    </row>
    <row r="250" spans="1:3">
      <c r="A250" s="4" t="s">
        <v>1056</v>
      </c>
      <c r="B250" s="6" t="n">
        <v>12007</v>
      </c>
    </row>
    <row r="251" spans="1:3">
      <c r="A251" s="4" t="s">
        <v>466</v>
      </c>
      <c r="B251" s="6" t="n">
        <v>11994</v>
      </c>
    </row>
    <row r="252" spans="1:3">
      <c r="A252" s="4" t="s">
        <v>530</v>
      </c>
      <c r="B252" s="4" t="s">
        <v>549</v>
      </c>
    </row>
    <row r="253" spans="1:3">
      <c r="A253" s="4" t="s">
        <v>1124</v>
      </c>
    </row>
    <row r="254" spans="1:3">
      <c r="A254" s="3" t="s">
        <v>1054</v>
      </c>
    </row>
    <row r="255" spans="1:3">
      <c r="A255" s="4" t="s">
        <v>1056</v>
      </c>
      <c r="B255" s="6" t="n">
        <v>18000</v>
      </c>
    </row>
    <row r="256" spans="1:3">
      <c r="A256" s="4" t="s">
        <v>466</v>
      </c>
      <c r="B256" s="6" t="n">
        <v>17965</v>
      </c>
    </row>
    <row r="257" spans="1:3">
      <c r="A257" s="4" t="s">
        <v>530</v>
      </c>
      <c r="B257" s="4" t="s">
        <v>552</v>
      </c>
    </row>
    <row r="258" spans="1:3">
      <c r="A258" s="4" t="s">
        <v>1125</v>
      </c>
    </row>
    <row r="259" spans="1:3">
      <c r="A259" s="3" t="s">
        <v>1054</v>
      </c>
    </row>
    <row r="260" spans="1:3">
      <c r="A260" s="4" t="s">
        <v>1056</v>
      </c>
      <c r="B260" s="6" t="n">
        <v>7250</v>
      </c>
    </row>
    <row r="261" spans="1:3">
      <c r="A261" s="4" t="s">
        <v>466</v>
      </c>
      <c r="B261" s="6" t="n">
        <v>7237</v>
      </c>
    </row>
    <row r="262" spans="1:3">
      <c r="A262" s="4" t="s">
        <v>530</v>
      </c>
      <c r="B262" s="4" t="s">
        <v>480</v>
      </c>
    </row>
    <row r="263" spans="1:3">
      <c r="A263" s="4" t="s">
        <v>1126</v>
      </c>
    </row>
    <row r="264" spans="1:3">
      <c r="A264" s="3" t="s">
        <v>1054</v>
      </c>
    </row>
    <row r="265" spans="1:3">
      <c r="A265" s="4" t="s">
        <v>1056</v>
      </c>
      <c r="B265" s="6" t="n">
        <v>115069</v>
      </c>
    </row>
    <row r="266" spans="1:3">
      <c r="A266" s="4" t="s">
        <v>466</v>
      </c>
      <c r="B266" s="6" t="n">
        <v>114809</v>
      </c>
    </row>
    <row r="267" spans="1:3">
      <c r="A267" s="4" t="s">
        <v>530</v>
      </c>
      <c r="B267" s="4" t="s">
        <v>540</v>
      </c>
    </row>
    <row r="268" spans="1:3">
      <c r="A268" s="4" t="s">
        <v>1127</v>
      </c>
    </row>
    <row r="269" spans="1:3">
      <c r="A269" s="3" t="s">
        <v>1054</v>
      </c>
    </row>
    <row r="270" spans="1:3">
      <c r="A270" s="4" t="s">
        <v>1056</v>
      </c>
      <c r="B270" s="6" t="n">
        <v>25500</v>
      </c>
    </row>
    <row r="271" spans="1:3">
      <c r="A271" s="4" t="s">
        <v>466</v>
      </c>
      <c r="B271" s="6" t="n">
        <v>25505</v>
      </c>
    </row>
    <row r="272" spans="1:3">
      <c r="A272" s="4" t="s">
        <v>530</v>
      </c>
      <c r="B272" s="4" t="s">
        <v>549</v>
      </c>
    </row>
    <row r="273" spans="1:3">
      <c r="A273" s="4" t="s">
        <v>1128</v>
      </c>
    </row>
    <row r="274" spans="1:3">
      <c r="A274" s="3" t="s">
        <v>1054</v>
      </c>
    </row>
    <row r="275" spans="1:3">
      <c r="A275" s="4" t="s">
        <v>1056</v>
      </c>
      <c r="B275" s="6" t="n">
        <v>15045</v>
      </c>
    </row>
    <row r="276" spans="1:3">
      <c r="A276" s="4" t="s">
        <v>466</v>
      </c>
      <c r="B276" s="6" t="n">
        <v>15016</v>
      </c>
    </row>
    <row r="277" spans="1:3">
      <c r="A277" s="4" t="s">
        <v>530</v>
      </c>
      <c r="B277" s="4" t="s">
        <v>1119</v>
      </c>
    </row>
    <row r="278" spans="1:3">
      <c r="A278" s="4" t="s">
        <v>1129</v>
      </c>
    </row>
    <row r="279" spans="1:3">
      <c r="A279" s="3" t="s">
        <v>1054</v>
      </c>
    </row>
    <row r="280" spans="1:3">
      <c r="A280" s="4" t="s">
        <v>1056</v>
      </c>
      <c r="B280" s="6" t="n">
        <v>21276</v>
      </c>
    </row>
    <row r="281" spans="1:3">
      <c r="A281" s="4" t="s">
        <v>466</v>
      </c>
      <c r="B281" s="6" t="n">
        <v>21227</v>
      </c>
    </row>
    <row r="282" spans="1:3">
      <c r="A282" s="4" t="s">
        <v>530</v>
      </c>
      <c r="B282" s="4" t="s">
        <v>544</v>
      </c>
    </row>
    <row r="283" spans="1:3">
      <c r="A283" s="4" t="s">
        <v>1130</v>
      </c>
    </row>
    <row r="284" spans="1:3">
      <c r="A284" s="3" t="s">
        <v>1054</v>
      </c>
    </row>
    <row r="285" spans="1:3">
      <c r="A285" s="4" t="s">
        <v>1056</v>
      </c>
      <c r="B285" s="6" t="n">
        <v>29900</v>
      </c>
    </row>
    <row r="286" spans="1:3">
      <c r="A286" s="4" t="s">
        <v>466</v>
      </c>
      <c r="B286" s="6" t="n">
        <v>29834</v>
      </c>
    </row>
    <row r="287" spans="1:3">
      <c r="A287" s="4" t="s">
        <v>530</v>
      </c>
      <c r="B287" s="4" t="s">
        <v>1096</v>
      </c>
    </row>
    <row r="288" spans="1:3">
      <c r="A288" s="4" t="s">
        <v>1131</v>
      </c>
    </row>
    <row r="289" spans="1:3">
      <c r="A289" s="3" t="s">
        <v>1054</v>
      </c>
    </row>
    <row r="290" spans="1:3">
      <c r="A290" s="4" t="s">
        <v>1056</v>
      </c>
      <c r="B290" s="6" t="n">
        <v>38928</v>
      </c>
    </row>
    <row r="291" spans="1:3">
      <c r="A291" s="4" t="s">
        <v>466</v>
      </c>
      <c r="B291" s="6" t="n">
        <v>38821</v>
      </c>
    </row>
    <row r="292" spans="1:3">
      <c r="A292" s="4" t="s">
        <v>530</v>
      </c>
      <c r="B292" s="4" t="s">
        <v>540</v>
      </c>
    </row>
    <row r="293" spans="1:3">
      <c r="A293" s="4" t="s">
        <v>1132</v>
      </c>
    </row>
    <row r="294" spans="1:3">
      <c r="A294" s="3" t="s">
        <v>1054</v>
      </c>
    </row>
    <row r="295" spans="1:3">
      <c r="A295" s="4" t="s">
        <v>1056</v>
      </c>
      <c r="B295" s="6" t="n">
        <v>10020</v>
      </c>
    </row>
    <row r="296" spans="1:3">
      <c r="A296" s="4" t="s">
        <v>466</v>
      </c>
      <c r="B296" s="6" t="n">
        <v>9986</v>
      </c>
    </row>
    <row r="297" spans="1:3">
      <c r="A297" s="4" t="s">
        <v>530</v>
      </c>
      <c r="B297" s="4" t="s">
        <v>780</v>
      </c>
    </row>
    <row r="298" spans="1:3">
      <c r="A298" s="4" t="s">
        <v>1133</v>
      </c>
    </row>
    <row r="299" spans="1:3">
      <c r="A299" s="3" t="s">
        <v>1054</v>
      </c>
    </row>
    <row r="300" spans="1:3">
      <c r="A300" s="4" t="s">
        <v>1056</v>
      </c>
      <c r="B300" s="6" t="n">
        <v>73620</v>
      </c>
    </row>
    <row r="301" spans="1:3">
      <c r="A301" s="4" t="s">
        <v>466</v>
      </c>
      <c r="B301" s="6" t="n">
        <v>73322</v>
      </c>
    </row>
    <row r="302" spans="1:3">
      <c r="A302" s="4" t="s">
        <v>530</v>
      </c>
      <c r="B302" s="4" t="s">
        <v>780</v>
      </c>
    </row>
    <row r="303" spans="1:3">
      <c r="A303" s="4" t="s">
        <v>1134</v>
      </c>
    </row>
    <row r="304" spans="1:3">
      <c r="A304" s="3" t="s">
        <v>1054</v>
      </c>
    </row>
    <row r="305" spans="1:3">
      <c r="A305" s="4" t="s">
        <v>1056</v>
      </c>
      <c r="B305" s="6" t="n">
        <v>87700</v>
      </c>
    </row>
    <row r="306" spans="1:3">
      <c r="A306" s="4" t="s">
        <v>466</v>
      </c>
      <c r="B306" s="6" t="n">
        <v>88002</v>
      </c>
    </row>
    <row r="307" spans="1:3">
      <c r="A307" s="4" t="s">
        <v>530</v>
      </c>
      <c r="B307" s="4" t="s">
        <v>1135</v>
      </c>
    </row>
    <row r="308" spans="1:3">
      <c r="A308" s="4" t="s">
        <v>1136</v>
      </c>
    </row>
    <row r="309" spans="1:3">
      <c r="A309" s="3" t="s">
        <v>1054</v>
      </c>
    </row>
    <row r="310" spans="1:3">
      <c r="A310" s="4" t="s">
        <v>1056</v>
      </c>
      <c r="B310" s="6" t="n">
        <v>48500</v>
      </c>
    </row>
    <row r="311" spans="1:3">
      <c r="A311" s="4" t="s">
        <v>466</v>
      </c>
      <c r="B311" s="6" t="n">
        <v>48388</v>
      </c>
    </row>
    <row r="312" spans="1:3">
      <c r="A312" s="4" t="s">
        <v>530</v>
      </c>
      <c r="B312" s="4" t="s">
        <v>1059</v>
      </c>
    </row>
    <row r="313" spans="1:3">
      <c r="A313" s="4" t="s">
        <v>1137</v>
      </c>
    </row>
    <row r="314" spans="1:3">
      <c r="A314" s="3" t="s">
        <v>1054</v>
      </c>
    </row>
    <row r="315" spans="1:3">
      <c r="A315" s="4" t="s">
        <v>1056</v>
      </c>
      <c r="B315" s="6" t="n">
        <v>31906</v>
      </c>
    </row>
    <row r="316" spans="1:3">
      <c r="A316" s="4" t="s">
        <v>466</v>
      </c>
      <c r="B316" s="6" t="n">
        <v>31844</v>
      </c>
    </row>
    <row r="317" spans="1:3">
      <c r="A317" s="4" t="s">
        <v>530</v>
      </c>
      <c r="B317" s="4" t="s">
        <v>1138</v>
      </c>
    </row>
    <row r="318" spans="1:3">
      <c r="A318" s="4" t="s">
        <v>1139</v>
      </c>
    </row>
    <row r="319" spans="1:3">
      <c r="A319" s="3" t="s">
        <v>1054</v>
      </c>
    </row>
    <row r="320" spans="1:3">
      <c r="A320" s="4" t="s">
        <v>1056</v>
      </c>
      <c r="B320" s="6" t="n">
        <v>52031</v>
      </c>
    </row>
    <row r="321" spans="1:3">
      <c r="A321" s="4" t="s">
        <v>466</v>
      </c>
      <c r="B321" s="6" t="n">
        <v>51773</v>
      </c>
    </row>
    <row r="322" spans="1:3">
      <c r="A322" s="4" t="s">
        <v>530</v>
      </c>
      <c r="B322" s="4" t="s">
        <v>962</v>
      </c>
    </row>
    <row r="323" spans="1:3">
      <c r="A323" s="4" t="s">
        <v>1140</v>
      </c>
    </row>
    <row r="324" spans="1:3">
      <c r="A324" s="3" t="s">
        <v>1054</v>
      </c>
    </row>
    <row r="325" spans="1:3">
      <c r="A325" s="4" t="s">
        <v>1056</v>
      </c>
      <c r="B325" s="6" t="n">
        <v>23750</v>
      </c>
    </row>
    <row r="326" spans="1:3">
      <c r="A326" s="4" t="s">
        <v>466</v>
      </c>
      <c r="B326" s="6" t="n">
        <v>23678</v>
      </c>
    </row>
    <row r="327" spans="1:3">
      <c r="A327" s="4" t="s">
        <v>530</v>
      </c>
      <c r="B327" s="4" t="s">
        <v>540</v>
      </c>
    </row>
    <row r="328" spans="1:3">
      <c r="A328" s="4" t="s">
        <v>1141</v>
      </c>
    </row>
    <row r="329" spans="1:3">
      <c r="A329" s="3" t="s">
        <v>1054</v>
      </c>
    </row>
    <row r="330" spans="1:3">
      <c r="A330" s="4" t="s">
        <v>1056</v>
      </c>
      <c r="B330" s="6" t="n">
        <v>36250</v>
      </c>
    </row>
    <row r="331" spans="1:3">
      <c r="A331" s="4" t="s">
        <v>466</v>
      </c>
      <c r="B331" s="6" t="n">
        <v>36145</v>
      </c>
    </row>
    <row r="332" spans="1:3">
      <c r="A332" s="4" t="s">
        <v>530</v>
      </c>
      <c r="B332" s="4" t="s">
        <v>540</v>
      </c>
    </row>
    <row r="333" spans="1:3">
      <c r="A333" s="4" t="s">
        <v>1142</v>
      </c>
    </row>
    <row r="334" spans="1:3">
      <c r="A334" s="3" t="s">
        <v>1054</v>
      </c>
    </row>
    <row r="335" spans="1:3">
      <c r="A335" s="4" t="s">
        <v>1056</v>
      </c>
      <c r="B335" s="6" t="n">
        <v>18100</v>
      </c>
    </row>
    <row r="336" spans="1:3">
      <c r="A336" s="4" t="s">
        <v>466</v>
      </c>
      <c r="B336" s="6" t="n">
        <v>18091</v>
      </c>
    </row>
    <row r="337" spans="1:3">
      <c r="A337" s="4" t="s">
        <v>530</v>
      </c>
      <c r="B337" s="4" t="s">
        <v>544</v>
      </c>
    </row>
    <row r="338" spans="1:3">
      <c r="A338" s="4" t="s">
        <v>1143</v>
      </c>
    </row>
    <row r="339" spans="1:3">
      <c r="A339" s="3" t="s">
        <v>1054</v>
      </c>
    </row>
    <row r="340" spans="1:3">
      <c r="A340" s="4" t="s">
        <v>1056</v>
      </c>
      <c r="B340" s="6" t="n">
        <v>28250</v>
      </c>
    </row>
    <row r="341" spans="1:3">
      <c r="A341" s="4" t="s">
        <v>466</v>
      </c>
      <c r="B341" s="6" t="n">
        <v>28236</v>
      </c>
    </row>
    <row r="342" spans="1:3">
      <c r="A342" s="4" t="s">
        <v>530</v>
      </c>
      <c r="B342" s="4" t="s">
        <v>544</v>
      </c>
    </row>
    <row r="343" spans="1:3">
      <c r="A343" s="4" t="s">
        <v>1144</v>
      </c>
    </row>
    <row r="344" spans="1:3">
      <c r="A344" s="3" t="s">
        <v>1054</v>
      </c>
    </row>
    <row r="345" spans="1:3">
      <c r="A345" s="4" t="s">
        <v>1056</v>
      </c>
      <c r="B345" s="6" t="n">
        <v>18553</v>
      </c>
    </row>
    <row r="346" spans="1:3">
      <c r="A346" s="4" t="s">
        <v>466</v>
      </c>
      <c r="B346" s="6" t="n">
        <v>18469</v>
      </c>
    </row>
    <row r="347" spans="1:3">
      <c r="A347" s="4" t="s">
        <v>530</v>
      </c>
      <c r="B347" s="4" t="s">
        <v>540</v>
      </c>
    </row>
    <row r="348" spans="1:3">
      <c r="A348" s="4" t="s">
        <v>1145</v>
      </c>
    </row>
    <row r="349" spans="1:3">
      <c r="A349" s="3" t="s">
        <v>1054</v>
      </c>
    </row>
    <row r="350" spans="1:3">
      <c r="A350" s="4" t="s">
        <v>1056</v>
      </c>
      <c r="B350" s="6" t="n">
        <v>20900</v>
      </c>
    </row>
    <row r="351" spans="1:3">
      <c r="A351" s="4" t="s">
        <v>466</v>
      </c>
      <c r="B351" s="6" t="n">
        <v>20899</v>
      </c>
    </row>
    <row r="352" spans="1:3">
      <c r="A352" s="4" t="s">
        <v>530</v>
      </c>
      <c r="B352" s="4" t="s">
        <v>549</v>
      </c>
    </row>
    <row r="353" spans="1:3">
      <c r="A353" s="4" t="s">
        <v>1146</v>
      </c>
    </row>
    <row r="354" spans="1:3">
      <c r="A354" s="3" t="s">
        <v>1054</v>
      </c>
    </row>
    <row r="355" spans="1:3">
      <c r="A355" s="4" t="s">
        <v>1056</v>
      </c>
      <c r="B355" s="6" t="n">
        <v>42900</v>
      </c>
    </row>
    <row r="356" spans="1:3">
      <c r="A356" s="4" t="s">
        <v>466</v>
      </c>
      <c r="B356" s="6" t="n">
        <v>42830</v>
      </c>
    </row>
    <row r="357" spans="1:3">
      <c r="A357" s="4" t="s">
        <v>530</v>
      </c>
      <c r="B357" s="4" t="s">
        <v>1147</v>
      </c>
    </row>
    <row r="358" spans="1:3">
      <c r="A358" s="4" t="s">
        <v>1148</v>
      </c>
    </row>
    <row r="359" spans="1:3">
      <c r="A359" s="3" t="s">
        <v>1054</v>
      </c>
    </row>
    <row r="360" spans="1:3">
      <c r="A360" s="4" t="s">
        <v>1056</v>
      </c>
      <c r="B360" s="6" t="n">
        <v>4452</v>
      </c>
    </row>
    <row r="361" spans="1:3">
      <c r="A361" s="4" t="s">
        <v>466</v>
      </c>
      <c r="B361" s="6" t="n">
        <v>3906</v>
      </c>
    </row>
    <row r="362" spans="1:3">
      <c r="A362" s="4" t="s">
        <v>530</v>
      </c>
      <c r="B362" s="4" t="s">
        <v>965</v>
      </c>
    </row>
    <row r="363" spans="1:3">
      <c r="A363" s="4" t="s">
        <v>1149</v>
      </c>
    </row>
    <row r="364" spans="1:3">
      <c r="A364" s="3" t="s">
        <v>1054</v>
      </c>
    </row>
    <row r="365" spans="1:3">
      <c r="A365" s="4" t="s">
        <v>1056</v>
      </c>
      <c r="B365" s="6" t="n">
        <v>23115</v>
      </c>
    </row>
    <row r="366" spans="1:3">
      <c r="A366" s="4" t="s">
        <v>466</v>
      </c>
      <c r="B366" s="6" t="n">
        <v>23005</v>
      </c>
    </row>
    <row r="367" spans="1:3">
      <c r="A367" s="4" t="s">
        <v>530</v>
      </c>
      <c r="B367" s="4" t="s">
        <v>1150</v>
      </c>
    </row>
    <row r="368" spans="1:3">
      <c r="A368" s="4" t="s">
        <v>1151</v>
      </c>
    </row>
    <row r="369" spans="1:3">
      <c r="A369" s="3" t="s">
        <v>1054</v>
      </c>
    </row>
    <row r="370" spans="1:3">
      <c r="A370" s="4" t="s">
        <v>1056</v>
      </c>
      <c r="B370" s="6" t="n">
        <v>11490</v>
      </c>
    </row>
    <row r="371" spans="1:3">
      <c r="A371" s="4" t="s">
        <v>466</v>
      </c>
      <c r="B371" s="6" t="n">
        <v>11413</v>
      </c>
    </row>
    <row r="372" spans="1:3">
      <c r="A372" s="4" t="s">
        <v>530</v>
      </c>
      <c r="B372" s="4" t="s">
        <v>1150</v>
      </c>
    </row>
    <row r="373" spans="1:3">
      <c r="A373" s="4" t="s">
        <v>1152</v>
      </c>
    </row>
    <row r="374" spans="1:3">
      <c r="A374" s="3" t="s">
        <v>1054</v>
      </c>
    </row>
    <row r="375" spans="1:3">
      <c r="A375" s="4" t="s">
        <v>1056</v>
      </c>
      <c r="B375" s="6" t="n">
        <v>34733</v>
      </c>
    </row>
    <row r="376" spans="1:3">
      <c r="A376" s="4" t="s">
        <v>466</v>
      </c>
      <c r="B376" s="6" t="n">
        <v>34604</v>
      </c>
    </row>
    <row r="377" spans="1:3">
      <c r="A377" s="4" t="s">
        <v>530</v>
      </c>
      <c r="B377" s="4" t="s">
        <v>795</v>
      </c>
    </row>
    <row r="378" spans="1:3">
      <c r="A378" s="4" t="s">
        <v>1153</v>
      </c>
    </row>
    <row r="379" spans="1:3">
      <c r="A379" s="3" t="s">
        <v>1054</v>
      </c>
    </row>
    <row r="380" spans="1:3">
      <c r="A380" s="4" t="s">
        <v>1056</v>
      </c>
      <c r="B380" s="6" t="n">
        <v>19575</v>
      </c>
    </row>
    <row r="381" spans="1:3">
      <c r="A381" s="4" t="s">
        <v>466</v>
      </c>
      <c r="B381" s="6" t="n">
        <v>19477</v>
      </c>
    </row>
    <row r="382" spans="1:3">
      <c r="A382" s="4" t="s">
        <v>530</v>
      </c>
      <c r="B382" s="4" t="s">
        <v>795</v>
      </c>
    </row>
    <row r="383" spans="1:3">
      <c r="A383" s="4" t="s">
        <v>1154</v>
      </c>
    </row>
    <row r="384" spans="1:3">
      <c r="A384" s="3" t="s">
        <v>1054</v>
      </c>
    </row>
    <row r="385" spans="1:3">
      <c r="A385" s="4" t="s">
        <v>1056</v>
      </c>
      <c r="B385" s="6" t="n">
        <v>16100</v>
      </c>
    </row>
    <row r="386" spans="1:3">
      <c r="A386" s="4" t="s">
        <v>466</v>
      </c>
      <c r="B386" s="6" t="n">
        <v>16103</v>
      </c>
    </row>
    <row r="387" spans="1:3">
      <c r="A387" s="4" t="s">
        <v>530</v>
      </c>
      <c r="B387" s="4" t="s">
        <v>1059</v>
      </c>
    </row>
    <row r="388" spans="1:3">
      <c r="A388" s="4" t="s">
        <v>1155</v>
      </c>
    </row>
    <row r="389" spans="1:3">
      <c r="A389" s="3" t="s">
        <v>1054</v>
      </c>
    </row>
    <row r="390" spans="1:3">
      <c r="A390" s="4" t="s">
        <v>1056</v>
      </c>
      <c r="B390" s="6" t="n">
        <v>26000</v>
      </c>
    </row>
    <row r="391" spans="1:3">
      <c r="A391" s="4" t="s">
        <v>466</v>
      </c>
      <c r="B391" s="6" t="n">
        <v>25854</v>
      </c>
    </row>
    <row r="392" spans="1:3">
      <c r="A392" s="4" t="s">
        <v>530</v>
      </c>
      <c r="B392" s="4" t="s">
        <v>1119</v>
      </c>
    </row>
    <row r="393" spans="1:3">
      <c r="A393" s="4" t="s">
        <v>1156</v>
      </c>
    </row>
    <row r="394" spans="1:3">
      <c r="A394" s="3" t="s">
        <v>1054</v>
      </c>
    </row>
    <row r="395" spans="1:3">
      <c r="A395" s="4" t="s">
        <v>1056</v>
      </c>
      <c r="B395" s="6" t="n">
        <v>25320</v>
      </c>
    </row>
    <row r="396" spans="1:3">
      <c r="A396" s="4" t="s">
        <v>466</v>
      </c>
      <c r="B396" s="6" t="n">
        <v>25230</v>
      </c>
    </row>
    <row r="397" spans="1:3">
      <c r="A397" s="4" t="s">
        <v>530</v>
      </c>
      <c r="B397" s="4" t="s">
        <v>1157</v>
      </c>
    </row>
    <row r="398" spans="1:3">
      <c r="A398" s="4" t="s">
        <v>1158</v>
      </c>
    </row>
    <row r="399" spans="1:3">
      <c r="A399" s="3" t="s">
        <v>1054</v>
      </c>
    </row>
    <row r="400" spans="1:3">
      <c r="A400" s="4" t="s">
        <v>1056</v>
      </c>
      <c r="B400" s="6" t="n">
        <v>7150</v>
      </c>
    </row>
    <row r="401" spans="1:3">
      <c r="A401" s="4" t="s">
        <v>466</v>
      </c>
      <c r="B401" s="6" t="n">
        <v>7088</v>
      </c>
    </row>
    <row r="402" spans="1:3">
      <c r="A402" s="4" t="s">
        <v>530</v>
      </c>
      <c r="B402" s="4" t="s">
        <v>1065</v>
      </c>
    </row>
    <row r="403" spans="1:3">
      <c r="A403" s="4" t="s">
        <v>1159</v>
      </c>
    </row>
    <row r="404" spans="1:3">
      <c r="A404" s="3" t="s">
        <v>1054</v>
      </c>
    </row>
    <row r="405" spans="1:3">
      <c r="A405" s="4" t="s">
        <v>1056</v>
      </c>
      <c r="B405" s="6" t="n">
        <v>25000</v>
      </c>
    </row>
    <row r="406" spans="1:3">
      <c r="A406" s="4" t="s">
        <v>466</v>
      </c>
      <c r="B406" s="6" t="n">
        <v>24874</v>
      </c>
    </row>
    <row r="407" spans="1:3">
      <c r="A407" s="4" t="s">
        <v>530</v>
      </c>
      <c r="B407" s="4" t="s">
        <v>478</v>
      </c>
    </row>
    <row r="408" spans="1:3">
      <c r="A408" s="4" t="s">
        <v>1160</v>
      </c>
    </row>
    <row r="409" spans="1:3">
      <c r="A409" s="3" t="s">
        <v>1054</v>
      </c>
    </row>
    <row r="410" spans="1:3">
      <c r="A410" s="4" t="s">
        <v>1056</v>
      </c>
      <c r="B410" s="6" t="n">
        <v>8550</v>
      </c>
    </row>
    <row r="411" spans="1:3">
      <c r="A411" s="4" t="s">
        <v>466</v>
      </c>
      <c r="B411" s="6" t="n">
        <v>8497</v>
      </c>
    </row>
    <row r="412" spans="1:3">
      <c r="A412" s="4" t="s">
        <v>530</v>
      </c>
      <c r="B412" s="4" t="s">
        <v>1147</v>
      </c>
    </row>
    <row r="413" spans="1:3">
      <c r="A413" s="4" t="s">
        <v>1161</v>
      </c>
    </row>
    <row r="414" spans="1:3">
      <c r="A414" s="3" t="s">
        <v>1054</v>
      </c>
    </row>
    <row r="415" spans="1:3">
      <c r="A415" s="4" t="s">
        <v>1056</v>
      </c>
      <c r="B415" s="6" t="n">
        <v>3480</v>
      </c>
    </row>
    <row r="416" spans="1:3">
      <c r="A416" s="4" t="s">
        <v>466</v>
      </c>
      <c r="B416" s="6" t="n">
        <v>3490</v>
      </c>
    </row>
    <row r="417" spans="1:3">
      <c r="A417" s="4" t="s">
        <v>530</v>
      </c>
      <c r="B417" s="4" t="s">
        <v>1162</v>
      </c>
    </row>
    <row r="418" spans="1:3">
      <c r="A418" s="4" t="s">
        <v>1163</v>
      </c>
    </row>
    <row r="419" spans="1:3">
      <c r="A419" s="3" t="s">
        <v>1054</v>
      </c>
    </row>
    <row r="420" spans="1:3">
      <c r="A420" s="4" t="s">
        <v>1056</v>
      </c>
      <c r="B420" s="6" t="n">
        <v>22800</v>
      </c>
    </row>
    <row r="421" spans="1:3">
      <c r="A421" s="4" t="s">
        <v>466</v>
      </c>
      <c r="B421" s="6" t="n">
        <v>22880</v>
      </c>
    </row>
    <row r="422" spans="1:3">
      <c r="A422" s="4" t="s">
        <v>530</v>
      </c>
      <c r="B422" s="4" t="s">
        <v>1164</v>
      </c>
    </row>
    <row r="423" spans="1:3">
      <c r="A423" s="4" t="s">
        <v>1165</v>
      </c>
    </row>
    <row r="424" spans="1:3">
      <c r="A424" s="3" t="s">
        <v>1054</v>
      </c>
    </row>
    <row r="425" spans="1:3">
      <c r="A425" s="4" t="s">
        <v>1056</v>
      </c>
      <c r="B425" s="6" t="n">
        <v>1100</v>
      </c>
    </row>
    <row r="426" spans="1:3">
      <c r="A426" s="4" t="s">
        <v>466</v>
      </c>
      <c r="B426" s="6" t="n">
        <v>1122</v>
      </c>
    </row>
    <row r="427" spans="1:3">
      <c r="A427" s="4" t="s">
        <v>530</v>
      </c>
      <c r="B427" s="4" t="s">
        <v>1166</v>
      </c>
    </row>
    <row r="428" spans="1:3">
      <c r="A428" s="4" t="s">
        <v>1167</v>
      </c>
    </row>
    <row r="429" spans="1:3">
      <c r="A429" s="3" t="s">
        <v>1054</v>
      </c>
    </row>
    <row r="430" spans="1:3">
      <c r="A430" s="4" t="s">
        <v>1056</v>
      </c>
      <c r="B430" s="6" t="n">
        <v>1000</v>
      </c>
    </row>
    <row r="431" spans="1:3">
      <c r="A431" s="4" t="s">
        <v>466</v>
      </c>
      <c r="B431" s="6" t="n">
        <v>1006</v>
      </c>
    </row>
    <row r="432" spans="1:3">
      <c r="A432" s="4" t="s">
        <v>530</v>
      </c>
      <c r="B432" s="4" t="s">
        <v>1166</v>
      </c>
    </row>
    <row r="433" spans="1:3">
      <c r="A433" s="4" t="s">
        <v>1168</v>
      </c>
    </row>
    <row r="434" spans="1:3">
      <c r="A434" s="3" t="s">
        <v>1054</v>
      </c>
    </row>
    <row r="435" spans="1:3">
      <c r="A435" s="4" t="s">
        <v>1056</v>
      </c>
      <c r="B435" s="6" t="n">
        <v>10599</v>
      </c>
    </row>
    <row r="436" spans="1:3">
      <c r="A436" s="4" t="s">
        <v>466</v>
      </c>
      <c r="B436" s="6" t="n">
        <v>10569</v>
      </c>
    </row>
    <row r="437" spans="1:3">
      <c r="A437" s="4" t="s">
        <v>530</v>
      </c>
      <c r="B437" s="4" t="s">
        <v>407</v>
      </c>
    </row>
    <row r="438" spans="1:3">
      <c r="A438" s="4" t="s">
        <v>1169</v>
      </c>
    </row>
    <row r="439" spans="1:3">
      <c r="A439" s="3" t="s">
        <v>1054</v>
      </c>
    </row>
    <row r="440" spans="1:3">
      <c r="A440" s="4" t="s">
        <v>1056</v>
      </c>
      <c r="B440" s="6" t="n">
        <v>5930</v>
      </c>
    </row>
    <row r="441" spans="1:3">
      <c r="A441" s="4" t="s">
        <v>466</v>
      </c>
      <c r="B441" s="6" t="n">
        <v>5930</v>
      </c>
    </row>
    <row r="442" spans="1:3">
      <c r="A442" s="4" t="s">
        <v>530</v>
      </c>
      <c r="B442" s="4" t="s">
        <v>549</v>
      </c>
    </row>
    <row r="443" spans="1:3">
      <c r="A443" s="4" t="s">
        <v>1170</v>
      </c>
    </row>
    <row r="444" spans="1:3">
      <c r="A444" s="3" t="s">
        <v>1054</v>
      </c>
    </row>
    <row r="445" spans="1:3">
      <c r="A445" s="4" t="s">
        <v>1056</v>
      </c>
      <c r="B445" s="6" t="n">
        <v>57075</v>
      </c>
    </row>
    <row r="446" spans="1:3">
      <c r="A446" s="4" t="s">
        <v>466</v>
      </c>
      <c r="B446" s="6" t="n">
        <v>57075</v>
      </c>
    </row>
    <row r="447" spans="1:3">
      <c r="A447" s="4" t="s">
        <v>530</v>
      </c>
      <c r="B447" s="4" t="s">
        <v>1171</v>
      </c>
    </row>
    <row r="448" spans="1:3">
      <c r="A448" s="4" t="s">
        <v>1172</v>
      </c>
    </row>
    <row r="449" spans="1:3">
      <c r="A449" s="3" t="s">
        <v>1054</v>
      </c>
    </row>
    <row r="450" spans="1:3">
      <c r="A450" s="4" t="s">
        <v>1056</v>
      </c>
      <c r="B450" s="6" t="n">
        <v>10250</v>
      </c>
    </row>
    <row r="451" spans="1:3">
      <c r="A451" s="4" t="s">
        <v>466</v>
      </c>
      <c r="B451" s="6" t="n">
        <v>10221</v>
      </c>
    </row>
    <row r="452" spans="1:3">
      <c r="A452" s="4" t="s">
        <v>530</v>
      </c>
      <c r="B452" s="4" t="s">
        <v>1073</v>
      </c>
    </row>
    <row r="453" spans="1:3">
      <c r="A453" s="4" t="s">
        <v>1173</v>
      </c>
    </row>
    <row r="454" spans="1:3">
      <c r="A454" s="3" t="s">
        <v>1054</v>
      </c>
    </row>
    <row r="455" spans="1:3">
      <c r="A455" s="4" t="s">
        <v>1056</v>
      </c>
      <c r="B455" s="6" t="n">
        <v>23000</v>
      </c>
    </row>
    <row r="456" spans="1:3">
      <c r="A456" s="4" t="s">
        <v>466</v>
      </c>
      <c r="B456" s="6" t="n">
        <v>22890</v>
      </c>
    </row>
    <row r="457" spans="1:3">
      <c r="A457" s="4" t="s">
        <v>530</v>
      </c>
      <c r="B457" s="4" t="s">
        <v>1174</v>
      </c>
    </row>
    <row r="458" spans="1:3">
      <c r="A458" s="4" t="s">
        <v>1175</v>
      </c>
    </row>
    <row r="459" spans="1:3">
      <c r="A459" s="3" t="s">
        <v>1054</v>
      </c>
    </row>
    <row r="460" spans="1:3">
      <c r="A460" s="4" t="s">
        <v>1056</v>
      </c>
      <c r="B460" s="6" t="n">
        <v>21000</v>
      </c>
    </row>
    <row r="461" spans="1:3">
      <c r="A461" s="4" t="s">
        <v>466</v>
      </c>
      <c r="B461" s="6" t="n">
        <v>20951</v>
      </c>
    </row>
    <row r="462" spans="1:3">
      <c r="A462" s="4" t="s">
        <v>530</v>
      </c>
      <c r="B462" s="4" t="s">
        <v>480</v>
      </c>
    </row>
    <row r="463" spans="1:3">
      <c r="A463" s="4" t="s">
        <v>1176</v>
      </c>
    </row>
    <row r="464" spans="1:3">
      <c r="A464" s="3" t="s">
        <v>1054</v>
      </c>
    </row>
    <row r="465" spans="1:3">
      <c r="A465" s="4" t="s">
        <v>1056</v>
      </c>
      <c r="B465" s="6" t="n">
        <v>19975</v>
      </c>
    </row>
    <row r="466" spans="1:3">
      <c r="A466" s="4" t="s">
        <v>466</v>
      </c>
      <c r="B466" s="6" t="n">
        <v>19958</v>
      </c>
    </row>
    <row r="467" spans="1:3">
      <c r="A467" s="4" t="s">
        <v>530</v>
      </c>
      <c r="B467" s="4" t="s">
        <v>1177</v>
      </c>
    </row>
    <row r="468" spans="1:3">
      <c r="A468" s="4" t="s">
        <v>1178</v>
      </c>
    </row>
    <row r="469" spans="1:3">
      <c r="A469" s="3" t="s">
        <v>1054</v>
      </c>
    </row>
    <row r="470" spans="1:3">
      <c r="A470" s="4" t="s">
        <v>1056</v>
      </c>
      <c r="B470" s="6" t="n">
        <v>27541</v>
      </c>
    </row>
    <row r="471" spans="1:3">
      <c r="A471" s="4" t="s">
        <v>466</v>
      </c>
      <c r="B471" s="6" t="n">
        <v>27460</v>
      </c>
    </row>
    <row r="472" spans="1:3">
      <c r="A472" s="4" t="s">
        <v>530</v>
      </c>
      <c r="B472" s="4" t="s">
        <v>480</v>
      </c>
    </row>
    <row r="473" spans="1:3">
      <c r="A473" s="4" t="s">
        <v>1179</v>
      </c>
    </row>
    <row r="474" spans="1:3">
      <c r="A474" s="3" t="s">
        <v>1054</v>
      </c>
    </row>
    <row r="475" spans="1:3">
      <c r="A475" s="4" t="s">
        <v>1056</v>
      </c>
      <c r="B475" s="6" t="n">
        <v>21495</v>
      </c>
    </row>
    <row r="476" spans="1:3">
      <c r="A476" s="4" t="s">
        <v>466</v>
      </c>
      <c r="B476" s="6" t="n">
        <v>21438</v>
      </c>
    </row>
    <row r="477" spans="1:3">
      <c r="A477" s="4" t="s">
        <v>530</v>
      </c>
      <c r="B477" s="4" t="s">
        <v>1180</v>
      </c>
    </row>
    <row r="478" spans="1:3">
      <c r="A478" s="4" t="s">
        <v>1181</v>
      </c>
    </row>
    <row r="479" spans="1:3">
      <c r="A479" s="3" t="s">
        <v>1054</v>
      </c>
    </row>
    <row r="480" spans="1:3">
      <c r="A480" s="4" t="s">
        <v>1056</v>
      </c>
      <c r="B480" s="6" t="n">
        <v>22355</v>
      </c>
    </row>
    <row r="481" spans="1:3">
      <c r="A481" s="4" t="s">
        <v>466</v>
      </c>
      <c r="B481" s="6" t="n">
        <v>22291</v>
      </c>
    </row>
    <row r="482" spans="1:3">
      <c r="A482" s="4" t="s">
        <v>530</v>
      </c>
      <c r="B482" s="4" t="s">
        <v>480</v>
      </c>
    </row>
    <row r="483" spans="1:3">
      <c r="A483" s="4" t="s">
        <v>1182</v>
      </c>
    </row>
    <row r="484" spans="1:3">
      <c r="A484" s="3" t="s">
        <v>1054</v>
      </c>
    </row>
    <row r="485" spans="1:3">
      <c r="A485" s="4" t="s">
        <v>1056</v>
      </c>
      <c r="B485" s="6" t="n">
        <v>34000</v>
      </c>
    </row>
    <row r="486" spans="1:3">
      <c r="A486" s="4" t="s">
        <v>466</v>
      </c>
      <c r="B486" s="6" t="n">
        <v>33939</v>
      </c>
    </row>
    <row r="487" spans="1:3">
      <c r="A487" s="4" t="s">
        <v>530</v>
      </c>
      <c r="B487" s="4" t="s">
        <v>1061</v>
      </c>
    </row>
    <row r="488" spans="1:3">
      <c r="A488" s="4" t="s">
        <v>1183</v>
      </c>
    </row>
    <row r="489" spans="1:3">
      <c r="A489" s="3" t="s">
        <v>1054</v>
      </c>
    </row>
    <row r="490" spans="1:3">
      <c r="A490" s="4" t="s">
        <v>1056</v>
      </c>
      <c r="B490" s="6" t="n">
        <v>8628</v>
      </c>
    </row>
    <row r="491" spans="1:3">
      <c r="A491" s="4" t="s">
        <v>466</v>
      </c>
      <c r="B491" s="6" t="n">
        <v>8597</v>
      </c>
    </row>
    <row r="492" spans="1:3">
      <c r="A492" s="4" t="s">
        <v>530</v>
      </c>
      <c r="B492" s="4" t="s">
        <v>1184</v>
      </c>
    </row>
    <row r="493" spans="1:3">
      <c r="A493" s="4" t="s">
        <v>1185</v>
      </c>
    </row>
    <row r="494" spans="1:3">
      <c r="A494" s="3" t="s">
        <v>1054</v>
      </c>
    </row>
    <row r="495" spans="1:3">
      <c r="A495" s="4" t="s">
        <v>1056</v>
      </c>
      <c r="B495" s="6" t="n">
        <v>10000</v>
      </c>
    </row>
    <row r="496" spans="1:3">
      <c r="A496" s="4" t="s">
        <v>466</v>
      </c>
      <c r="B496" s="6" t="n">
        <v>9976</v>
      </c>
    </row>
    <row r="497" spans="1:3">
      <c r="A497" s="4" t="s">
        <v>530</v>
      </c>
      <c r="B497" s="4" t="s">
        <v>1177</v>
      </c>
    </row>
    <row r="498" spans="1:3">
      <c r="A498" s="4" t="s">
        <v>1186</v>
      </c>
    </row>
    <row r="499" spans="1:3">
      <c r="A499" s="3" t="s">
        <v>1054</v>
      </c>
    </row>
    <row r="500" spans="1:3">
      <c r="A500" s="4" t="s">
        <v>1056</v>
      </c>
      <c r="B500" s="6" t="n">
        <v>7620</v>
      </c>
    </row>
    <row r="501" spans="1:3">
      <c r="A501" s="4" t="s">
        <v>466</v>
      </c>
      <c r="B501" s="6" t="n">
        <v>7552</v>
      </c>
    </row>
    <row r="502" spans="1:3">
      <c r="A502" s="4" t="s">
        <v>530</v>
      </c>
      <c r="B502" s="4" t="s">
        <v>1187</v>
      </c>
    </row>
    <row r="503" spans="1:3">
      <c r="A503" s="4" t="s">
        <v>1188</v>
      </c>
    </row>
    <row r="504" spans="1:3">
      <c r="A504" s="3" t="s">
        <v>1054</v>
      </c>
    </row>
    <row r="505" spans="1:3">
      <c r="A505" s="4" t="s">
        <v>1056</v>
      </c>
      <c r="B505" s="6" t="n">
        <v>21000</v>
      </c>
    </row>
    <row r="506" spans="1:3">
      <c r="A506" s="4" t="s">
        <v>466</v>
      </c>
      <c r="B506" s="6" t="n">
        <v>20928</v>
      </c>
    </row>
    <row r="507" spans="1:3">
      <c r="A507" s="4" t="s">
        <v>530</v>
      </c>
      <c r="B507" s="4" t="s">
        <v>1189</v>
      </c>
    </row>
    <row r="508" spans="1:3">
      <c r="A508" s="4" t="s">
        <v>1190</v>
      </c>
    </row>
    <row r="509" spans="1:3">
      <c r="A509" s="3" t="s">
        <v>1054</v>
      </c>
    </row>
    <row r="510" spans="1:3">
      <c r="A510" s="4" t="s">
        <v>1056</v>
      </c>
      <c r="B510" s="6" t="n">
        <v>8180</v>
      </c>
    </row>
    <row r="511" spans="1:3">
      <c r="A511" s="4" t="s">
        <v>466</v>
      </c>
      <c r="B511" s="6" t="n">
        <v>8126</v>
      </c>
    </row>
    <row r="512" spans="1:3">
      <c r="A512" s="4" t="s">
        <v>530</v>
      </c>
      <c r="B512" s="4" t="s">
        <v>1061</v>
      </c>
    </row>
    <row r="513" spans="1:3">
      <c r="A513" s="4" t="s">
        <v>1191</v>
      </c>
    </row>
    <row r="514" spans="1:3">
      <c r="A514" s="3" t="s">
        <v>1054</v>
      </c>
    </row>
    <row r="515" spans="1:3">
      <c r="A515" s="4" t="s">
        <v>1056</v>
      </c>
      <c r="B515" s="6" t="n">
        <v>19900</v>
      </c>
    </row>
    <row r="516" spans="1:3">
      <c r="A516" s="4" t="s">
        <v>466</v>
      </c>
      <c r="B516" s="6" t="n">
        <v>19817</v>
      </c>
    </row>
    <row r="517" spans="1:3">
      <c r="A517" s="4" t="s">
        <v>530</v>
      </c>
      <c r="B517" s="4" t="s">
        <v>1192</v>
      </c>
    </row>
    <row r="518" spans="1:3">
      <c r="A518" s="4" t="s">
        <v>1193</v>
      </c>
    </row>
    <row r="519" spans="1:3">
      <c r="A519" s="3" t="s">
        <v>1054</v>
      </c>
    </row>
    <row r="520" spans="1:3">
      <c r="A520" s="4" t="s">
        <v>1056</v>
      </c>
      <c r="B520" s="6" t="n">
        <v>16527</v>
      </c>
    </row>
    <row r="521" spans="1:3">
      <c r="A521" s="4" t="s">
        <v>466</v>
      </c>
      <c r="B521" s="6" t="n">
        <v>16404</v>
      </c>
    </row>
    <row r="522" spans="1:3">
      <c r="A522" s="4" t="s">
        <v>530</v>
      </c>
      <c r="B522" s="4" t="s">
        <v>1059</v>
      </c>
    </row>
    <row r="523" spans="1:3">
      <c r="A523" s="4" t="s">
        <v>1194</v>
      </c>
    </row>
    <row r="524" spans="1:3">
      <c r="A524" s="3" t="s">
        <v>1054</v>
      </c>
    </row>
    <row r="525" spans="1:3">
      <c r="A525" s="4" t="s">
        <v>1056</v>
      </c>
      <c r="B525" s="6" t="n">
        <v>15500</v>
      </c>
    </row>
    <row r="526" spans="1:3">
      <c r="A526" s="4" t="s">
        <v>466</v>
      </c>
      <c r="B526" s="6" t="n">
        <v>15428</v>
      </c>
    </row>
    <row r="527" spans="1:3">
      <c r="A527" s="4" t="s">
        <v>530</v>
      </c>
      <c r="B527" s="4" t="s">
        <v>480</v>
      </c>
    </row>
    <row r="528" spans="1:3">
      <c r="A528" s="4" t="s">
        <v>1195</v>
      </c>
    </row>
    <row r="529" spans="1:3">
      <c r="A529" s="3" t="s">
        <v>1054</v>
      </c>
    </row>
    <row r="530" spans="1:3">
      <c r="A530" s="4" t="s">
        <v>1056</v>
      </c>
      <c r="B530" s="6" t="n">
        <v>5250</v>
      </c>
    </row>
    <row r="531" spans="1:3">
      <c r="A531" s="4" t="s">
        <v>466</v>
      </c>
      <c r="B531" s="6" t="n">
        <v>5229</v>
      </c>
    </row>
    <row r="532" spans="1:3">
      <c r="A532" s="4" t="s">
        <v>530</v>
      </c>
      <c r="B532" s="4" t="s">
        <v>770</v>
      </c>
    </row>
    <row r="533" spans="1:3">
      <c r="A533" s="4" t="s">
        <v>1196</v>
      </c>
    </row>
    <row r="534" spans="1:3">
      <c r="A534" s="3" t="s">
        <v>1054</v>
      </c>
    </row>
    <row r="535" spans="1:3">
      <c r="A535" s="4" t="s">
        <v>1056</v>
      </c>
      <c r="B535" s="6" t="n">
        <v>11977</v>
      </c>
    </row>
    <row r="536" spans="1:3">
      <c r="A536" s="4" t="s">
        <v>466</v>
      </c>
      <c r="B536" s="6" t="n">
        <v>11911</v>
      </c>
    </row>
    <row r="537" spans="1:3">
      <c r="A537" s="4" t="s">
        <v>530</v>
      </c>
      <c r="B537" s="4" t="s">
        <v>1078</v>
      </c>
    </row>
    <row r="538" spans="1:3">
      <c r="A538" s="4" t="s">
        <v>1197</v>
      </c>
    </row>
    <row r="539" spans="1:3">
      <c r="A539" s="3" t="s">
        <v>1054</v>
      </c>
    </row>
    <row r="540" spans="1:3">
      <c r="A540" s="4" t="s">
        <v>1056</v>
      </c>
      <c r="B540" s="6" t="n">
        <v>9000</v>
      </c>
    </row>
    <row r="541" spans="1:3">
      <c r="A541" s="4" t="s">
        <v>466</v>
      </c>
      <c r="B541" s="6" t="n">
        <v>8948</v>
      </c>
    </row>
    <row r="542" spans="1:3">
      <c r="A542" s="4" t="s">
        <v>530</v>
      </c>
      <c r="B542" s="4" t="s">
        <v>1061</v>
      </c>
    </row>
    <row r="543" spans="1:3">
      <c r="A543" s="4" t="s">
        <v>1198</v>
      </c>
    </row>
    <row r="544" spans="1:3">
      <c r="A544" s="3" t="s">
        <v>1054</v>
      </c>
    </row>
    <row r="545" spans="1:3">
      <c r="A545" s="4" t="s">
        <v>1056</v>
      </c>
      <c r="B545" s="6" t="n">
        <v>34914</v>
      </c>
    </row>
    <row r="546" spans="1:3">
      <c r="A546" s="4" t="s">
        <v>466</v>
      </c>
      <c r="B546" s="6" t="n">
        <v>34752</v>
      </c>
    </row>
    <row r="547" spans="1:3">
      <c r="A547" s="4" t="s">
        <v>530</v>
      </c>
      <c r="B547" s="4" t="s">
        <v>1199</v>
      </c>
    </row>
    <row r="548" spans="1:3">
      <c r="A548" s="4" t="s">
        <v>1200</v>
      </c>
    </row>
    <row r="549" spans="1:3">
      <c r="A549" s="3" t="s">
        <v>1054</v>
      </c>
    </row>
    <row r="550" spans="1:3">
      <c r="A550" s="4" t="s">
        <v>1056</v>
      </c>
      <c r="B550" s="6" t="n">
        <v>7100</v>
      </c>
    </row>
    <row r="551" spans="1:3">
      <c r="A551" s="4" t="s">
        <v>466</v>
      </c>
      <c r="B551" s="6" t="n">
        <v>7064</v>
      </c>
    </row>
    <row r="552" spans="1:3">
      <c r="A552" s="4" t="s">
        <v>530</v>
      </c>
      <c r="B552" s="4" t="s">
        <v>480</v>
      </c>
    </row>
    <row r="553" spans="1:3">
      <c r="A553" s="4" t="s">
        <v>1201</v>
      </c>
    </row>
    <row r="554" spans="1:3">
      <c r="A554" s="3" t="s">
        <v>1054</v>
      </c>
    </row>
    <row r="555" spans="1:3">
      <c r="A555" s="4" t="s">
        <v>1056</v>
      </c>
      <c r="B555" s="6" t="n">
        <v>17746</v>
      </c>
    </row>
    <row r="556" spans="1:3">
      <c r="A556" s="4" t="s">
        <v>466</v>
      </c>
      <c r="B556" s="6" t="n">
        <v>17367</v>
      </c>
    </row>
    <row r="557" spans="1:3">
      <c r="A557" s="4" t="s">
        <v>530</v>
      </c>
      <c r="B557" s="4" t="s">
        <v>1202</v>
      </c>
    </row>
    <row r="558" spans="1:3">
      <c r="A558" s="4" t="s">
        <v>1203</v>
      </c>
    </row>
    <row r="559" spans="1:3">
      <c r="A559" s="3" t="s">
        <v>1054</v>
      </c>
    </row>
    <row r="560" spans="1:3">
      <c r="A560" s="4" t="s">
        <v>1056</v>
      </c>
      <c r="B560" s="6" t="n">
        <v>4120</v>
      </c>
    </row>
    <row r="561" spans="1:3">
      <c r="A561" s="4" t="s">
        <v>466</v>
      </c>
      <c r="B561" s="6" t="n">
        <v>4110</v>
      </c>
    </row>
    <row r="562" spans="1:3">
      <c r="A562" s="4" t="s">
        <v>530</v>
      </c>
      <c r="B562" s="4" t="s">
        <v>1204</v>
      </c>
    </row>
    <row r="563" spans="1:3">
      <c r="A563" s="4" t="s">
        <v>1205</v>
      </c>
    </row>
    <row r="564" spans="1:3">
      <c r="A564" s="3" t="s">
        <v>1054</v>
      </c>
    </row>
    <row r="565" spans="1:3">
      <c r="A565" s="4" t="s">
        <v>1056</v>
      </c>
      <c r="B565" s="6" t="n">
        <v>6496</v>
      </c>
    </row>
    <row r="566" spans="1:3">
      <c r="A566" s="4" t="s">
        <v>466</v>
      </c>
      <c r="B566" s="6" t="n">
        <v>6480</v>
      </c>
    </row>
    <row r="567" spans="1:3">
      <c r="A567" s="4" t="s">
        <v>530</v>
      </c>
      <c r="B567" s="4" t="s">
        <v>1204</v>
      </c>
    </row>
    <row r="568" spans="1:3">
      <c r="A568" s="4" t="s">
        <v>1206</v>
      </c>
    </row>
    <row r="569" spans="1:3">
      <c r="A569" s="3" t="s">
        <v>1054</v>
      </c>
    </row>
    <row r="570" spans="1:3">
      <c r="A570" s="4" t="s">
        <v>1056</v>
      </c>
      <c r="B570" s="6" t="n">
        <v>7606</v>
      </c>
    </row>
    <row r="571" spans="1:3">
      <c r="A571" s="4" t="s">
        <v>466</v>
      </c>
      <c r="B571" s="6" t="n">
        <v>7585</v>
      </c>
    </row>
    <row r="572" spans="1:3">
      <c r="A572" s="4" t="s">
        <v>530</v>
      </c>
      <c r="B572" s="4" t="s">
        <v>1207</v>
      </c>
    </row>
    <row r="573" spans="1:3">
      <c r="A573" s="4" t="s">
        <v>1208</v>
      </c>
    </row>
    <row r="574" spans="1:3">
      <c r="A574" s="3" t="s">
        <v>1054</v>
      </c>
    </row>
    <row r="575" spans="1:3">
      <c r="A575" s="4" t="s">
        <v>1056</v>
      </c>
      <c r="B575" s="6" t="n">
        <v>2400</v>
      </c>
    </row>
    <row r="576" spans="1:3">
      <c r="A576" s="4" t="s">
        <v>466</v>
      </c>
      <c r="B576" s="6" t="n">
        <v>2392</v>
      </c>
    </row>
    <row r="577" spans="1:3">
      <c r="A577" s="4" t="s">
        <v>530</v>
      </c>
      <c r="B577" s="4" t="s">
        <v>1204</v>
      </c>
    </row>
    <row r="578" spans="1:3">
      <c r="A578" s="4" t="s">
        <v>1209</v>
      </c>
    </row>
    <row r="579" spans="1:3">
      <c r="A579" s="3" t="s">
        <v>1054</v>
      </c>
    </row>
    <row r="580" spans="1:3">
      <c r="A580" s="4" t="s">
        <v>1056</v>
      </c>
      <c r="B580" s="6" t="n">
        <v>6310</v>
      </c>
    </row>
    <row r="581" spans="1:3">
      <c r="A581" s="4" t="s">
        <v>466</v>
      </c>
      <c r="B581" s="6" t="n">
        <v>6293</v>
      </c>
    </row>
    <row r="582" spans="1:3">
      <c r="A582" s="4" t="s">
        <v>530</v>
      </c>
      <c r="B582" s="4" t="s">
        <v>1207</v>
      </c>
    </row>
    <row r="583" spans="1:3">
      <c r="A583" s="4" t="s">
        <v>1210</v>
      </c>
    </row>
    <row r="584" spans="1:3">
      <c r="A584" s="3" t="s">
        <v>1054</v>
      </c>
    </row>
    <row r="585" spans="1:3">
      <c r="A585" s="4" t="s">
        <v>1056</v>
      </c>
      <c r="B585" s="6" t="n">
        <v>6600</v>
      </c>
    </row>
    <row r="586" spans="1:3">
      <c r="A586" s="4" t="s">
        <v>466</v>
      </c>
      <c r="B586" s="6" t="n">
        <v>6592</v>
      </c>
    </row>
    <row r="587" spans="1:3">
      <c r="A587" s="4" t="s">
        <v>530</v>
      </c>
      <c r="B587" s="4" t="s">
        <v>892</v>
      </c>
    </row>
    <row r="588" spans="1:3">
      <c r="A588" s="4" t="s">
        <v>1211</v>
      </c>
    </row>
    <row r="589" spans="1:3">
      <c r="A589" s="3" t="s">
        <v>1054</v>
      </c>
    </row>
    <row r="590" spans="1:3">
      <c r="A590" s="4" t="s">
        <v>1056</v>
      </c>
      <c r="B590" s="6" t="n">
        <v>12125</v>
      </c>
    </row>
    <row r="591" spans="1:3">
      <c r="A591" s="4" t="s">
        <v>466</v>
      </c>
      <c r="B591" s="6" t="n">
        <v>12088</v>
      </c>
    </row>
    <row r="592" spans="1:3">
      <c r="A592" s="4" t="s">
        <v>530</v>
      </c>
      <c r="B592" s="4" t="s">
        <v>965</v>
      </c>
    </row>
    <row r="593" spans="1:3">
      <c r="A593" s="4" t="s">
        <v>1212</v>
      </c>
    </row>
    <row r="594" spans="1:3">
      <c r="A594" s="3" t="s">
        <v>1054</v>
      </c>
    </row>
    <row r="595" spans="1:3">
      <c r="A595" s="4" t="s">
        <v>1056</v>
      </c>
      <c r="B595" s="6" t="n">
        <v>17400</v>
      </c>
    </row>
    <row r="596" spans="1:3">
      <c r="A596" s="4" t="s">
        <v>466</v>
      </c>
      <c r="B596" s="6" t="n">
        <v>17358</v>
      </c>
    </row>
    <row r="597" spans="1:3">
      <c r="A597" s="4" t="s">
        <v>530</v>
      </c>
      <c r="B597" s="4" t="s">
        <v>480</v>
      </c>
    </row>
    <row r="598" spans="1:3">
      <c r="A598" s="4" t="s">
        <v>1213</v>
      </c>
    </row>
    <row r="599" spans="1:3">
      <c r="A599" s="3" t="s">
        <v>1054</v>
      </c>
    </row>
    <row r="600" spans="1:3">
      <c r="A600" s="4" t="s">
        <v>1056</v>
      </c>
      <c r="B600" s="6" t="n">
        <v>4710</v>
      </c>
    </row>
    <row r="601" spans="1:3">
      <c r="A601" s="4" t="s">
        <v>466</v>
      </c>
      <c r="B601" s="6" t="n">
        <v>4703</v>
      </c>
    </row>
    <row r="602" spans="1:3">
      <c r="A602" s="4" t="s">
        <v>530</v>
      </c>
      <c r="B602" s="4" t="s">
        <v>407</v>
      </c>
    </row>
    <row r="603" spans="1:3">
      <c r="A603" s="4" t="s">
        <v>1214</v>
      </c>
    </row>
    <row r="604" spans="1:3">
      <c r="A604" s="3" t="s">
        <v>1054</v>
      </c>
    </row>
    <row r="605" spans="1:3">
      <c r="A605" s="4" t="s">
        <v>1056</v>
      </c>
      <c r="B605" s="6" t="n">
        <v>16400</v>
      </c>
    </row>
    <row r="606" spans="1:3">
      <c r="A606" s="4" t="s">
        <v>466</v>
      </c>
      <c r="B606" s="6" t="n">
        <v>16359</v>
      </c>
    </row>
    <row r="607" spans="1:3">
      <c r="A607" s="4" t="s">
        <v>530</v>
      </c>
      <c r="B607" s="4" t="s">
        <v>892</v>
      </c>
    </row>
    <row r="608" spans="1:3">
      <c r="A608" s="4" t="s">
        <v>1215</v>
      </c>
    </row>
    <row r="609" spans="1:3">
      <c r="A609" s="3" t="s">
        <v>1054</v>
      </c>
    </row>
    <row r="610" spans="1:3">
      <c r="A610" s="4" t="s">
        <v>1056</v>
      </c>
      <c r="B610" s="6" t="n">
        <v>12200</v>
      </c>
    </row>
    <row r="611" spans="1:3">
      <c r="A611" s="4" t="s">
        <v>466</v>
      </c>
      <c r="B611" s="6" t="n">
        <v>12142</v>
      </c>
    </row>
    <row r="612" spans="1:3">
      <c r="A612" s="4" t="s">
        <v>530</v>
      </c>
      <c r="B612" s="4" t="s">
        <v>711</v>
      </c>
    </row>
    <row r="613" spans="1:3">
      <c r="A613" s="4" t="s">
        <v>1216</v>
      </c>
    </row>
    <row r="614" spans="1:3">
      <c r="A614" s="3" t="s">
        <v>1054</v>
      </c>
    </row>
    <row r="615" spans="1:3">
      <c r="A615" s="4" t="s">
        <v>1056</v>
      </c>
      <c r="B615" s="6" t="n">
        <v>24100</v>
      </c>
    </row>
    <row r="616" spans="1:3">
      <c r="A616" s="4" t="s">
        <v>466</v>
      </c>
      <c r="B616" s="6" t="n">
        <v>23989</v>
      </c>
    </row>
    <row r="617" spans="1:3">
      <c r="A617" s="4" t="s">
        <v>530</v>
      </c>
      <c r="B617" s="4" t="s">
        <v>7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67"/>
  <sheetViews>
    <sheetView workbookViewId="0">
      <selection activeCell="A1" sqref="A1"/>
    </sheetView>
  </sheetViews>
  <sheetFormatPr baseColWidth="8" defaultRowHeight="15" outlineLevelCol="0"/>
  <cols>
    <col customWidth="1" max="1" min="1" width="80"/>
    <col customWidth="1" max="2" min="2" width="14"/>
  </cols>
  <sheetData>
    <row r="1" spans="1:2">
      <c r="A1" s="1" t="s">
        <v>1217</v>
      </c>
      <c r="B1" s="2" t="s">
        <v>2</v>
      </c>
    </row>
    <row r="2" spans="1:2">
      <c r="A2" s="4" t="s">
        <v>1218</v>
      </c>
    </row>
    <row r="3" spans="1:2">
      <c r="A3" s="3" t="s">
        <v>1054</v>
      </c>
    </row>
    <row r="4" spans="1:2">
      <c r="A4" s="4" t="s">
        <v>530</v>
      </c>
      <c r="B4" s="4" t="s">
        <v>560</v>
      </c>
    </row>
    <row r="5" spans="1:2">
      <c r="A5" s="4" t="s">
        <v>1219</v>
      </c>
    </row>
    <row r="6" spans="1:2">
      <c r="A6" s="3" t="s">
        <v>1054</v>
      </c>
    </row>
    <row r="7" spans="1:2">
      <c r="A7" s="4" t="s">
        <v>530</v>
      </c>
      <c r="B7" s="4" t="s">
        <v>1059</v>
      </c>
    </row>
    <row r="8" spans="1:2">
      <c r="A8" s="4" t="s">
        <v>1220</v>
      </c>
    </row>
    <row r="9" spans="1:2">
      <c r="A9" s="3" t="s">
        <v>1054</v>
      </c>
    </row>
    <row r="10" spans="1:2">
      <c r="A10" s="4" t="s">
        <v>530</v>
      </c>
      <c r="B10" s="4" t="s">
        <v>1061</v>
      </c>
    </row>
    <row r="11" spans="1:2">
      <c r="A11" s="4" t="s">
        <v>1221</v>
      </c>
    </row>
    <row r="12" spans="1:2">
      <c r="A12" s="3" t="s">
        <v>1054</v>
      </c>
    </row>
    <row r="13" spans="1:2">
      <c r="A13" s="4" t="s">
        <v>530</v>
      </c>
      <c r="B13" s="4" t="s">
        <v>1063</v>
      </c>
    </row>
    <row r="14" spans="1:2">
      <c r="A14" s="4" t="s">
        <v>1222</v>
      </c>
    </row>
    <row r="15" spans="1:2">
      <c r="A15" s="3" t="s">
        <v>1054</v>
      </c>
    </row>
    <row r="16" spans="1:2">
      <c r="A16" s="4" t="s">
        <v>530</v>
      </c>
      <c r="B16" s="4" t="s">
        <v>1065</v>
      </c>
    </row>
    <row r="17" spans="1:2">
      <c r="A17" s="4" t="s">
        <v>1223</v>
      </c>
    </row>
    <row r="18" spans="1:2">
      <c r="A18" s="3" t="s">
        <v>1054</v>
      </c>
    </row>
    <row r="19" spans="1:2">
      <c r="A19" s="4" t="s">
        <v>530</v>
      </c>
      <c r="B19" s="4" t="s">
        <v>1067</v>
      </c>
    </row>
    <row r="20" spans="1:2">
      <c r="A20" s="4" t="s">
        <v>1224</v>
      </c>
    </row>
    <row r="21" spans="1:2">
      <c r="A21" s="3" t="s">
        <v>1054</v>
      </c>
    </row>
    <row r="22" spans="1:2">
      <c r="A22" s="4" t="s">
        <v>530</v>
      </c>
      <c r="B22" s="4" t="s">
        <v>480</v>
      </c>
    </row>
    <row r="23" spans="1:2">
      <c r="A23" s="4" t="s">
        <v>1225</v>
      </c>
    </row>
    <row r="24" spans="1:2">
      <c r="A24" s="3" t="s">
        <v>1054</v>
      </c>
    </row>
    <row r="25" spans="1:2">
      <c r="A25" s="4" t="s">
        <v>530</v>
      </c>
      <c r="B25" s="4" t="s">
        <v>407</v>
      </c>
    </row>
    <row r="26" spans="1:2">
      <c r="A26" s="4" t="s">
        <v>1226</v>
      </c>
    </row>
    <row r="27" spans="1:2">
      <c r="A27" s="3" t="s">
        <v>1054</v>
      </c>
    </row>
    <row r="28" spans="1:2">
      <c r="A28" s="4" t="s">
        <v>530</v>
      </c>
      <c r="B28" s="4" t="s">
        <v>1071</v>
      </c>
    </row>
    <row r="29" spans="1:2">
      <c r="A29" s="4" t="s">
        <v>1227</v>
      </c>
    </row>
    <row r="30" spans="1:2">
      <c r="A30" s="3" t="s">
        <v>1054</v>
      </c>
    </row>
    <row r="31" spans="1:2">
      <c r="A31" s="4" t="s">
        <v>530</v>
      </c>
      <c r="B31" s="4" t="s">
        <v>1073</v>
      </c>
    </row>
    <row r="32" spans="1:2">
      <c r="A32" s="4" t="s">
        <v>1228</v>
      </c>
    </row>
    <row r="33" spans="1:2">
      <c r="A33" s="3" t="s">
        <v>1054</v>
      </c>
    </row>
    <row r="34" spans="1:2">
      <c r="A34" s="4" t="s">
        <v>530</v>
      </c>
      <c r="B34" s="4" t="s">
        <v>895</v>
      </c>
    </row>
    <row r="35" spans="1:2">
      <c r="A35" s="4" t="s">
        <v>1229</v>
      </c>
    </row>
    <row r="36" spans="1:2">
      <c r="A36" s="3" t="s">
        <v>1054</v>
      </c>
    </row>
    <row r="37" spans="1:2">
      <c r="A37" s="4" t="s">
        <v>530</v>
      </c>
      <c r="B37" s="4" t="s">
        <v>1076</v>
      </c>
    </row>
    <row r="38" spans="1:2">
      <c r="A38" s="4" t="s">
        <v>1230</v>
      </c>
    </row>
    <row r="39" spans="1:2">
      <c r="A39" s="3" t="s">
        <v>1054</v>
      </c>
    </row>
    <row r="40" spans="1:2">
      <c r="A40" s="4" t="s">
        <v>530</v>
      </c>
      <c r="B40" s="4" t="s">
        <v>1078</v>
      </c>
    </row>
    <row r="41" spans="1:2">
      <c r="A41" s="4" t="s">
        <v>1231</v>
      </c>
    </row>
    <row r="42" spans="1:2">
      <c r="A42" s="3" t="s">
        <v>1054</v>
      </c>
    </row>
    <row r="43" spans="1:2">
      <c r="A43" s="4" t="s">
        <v>530</v>
      </c>
      <c r="B43" s="4" t="s">
        <v>892</v>
      </c>
    </row>
    <row r="44" spans="1:2">
      <c r="A44" s="4" t="s">
        <v>1232</v>
      </c>
    </row>
    <row r="45" spans="1:2">
      <c r="A45" s="3" t="s">
        <v>1054</v>
      </c>
    </row>
    <row r="46" spans="1:2">
      <c r="A46" s="4" t="s">
        <v>530</v>
      </c>
      <c r="B46" s="4" t="s">
        <v>1081</v>
      </c>
    </row>
    <row r="47" spans="1:2">
      <c r="A47" s="4" t="s">
        <v>1233</v>
      </c>
    </row>
    <row r="48" spans="1:2">
      <c r="A48" s="3" t="s">
        <v>1054</v>
      </c>
    </row>
    <row r="49" spans="1:2">
      <c r="A49" s="4" t="s">
        <v>530</v>
      </c>
      <c r="B49" s="4" t="s">
        <v>1076</v>
      </c>
    </row>
    <row r="50" spans="1:2">
      <c r="A50" s="4" t="s">
        <v>1234</v>
      </c>
    </row>
    <row r="51" spans="1:2">
      <c r="A51" s="3" t="s">
        <v>1054</v>
      </c>
    </row>
    <row r="52" spans="1:2">
      <c r="A52" s="4" t="s">
        <v>530</v>
      </c>
      <c r="B52" s="4" t="s">
        <v>538</v>
      </c>
    </row>
    <row r="53" spans="1:2">
      <c r="A53" s="4" t="s">
        <v>1235</v>
      </c>
    </row>
    <row r="54" spans="1:2">
      <c r="A54" s="3" t="s">
        <v>1054</v>
      </c>
    </row>
    <row r="55" spans="1:2">
      <c r="A55" s="4" t="s">
        <v>530</v>
      </c>
      <c r="B55" s="4" t="s">
        <v>1059</v>
      </c>
    </row>
    <row r="56" spans="1:2">
      <c r="A56" s="4" t="s">
        <v>1236</v>
      </c>
    </row>
    <row r="57" spans="1:2">
      <c r="A57" s="3" t="s">
        <v>1054</v>
      </c>
    </row>
    <row r="58" spans="1:2">
      <c r="A58" s="4" t="s">
        <v>530</v>
      </c>
      <c r="B58" s="4" t="s">
        <v>1086</v>
      </c>
    </row>
    <row r="59" spans="1:2">
      <c r="A59" s="4" t="s">
        <v>1237</v>
      </c>
    </row>
    <row r="60" spans="1:2">
      <c r="A60" s="3" t="s">
        <v>1054</v>
      </c>
    </row>
    <row r="61" spans="1:2">
      <c r="A61" s="4" t="s">
        <v>530</v>
      </c>
      <c r="B61" s="4" t="s">
        <v>544</v>
      </c>
    </row>
    <row r="62" spans="1:2">
      <c r="A62" s="4" t="s">
        <v>1238</v>
      </c>
    </row>
    <row r="63" spans="1:2">
      <c r="A63" s="3" t="s">
        <v>1054</v>
      </c>
    </row>
    <row r="64" spans="1:2">
      <c r="A64" s="4" t="s">
        <v>530</v>
      </c>
      <c r="B64" s="4" t="s">
        <v>1089</v>
      </c>
    </row>
    <row r="65" spans="1:2">
      <c r="A65" s="4" t="s">
        <v>1239</v>
      </c>
    </row>
    <row r="66" spans="1:2">
      <c r="A66" s="3" t="s">
        <v>1054</v>
      </c>
    </row>
    <row r="67" spans="1:2">
      <c r="A67" s="4" t="s">
        <v>530</v>
      </c>
      <c r="B67" s="4" t="s">
        <v>560</v>
      </c>
    </row>
    <row r="68" spans="1:2">
      <c r="A68" s="4" t="s">
        <v>1240</v>
      </c>
    </row>
    <row r="69" spans="1:2">
      <c r="A69" s="3" t="s">
        <v>1054</v>
      </c>
    </row>
    <row r="70" spans="1:2">
      <c r="A70" s="4" t="s">
        <v>530</v>
      </c>
      <c r="B70" s="4" t="s">
        <v>770</v>
      </c>
    </row>
    <row r="71" spans="1:2">
      <c r="A71" s="4" t="s">
        <v>1241</v>
      </c>
    </row>
    <row r="72" spans="1:2">
      <c r="A72" s="3" t="s">
        <v>1054</v>
      </c>
    </row>
    <row r="73" spans="1:2">
      <c r="A73" s="4" t="s">
        <v>530</v>
      </c>
      <c r="B73" s="4" t="s">
        <v>549</v>
      </c>
    </row>
    <row r="74" spans="1:2">
      <c r="A74" s="4" t="s">
        <v>1242</v>
      </c>
    </row>
    <row r="75" spans="1:2">
      <c r="A75" s="3" t="s">
        <v>1054</v>
      </c>
    </row>
    <row r="76" spans="1:2">
      <c r="A76" s="4" t="s">
        <v>530</v>
      </c>
      <c r="B76" s="4" t="s">
        <v>1094</v>
      </c>
    </row>
    <row r="77" spans="1:2">
      <c r="A77" s="4" t="s">
        <v>1243</v>
      </c>
    </row>
    <row r="78" spans="1:2">
      <c r="A78" s="3" t="s">
        <v>1054</v>
      </c>
    </row>
    <row r="79" spans="1:2">
      <c r="A79" s="4" t="s">
        <v>530</v>
      </c>
      <c r="B79" s="4" t="s">
        <v>1096</v>
      </c>
    </row>
    <row r="80" spans="1:2">
      <c r="A80" s="4" t="s">
        <v>1244</v>
      </c>
    </row>
    <row r="81" spans="1:2">
      <c r="A81" s="3" t="s">
        <v>1054</v>
      </c>
    </row>
    <row r="82" spans="1:2">
      <c r="A82" s="4" t="s">
        <v>530</v>
      </c>
      <c r="B82" s="4" t="s">
        <v>549</v>
      </c>
    </row>
    <row r="83" spans="1:2">
      <c r="A83" s="4" t="s">
        <v>1245</v>
      </c>
    </row>
    <row r="84" spans="1:2">
      <c r="A84" s="3" t="s">
        <v>1054</v>
      </c>
    </row>
    <row r="85" spans="1:2">
      <c r="A85" s="4" t="s">
        <v>530</v>
      </c>
      <c r="B85" s="4" t="s">
        <v>965</v>
      </c>
    </row>
    <row r="86" spans="1:2">
      <c r="A86" s="4" t="s">
        <v>1246</v>
      </c>
    </row>
    <row r="87" spans="1:2">
      <c r="A87" s="3" t="s">
        <v>1054</v>
      </c>
    </row>
    <row r="88" spans="1:2">
      <c r="A88" s="4" t="s">
        <v>530</v>
      </c>
      <c r="B88" s="4" t="s">
        <v>895</v>
      </c>
    </row>
    <row r="89" spans="1:2">
      <c r="A89" s="4" t="s">
        <v>1247</v>
      </c>
    </row>
    <row r="90" spans="1:2">
      <c r="A90" s="3" t="s">
        <v>1054</v>
      </c>
    </row>
    <row r="91" spans="1:2">
      <c r="A91" s="4" t="s">
        <v>530</v>
      </c>
      <c r="B91" s="4" t="s">
        <v>480</v>
      </c>
    </row>
    <row r="92" spans="1:2">
      <c r="A92" s="4" t="s">
        <v>1248</v>
      </c>
    </row>
    <row r="93" spans="1:2">
      <c r="A93" s="3" t="s">
        <v>1054</v>
      </c>
    </row>
    <row r="94" spans="1:2">
      <c r="A94" s="4" t="s">
        <v>530</v>
      </c>
      <c r="B94" s="4" t="s">
        <v>1067</v>
      </c>
    </row>
    <row r="95" spans="1:2">
      <c r="A95" s="4" t="s">
        <v>1249</v>
      </c>
    </row>
    <row r="96" spans="1:2">
      <c r="A96" s="3" t="s">
        <v>1054</v>
      </c>
    </row>
    <row r="97" spans="1:2">
      <c r="A97" s="4" t="s">
        <v>530</v>
      </c>
      <c r="B97" s="4" t="s">
        <v>1103</v>
      </c>
    </row>
    <row r="98" spans="1:2">
      <c r="A98" s="4" t="s">
        <v>1250</v>
      </c>
    </row>
    <row r="99" spans="1:2">
      <c r="A99" s="3" t="s">
        <v>1054</v>
      </c>
    </row>
    <row r="100" spans="1:2">
      <c r="A100" s="4" t="s">
        <v>530</v>
      </c>
      <c r="B100" s="4" t="s">
        <v>407</v>
      </c>
    </row>
    <row r="101" spans="1:2">
      <c r="A101" s="4" t="s">
        <v>1251</v>
      </c>
    </row>
    <row r="102" spans="1:2">
      <c r="A102" s="3" t="s">
        <v>1054</v>
      </c>
    </row>
    <row r="103" spans="1:2">
      <c r="A103" s="4" t="s">
        <v>530</v>
      </c>
      <c r="B103" s="4" t="s">
        <v>1106</v>
      </c>
    </row>
    <row r="104" spans="1:2">
      <c r="A104" s="4" t="s">
        <v>1252</v>
      </c>
    </row>
    <row r="105" spans="1:2">
      <c r="A105" s="3" t="s">
        <v>1054</v>
      </c>
    </row>
    <row r="106" spans="1:2">
      <c r="A106" s="4" t="s">
        <v>530</v>
      </c>
      <c r="B106" s="4" t="s">
        <v>1096</v>
      </c>
    </row>
    <row r="107" spans="1:2">
      <c r="A107" s="4" t="s">
        <v>1253</v>
      </c>
    </row>
    <row r="108" spans="1:2">
      <c r="A108" s="3" t="s">
        <v>1054</v>
      </c>
    </row>
    <row r="109" spans="1:2">
      <c r="A109" s="4" t="s">
        <v>530</v>
      </c>
      <c r="B109" s="4" t="s">
        <v>1059</v>
      </c>
    </row>
    <row r="110" spans="1:2">
      <c r="A110" s="4" t="s">
        <v>1254</v>
      </c>
    </row>
    <row r="111" spans="1:2">
      <c r="A111" s="3" t="s">
        <v>1054</v>
      </c>
    </row>
    <row r="112" spans="1:2">
      <c r="A112" s="4" t="s">
        <v>530</v>
      </c>
      <c r="B112" s="4" t="s">
        <v>1110</v>
      </c>
    </row>
    <row r="113" spans="1:2">
      <c r="A113" s="4" t="s">
        <v>1255</v>
      </c>
    </row>
    <row r="114" spans="1:2">
      <c r="A114" s="3" t="s">
        <v>1054</v>
      </c>
    </row>
    <row r="115" spans="1:2">
      <c r="A115" s="4" t="s">
        <v>530</v>
      </c>
      <c r="B115" s="4" t="s">
        <v>1061</v>
      </c>
    </row>
    <row r="116" spans="1:2">
      <c r="A116" s="4" t="s">
        <v>1256</v>
      </c>
    </row>
    <row r="117" spans="1:2">
      <c r="A117" s="3" t="s">
        <v>1054</v>
      </c>
    </row>
    <row r="118" spans="1:2">
      <c r="A118" s="4" t="s">
        <v>530</v>
      </c>
      <c r="B118" s="4" t="s">
        <v>547</v>
      </c>
    </row>
    <row r="119" spans="1:2">
      <c r="A119" s="4" t="s">
        <v>1257</v>
      </c>
    </row>
    <row r="120" spans="1:2">
      <c r="A120" s="3" t="s">
        <v>1054</v>
      </c>
    </row>
    <row r="121" spans="1:2">
      <c r="A121" s="4" t="s">
        <v>530</v>
      </c>
      <c r="B121" s="4" t="s">
        <v>552</v>
      </c>
    </row>
    <row r="122" spans="1:2">
      <c r="A122" s="4" t="s">
        <v>1258</v>
      </c>
    </row>
    <row r="123" spans="1:2">
      <c r="A123" s="3" t="s">
        <v>1054</v>
      </c>
    </row>
    <row r="124" spans="1:2">
      <c r="A124" s="4" t="s">
        <v>530</v>
      </c>
      <c r="B124" s="4" t="s">
        <v>770</v>
      </c>
    </row>
    <row r="125" spans="1:2">
      <c r="A125" s="4" t="s">
        <v>1259</v>
      </c>
    </row>
    <row r="126" spans="1:2">
      <c r="A126" s="3" t="s">
        <v>1054</v>
      </c>
    </row>
    <row r="127" spans="1:2">
      <c r="A127" s="4" t="s">
        <v>530</v>
      </c>
      <c r="B127" s="4" t="s">
        <v>538</v>
      </c>
    </row>
    <row r="128" spans="1:2">
      <c r="A128" s="4" t="s">
        <v>1260</v>
      </c>
    </row>
    <row r="129" spans="1:2">
      <c r="A129" s="3" t="s">
        <v>1054</v>
      </c>
    </row>
    <row r="130" spans="1:2">
      <c r="A130" s="4" t="s">
        <v>530</v>
      </c>
      <c r="B130" s="4" t="s">
        <v>478</v>
      </c>
    </row>
    <row r="131" spans="1:2">
      <c r="A131" s="4" t="s">
        <v>1261</v>
      </c>
    </row>
    <row r="132" spans="1:2">
      <c r="A132" s="3" t="s">
        <v>1054</v>
      </c>
    </row>
    <row r="133" spans="1:2">
      <c r="A133" s="4" t="s">
        <v>530</v>
      </c>
      <c r="B133" s="4" t="s">
        <v>549</v>
      </c>
    </row>
    <row r="134" spans="1:2">
      <c r="A134" s="4" t="s">
        <v>1262</v>
      </c>
    </row>
    <row r="135" spans="1:2">
      <c r="A135" s="3" t="s">
        <v>1054</v>
      </c>
    </row>
    <row r="136" spans="1:2">
      <c r="A136" s="4" t="s">
        <v>530</v>
      </c>
      <c r="B136" s="4" t="s">
        <v>1119</v>
      </c>
    </row>
    <row r="137" spans="1:2">
      <c r="A137" s="4" t="s">
        <v>1263</v>
      </c>
    </row>
    <row r="138" spans="1:2">
      <c r="A138" s="3" t="s">
        <v>1054</v>
      </c>
    </row>
    <row r="139" spans="1:2">
      <c r="A139" s="4" t="s">
        <v>530</v>
      </c>
      <c r="B139" s="4" t="s">
        <v>1059</v>
      </c>
    </row>
    <row r="140" spans="1:2">
      <c r="A140" s="4" t="s">
        <v>1264</v>
      </c>
    </row>
    <row r="141" spans="1:2">
      <c r="A141" s="3" t="s">
        <v>1054</v>
      </c>
    </row>
    <row r="142" spans="1:2">
      <c r="A142" s="4" t="s">
        <v>530</v>
      </c>
      <c r="B142" s="4" t="s">
        <v>1059</v>
      </c>
    </row>
    <row r="143" spans="1:2">
      <c r="A143" s="4" t="s">
        <v>1265</v>
      </c>
    </row>
    <row r="144" spans="1:2">
      <c r="A144" s="3" t="s">
        <v>1054</v>
      </c>
    </row>
    <row r="145" spans="1:2">
      <c r="A145" s="4" t="s">
        <v>530</v>
      </c>
      <c r="B145" s="4" t="s">
        <v>1067</v>
      </c>
    </row>
    <row r="146" spans="1:2">
      <c r="A146" s="4" t="s">
        <v>1266</v>
      </c>
    </row>
    <row r="147" spans="1:2">
      <c r="A147" s="3" t="s">
        <v>1054</v>
      </c>
    </row>
    <row r="148" spans="1:2">
      <c r="A148" s="4" t="s">
        <v>530</v>
      </c>
      <c r="B148" s="4" t="s">
        <v>549</v>
      </c>
    </row>
    <row r="149" spans="1:2">
      <c r="A149" s="4" t="s">
        <v>1267</v>
      </c>
    </row>
    <row r="150" spans="1:2">
      <c r="A150" s="3" t="s">
        <v>1054</v>
      </c>
    </row>
    <row r="151" spans="1:2">
      <c r="A151" s="4" t="s">
        <v>530</v>
      </c>
      <c r="B151" s="4" t="s">
        <v>552</v>
      </c>
    </row>
    <row r="152" spans="1:2">
      <c r="A152" s="4" t="s">
        <v>1268</v>
      </c>
    </row>
    <row r="153" spans="1:2">
      <c r="A153" s="3" t="s">
        <v>1054</v>
      </c>
    </row>
    <row r="154" spans="1:2">
      <c r="A154" s="4" t="s">
        <v>530</v>
      </c>
      <c r="B154" s="4" t="s">
        <v>480</v>
      </c>
    </row>
    <row r="155" spans="1:2">
      <c r="A155" s="4" t="s">
        <v>1269</v>
      </c>
    </row>
    <row r="156" spans="1:2">
      <c r="A156" s="3" t="s">
        <v>1054</v>
      </c>
    </row>
    <row r="157" spans="1:2">
      <c r="A157" s="4" t="s">
        <v>530</v>
      </c>
      <c r="B157" s="4" t="s">
        <v>540</v>
      </c>
    </row>
    <row r="158" spans="1:2">
      <c r="A158" s="4" t="s">
        <v>1270</v>
      </c>
    </row>
    <row r="159" spans="1:2">
      <c r="A159" s="3" t="s">
        <v>1054</v>
      </c>
    </row>
    <row r="160" spans="1:2">
      <c r="A160" s="4" t="s">
        <v>530</v>
      </c>
      <c r="B160" s="4" t="s">
        <v>549</v>
      </c>
    </row>
    <row r="161" spans="1:2">
      <c r="A161" s="4" t="s">
        <v>1271</v>
      </c>
    </row>
    <row r="162" spans="1:2">
      <c r="A162" s="3" t="s">
        <v>1054</v>
      </c>
    </row>
    <row r="163" spans="1:2">
      <c r="A163" s="4" t="s">
        <v>530</v>
      </c>
      <c r="B163" s="4" t="s">
        <v>1119</v>
      </c>
    </row>
    <row r="164" spans="1:2">
      <c r="A164" s="4" t="s">
        <v>1272</v>
      </c>
    </row>
    <row r="165" spans="1:2">
      <c r="A165" s="3" t="s">
        <v>1054</v>
      </c>
    </row>
    <row r="166" spans="1:2">
      <c r="A166" s="4" t="s">
        <v>530</v>
      </c>
      <c r="B166" s="4" t="s">
        <v>544</v>
      </c>
    </row>
    <row r="167" spans="1:2">
      <c r="A167" s="4" t="s">
        <v>1273</v>
      </c>
    </row>
    <row r="168" spans="1:2">
      <c r="A168" s="3" t="s">
        <v>1054</v>
      </c>
    </row>
    <row r="169" spans="1:2">
      <c r="A169" s="4" t="s">
        <v>530</v>
      </c>
      <c r="B169" s="4" t="s">
        <v>1096</v>
      </c>
    </row>
    <row r="170" spans="1:2">
      <c r="A170" s="4" t="s">
        <v>1274</v>
      </c>
    </row>
    <row r="171" spans="1:2">
      <c r="A171" s="3" t="s">
        <v>1054</v>
      </c>
    </row>
    <row r="172" spans="1:2">
      <c r="A172" s="4" t="s">
        <v>530</v>
      </c>
      <c r="B172" s="4" t="s">
        <v>540</v>
      </c>
    </row>
    <row r="173" spans="1:2">
      <c r="A173" s="4" t="s">
        <v>1275</v>
      </c>
    </row>
    <row r="174" spans="1:2">
      <c r="A174" s="3" t="s">
        <v>1054</v>
      </c>
    </row>
    <row r="175" spans="1:2">
      <c r="A175" s="4" t="s">
        <v>530</v>
      </c>
      <c r="B175" s="4" t="s">
        <v>780</v>
      </c>
    </row>
    <row r="176" spans="1:2">
      <c r="A176" s="4" t="s">
        <v>1276</v>
      </c>
    </row>
    <row r="177" spans="1:2">
      <c r="A177" s="3" t="s">
        <v>1054</v>
      </c>
    </row>
    <row r="178" spans="1:2">
      <c r="A178" s="4" t="s">
        <v>530</v>
      </c>
      <c r="B178" s="4" t="s">
        <v>780</v>
      </c>
    </row>
    <row r="179" spans="1:2">
      <c r="A179" s="4" t="s">
        <v>1277</v>
      </c>
    </row>
    <row r="180" spans="1:2">
      <c r="A180" s="3" t="s">
        <v>1054</v>
      </c>
    </row>
    <row r="181" spans="1:2">
      <c r="A181" s="4" t="s">
        <v>530</v>
      </c>
      <c r="B181" s="4" t="s">
        <v>1135</v>
      </c>
    </row>
    <row r="182" spans="1:2">
      <c r="A182" s="4" t="s">
        <v>1278</v>
      </c>
    </row>
    <row r="183" spans="1:2">
      <c r="A183" s="3" t="s">
        <v>1054</v>
      </c>
    </row>
    <row r="184" spans="1:2">
      <c r="A184" s="4" t="s">
        <v>530</v>
      </c>
      <c r="B184" s="4" t="s">
        <v>1059</v>
      </c>
    </row>
    <row r="185" spans="1:2">
      <c r="A185" s="4" t="s">
        <v>1279</v>
      </c>
    </row>
    <row r="186" spans="1:2">
      <c r="A186" s="3" t="s">
        <v>1054</v>
      </c>
    </row>
    <row r="187" spans="1:2">
      <c r="A187" s="4" t="s">
        <v>530</v>
      </c>
      <c r="B187" s="4" t="s">
        <v>1138</v>
      </c>
    </row>
    <row r="188" spans="1:2">
      <c r="A188" s="4" t="s">
        <v>1280</v>
      </c>
    </row>
    <row r="189" spans="1:2">
      <c r="A189" s="3" t="s">
        <v>1054</v>
      </c>
    </row>
    <row r="190" spans="1:2">
      <c r="A190" s="4" t="s">
        <v>530</v>
      </c>
      <c r="B190" s="4" t="s">
        <v>962</v>
      </c>
    </row>
    <row r="191" spans="1:2">
      <c r="A191" s="4" t="s">
        <v>1281</v>
      </c>
    </row>
    <row r="192" spans="1:2">
      <c r="A192" s="3" t="s">
        <v>1054</v>
      </c>
    </row>
    <row r="193" spans="1:2">
      <c r="A193" s="4" t="s">
        <v>530</v>
      </c>
      <c r="B193" s="4" t="s">
        <v>540</v>
      </c>
    </row>
    <row r="194" spans="1:2">
      <c r="A194" s="4" t="s">
        <v>1282</v>
      </c>
    </row>
    <row r="195" spans="1:2">
      <c r="A195" s="3" t="s">
        <v>1054</v>
      </c>
    </row>
    <row r="196" spans="1:2">
      <c r="A196" s="4" t="s">
        <v>530</v>
      </c>
      <c r="B196" s="4" t="s">
        <v>540</v>
      </c>
    </row>
    <row r="197" spans="1:2">
      <c r="A197" s="4" t="s">
        <v>1283</v>
      </c>
    </row>
    <row r="198" spans="1:2">
      <c r="A198" s="3" t="s">
        <v>1054</v>
      </c>
    </row>
    <row r="199" spans="1:2">
      <c r="A199" s="4" t="s">
        <v>530</v>
      </c>
      <c r="B199" s="4" t="s">
        <v>544</v>
      </c>
    </row>
    <row r="200" spans="1:2">
      <c r="A200" s="4" t="s">
        <v>1284</v>
      </c>
    </row>
    <row r="201" spans="1:2">
      <c r="A201" s="3" t="s">
        <v>1054</v>
      </c>
    </row>
    <row r="202" spans="1:2">
      <c r="A202" s="4" t="s">
        <v>530</v>
      </c>
      <c r="B202" s="4" t="s">
        <v>544</v>
      </c>
    </row>
    <row r="203" spans="1:2">
      <c r="A203" s="4" t="s">
        <v>1285</v>
      </c>
    </row>
    <row r="204" spans="1:2">
      <c r="A204" s="3" t="s">
        <v>1054</v>
      </c>
    </row>
    <row r="205" spans="1:2">
      <c r="A205" s="4" t="s">
        <v>530</v>
      </c>
      <c r="B205" s="4" t="s">
        <v>540</v>
      </c>
    </row>
    <row r="206" spans="1:2">
      <c r="A206" s="4" t="s">
        <v>1286</v>
      </c>
    </row>
    <row r="207" spans="1:2">
      <c r="A207" s="3" t="s">
        <v>1054</v>
      </c>
    </row>
    <row r="208" spans="1:2">
      <c r="A208" s="4" t="s">
        <v>530</v>
      </c>
      <c r="B208" s="4" t="s">
        <v>549</v>
      </c>
    </row>
    <row r="209" spans="1:2">
      <c r="A209" s="4" t="s">
        <v>1287</v>
      </c>
    </row>
    <row r="210" spans="1:2">
      <c r="A210" s="3" t="s">
        <v>1054</v>
      </c>
    </row>
    <row r="211" spans="1:2">
      <c r="A211" s="4" t="s">
        <v>530</v>
      </c>
      <c r="B211" s="4" t="s">
        <v>1147</v>
      </c>
    </row>
    <row r="212" spans="1:2">
      <c r="A212" s="4" t="s">
        <v>1288</v>
      </c>
    </row>
    <row r="213" spans="1:2">
      <c r="A213" s="3" t="s">
        <v>1054</v>
      </c>
    </row>
    <row r="214" spans="1:2">
      <c r="A214" s="4" t="s">
        <v>530</v>
      </c>
      <c r="B214" s="4" t="s">
        <v>965</v>
      </c>
    </row>
    <row r="215" spans="1:2">
      <c r="A215" s="4" t="s">
        <v>1289</v>
      </c>
    </row>
    <row r="216" spans="1:2">
      <c r="A216" s="3" t="s">
        <v>1054</v>
      </c>
    </row>
    <row r="217" spans="1:2">
      <c r="A217" s="4" t="s">
        <v>530</v>
      </c>
      <c r="B217" s="4" t="s">
        <v>1150</v>
      </c>
    </row>
    <row r="218" spans="1:2">
      <c r="A218" s="4" t="s">
        <v>1290</v>
      </c>
    </row>
    <row r="219" spans="1:2">
      <c r="A219" s="3" t="s">
        <v>1054</v>
      </c>
    </row>
    <row r="220" spans="1:2">
      <c r="A220" s="4" t="s">
        <v>530</v>
      </c>
      <c r="B220" s="4" t="s">
        <v>1150</v>
      </c>
    </row>
    <row r="221" spans="1:2">
      <c r="A221" s="4" t="s">
        <v>1291</v>
      </c>
    </row>
    <row r="222" spans="1:2">
      <c r="A222" s="3" t="s">
        <v>1054</v>
      </c>
    </row>
    <row r="223" spans="1:2">
      <c r="A223" s="4" t="s">
        <v>530</v>
      </c>
      <c r="B223" s="4" t="s">
        <v>795</v>
      </c>
    </row>
    <row r="224" spans="1:2">
      <c r="A224" s="4" t="s">
        <v>1292</v>
      </c>
    </row>
    <row r="225" spans="1:2">
      <c r="A225" s="3" t="s">
        <v>1054</v>
      </c>
    </row>
    <row r="226" spans="1:2">
      <c r="A226" s="4" t="s">
        <v>530</v>
      </c>
      <c r="B226" s="4" t="s">
        <v>795</v>
      </c>
    </row>
    <row r="227" spans="1:2">
      <c r="A227" s="4" t="s">
        <v>1293</v>
      </c>
    </row>
    <row r="228" spans="1:2">
      <c r="A228" s="3" t="s">
        <v>1054</v>
      </c>
    </row>
    <row r="229" spans="1:2">
      <c r="A229" s="4" t="s">
        <v>530</v>
      </c>
      <c r="B229" s="4" t="s">
        <v>1059</v>
      </c>
    </row>
    <row r="230" spans="1:2">
      <c r="A230" s="4" t="s">
        <v>1294</v>
      </c>
    </row>
    <row r="231" spans="1:2">
      <c r="A231" s="3" t="s">
        <v>1054</v>
      </c>
    </row>
    <row r="232" spans="1:2">
      <c r="A232" s="4" t="s">
        <v>530</v>
      </c>
      <c r="B232" s="4" t="s">
        <v>1119</v>
      </c>
    </row>
    <row r="233" spans="1:2">
      <c r="A233" s="4" t="s">
        <v>1295</v>
      </c>
    </row>
    <row r="234" spans="1:2">
      <c r="A234" s="3" t="s">
        <v>1054</v>
      </c>
    </row>
    <row r="235" spans="1:2">
      <c r="A235" s="4" t="s">
        <v>530</v>
      </c>
      <c r="B235" s="4" t="s">
        <v>1157</v>
      </c>
    </row>
    <row r="236" spans="1:2">
      <c r="A236" s="4" t="s">
        <v>1296</v>
      </c>
    </row>
    <row r="237" spans="1:2">
      <c r="A237" s="3" t="s">
        <v>1054</v>
      </c>
    </row>
    <row r="238" spans="1:2">
      <c r="A238" s="4" t="s">
        <v>530</v>
      </c>
      <c r="B238" s="4" t="s">
        <v>1065</v>
      </c>
    </row>
    <row r="239" spans="1:2">
      <c r="A239" s="4" t="s">
        <v>1297</v>
      </c>
    </row>
    <row r="240" spans="1:2">
      <c r="A240" s="3" t="s">
        <v>1054</v>
      </c>
    </row>
    <row r="241" spans="1:2">
      <c r="A241" s="4" t="s">
        <v>530</v>
      </c>
      <c r="B241" s="4" t="s">
        <v>478</v>
      </c>
    </row>
    <row r="242" spans="1:2">
      <c r="A242" s="4" t="s">
        <v>1298</v>
      </c>
    </row>
    <row r="243" spans="1:2">
      <c r="A243" s="3" t="s">
        <v>1054</v>
      </c>
    </row>
    <row r="244" spans="1:2">
      <c r="A244" s="4" t="s">
        <v>530</v>
      </c>
      <c r="B244" s="4" t="s">
        <v>1147</v>
      </c>
    </row>
    <row r="245" spans="1:2">
      <c r="A245" s="4" t="s">
        <v>1299</v>
      </c>
    </row>
    <row r="246" spans="1:2">
      <c r="A246" s="3" t="s">
        <v>1054</v>
      </c>
    </row>
    <row r="247" spans="1:2">
      <c r="A247" s="4" t="s">
        <v>530</v>
      </c>
      <c r="B247" s="4" t="s">
        <v>1162</v>
      </c>
    </row>
    <row r="248" spans="1:2">
      <c r="A248" s="4" t="s">
        <v>1300</v>
      </c>
    </row>
    <row r="249" spans="1:2">
      <c r="A249" s="3" t="s">
        <v>1054</v>
      </c>
    </row>
    <row r="250" spans="1:2">
      <c r="A250" s="4" t="s">
        <v>530</v>
      </c>
      <c r="B250" s="4" t="s">
        <v>1164</v>
      </c>
    </row>
    <row r="251" spans="1:2">
      <c r="A251" s="4" t="s">
        <v>1301</v>
      </c>
    </row>
    <row r="252" spans="1:2">
      <c r="A252" s="3" t="s">
        <v>1054</v>
      </c>
    </row>
    <row r="253" spans="1:2">
      <c r="A253" s="4" t="s">
        <v>530</v>
      </c>
      <c r="B253" s="4" t="s">
        <v>1166</v>
      </c>
    </row>
    <row r="254" spans="1:2">
      <c r="A254" s="4" t="s">
        <v>1302</v>
      </c>
    </row>
    <row r="255" spans="1:2">
      <c r="A255" s="3" t="s">
        <v>1054</v>
      </c>
    </row>
    <row r="256" spans="1:2">
      <c r="A256" s="4" t="s">
        <v>530</v>
      </c>
      <c r="B256" s="4" t="s">
        <v>1166</v>
      </c>
    </row>
    <row r="257" spans="1:2">
      <c r="A257" s="4" t="s">
        <v>1303</v>
      </c>
    </row>
    <row r="258" spans="1:2">
      <c r="A258" s="3" t="s">
        <v>1054</v>
      </c>
    </row>
    <row r="259" spans="1:2">
      <c r="A259" s="4" t="s">
        <v>530</v>
      </c>
      <c r="B259" s="4" t="s">
        <v>407</v>
      </c>
    </row>
    <row r="260" spans="1:2">
      <c r="A260" s="4" t="s">
        <v>1304</v>
      </c>
    </row>
    <row r="261" spans="1:2">
      <c r="A261" s="3" t="s">
        <v>1054</v>
      </c>
    </row>
    <row r="262" spans="1:2">
      <c r="A262" s="4" t="s">
        <v>530</v>
      </c>
      <c r="B262" s="4" t="s">
        <v>549</v>
      </c>
    </row>
    <row r="263" spans="1:2">
      <c r="A263" s="4" t="s">
        <v>1305</v>
      </c>
    </row>
    <row r="264" spans="1:2">
      <c r="A264" s="3" t="s">
        <v>1054</v>
      </c>
    </row>
    <row r="265" spans="1:2">
      <c r="A265" s="4" t="s">
        <v>530</v>
      </c>
      <c r="B265" s="4" t="s">
        <v>1171</v>
      </c>
    </row>
    <row r="266" spans="1:2">
      <c r="A266" s="4" t="s">
        <v>1306</v>
      </c>
    </row>
    <row r="267" spans="1:2">
      <c r="A267" s="3" t="s">
        <v>1054</v>
      </c>
    </row>
    <row r="268" spans="1:2">
      <c r="A268" s="4" t="s">
        <v>530</v>
      </c>
      <c r="B268" s="4" t="s">
        <v>1073</v>
      </c>
    </row>
    <row r="269" spans="1:2">
      <c r="A269" s="4" t="s">
        <v>1307</v>
      </c>
    </row>
    <row r="270" spans="1:2">
      <c r="A270" s="3" t="s">
        <v>1054</v>
      </c>
    </row>
    <row r="271" spans="1:2">
      <c r="A271" s="4" t="s">
        <v>530</v>
      </c>
      <c r="B271" s="4" t="s">
        <v>1174</v>
      </c>
    </row>
    <row r="272" spans="1:2">
      <c r="A272" s="4" t="s">
        <v>1308</v>
      </c>
    </row>
    <row r="273" spans="1:2">
      <c r="A273" s="3" t="s">
        <v>1054</v>
      </c>
    </row>
    <row r="274" spans="1:2">
      <c r="A274" s="4" t="s">
        <v>530</v>
      </c>
      <c r="B274" s="4" t="s">
        <v>480</v>
      </c>
    </row>
    <row r="275" spans="1:2">
      <c r="A275" s="4" t="s">
        <v>1309</v>
      </c>
    </row>
    <row r="276" spans="1:2">
      <c r="A276" s="3" t="s">
        <v>1054</v>
      </c>
    </row>
    <row r="277" spans="1:2">
      <c r="A277" s="4" t="s">
        <v>530</v>
      </c>
      <c r="B277" s="4" t="s">
        <v>1177</v>
      </c>
    </row>
    <row r="278" spans="1:2">
      <c r="A278" s="4" t="s">
        <v>1310</v>
      </c>
    </row>
    <row r="279" spans="1:2">
      <c r="A279" s="3" t="s">
        <v>1054</v>
      </c>
    </row>
    <row r="280" spans="1:2">
      <c r="A280" s="4" t="s">
        <v>530</v>
      </c>
      <c r="B280" s="4" t="s">
        <v>480</v>
      </c>
    </row>
    <row r="281" spans="1:2">
      <c r="A281" s="4" t="s">
        <v>1311</v>
      </c>
    </row>
    <row r="282" spans="1:2">
      <c r="A282" s="3" t="s">
        <v>1054</v>
      </c>
    </row>
    <row r="283" spans="1:2">
      <c r="A283" s="4" t="s">
        <v>530</v>
      </c>
      <c r="B283" s="4" t="s">
        <v>1180</v>
      </c>
    </row>
    <row r="284" spans="1:2">
      <c r="A284" s="4" t="s">
        <v>1312</v>
      </c>
    </row>
    <row r="285" spans="1:2">
      <c r="A285" s="3" t="s">
        <v>1054</v>
      </c>
    </row>
    <row r="286" spans="1:2">
      <c r="A286" s="4" t="s">
        <v>530</v>
      </c>
      <c r="B286" s="4" t="s">
        <v>480</v>
      </c>
    </row>
    <row r="287" spans="1:2">
      <c r="A287" s="4" t="s">
        <v>1313</v>
      </c>
    </row>
    <row r="288" spans="1:2">
      <c r="A288" s="3" t="s">
        <v>1054</v>
      </c>
    </row>
    <row r="289" spans="1:2">
      <c r="A289" s="4" t="s">
        <v>530</v>
      </c>
      <c r="B289" s="4" t="s">
        <v>1061</v>
      </c>
    </row>
    <row r="290" spans="1:2">
      <c r="A290" s="4" t="s">
        <v>1314</v>
      </c>
    </row>
    <row r="291" spans="1:2">
      <c r="A291" s="3" t="s">
        <v>1054</v>
      </c>
    </row>
    <row r="292" spans="1:2">
      <c r="A292" s="4" t="s">
        <v>530</v>
      </c>
      <c r="B292" s="4" t="s">
        <v>1184</v>
      </c>
    </row>
    <row r="293" spans="1:2">
      <c r="A293" s="4" t="s">
        <v>1315</v>
      </c>
    </row>
    <row r="294" spans="1:2">
      <c r="A294" s="3" t="s">
        <v>1054</v>
      </c>
    </row>
    <row r="295" spans="1:2">
      <c r="A295" s="4" t="s">
        <v>530</v>
      </c>
      <c r="B295" s="4" t="s">
        <v>1177</v>
      </c>
    </row>
    <row r="296" spans="1:2">
      <c r="A296" s="4" t="s">
        <v>1316</v>
      </c>
    </row>
    <row r="297" spans="1:2">
      <c r="A297" s="3" t="s">
        <v>1054</v>
      </c>
    </row>
    <row r="298" spans="1:2">
      <c r="A298" s="4" t="s">
        <v>530</v>
      </c>
      <c r="B298" s="4" t="s">
        <v>1187</v>
      </c>
    </row>
    <row r="299" spans="1:2">
      <c r="A299" s="4" t="s">
        <v>1317</v>
      </c>
    </row>
    <row r="300" spans="1:2">
      <c r="A300" s="3" t="s">
        <v>1054</v>
      </c>
    </row>
    <row r="301" spans="1:2">
      <c r="A301" s="4" t="s">
        <v>530</v>
      </c>
      <c r="B301" s="4" t="s">
        <v>1189</v>
      </c>
    </row>
    <row r="302" spans="1:2">
      <c r="A302" s="4" t="s">
        <v>1318</v>
      </c>
    </row>
    <row r="303" spans="1:2">
      <c r="A303" s="3" t="s">
        <v>1054</v>
      </c>
    </row>
    <row r="304" spans="1:2">
      <c r="A304" s="4" t="s">
        <v>530</v>
      </c>
      <c r="B304" s="4" t="s">
        <v>1061</v>
      </c>
    </row>
    <row r="305" spans="1:2">
      <c r="A305" s="4" t="s">
        <v>1319</v>
      </c>
    </row>
    <row r="306" spans="1:2">
      <c r="A306" s="3" t="s">
        <v>1054</v>
      </c>
    </row>
    <row r="307" spans="1:2">
      <c r="A307" s="4" t="s">
        <v>530</v>
      </c>
      <c r="B307" s="4" t="s">
        <v>1192</v>
      </c>
    </row>
    <row r="308" spans="1:2">
      <c r="A308" s="4" t="s">
        <v>1320</v>
      </c>
    </row>
    <row r="309" spans="1:2">
      <c r="A309" s="3" t="s">
        <v>1054</v>
      </c>
    </row>
    <row r="310" spans="1:2">
      <c r="A310" s="4" t="s">
        <v>530</v>
      </c>
      <c r="B310" s="4" t="s">
        <v>1059</v>
      </c>
    </row>
    <row r="311" spans="1:2">
      <c r="A311" s="4" t="s">
        <v>1321</v>
      </c>
    </row>
    <row r="312" spans="1:2">
      <c r="A312" s="3" t="s">
        <v>1054</v>
      </c>
    </row>
    <row r="313" spans="1:2">
      <c r="A313" s="4" t="s">
        <v>530</v>
      </c>
      <c r="B313" s="4" t="s">
        <v>480</v>
      </c>
    </row>
    <row r="314" spans="1:2">
      <c r="A314" s="4" t="s">
        <v>1322</v>
      </c>
    </row>
    <row r="315" spans="1:2">
      <c r="A315" s="3" t="s">
        <v>1054</v>
      </c>
    </row>
    <row r="316" spans="1:2">
      <c r="A316" s="4" t="s">
        <v>530</v>
      </c>
      <c r="B316" s="4" t="s">
        <v>770</v>
      </c>
    </row>
    <row r="317" spans="1:2">
      <c r="A317" s="4" t="s">
        <v>1323</v>
      </c>
    </row>
    <row r="318" spans="1:2">
      <c r="A318" s="3" t="s">
        <v>1054</v>
      </c>
    </row>
    <row r="319" spans="1:2">
      <c r="A319" s="4" t="s">
        <v>530</v>
      </c>
      <c r="B319" s="4" t="s">
        <v>1078</v>
      </c>
    </row>
    <row r="320" spans="1:2">
      <c r="A320" s="4" t="s">
        <v>1324</v>
      </c>
    </row>
    <row r="321" spans="1:2">
      <c r="A321" s="3" t="s">
        <v>1054</v>
      </c>
    </row>
    <row r="322" spans="1:2">
      <c r="A322" s="4" t="s">
        <v>530</v>
      </c>
      <c r="B322" s="4" t="s">
        <v>1061</v>
      </c>
    </row>
    <row r="323" spans="1:2">
      <c r="A323" s="4" t="s">
        <v>1325</v>
      </c>
    </row>
    <row r="324" spans="1:2">
      <c r="A324" s="3" t="s">
        <v>1054</v>
      </c>
    </row>
    <row r="325" spans="1:2">
      <c r="A325" s="4" t="s">
        <v>530</v>
      </c>
      <c r="B325" s="4" t="s">
        <v>1199</v>
      </c>
    </row>
    <row r="326" spans="1:2">
      <c r="A326" s="4" t="s">
        <v>1326</v>
      </c>
    </row>
    <row r="327" spans="1:2">
      <c r="A327" s="3" t="s">
        <v>1054</v>
      </c>
    </row>
    <row r="328" spans="1:2">
      <c r="A328" s="4" t="s">
        <v>530</v>
      </c>
      <c r="B328" s="4" t="s">
        <v>480</v>
      </c>
    </row>
    <row r="329" spans="1:2">
      <c r="A329" s="4" t="s">
        <v>1327</v>
      </c>
    </row>
    <row r="330" spans="1:2">
      <c r="A330" s="3" t="s">
        <v>1054</v>
      </c>
    </row>
    <row r="331" spans="1:2">
      <c r="A331" s="4" t="s">
        <v>530</v>
      </c>
      <c r="B331" s="4" t="s">
        <v>1202</v>
      </c>
    </row>
    <row r="332" spans="1:2">
      <c r="A332" s="4" t="s">
        <v>1328</v>
      </c>
    </row>
    <row r="333" spans="1:2">
      <c r="A333" s="3" t="s">
        <v>1054</v>
      </c>
    </row>
    <row r="334" spans="1:2">
      <c r="A334" s="4" t="s">
        <v>530</v>
      </c>
      <c r="B334" s="4" t="s">
        <v>1204</v>
      </c>
    </row>
    <row r="335" spans="1:2">
      <c r="A335" s="4" t="s">
        <v>1329</v>
      </c>
    </row>
    <row r="336" spans="1:2">
      <c r="A336" s="3" t="s">
        <v>1054</v>
      </c>
    </row>
    <row r="337" spans="1:2">
      <c r="A337" s="4" t="s">
        <v>530</v>
      </c>
      <c r="B337" s="4" t="s">
        <v>1204</v>
      </c>
    </row>
    <row r="338" spans="1:2">
      <c r="A338" s="4" t="s">
        <v>1330</v>
      </c>
    </row>
    <row r="339" spans="1:2">
      <c r="A339" s="3" t="s">
        <v>1054</v>
      </c>
    </row>
    <row r="340" spans="1:2">
      <c r="A340" s="4" t="s">
        <v>530</v>
      </c>
      <c r="B340" s="4" t="s">
        <v>1207</v>
      </c>
    </row>
    <row r="341" spans="1:2">
      <c r="A341" s="4" t="s">
        <v>1331</v>
      </c>
    </row>
    <row r="342" spans="1:2">
      <c r="A342" s="3" t="s">
        <v>1054</v>
      </c>
    </row>
    <row r="343" spans="1:2">
      <c r="A343" s="4" t="s">
        <v>530</v>
      </c>
      <c r="B343" s="4" t="s">
        <v>1204</v>
      </c>
    </row>
    <row r="344" spans="1:2">
      <c r="A344" s="4" t="s">
        <v>1332</v>
      </c>
    </row>
    <row r="345" spans="1:2">
      <c r="A345" s="3" t="s">
        <v>1054</v>
      </c>
    </row>
    <row r="346" spans="1:2">
      <c r="A346" s="4" t="s">
        <v>530</v>
      </c>
      <c r="B346" s="4" t="s">
        <v>1207</v>
      </c>
    </row>
    <row r="347" spans="1:2">
      <c r="A347" s="4" t="s">
        <v>1333</v>
      </c>
    </row>
    <row r="348" spans="1:2">
      <c r="A348" s="3" t="s">
        <v>1054</v>
      </c>
    </row>
    <row r="349" spans="1:2">
      <c r="A349" s="4" t="s">
        <v>530</v>
      </c>
      <c r="B349" s="4" t="s">
        <v>892</v>
      </c>
    </row>
    <row r="350" spans="1:2">
      <c r="A350" s="4" t="s">
        <v>1334</v>
      </c>
    </row>
    <row r="351" spans="1:2">
      <c r="A351" s="3" t="s">
        <v>1054</v>
      </c>
    </row>
    <row r="352" spans="1:2">
      <c r="A352" s="4" t="s">
        <v>530</v>
      </c>
      <c r="B352" s="4" t="s">
        <v>965</v>
      </c>
    </row>
    <row r="353" spans="1:2">
      <c r="A353" s="4" t="s">
        <v>1335</v>
      </c>
    </row>
    <row r="354" spans="1:2">
      <c r="A354" s="3" t="s">
        <v>1054</v>
      </c>
    </row>
    <row r="355" spans="1:2">
      <c r="A355" s="4" t="s">
        <v>530</v>
      </c>
      <c r="B355" s="4" t="s">
        <v>480</v>
      </c>
    </row>
    <row r="356" spans="1:2">
      <c r="A356" s="4" t="s">
        <v>1336</v>
      </c>
    </row>
    <row r="357" spans="1:2">
      <c r="A357" s="3" t="s">
        <v>1054</v>
      </c>
    </row>
    <row r="358" spans="1:2">
      <c r="A358" s="4" t="s">
        <v>530</v>
      </c>
      <c r="B358" s="4" t="s">
        <v>407</v>
      </c>
    </row>
    <row r="359" spans="1:2">
      <c r="A359" s="4" t="s">
        <v>1337</v>
      </c>
    </row>
    <row r="360" spans="1:2">
      <c r="A360" s="3" t="s">
        <v>1054</v>
      </c>
    </row>
    <row r="361" spans="1:2">
      <c r="A361" s="4" t="s">
        <v>530</v>
      </c>
      <c r="B361" s="4" t="s">
        <v>892</v>
      </c>
    </row>
    <row r="362" spans="1:2">
      <c r="A362" s="4" t="s">
        <v>1338</v>
      </c>
    </row>
    <row r="363" spans="1:2">
      <c r="A363" s="3" t="s">
        <v>1054</v>
      </c>
    </row>
    <row r="364" spans="1:2">
      <c r="A364" s="4" t="s">
        <v>530</v>
      </c>
      <c r="B364" s="4" t="s">
        <v>711</v>
      </c>
    </row>
    <row r="365" spans="1:2">
      <c r="A365" s="4" t="s">
        <v>1339</v>
      </c>
    </row>
    <row r="366" spans="1:2">
      <c r="A366" s="3" t="s">
        <v>1054</v>
      </c>
    </row>
    <row r="367" spans="1:2">
      <c r="A367" s="4" t="s">
        <v>530</v>
      </c>
      <c r="B367" s="4" t="s">
        <v>7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7:09:39Z</dcterms:created>
  <dcterms:modified xmlns:dcterms="http://purl.org/dc/terms/" xmlns:xsi="http://www.w3.org/2001/XMLSchema-instance" xsi:type="dcterms:W3CDTF">2020-03-19T17:09:39Z</dcterms:modified>
</cp:coreProperties>
</file>